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s of Chan" sheetId="7" r:id="rId7"/>
    <s:sheet name="ORGANIZATION AND BASIS OF PRESE" sheetId="8" r:id="rId8"/>
    <s:sheet name="SUMMARY OF SIGNIFICANT ACCOUNTI" sheetId="9" r:id="rId9"/>
    <s:sheet name="BUSINESS COMBINATIONS" sheetId="10" r:id="rId10"/>
    <s:sheet name="INVESTMENTS, AT FAIR VALUE" sheetId="11" r:id="rId11"/>
    <s:sheet name="FAIR VALUE" sheetId="12" r:id="rId12"/>
    <s:sheet name="DERIVATIVES AND HEDGING" sheetId="13" r:id="rId13"/>
    <s:sheet name="DEBT OBLIGATIONS AND CREDIT FAC" sheetId="14" r:id="rId14"/>
    <s:sheet name="NON-CONTROLLING REDEEMABLE INTE" sheetId="15" r:id="rId15"/>
    <s:sheet name="UNITHOLDERS' CAPITAL" sheetId="16" r:id="rId16"/>
    <s:sheet name="EARNINGS PER UNIT" sheetId="17" r:id="rId17"/>
    <s:sheet name="EQUITY-BASED COMPENSATION" sheetId="18" r:id="rId18"/>
    <s:sheet name="INCOME TAXES AND RELATED PAYMEN" sheetId="19" r:id="rId19"/>
    <s:sheet name="COMMITMENTS AND CONTINGENCIES" sheetId="20" r:id="rId20"/>
    <s:sheet name="EMPLOYEE BENEFITS" sheetId="21" r:id="rId21"/>
    <s:sheet name="RELATED PARTY TRANSACTIONS" sheetId="22" r:id="rId22"/>
    <s:sheet name="CAPITAL REQUIREMENTS OF REGULAT" sheetId="23" r:id="rId23"/>
    <s:sheet name="SEGMENT REPORTING" sheetId="24" r:id="rId24"/>
    <s:sheet name="SUBSEQUENT EVENTS" sheetId="25" r:id="rId25"/>
    <s:sheet name="QUARTERLY FINANCIAL DATA" sheetId="26" r:id="rId26"/>
    <s:sheet name="SUMMARY OF SIGNIFICANT ACCOUN27" sheetId="27" r:id="rId27"/>
    <s:sheet name="INVESTMENTS, AT FAIR VALUE (Tab" sheetId="28" r:id="rId28"/>
    <s:sheet name="FAIR VALUE (Tables)" sheetId="29" r:id="rId29"/>
    <s:sheet name="DERIVATIVES AND HEDGING (Tables" sheetId="30" r:id="rId30"/>
    <s:sheet name="DEBT OBLIGATIONS AND CREDIT F31" sheetId="31" r:id="rId31"/>
    <s:sheet name="NON-CONTROLLING REDEEMABLE IN32" sheetId="32" r:id="rId32"/>
    <s:sheet name="UNITHOLDERS' CAPITAL (Tables)" sheetId="33" r:id="rId33"/>
    <s:sheet name="EARNINGS PER UNIT (Tables)" sheetId="34" r:id="rId34"/>
    <s:sheet name="EQUITY-BASED COMPENSATION (Tabl" sheetId="35" r:id="rId35"/>
    <s:sheet name="INCOME TAXES AND RELATED PAYM36" sheetId="36" r:id="rId36"/>
    <s:sheet name="COMMITMENTS AND CONTINGENCIES (" sheetId="37" r:id="rId37"/>
    <s:sheet name="RELATED PARTY TRANSACTIONS (Tab" sheetId="38" r:id="rId38"/>
    <s:sheet name="SEGMENT REPORTING (Tables)" sheetId="39" r:id="rId39"/>
    <s:sheet name="QUARTERLY FINANCIAL DATA (Table" sheetId="40" r:id="rId40"/>
    <s:sheet name="ORGANIZATION AND BASIS OF PRE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BUSINESS COMBINATIONS (Details)" sheetId="50" r:id="rId50"/>
    <s:sheet name="INVESTMENTS, AT FAIR VALUE - In" sheetId="51" r:id="rId51"/>
    <s:sheet name="INVESTMENTS, AT FAIR VALUE - Ad" sheetId="52" r:id="rId52"/>
    <s:sheet name="INVESTMENTS, AT FAIR VALUE - Ne" sheetId="53" r:id="rId53"/>
    <s:sheet name="FAIR VALUE - Financial Instrume" sheetId="54" r:id="rId54"/>
    <s:sheet name="FAIR VALUE - Valuation of Inves" sheetId="55" r:id="rId55"/>
    <s:sheet name="FAIR VALUE - Summary of Changes" sheetId="56" r:id="rId56"/>
    <s:sheet name="FAIR VALUE - Additional Informa" sheetId="57" r:id="rId57"/>
    <s:sheet name="FAIR VALUE - Summary of Valuati" sheetId="58" r:id="rId58"/>
    <s:sheet name="DERIVATIVES AND HEDGING - Addit" sheetId="59" r:id="rId59"/>
    <s:sheet name="DERIVATIVES AND HEDGING - Cash " sheetId="60" r:id="rId60"/>
    <s:sheet name="DERIVATIVES AND HEDGING - Frees" sheetId="61" r:id="rId61"/>
    <s:sheet name="DERIVATIVES AND HEDGING - Conso" sheetId="62" r:id="rId62"/>
    <s:sheet name="DERIVATIVES AND HEDGING - Forei" sheetId="63" r:id="rId63"/>
    <s:sheet name="DERIVATIVES AND HEDGING - Balan" sheetId="64" r:id="rId64"/>
    <s:sheet name="DEBT OBLIGATIONS AND CREDIT F65" sheetId="65" r:id="rId65"/>
    <s:sheet name="DEBT OBLIGATIONS AND CREDIT F66" sheetId="66" r:id="rId66"/>
    <s:sheet name="DEBT OBLIGATIONS AND CREDIT F67" sheetId="67" r:id="rId67"/>
    <s:sheet name="DEBT OBLIGATIONS AND CREDIT F68" sheetId="68" r:id="rId68"/>
    <s:sheet name="DEBT OBLIGATIONS AND CREDIT F69" sheetId="69" r:id="rId69"/>
    <s:sheet name="DEBT OBLIGATIONS AND CREDIT F70" sheetId="70" r:id="rId70"/>
    <s:sheet name="NON-CONTROLLING REDEEMABLE IN71" sheetId="71" r:id="rId71"/>
    <s:sheet name="UNITHOLDERS' CAPITAL - Addition" sheetId="72" r:id="rId72"/>
    <s:sheet name="UNITHOLDERS' CAPITAL - Summary " sheetId="73" r:id="rId73"/>
    <s:sheet name="UNITHOLDERS' CAPITAL - Changes " sheetId="74" r:id="rId74"/>
    <s:sheet name="EARNINGS PER UNIT - Computation" sheetId="75" r:id="rId75"/>
    <s:sheet name="EARNINGS PER UNIT - Computati76" sheetId="76" r:id="rId76"/>
    <s:sheet name="EQUITY-BASED COMPENSATION - Equ" sheetId="77" r:id="rId77"/>
    <s:sheet name="EQUITY-BASED COMPENSATION - Cla" sheetId="78" r:id="rId78"/>
    <s:sheet name="EQUITY-BASED COMPENSATION - Sum" sheetId="79" r:id="rId79"/>
    <s:sheet name="EQUITY-BASED COMPENSATION - E80" sheetId="80" r:id="rId80"/>
    <s:sheet name="INCOME TAXES AND RELATED PAYM81" sheetId="81" r:id="rId81"/>
    <s:sheet name="INCOME TAXES AND RELATED PAYM82" sheetId="82" r:id="rId82"/>
    <s:sheet name="INCOME TAXES AND RELATED PAYM83" sheetId="83" r:id="rId83"/>
    <s:sheet name="INCOME TAXES AND RELATED PAYM84" sheetId="84" r:id="rId84"/>
    <s:sheet name="INCOME TAXES AND RELATED PAYM85" sheetId="85" r:id="rId85"/>
    <s:sheet name="INCOME TAXES AND RELATED PAYM86" sheetId="86" r:id="rId86"/>
    <s:sheet name="INCOME TAXES AND RELATED PAYM87" sheetId="87" r:id="rId87"/>
    <s:sheet name="COMMITMENTS AND CONTINGENCIES -" sheetId="88" r:id="rId88"/>
    <s:sheet name="COMMITMENTS AND CONTINGENCIES89" sheetId="89" r:id="rId89"/>
    <s:sheet name="EMPLOYEE BENEFITS (Details)" sheetId="90" r:id="rId90"/>
    <s:sheet name="RELATED PARTY TRANSACTIONS - Ad" sheetId="91" r:id="rId91"/>
    <s:sheet name="RELATED PARTY TRANSACTIONS - Am" sheetId="92" r:id="rId92"/>
    <s:sheet name="CAPITAL REQUIREMENTS OF REGUL93" sheetId="93" r:id="rId93"/>
    <s:sheet name="SEGMENT REPORTING - Adjusted Ne" sheetId="94" r:id="rId94"/>
    <s:sheet name="SEGMENT REPORTING - Adjusted 95" sheetId="95" r:id="rId95"/>
    <s:sheet name="SEGMENT REPORTING - Reconciliat" sheetId="96" r:id="rId96"/>
    <s:sheet name="SEGMENT REPORTING - Schedule of" sheetId="97" r:id="rId97"/>
    <s:sheet name="SEGMENT REPORTING - Schedule 98" sheetId="98" r:id="rId98"/>
    <s:sheet name="SUBSEQUENT EVENTS -  (Details)" sheetId="99" r:id="rId99"/>
    <s:sheet name="QUARTERLY FINANCIAL DATA (Detai" sheetId="100" r:id="rId100"/>
  </s:sheets>
  <s:definedNames/>
  <s:calcPr calcId="124519" calcMode="auto" fullCalcOnLoad="1"/>
</s:workbook>
</file>

<file path=xl/sharedStrings.xml><?xml version="1.0" encoding="utf-8"?>
<sst xmlns="http://schemas.openxmlformats.org/spreadsheetml/2006/main" uniqueCount="1657">
  <si>
    <t>Document and Entity Information - USD ($) $ in Billions</t>
  </si>
  <si>
    <t>12 Months Ended</t>
  </si>
  <si>
    <t>Dec. 31, 2015</t>
  </si>
  <si>
    <t>Feb. 23,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OAK</t>
  </si>
  <si>
    <t>Entity Registrant Name</t>
  </si>
  <si>
    <t>Oaktree Capital Group, LL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lass A Units</t>
  </si>
  <si>
    <t>Entity Common Stock, Shares Outstanding</t>
  </si>
  <si>
    <t>Class B Units</t>
  </si>
  <si>
    <t>Consolidated Statements of Financial Condition - USD ($) $ in Thousands</t>
  </si>
  <si>
    <t>Dec. 31, 2014</t>
  </si>
  <si>
    <t>Assets</t>
  </si>
  <si>
    <t>Cash and cash-equivalents</t>
  </si>
  <si>
    <t>U.S. Treasury securities</t>
  </si>
  <si>
    <t>Corporate investments (includes $67,626 and $40,814 measured at fair value as of December 31, 2015 and 2014, respectively)</t>
  </si>
  <si>
    <t>Due from affiliates</t>
  </si>
  <si>
    <t>Deferred tax assets</t>
  </si>
  <si>
    <t>Other assets</t>
  </si>
  <si>
    <t>Assets of consolidated funds:</t>
  </si>
  <si>
    <t>Investments, at fair value</t>
  </si>
  <si>
    <t>Derivative assets, at fair value</t>
  </si>
  <si>
    <t>Total assets</t>
  </si>
  <si>
    <t>Liabilities:</t>
  </si>
  <si>
    <t>Accrued compensation expense</t>
  </si>
  <si>
    <t>Accounts payable, accrued expenses and other liabilities</t>
  </si>
  <si>
    <t>Due to affiliates</t>
  </si>
  <si>
    <t>Debt obligations</t>
  </si>
  <si>
    <t>Liabilities of consolidated funds:</t>
  </si>
  <si>
    <t>Derivative liabilities, at fair value</t>
  </si>
  <si>
    <t>Debt obligations of CLOs</t>
  </si>
  <si>
    <t>Total liabilities</t>
  </si>
  <si>
    <t>Commitments and contingencies (Note 13)</t>
  </si>
  <si>
    <t xml:space="preserve"> </t>
  </si>
  <si>
    <t>Non-controlling redeemable interests in consolidated funds</t>
  </si>
  <si>
    <t>Unitholders' capital:</t>
  </si>
  <si>
    <t>Paid-in capital</t>
  </si>
  <si>
    <t>Retained earnings</t>
  </si>
  <si>
    <t>Accumulated other comprehensive loss</t>
  </si>
  <si>
    <t>Class A unitholders’ capital</t>
  </si>
  <si>
    <t>Non-controlling interests in consolidated funds</t>
  </si>
  <si>
    <t>Total unitholders’ capital</t>
  </si>
  <si>
    <t>Total liabilities and unitholders’ capital</t>
  </si>
  <si>
    <t>Common stock</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Consolidated Statements of Financial Condition (Parenthetical) - USD ($) $ in Thousands</t>
  </si>
  <si>
    <t>Corporate investments at fair value</t>
  </si>
  <si>
    <t>Common stock, par value (in dollars per share)</t>
  </si>
  <si>
    <t>Common stock, shares authorized (in shares)</t>
  </si>
  <si>
    <t>Unlimited</t>
  </si>
  <si>
    <t>Common stock, shares issued (in shares)</t>
  </si>
  <si>
    <t>Common stock, shares outstanding (in shares)</t>
  </si>
  <si>
    <t>Consolidated Statements of Operations - USD ($) shares in Thousands, $ in Thousands</t>
  </si>
  <si>
    <t>Dec. 31, 2013</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on consolidated funds’ investments</t>
  </si>
  <si>
    <t>Net change in unrealized appreciation (depreciation) on consolidated funds’ investments</t>
  </si>
  <si>
    <t>Investment income</t>
  </si>
  <si>
    <t>Other income (expense), net</t>
  </si>
  <si>
    <t>Total other income (loss)</t>
  </si>
  <si>
    <t>Income (loss) before income taxes</t>
  </si>
  <si>
    <t>Income taxes</t>
  </si>
  <si>
    <t>Net income (loss)</t>
  </si>
  <si>
    <t>Less:</t>
  </si>
  <si>
    <t>Net income attributable to non-controlling interests in consolidated subsidiaries</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in shares)</t>
  </si>
  <si>
    <t>Consolidated Statements of Comprehensive Income - USD ($) $ in Thousands</t>
  </si>
  <si>
    <t>Other comprehensive income (loss), net of tax:</t>
  </si>
  <si>
    <t>Foreign-currency translation adjustments</t>
  </si>
  <si>
    <t>Unrealized gain on interest-rate swap designated as cash-flow hedge</t>
  </si>
  <si>
    <t>Other comprehensive income (loss), net of tax</t>
  </si>
  <si>
    <t>Total comprehensive income</t>
  </si>
  <si>
    <t>Less: Comprehensive income attributable to non-controlling interests</t>
  </si>
  <si>
    <t>Comprehensive income attributable to Oaktree Capital Group, LLC</t>
  </si>
  <si>
    <t>Non-controlling Interests in Consolidated Subsidiaries</t>
  </si>
  <si>
    <t>Non-controlling Interests in Consolidated Funds</t>
  </si>
  <si>
    <t>Consolidated Statements of Cash Flows - USD ($) $ in Thousands</t>
  </si>
  <si>
    <t>Cash flows from operating activities:</t>
  </si>
  <si>
    <t>Adjustments to reconcile net income (loss) to net cash provided by (used in) operating activities:</t>
  </si>
  <si>
    <t>Net realized and unrealized (gains) losses from consolidated funds’ investments</t>
  </si>
  <si>
    <t>Amortization (accretion) of original issue and market discount of consolidated funds’ investments, net</t>
  </si>
  <si>
    <t>Income distributions from corporate investments in companies</t>
  </si>
  <si>
    <t>Amortization or write-off of debt issuance costs</t>
  </si>
  <si>
    <t>Cash flows due to changes in operating assets and liabilities:</t>
  </si>
  <si>
    <t>Decrease in deferred tax assets</t>
  </si>
  <si>
    <t>(Increase) decrease in other assets</t>
  </si>
  <si>
    <t>Decrease in net due to affiliates</t>
  </si>
  <si>
    <t>Increase in accrued compensation expense</t>
  </si>
  <si>
    <t>Increase (decrease) in accounts payable, accrued expenses and other liabilities</t>
  </si>
  <si>
    <t>Purchases of securities</t>
  </si>
  <si>
    <t>Net cash provided by (used in) operating activities</t>
  </si>
  <si>
    <t>Cash flows from investing activities:</t>
  </si>
  <si>
    <t>Purchases of U.S. Treasury securities</t>
  </si>
  <si>
    <t>Proceeds from maturities and sales of U.S. Treasury securities</t>
  </si>
  <si>
    <t>Distributions and proceeds from corporate investments in funds and companies</t>
  </si>
  <si>
    <t>Acquisition, net of cash acquired (Highstar)</t>
  </si>
  <si>
    <t>Purchases of fixed assets</t>
  </si>
  <si>
    <t>Other</t>
  </si>
  <si>
    <t>Net cash used in investing activities</t>
  </si>
  <si>
    <t>Cash flows from financing activities:</t>
  </si>
  <si>
    <t>Proceeds from issuance of debt obligations</t>
  </si>
  <si>
    <t>Payment of debt issuance costs</t>
  </si>
  <si>
    <t>Repayments of debt obligations</t>
  </si>
  <si>
    <t>Proceeds from issuance of Class A units</t>
  </si>
  <si>
    <t>Purchase of OCGH units</t>
  </si>
  <si>
    <t>Repurchase and cancellation of OCGH units</t>
  </si>
  <si>
    <t>Distributions to Class A unitholders</t>
  </si>
  <si>
    <t>Distributions to OCGH unitholders</t>
  </si>
  <si>
    <t>Contributions from non-controlling interests</t>
  </si>
  <si>
    <t>Distributions to non-controlling interests</t>
  </si>
  <si>
    <t>Net cash provided by (used in) financing activities</t>
  </si>
  <si>
    <t>Effect of exchange rate changes on cash</t>
  </si>
  <si>
    <t>Net increase (decrease) in cash and cash-equivalents</t>
  </si>
  <si>
    <t>Cash and cash-equivalents, beginning balance</t>
  </si>
  <si>
    <t>Cash and cash-equivalents, ending balance</t>
  </si>
  <si>
    <t>Supplemental cash flow disclosures:</t>
  </si>
  <si>
    <t>Cash paid for interest</t>
  </si>
  <si>
    <t>Cash paid for income taxes</t>
  </si>
  <si>
    <t>Issuance of OCGH units related to the Highstar acquisition</t>
  </si>
  <si>
    <t>Net assets related to the initial consolidation of a fund</t>
  </si>
  <si>
    <t>Non-controlling interests in consolidated subsidiaries acquired</t>
  </si>
  <si>
    <t>(Increase) decrease in dividends and interest receivable</t>
  </si>
  <si>
    <t>(Increase) decrease in due from brokers</t>
  </si>
  <si>
    <t>Decrease in receivables for securities sold</t>
  </si>
  <si>
    <t>Increase (decrease) in payables for securities purchased</t>
  </si>
  <si>
    <t>Proceeds from maturities and sales of securities</t>
  </si>
  <si>
    <t>Proceeds from debt obligations issued by CLOs</t>
  </si>
  <si>
    <t>Borrowings on credit facilities</t>
  </si>
  <si>
    <t>Repayments on credit facilities</t>
  </si>
  <si>
    <t>Consolidated Statements of Changes in Unitholders Capital - USD ($) $ in Thousands</t>
  </si>
  <si>
    <t>Increase (Decrease) in Stockholders' Equity [Roll Forward]</t>
  </si>
  <si>
    <t>Unitholders' capital, beginning of period</t>
  </si>
  <si>
    <t>Issuance of units</t>
  </si>
  <si>
    <t>Purchase of OCGH units from OCGH unitholders</t>
  </si>
  <si>
    <t>Deferred tax effect resulting from the purchase of OCGH units</t>
  </si>
  <si>
    <t>Non-controlling interests related to the Highstar acquisition</t>
  </si>
  <si>
    <t>Equity reallocation between controlling and non-controlling interests</t>
  </si>
  <si>
    <t>Capital increase related to equity-based compensation</t>
  </si>
  <si>
    <t>Distributions declared</t>
  </si>
  <si>
    <t>Net income</t>
  </si>
  <si>
    <t>Unrealized gain on interest-rate swap designated as cash-flow hedge, net of tax</t>
  </si>
  <si>
    <t>Unitholders' capital, end of period</t>
  </si>
  <si>
    <t>Paid-in Capital</t>
  </si>
  <si>
    <t>Retained Earnings (Accumulated Deficit)</t>
  </si>
  <si>
    <t>Accumulated Other Comprehensive Income (Loss)</t>
  </si>
  <si>
    <t>Unitholders' capital, beginning of period (in shares)</t>
  </si>
  <si>
    <t>Issuance of units (in shares)</t>
  </si>
  <si>
    <t>Cancellation of Class B units associated with forfeitures of OCGH units (in shares)</t>
  </si>
  <si>
    <t>Unitholders' capital, end of period (in shares)</t>
  </si>
  <si>
    <t>Cancellation of Class B units (in shares)</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solidated financial statements. 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the consolidated entities that are considered to be variable interest entities (“VIEs”) and for which the Company is considered the primary beneficiary, and certain entities that are not considered VIEs but in which the Company has a controlling financial interest. Most of the Oaktree funds consolidated by the Company are investment companies that follow a specialized basis of accounting established by GAAP. All intercompany transactions and balances have been eliminated in consolidation.</t>
  </si>
  <si>
    <t>SUMMARY OF SIGNIFICANT ACCOUNTING POLICIES</t>
  </si>
  <si>
    <t>Accounting Policies [Abstract]</t>
  </si>
  <si>
    <t>SUMMARY OF SIGNIFICANT ACCOUNTING POLICIES Use of Estimates 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 Accounting Policies of the Company Consolidation In February 2015, the Financial Accounting Standards Board (“FASB”) amended its consolidation guidance to end the deferral granted to investment companies with respect to applying the variable interest entity (“VIE”) guidance. The Company will adopt the guidance in the first quarter of 2016 on a modified retrospective basis. Under the modified retrospective approach, prior years would not be restated; instead, a cumulative-effect adjustment to equity as of the beginning of the adoption year would be recorded. The Company is currently evaluating the effect that adoption will have on its consolidated financial statements. The adoption is expected to significantly reduce the number of funds consolidated by the Company, and therefore reduce the Company’s consolidated total assets, total liabilities and non-controlling redeemable interests in consolidated funds. However, the Company does not expect there to be an impact on net income attributable to the Company. Please see “—Recent Accounting Developments” below for more information regarding the consolidation guidance. Under current GAAP, the Company consolidates those entities for which it has a direct or indirect controlling financial interest based on either a variable interest model or voting interest model. As of December 31, 2015, consolidated entities included eight VIEs for which the Company was considered the primary beneficiary, and substantially all of Oaktree’s closed-end, commingled open-end and evergreen funds for which the Company acts as the general partner and is deemed to have control through a voting interest model. Variable Interest Model. 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While the Company holds variable interests in the Oaktree funds, most of those funds do not meet the characteristics of a VIE. As of December 31, 2015, the Company consolidated eight VIEs for which it was the primary beneficiary, including Oaktree AIF Holdings, Inc. (“AIF”), which was formed to hold certain assets for regulatory and other purposes. The seven remaining VIEs represented CLOs for which the Company acts as collateral manager. Two of the CLOs had not priced as of December 31, 2015. The Company consolidated six VIEs as of December 31, 2014. There were no VIEs for which the Company was not the primary beneficiary as of December 31, 2015 and 2014. As of December 31, 2015, the Company consolidated seven CLOs with total assets and liabilities of $2.6 billion and $2.5 billion , respectively. The assets and liabilities, respectively, of the CLOs primarily consisted of investments in debt securities and debt obligations issued by the CLOs. The debt obligations issued by each CLO are collateralized by the same CLO’s investments, and assets of one CLO may not be used to satisfy liabilities of another. In exchange for managing the collateral of the CLOs, the Company typically earns management fees and may earn performance fees, both of which are eliminated in consolidation. As of December 31, 2015, the Company’s investments in its CLOs had a carrying value of $162.2 million (fair value approximated $130.1 million ), which represented its maximum risk of loss as of that date. The Company’s investments are generally subordinated to other interests in the CLOs and entitle the Company to receive a pro-rata portion of the residual cash flows, if any, from the CLOs. Investors in the CLOs have no recourse against the Company for any losses they sustain. Please see note 7 for more information on CLO debt obligations. Voting Interest Model.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Consequently, Oaktree’s consolidated financial statements reflect the assets, liabilities, revenues, expenses and cash flows of the consolidated funds on a gross basis, and the majority of the economic interests in those funds, which are held by third-party investors, are attributed to non-controlling interests in consolidated funds in the accompanying consolidated financial statements. All intercompany transactions, including revenues earned by Oaktree from the funds, are eliminated in consolidation. However, because the eliminated amounts are earned from and funded by non-controlling interests, Oaktree’s attributable share of the net income from the funds is increased by the amounts eliminated. Thus, the elimination of the amounts in consolidation has no effect on net income or loss attributable to the Company. Certain funds for which the Company has no general partner responsibility but has the ability to exert significant influence through other means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is called or otherwise terminates. Non-controlling Interests in Consolidated Subsidiaries Non-controlling interests in consolidated subsidiaries reflect the portion of unitholders’ capital attributable to OCGH unitholders (“OCGH non-controlling interest”), certain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9 for more information. Business Combina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 Goodwill and Intangibles Goodwill represents the excess of cost over the fair value of identifiable net assets of acquired businesses. Goodwill has an indefinite useful life and is not amortized, but instead tested for impairment annually in the fourth quarter of each fiscal year or more frequently when events and circumstances indicate that impairment may have occurred. The Company’s identifiable intangible assets acquired in business combination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solidated statements of operations. The Company’s accounting for those investments is similar to its accounting for investments held by the consolidated funds at fair value and the valuation methods used to determine the fair value of those investments. In addition, the Company has elected the fair value option for the assets of its CLOs. Assets of the CLOs are included in investments, at fair value and liabilities of the CLOs are reflected in debt obligations of CLOs in the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solidated statements of operations. Interest income of CLOs is included in interest and dividend income, and interest expense and other expenses are included in interest expense and consolidated fund expenses, respectively, in the consolidated statements of operations. Foreign Currency The assets and liabilities of Oaktree’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Derivatives and Hedging A derivative is an instrument whose value is derived from an underlying instrument or index, such as interest rates, equity securities, currencies, commodities or credit spreads. Derivatives include futures, forwards, swaps, or option contracts, or other financial instruments with similar characteristics. Derivative contracts often involve future commitments to exchange interest payment streams or currencies based on a notional or contractual amount (e.g., interest-rate swaps or currency forwards).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To mitigate the risk associated with fluctuations in interest rates, the Company may enter into interest-rate swaps to manage all or a portion of the interest-rate risk associated with its variable-rate borrowings. The Company’s corporate investments in funds include investments denominated in currencies other than the U.S. dollar, which is the Company’s reporting currency and, consequently, are subject to fluctuations in foreign-currency exchange rates. The Company also receives management fees from certain funds and pays expenses in currencies other than the U.S. dollar. To manage the risks associated with foreign-currency exchange gains and losses generated by the remeasurement of the Company’s corporate investments, management fees and expenses denominated in non-functional currencies, the Company may enter into currency option and forward contract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the Company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Derivatives that are designated as hedging instruments are classified as either a hedge of (a) a recognized asset or liability (“fair-value hedge”), (b) a forecasted transaction or of the variability of cash flows to be received or paid related to a recognized asset or liability (“cash-flow hedge”), or (c) a net investment in a foreign operation. For a fair-value hedge, changes in the fair value of the derivative and, to the extent that it is highly effective, changes in the fair value of the hedged asset or liability attributable to the hedged risk are recorded in current-period earnings in the same caption in the consolidated statements of operations as the hedged item. Changes in the fair value of a derivative that is highly effective and is designated and qualifies as a cash-flow hedge, to the extent that the hedge is effective, are recorded in other comprehensive income (loss) until earnings are affected by the variability of cash flows of the hedged transaction. Any hedge ineffectiveness is recorded in current-period earnings. Changes in the fair value of derivatives designated as hedging instruments that are caused by factors other than changes in the risk being hedged are excluded from the assessment of hedge effectiveness and recognized in current-period earnings. For a derivative that is not designated as a hedging instrument (“freestanding derivative”), the Company records changes in fair value in current-period earnings. The Company formally documents at inception the hedge relationship, including identification of the hedging instrument and the hedged item, as well as the risk management objectives, the strategy for undertaking the hedge transaction, and the evaluation of effectiveness of its hedged transaction. On a quarterly basis, the Company formally assesses whether the derivative it designated in each hedging relationship has been and is expected to remain highly effective in offsetting changes in the estimated fair value or cash flow of the hedged items. If it is determined that a derivative is not highly effective at hedging the designated exposure, hedge accounting is discontinued and the balance remaining in other comprehensive income (loss) is released to earnings. Cash and Cash-equivalents Cash and cash-equivalents include demand deposit accounts, as well as money market funds and short-term investments with maturities of three months or less at the date of acquisition. U.S. Treasury Securities Includes holdings of U.S. Treasury bills with maturities greater than three months at the date of acquisition. These securities, classified as available-for-sale, are recorded at fair value with changes in fair value included in other comprehensive income (loss). Changes in fair value were not material for all years presented. Corporate Investments Corporate investments consist of investments in funds and companies that the Company does not control. Investments where the Company is deemed to exert significant influence are accounted for using the equity method of accounting and reflect Oaktree’s ownership interest in each such fund or company. For investments where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the fund’s holdings at fair value, equity-method investments in DoubleLine Capital LP and other companies are not adjusted to reflect the fair value of the underlying company. The fair value of the underlying investments in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Management Fees Management fees are recognized over the period in which the investment advisory services are performed. The contractual terms of management fees vary by fund structure. In the case of most closed-end funds, the management fee rate is applied against committed capital during the fund’s investment period and the lesser of total funded capital or cost basis of assets in the liquidation period. However, for certain closed-end funds, management fees during the investment period are calculated based on drawn capital. Additionally, for those closed-end funds for which management fees are based on committed capital, the Company sometimes elects to delay the start of the fund’s investment period and thus its full management fees; instead, earning management fees based only on drawn capital for the period between the first capital drawdown and the date on which the Company elects to start the investment period. The Company’s right to receive management fees typically ends after 10 or 11 years from the initial closing date or the start of the investment period even if assets remain to be liquidated. For open-end and evergreen funds, the management fee is generally based on the NAV of the fund. In the case of certain open-end and evergreen fund accounts, the Company has the potential to earn performance-based fees, typically in reference to a relevant benchmark index or hurdle rate. 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Inasmuch as these fees are not paid directly by the consolidated funds, such fees do not eliminate in consolidation and may impact the presentation of gross consolidated management fees; however, there is no impact to the Company’s net income as the amounts are included in net income (loss) attributable to non-controlling interests in consolidated funds. Ancillary fees recognized in management fees for the years ended December 31, 2015, 2014 and 2013 were $26.6 million , $32.7 million and $62.9 million , respectively. Incentive Income Incentive income generally represents 20% of each closed-end fund’s profits, subject to the return of contributed capital and a preferred return of typically 8% per annum, and up to 20% of certain evergreen fund’s annual profits, subject to high-water mark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have been met are deferred and recorded as a deferred incentive income liability within accounts payable, accrued expenses and other liabilities in the consolidated statements of financial condition. There was no incentive income deferred as of December 31, 2015 and 2014. The Company may receive tax distributions related to taxable income allocated by funds, which are treated as an advance of incentive income and subject to the same recognition criteria. Tax distributions are contractually not subject to clawback. Incentive Income Compensation Incentive income compensation expense includes (a) compensation directly related to incentive income, which generally consists of percentage interests (sometimes referred to as “points”) that the Company grants to its investment professionals associated with the particular fund that generated the incentive income, and (b) compensation directly related to investment income. The Company has an obligation to pay a fixed percentage of the incentive income earned from a particular fund, including income from consolidated funds that is eliminated in consolidation, to specified investment professionals responsible for the management of the fund. Amounts payable pursuant to these arrangements are recorded as compensation expense when they have become probable and reasonably estimable. The Company’s determination of the point at which it becomes probable and reasonably estim</t>
  </si>
  <si>
    <t>BUSINESS COMBINATIONS</t>
  </si>
  <si>
    <t>Business Combinations [Abstract]</t>
  </si>
  <si>
    <t>BUSINESS COMBINATIONS In August 2014, the Company completed its acquisition of Highstar for $31.4 million in cash, 100,595 fully-vested OCGH units and contingent consideration of up to $60.0 million . Highstar is an investment management firm specializing in U.S. energy infrastructure, waste management and transportation. The transaction, which was immaterial to Oaktree’s consolidated financial statements, resulted in $50.8 million of goodwill, $28.0 million of identifiable intangible assets, primarily consisting of contractual rights associated with the management of Highstar Capital IV (“HS IV”), and $72.2 million of non-controlling interests in certain acquired subsidiaries that principally relate to investments in HS IV. Effective August 2014, the Company consolidated the financial position and results of operations of the controlled Highstar entities, including HS IV, and accounted for this transaction as a business combination. Please see notes 10 and 13 for more information regarding the contingent consideration liability.</t>
  </si>
  <si>
    <t>INVESTMENTS, AT FAIR VALUE</t>
  </si>
  <si>
    <t>Investments [Abstract]</t>
  </si>
  <si>
    <t>INVESTMENTS, AT FAIR VALUE Investments held and securities sold short by the consolidated funds are summarized below: Fair Value as of December 31, Fair Value as a Percentage of Investments of Consolidated Funds as of December 31, Investments: 2015 2014 2015 2014 United States: Debt securities: Consumer discretionary $ 3,387,072 $ 3,173,576 7.5 % 6.8 % Consumer staples 686,071 692,890 1.5 1.5 Energy 854,220 1,028,317 1.9 2.2 Financials 1,293,508 805,337 2.9 1.7 Government 95,508 140,053 0.2 0.3 Health care 1,135,799 1,010,462 2.5 2.2 Industrials 1,710,706 1,795,909 3.8 3.9 Information technology 1,293,815 1,167,635 2.9 2.5 Materials 1,393,521 1,288,947 3.1 2.8 Telecommunication services 471,711 372,457 1.0 0.8 Utilities 686,126 1,409,408 1.5 3.0 Total debt securities (cost: $15,304,870 and $13,611,109 as of December 31, 2015 and 2014, respectively) 13,008,057 12,884,991 28.8 27.7 Equity securities: Consumer discretionary 1,813,832 2,475,318 4.0 5.3 Consumer staples 872,472 530,305 1.9 1.1 Energy 1,810,290 1,756,480 4.0 3.8 Financials 7,639,790 7,720,904 16.9 16.6 Health care 92,866 224,705 0.2 0.5 Industrials 1,728,086 2,970,356 3.8 6.4 Information technology 67,253 176,097 0.2 0.4 Materials 882,366 1,207,523 2.0 2.6 Telecommunication services 16,471 21,616 0.0 0.0 Utilities 156,865 329,175 0.3 0.7 Total equity securities (cost: $13,290,699 and $13,911,333 as of December 31, 2015 and 2014, respectively) 15,080,291 17,412,479 33.3 37.4 Fair Value as of December 31, Fair Value as a Percentage of Investments of Consolidated Funds as of December 31, Investments: 2015 2014 2015 2014 Europe: Debt securities: Consumer discretionary $ 1,329,387 $ 1,371,689 2.9 % 3.0 % Consumer staples 222,789 242,513 0.5 0.5 Energy 144,742 370,456 0.3 0.8 Financials 808,568 803,468 1.8 1.7 Government 46,946 — 0.1 — Health care 197,569 147,661 0.5 0.3 Industrials 291,950 344,642 0.7 0.7 Information technology 71,168 41,960 0.2 0.1 Materials 377,460 421,327 0.8 0.9 Telecommunication services 200,610 142,322 0.4 0.3 Utilities 18,028 24,668 0.0 0.1 Total debt securities (cost: $4,207,531 and $3,803,751 as of December 31, 2015 and 2014, respectively) 3,709,217 3,910,706 8.2 8.4 Equity securities: Consumer discretionary 270,370 311,847 0.6 0.7 Consumer staples 145,108 59,628 0.3 0.1 Energy 21,791 92,416 0.0 0.2 Financials 6,239,424 4,760,386 13.8 10.2 Government 40,290 635 0.1 0.0 Health care 79,582 52,887 0.2 0.1 Industrials 1,499,142 1,226,825 3.3 2.6 Information technology 1,646 1,190 0.0 0.0 Materials 475,306 398,559 1.1 0.9 Telecommunication services 4,834 — 0.0 — Utilities 344,736 — 0.8 — Total equity securities (cost: $7,627,245 and $5,884,950 as of December 31, 2015 and 2014, respectively) 9,122,229 6,904,373 20.2 14.8 Asia and other: Debt securities: Consumer discretionary 102,531 140,732 0.2 0.3 Consumer staples 33,061 7,927 0.1 0.0 Energy 193,645 217,299 0.4 0.5 Financials 27,413 18,935 0.1 0.0 Government 6,974 50,073 0.0 0.1 Health care 47,010 48,977 0.1 0.1 Industrials 268,710 420,323 0.6 0.9 Information technology 31,983 23,555 0.1 0.1 Materials 248,830 252,965 0.6 0.6 Utilities 2,713 9,113 0.0 0.0 Total debt securities (cost: $1,090,867 and $1,168,453 as of December 31, 2015 and 2014, respectively) 962,870 1,189,899 2.2 2.6 Fair Value as of December 31, Fair Value as a Percentage of Investments of Consolidated Funds as of December 31, Investments: 2015 2014 2015 2014 Asia and other: Equity securities: Consumer discretionary $ 506,761 $ 664,077 1.1 % 1.4 % Consumer staples 29,863 113,471 0.1 0.2 Energy 192,844 298,040 0.4 0.6 Financials 986,753 1,518,532 2.2 3.3 Health care 18,535 22,899 0.1 0.1 Industrials 1,032,225 937,455 2.3 2.0 Information technology 244,433 322,592 0.5 0.7 Materials 96,326 145,657 0.2 0.3 Telecommunication services 34,678 39,244 0.1 0.1 Utilities 154,824 169,384 0.3 0.4 Total equity securities (cost: $3,370,406 and $3,393,453 as of December 31, 2015 and 2014, respectively) 3,297,242 4,231,351 7.3 9.1 Total debt securities 17,680,144 17,985,596 39.2 38.7 Total equity securities 27,499,762 28,548,203 60.8 61.3 Total investments, at fair value $ 45,179,906 $ 46,533,799 100.0 % 100.0 % Securities Sold Short: Equity securities (proceeds: $102,236 and $70,760 as of December 31, 2015 and 2014, respectively) $ (91,246 ) $ (64,438 ) As of December 31, 2015 and 2014, no single issuer or investment had a fair value that exceeded 5% of Oaktree’s total consolidated net assets. Net Gains From Investment Activities of Consolidated Funds Net gains from investment activities in the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Year Ended December 31, 2015 2014 2013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895,271 $ (3,602,437 ) $ 1,937,061 $ (1,080,571 ) $ 3,649,821 $ 2,152,662 Foreign-currency forward contracts (1) 457,594 (98,420 ) 179,675 278,647 (217,234 ) (286,336 ) Total-return and interest-rate swaps (1) (215,837 ) (38,658 ) 54,437 (193,079 ) 89,333 (22,619 ) Options and futures (1) 43,055 (30,198 ) (38,431 ) 6,513 (17,922 ) (238 ) Swaptions (1)(2) (2,933 ) 2,186 (1,158 ) (4,770 ) — — Total $ 1,177,150 $ (3,767,527 ) $ 2,131,584 $ (993,260 ) $ 3,503,998 $ 1,843,469 (1) Please see note 6 for additional information. (2) A swaption is an option granting the buyer the right but not the obligation to enter into a swap agreement on a specified future date.</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liabilities by fair-value hierarchy level are set forth below. Please see notes 7 and 15 for the fair value of the Company’s outstanding debt obligations and amounts due from/to affiliates, respectively. As of December 31, 2015 As of December 31, 2014 Level I Level II Level III Total Level I Level II Level III Total Assets U.S. Treasury securities (1) $ 661,116 $ — $ — $ 661,116 $ 655,529 $ — $ — $ 655,529 Corporate investments — 41,876 25,750 67,626 23,660 17,154 — 40,814 Foreign-currency forward contracts (2) — 5,875 — 5,875 — 24,499 — 24,499 Total assets $ 661,116 $ 47,751 $ 25,750 $ 734,617 $ 679,189 $ 41,653 $ — $ 720,842 Liabilities Contingent consideration (3) $ — $ — $ (28,494 ) $ (28,494 ) $ — $ — $ (27,245 ) $ (27,245 ) Foreign-currency forward contracts (3) — (3,286 ) — (3,286 ) — (3,439 ) — (3,439 ) Interest-rate swaps (3) — (943 ) — (943 ) — (2,317 ) — (2,317 ) Total liabilities $ — $ (4,229 ) $ (28,494 ) $ (32,723 ) $ — $ (5,756 ) $ (27,245 ) $ (33,001 ) (1) Carrying value approximates fair value due to the short-term nature. (2) Amounts are included in other assets in the consolidated statements of financial condition. (3) Amounts are included in accounts payable, accrued expenses and other liabilities in the consolidated statements of financial condition.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December 31, 2015 As of December 31, 2014 Level I Level II Level III Total Level I Level II Level III Total Assets Investments: Corporate debt – bank debt $ — $ 7,891,929 $ 1,871,375 $ 9,763,304 $ — $ 8,135,722 $ 1,555,656 $ 9,691,378 Corporate debt – all other 5,450 4,902,226 3,009,164 7,916,840 4,039 5,539,518 2,750,661 8,294,218 Equities – common stock 4,836,422 256,604 8,729,202 13,822,228 6,042,583 505,459 9,044,579 15,592,621 Equities – preferred stock — — 1,363,542 1,363,542 3,148 — 1,320,752 1,323,900 Real estate 61,317 — 9,655,270 9,716,587 — — 9,216,056 9,216,056 Real estate loan portfolios — — 2,597,405 2,597,405 — — 2,399,105 2,399,105 Other — — — — 945 — 15,576 16,521 Total investments 4,903,189 13,050,759 27,225,958 45,179,906 6,050,715 14,180,699 26,302,385 46,533,799 Derivatives: Foreign-currency forward contracts — 156,234 — 156,234 — 254,929 — 254,929 Swaps — 16,544 — 16,544 — 4,217 — 4,217 Options and futures — 25,559 — 25,559 — 36,568 — 36,568 Swaptions — 14 — 14 — 483 — 483 Total derivatives — 198,351 — 198,351 — 296,197 — 296,197 Total assets $ 4,903,189 $ 13,249,110 $ 27,225,958 $ 45,378,257 $ 6,050,715 $ 14,476,896 $ 26,302,385 $ 46,829,996 Liabilities Securities sold short: Equity securities $ (91,246 ) $ — $ — $ (91,246 ) $ (64,438 ) $ — $ — $ (64,438 ) Derivatives: Foreign-currency forward contracts — (64,364 ) — (64,364 ) — (54,663 ) — (54,663 ) Swaps — (223,359 ) (8,251 ) (231,610 ) — (172,672 ) (10,687 ) (183,359 ) Options and futures (88 ) (4,146 ) — (4,234 ) (11,051 ) (3,918 ) — (14,969 ) Swaptions — — — — — (518 ) — (518 ) Total derivatives (88 ) (291,869 ) (8,251 ) (300,208 ) (11,051 ) (231,771 ) (10,687 ) (253,509 ) Total liabilities $ (91,334 ) $ (291,869 ) $ (8,251 ) $ (391,454 ) $ (75,489 ) $ (231,771 ) $ (10,687 ) $ (317,947 ) The following tables set forth a summary of changes in the fair value of Level III investments: Corporate Debt – Bank Debt Corporate Debt – All Other Equities – Common Stock Equities – Preferred Stock Real Estate Real Estate Loan Portfolio Swaps Other Total 2015: Beginning balance $ 1,555,656 $ 2,750,661 $ 9,044,579 $ 1,320,752 $ 9,216,056 $ 2,399,105 $ (10,687 ) $ 15,576 $ 26,291,698 Transfers into Level III 364,501 248,824 570,137 15,835 142,165 — — — 1,341,462 Transfers out of Level III (199,119 ) (246,615 ) (1,427,473 ) (32,692 ) (61,317 ) — — (12,000 ) (1,979,216 ) Purchases 684,359 1,267,168 1,706,683 203,077 1,973,704 1,207,691 — — 7,042,682 Sales (493,438 ) (584,756 ) (1,315,766 ) (305,917 ) (2,242,760 ) (1,100,273 ) — (5,513 ) (6,048,423 ) Realized gains (losses), net 16,245 (4,670 ) 125,637 81,037 766,400 283,074 — 3,147 1,270,870 Unrealized appreciation (depreciation), net (56,829 ) (421,448 ) 25,405 81,450 (138,978 ) (192,192 ) 2,436 (1,210 ) (701,366 ) Ending balance $ 1,871,375 $ 3,009,164 $ 8,729,202 $ 1,363,542 $ 9,655,270 $ 2,597,405 $ (8,251 ) $ — $ 27,217,707 Net change in unrealized appreciation (depreciation) attributable to assets still held at end of period $ (43,305 ) $ (340,883 ) $ (33,299 ) $ 169,799 $ 342,560 $ (192,192 ) $ 2,436 $ — $ (94,884 ) 2014: Beginning balance $ 2,809,437 $ 2,432,179 $ 6,700,015 $ 919,771 $ 6,221,294 $ 2,369,441 $ — $ 13,708 $ 21,465,845 Transfers into Level III 930,966 222,357 1,044,659 1,017 474,098 — — — 2,673,097 Transfers out of Level III (2,121,960 ) (19,480 ) (809,815 ) (97,171 ) (120,120 ) — — — (3,168,546 ) Purchases 1,083,224 1,021,815 2,944,074 328,507 2,943,580 950,256 — 2,000 9,273,456 Sales (1,121,409 ) (888,147 ) (917,197 ) (85,470 ) (1,688,713 ) (1,277,993 ) (3,939 ) (4,469 ) (5,987,337 ) Realized gains (losses), net 135,890 114,436 170,598 (14,462 ) 275,717 175,962 3,939 3,363 865,443 Unrealized appreciation (depreciation), net (160,492 ) (132,499 ) (87,755 ) 268,560 1,110,200 181,439 (10,687 ) 974 1,169,740 Ending balance $ 1,555,656 $ 2,750,661 $ 9,044,579 $ 1,320,752 $ 9,216,056 $ 2,399,105 $ (10,687 ) $ 15,576 $ 26,291,698 Net change in unrealized appreciation (depreciation) attributable to assets still held at end of period $ (27,075 ) $ 114,613 $ 264,486 $ 299,817 $ 1,468,857 $ 181,439 $ (10,687 ) $ (132 ) $ 2,291,318 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here were no transfers between Level I and Level II positions for the year ended December 31, 2015. Transfers between Level I and Level II positions for the year ended December 31, 2014 included $739.7 million from Level II to Level I due to the removal of discounts on three exchange-traded common equity investments upon the expiration of lockup periods and increased trading volume for one exchange-traded common equity investment. Transfers out of Level III were generally attributable to certain investments that experienced a more significant level of market trading activity or completed an initial public offering during the respective period and thus were valued using observable inputs. Transfers into Level III typically reflected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December 31, 2015: Investment Type Fair Value Valuation Technique Significant Unobservable Inputs (9)(10)(11) Range Weighted Average (12) Credit-oriented investments: Consumer $ 289,107 Discounted cash flow (1) Discount rate 5% – 15% 12% 451,584 Market approach (2) Earnings multiple (3) 3x – 10x 6x 232,995 Recent transaction price (5) Not applicable Not applicable Not applicable 156,160 Recent market information (6) Quoted prices / discount Not applicable Not applicable Financials: 595,066 Discounted cash flow (1) Discount rate 6% – 14% 11% 259,669 Market approach (2)(4) Underlying asset multiple 1.1x – 1.5x 1.2x 232,958 Recent transaction price (5) Not applicable Not applicable Not applicable 241,667 Recent market information (6) Quoted prices / discount Not applicable Not applicable Industrials: 135,808 Discounted cash flow (1) Discount rate 5% – 15% 13% 55,310 Discounted cash flow (1) / (8) Discount rate / Market transactions 9% – 11% 10% 7,549 Market approach (2) Earnings multiple (3) 5x – 9x 7x 219,121 Market approach (2)(4) Underlying asset multiple 0.7x – 1.0x 0.9x 45,647 Recent transaction price (5) Not applicable Not applicable Not applicable 24,247 Recent market information (6) Quoted prices / discount Not applicable Not applicable Materials: 417,749 Discounted cash flow (1) Discount rate 11% – 14% 14% 128,230 Market approach (2) Earnings multiple (3) 7x – 9x 8x 3,938 Recent transaction price (5) Not applicable Not applicable Not applicable 71,174 Recent market information (6) Quoted prices / discount Not applicable Not applicable Information 199,841 Discounted cash flow (1) Discount rate 6% – 13% 12% 143,596 Market approach (2) Earnings multiple (3) 6x – 8x 7x 63,594 Recent transaction price (5) Not applicable Not applicable Not applicable 62,353 Recent market information (6) Quoted prices / discount Not applicable Not applicable Other: 442,797 Discounted cash flow (1) Discount rate 5% – 20% 12% 60,643 Recent transaction price (5) Not applicable Not applicable Not applicable 331,485 Recent market information (6) Quoted prices / discount Not applicable Not applicable Investment Type Fair Value Valuation Technique Significant Unobservable Inputs (9)(10)(11) Range Weighted Average (12) Equity investments: Financials: 58,352 Discounted cash flow (1) Discount rate 14% – 16% 15% 1,029,904 Market approach (2)(4) Underlying asset multiple 1.0x – 1.5x 1.4x 189,714 Recent transaction price (5) Not applicable Not applicable Not applicable Industrials: 37,130 Discounted cash flow (1) Discount rate 10% – 12% 11% 2,385,995 Market approach (2) Earnings multiple (3) 5x – 18x 9x 1,287,791 Market approach (2)(4) Underlying asset multiple 0.9x – 1.0x 1.0x 248,894 Recent transaction price (5) Not applicable Not applicable Not applicable 53,005 Recent market information (6) Quoted prices / discount Not applicable Not applicable Materials: 1,238,760 Market approach (2) Earnings multiple (3) 7x – 9x 8x 25,133 Recent transaction price (5) Not applicable Not applicable Not applicable Utilities 616,596 Market approach (2) Earnings multiple (3) 8x – 11x 9x 266,185 Other Not applicable Not applicable Not applicable 200,112 Recent transaction price (5) Not applicable Not applicable Not applicable Other: 1,898,334 Market approach (2) Earnings multiple (3) 6x – 18x 10x 164,026 Market approach (2)(4) Underlying asset multiple 1.1x – 1.3x 1.2x 221,350 Recent transaction price (5) Not applicable Not applicable Not applicable 171,463 Recent market information (6) Quoted prices / discount Not applicable Not applicable Real estate-oriented investments: 3,863,639 Discounted cash flow (1)(7) Discount rate 6% – 44% 13% Terminal capitalization rate 5% – 10% 7% Direct capitalization rate 5% – 10% 7% Net operating income growth rate 0% – 38% 10% Absorption rate 25% – 44% 30% 132,640 Discounted cash flow (1) / (8) Discount rate / Market transactions 6% – 8% 7% 218,817 Market approach (2) Earnings multiple (3) 9x – 11x 11x 992,695 Market approach (2)(4) Underlying asset multiple 1x – 1.8x 1.6x 512,120 Recent transaction price (5) Not applicable Not applicable Not applicable 2,385,895 Recent market information (6) Quoted prices / discount 0% – 5% 3% 1,385,418 Sales approach (8) Market transactions Not applicable Not applicable 164,046 Other Not applicable Not applicable Not applicable Real estate loan portfolios: 2,101,463 Discounted cash flow (1)(7) Discount rate 7% – 23% 13% 495,942 Recent transaction price (5) Not applicable Not applicable Not applicable Total Level III $ 27,217,707 The following table sets forth a summary of the valuation technique and quantitative information utilized in determining the fair value of the consolidated funds’ Level III investments as of December 31, 2014: Investment Type Fair Value Valuation Technique Significant Unobservable Inputs (9)(10)(11) Range Weighted Average (12) Credit-oriented investments: Consumer $ 164,401 Discounted cash flow (1) Discount rate 5% – 12% 11% 487,784 Market approach (2) Earnings multiple (3) 3x – 10x 5x 133,410 Recent transaction price (5) Not applicable Not applicable Not applicable 119,219 Recent market information (6) Quoted prices / discount Not applicable Not applicable Financials: 280,827 Discounted cash flow (1) Discount rate 9% – 14% 12% 205,639 Market approach (2)(4) Underlying asset multiple 0.9x – 1.1x 1x 228,804 Recent transaction price (5) Not applicable Not applicable Not applicable 55,472 Recent market information (6) Quoted prices / discount Not applicable Not applicable Industrials: 240,935 Discounted cash flow (1) Discount rate 5% – 20% 13% 206,763 Discounted cash flow (1) / (8) Discount rate / Market transactions 10% – 14% 12% 13,358 Market approach (2) Earnings multiple (3) 3x – 8x 7x 83,020 Market approach (2)(4) Underlying asset multiple 0.9x – 1.1x 1x 121,888 Recent transaction price (5) Not applicable Not applicable Not applicable 113,500 Recent market information (6) Quoted prices / discount Not applicable Not applicable Materials: 77,008 Discounted cash flow (1) Discount rate 11% – 13% 12% 189,081 Discounted cash flow (1) / (8) Discount rate / Market transactions 15% – 17% 16% 250,803 Market approach (2) Earnings multiple (3) 6x – 8x 7x 64,490 Recent transaction price (5) Not applicable Not applicable Not applicable Other: 449,065 Discounted cash flow (1) Discount rate 5% – 13% 11% 376,237 Market approach (2) Earnings multiple (3) 7x – 8x 8x 123,842 Recent transaction price (5) Not applicable Not applicable Not applicable 310,084 Recent market information (6) Quoted prices / discount Not applicable Not applicable Equity investments: Energy: 47,524 Discounted cash flow (1) Discount rate 10% – 12% 11% 1,045,233 Market approach (2) Earnings multiple (3) 5x – 18x 12x 60,409 Recent transaction price (5) Not applicable Not applicable Not applicable 432,717 Other Not applicable Not applicable Not applicable Investment Type Fair Value Valuation Technique Significant Unobservable Inputs (9)(10)(11) Range Weighted Average (12) Financials: $ 116,328 Discounted cash flow (1) / (8) Discount rate / Market transactions 6% – 8% 7% 646,720 Market approach (2)(4) Underlying asset multiple 1x – 1.1x 1x 171,844 Recent transaction price (5) Not applicable Not applicable Not applicable 140,804 Recent market information (6) Quoted prices / discount Not applicable Not applicable Industrials: 2,086,026 Market approach (2) Earnings multiple (3) 3x – 15x 9x 2,313,549 Market approach (2)(4) Underlying asset multiple 1x – 1.2x 1x 100,655 Recent transaction price (5) Not applicable Not applicable Not applicable 397,377 Recent market information (6) Quoted prices / discount Not applicable Not applicable Materials: 1,154,908 Market approach (2) Earnings multiple (3) 4x – 11x 8x 70,123 Recent transaction price (5) Not applicable Not applicable Not applicable 1,477 Recent market information (6) Quoted prices / discount Not applicable Not applicable Other: 1,371,935 Market approach (2) Earnings multiple (3) 4x – 12x 8x 55,769 Recent transaction price (5) Not applicable Not applicable Not applicable 151,933 Recent market information (6) Quoted prices / discount Not applicable Not applicable Real estate-oriented investments: 3,276,236 Discounted cash flow (1)(7) Discount rate 6% – 44% 13% Terminal capitalization rate 6% – 10% 8% Direct capitalization rate 5% – 9% 7% Net operating income growth rate 0% – 37% 10% Absorption rate 19% – 44% 38% 262,218 Market approach (2) Earnings multiple (3) 12x – 18x 13x 766,755 Market approach (2)(4) Underlying asset multiple 1x – 1.5x 1.4x 915,247 Recent transaction price (5) Not applicable Not applicable Not applicable 2,625,026 Recent market information (6) Quoted prices / discount 0% – 6% 4% 245,316 Recent market information (6) / (2) Quoted prices / discount (3) 7x – 9x 8x 1,075,459 Sales approach (8) Market transactions Not applicable Not applicable 49,799 Other Not applicable Not applicable Not applicable Real estate loan 2,019,261 Discounted cash flow (1)(7) Discount rate 8% – 16% 13% 379,844 Recent transaction price (5) Not applicable Not applicable Not applicable Other 15,576 Total Level III $ 26,291,698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six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year ended December 31, 2015, the valuation technique for ten Level III investments changed, as follows: (a) three credit-oriented investments and one equity investment changed from a market approach based on comparable companies to a market approach based on the value of underlying assets as a result of an increased focus on the value of the company’s physical assets, (b) one equity investment changed from a market approach based on comparable companies to a valuation based on recent market information due to increased availability of broker quotations, (c) one credit-oriented investment changed from a valuation technique that used both a discounted cash flow and sales approach to an approach based solely on a discounted cash flow technique due to a decreased focus on the value of the issuer’s assets, (d) one real estate-oriented investment changed from a valuation based on a market approach to a discounted cash flow as a result of the stabilization of the underlying property, (e) one real estate-oriented investment changed from a valuation based on a discounted cash flow to a sales approach as a result of receiving offers from potential buyers, (f) one credit-oriented investment changed from a valuation based on recent market information to a discounted cash flow technique due to decreased availability of broker quotations, and (g) one credit-oriented investment, comprised of ten underlying loans, changed from a valuation technique that used both a discounted cash flow and sales approach to a market approach based on the value of underlying assets as a result of an increased focus on the value of the assets collateralizing the loans. During the year ended December 31, 2014, the valuation technique for one Level III equity security and one Level III credit-oriented security changed from a valuation based on recent market information to a market approach based on comparable companies, because the investee underwent a restructuring and its securities are no longer traded. The valuation technique for two Level III equity securities and one Level III credit-oriented security changed from a valuation based on a discounted cash flow to a market approach based on comparable companies as a result of the stabilization of the underlying investments. One equity investment changed from a market approach based on the value of underlying assets to a valuation based on recent market information as a result of a pending transaction in which the consolidated funds are expected to receive shares of publicly traded stock in exchange for their current equity investment. One real estate-oriented investment commenced trading on a securities exchange; thus, it changed from a market approach based on comparable companies to a valuation based on recent market information, as adjusted for factors stemming from the structure of the equity interests owned by the consolidated funds. One Level III real estate-oriented investment changed from a valuation based on recent market information to a market approach based on comparable companies as a result of a lack of recent market transaction data. Additionally, two real estate-oriented investments changed from a sales approach based on recent market transactions to a discounted cash flow approach reflecting a change to a model-based approach driven by a reduction in recent observable market data.</t>
  </si>
  <si>
    <t>DERIVATIVES AND HEDGING</t>
  </si>
  <si>
    <t>Derivative Instruments and Hedging Activities Disclosure [Abstract]</t>
  </si>
  <si>
    <t>DERIVATIVES AND HEDGING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include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 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As of December 31, 2015 and 2014, the Company had outstanding two interest-rate swaps that were designated to hedge the interest-rate risk covering up to $150.0 million and $180.0 million , respectively, of the $250.0 million variable-rate bank term loan. The swaps, which had aggregate designated notional values of $318.8 million and $348.8 million as of December 31, 2015 and 2014, respectively, expire through January 2017. As of December 31, 2015, the hedges continued to be effective. In August 2013, to facilitate its investment management activities, the Company entered into a two -year total return swap (“TRS”) agreement with a financial institution to meet certain investment objectives for which the primary risk exposure was credit. Pursuant to the TRS agreement, the Company had deposited $50.0 million in cash collateral with the counterparty and had the ability to access up to $ 200.0 million of U.S. dollar-denominated debt securities underlying the TRS. In February 2014, the Company closed its TRS position, resulting in $7.1 million of realized gains and $1.4 million of cash received at closing. In connection with the launch of a CLO, the Company contributed the earlier $50.0 million cash collateral deposit and $5.7 million of remaining realized gains due from the counterparty under the TRS agreement, and an additional $4.5 million in cash. The CLO purchased the underlying reference securities that were held by the counterparty under the TRS agreement at fair value of $312.9 million plus $1.0 million of interest receivable. The CLO paid $258.2 million in cash, net of the $50.0 million cash collateral deposit, and $5.7 million of realized gains due from the counterparty under the TRS agreement. The CLO was funded with the Company’s $60.2 million in aggregate contributions and net proceeds of $450.0 million in cash from the issuance of $456.0 million in senior secured notes to third parties, net of $6.0 million in debt issuance costs. Please see note 7 for more information regarding debt obligations of CLOs. Freestanding derivatives are financial instruments that the Company enters into as part of its overall risk management strategy but does not designate as hedging instruments for accounting purposes. These financial instruments may include foreign-currency exchange contracts, interest-rate swaps and other derivative contracts. The fair value of foreign-currency forward sell contracts consisted of the following: As of December 31, 2015: Contract Contract Amount in U.S. Dollars Market Amount in U.S. Dollars Net Unrealized Appreciation (Depreciation) Euro, expiring 1/8/16-12/30/16 246,850 $ 274,135 $ 269,603 $ 4,532 USD (buy GBP), expiring 1/8/16-10/31/16 70,594 70,594 72,476 (1,882 ) Japanese Yen, expiring 1/29/16-9/30/16 5,840,300 48,631 48,692 (61 ) Total $ 393,360 $ 390,771 $ 2,589 As of December 31, 2014: Euro, expiring 1/8/15-12/31/15 206,820 $ 266,569 $ 250,789 $ 15,780 USD (buy GBP), expiring 1/8/15-12/31/15 88,081 88,081 91,485 (3,404 ) Japanese Yen, expiring 1/30/15-12/30/15 7,420,600 70,784 62,100 8,684 Total $ 425,434 $ 404,374 $ 21,060 Realized and unrealized gains and losses arising from freestanding derivative instruments were recorded in the consolidated statements of operations as follows: For the Year Ended December 31, Foreign-currency Forward Contracts: 2015 2014 2013 General and administrative expense (1) $ 23,554 $ 31,772 $ 3,763 Total-return Swap: Investment income $ — $ 2,554 $ 4,515 (1) 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in expenses) reflected in consolidated general and administrative expense. As of both December 31, 2015 and 2014 , the Company had not designated any derivatives as fair-value hedges or hedges of net investments in foreign operations.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is accounted for as a hedging instrument utilizing hedge accounting. The impact of derivatives held by the consolidated funds in the consolidated statements of operations was as follows: Year Ended December 31, 2015 2014 2013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457,594 $ (98,420 ) $ 179,675 $ 278,647 $ (217,234 ) $ (286,336 ) Total-return and interest-rate swaps (215,837 ) (38,658 ) 54,437 (193,079 ) 89,333 (22,619 ) Options and futures 43,055 (30,198 ) (38,431 ) 6,513 (17,922 ) (238 ) Swaptions (2,933 ) 2,186 (1,158 ) (4,770 ) — — Total $ 281,879 $ (165,090 ) $ 194,523 $ 87,311 $ (145,823 ) $ (309,193 ) Foreign-currency Forward Contracts Certain consolidated funds enter into foreign-currency forward contracts to hedge foreign currencies utilized in certain current investments or future purchase commitments. All commitments are valued using the applicable foreign-currency exchange rate, with the resulting unrealized gain or loss included in income. Gains or losses are realized at the time forward contracts are either extinguished or closed if entering into an offsetting contract. The average notional amounts of foreign-currency forward contracts outstanding during 2015 were $5.4 billion long and $338.1 million short, and during 2014 were $4.9 billion long and $293.1 million short. Outstanding foreign-currency forward contracts as of December 31, 2015 and 2014 , which included $156.2 million and $254.9 million of gross unrealized appreciation, and $64.4 million and $54.7 million of gross unrealized depreciation, respectively, were as follows: As of December 31, 2015: Buy (Sell) Contract Amount in Local Currency Contract Amount in U.S. Dollars Market Amount in U.S. Dollars Net Unrealized Appreciation (Depreciation) Euro, expiring 1/12/16-11/13/18 (2,383,537 ) $ 2,630,690 $ 2,600,245 $ 30,445 Pound Sterling, expiring 1/12/16-11/14/16 (1,401,289 ) 2,135,175 2,065,891 69,284 Canadian Dollar, expiring 2/4/16-5/19/16 (46,505 ) 35,279 33,485 1,794 Australian Dollar, expiring 3/17/16 (323,440 ) 228,399 234,428 (6,029 ) Hong Kong Dollar, expiring 1/21/16 (1,896 ) 245 245 — Japanese Yen, expiring 1/21/16 -4/7/16 (7,651,169 ) 62,040 63,709 (1,669 ) Swiss Franc, expiring 1/21/16 (481 ) 493 481 12 Singapore Dollar, expiring 1/21/16 (2,444 ) 1,753 1,722 31 South Korean Won, expiring 1/4/16-12/1/16 (151,173,334 ) 132,553 128,757 3,796 New Zealand Dollar, expiring 3/17/16-6/9/16 (284,364 ) 178,371 193,723 (15,352 ) Danish Krone, expiring 11/4/16 (362,000 ) 54,167 53,316 851 Chinese Yuan, expiring 3/17/16-5/20/16 (466,187 ) 74,667 71,220 3,447 Swedish Krona, expiring 1/21/16 (145 ) (11 ) (17 ) 6 U.S. Dollar (buy Euro), expiring 1/12/16-11/18/16 (32,547 ) 37,577 32,323 5,254 Total $ 5,571,398 $ 5,479,528 $ 91,870 As of December 31, 2014: Buy (Sell) Contract Amount in Local Currency Contract Amount in U.S. Dollars Market Amount in U.S. Dollars Net Unrealized Appreciation (Depreciation) Euro, expiring 1/15/15-11/10/17 (1,750,676 ) $ 2,157,379 $ 2,063,471 $ 93,908 Pound Sterling, expiring 1/15/15-11/13/15 (1,502,240 ) 2,415,637 2,334,072 81,565 Canadian Dollar, expiring 2/12/15-5/14/15 (40,491 ) 36,125 34,355 1,770 Australian Dollar, expiring 5/14/15 (452,812 ) 372,065 367,066 4,999 Hong Kong Dollar, expiring 1/22/15 (33,463 ) 2,037 2,037 — Japanese Yen, expiring 1/15/15-11/27/15 (27,531,226 ) 237,931 228,584 9,347 Swiss Franc, expiring 1/22/15 (550 ) 581 554 27 Singapore Dollar, expiring 1/22/15 (3,396 ) 856 788 68 South Korean Won, expiring 2/2/15-7/23/15 (95,179,385 ) 88,233 86,302 1,931 New Zealand Dollar, expiring 2/12/15-5/14/15 (170,103 ) 130,519 131,417 (898 ) Danish Krone, expiring 11/4/15 (336,981 ) 56,723 54,992 1,731 Indian Rupee, expiring 3/2/15-12/1/15 165,828 (2,001 ) (2,526 ) 525 Swedish Krona, expiring 1/22/15 (3,963 ) 284 245 39 Israeli New Sheqel, expiring 2/27/15 487,100 (121,007 ) (124,720 ) 3,713 U.S. Dollar (buy Euro), expiring 2/24/15-6/29/15 (31,528 ) 33,636 32,095 1,541 Total $ 5,408,998 $ 5,208,732 $ 200,266 Balance Sheet Offsetting 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December 31, 2015 Derivative Assets (Liabilities) Cash Collateral Received (Pledged) Derivative Assets: Foreign-currency forward contracts $ 5,875 $ 2,047 $ — $ 3,828 Derivative assets of consolidated funds: Foreign-currency forward contracts 156,234 38,033 — 118,201 Total-return and interest-rate swaps 16,544 4,526 — 12,018 Options and futures 25,559 5,665 — 19,894 Swaptions 14 14 — — Subtotal 198,351 48,238 — 150,113 Total $ 204,226 $ 50,285 $ — $ 153,941 Derivative Liabilities: Foreign-currency forward contracts $ (3,286 ) $ (2,047 ) $ — $ (1,239 ) Interest-rate swaps (943 ) — — (943 ) Subtotal (4,229 ) (2,047 ) — (2,182 ) Derivative liabilities of consolidated funds: Foreign-currency forward contracts (64,364 ) (38,788 ) — (25,576 ) Total-return and interest-rate swaps (231,610 ) (5,304 ) (202,677 ) (23,629 ) Options and futures (4,234 ) (4,146 ) (88 ) — Subtotal (300,208 ) (48,238 ) (202,765 ) (49,205 ) Total $ (304,437 ) $ (50,285 ) $ (202,765 ) $ (51,387 ) Gross and Net Amounts of Assets (Liabilities) Presented Gross Amounts Not Offset in Statements of Financial Condition Net Amount As of December 31, 2014 Derivative Assets (Liabilities) Cash Collateral Received (Pledged) Derivative Assets: Foreign-currency forward contracts $ 24,499 $ 5,756 $ — $ 18,743 Derivative assets of consolidated funds: Foreign-currency forward contracts 254,929 51,260 — 203,669 Total-return and interest-rate swaps 4,217 512 — 3,705 Options and futures 36,568 12,605 — 23,963 Swaptions 483 483 — — Subtotal 296,197 64,860 — 231,337 Total $ 320,696 $ 70,616 $ — $ 250,080 Derivative Liabilities: Foreign-currency forward contracts $ (3,439 ) $ (3,439 ) $ — $ — Interest-rate swaps (2,317 ) (2,317 ) — — Subtotal (5,756 ) (5,756 ) — — Derivative liabilities of consolidated funds: Foreign-currency forward contracts (54,663 ) (51,088 ) — (3,575 ) Total-return and interest-rate swaps (183,359 ) (9,427 ) (156,011 ) (17,921 ) Options and futures (14,969 ) (3,863 ) (11,106 ) — Swaptions (518 ) (483 ) — (35 ) Subtotal (253,509 ) (64,861 ) (167,117 ) (21,531 ) Total $ (259,265 ) $ (70,617 ) $ (167,117 ) $ (21,531 )</t>
  </si>
  <si>
    <t>DEBT OBLIGATIONS AND CREDIT FACILITIES</t>
  </si>
  <si>
    <t>Debt Disclosure [Abstract]</t>
  </si>
  <si>
    <t>DEBT OBLIGATIONS AND CREDIT FACILITIES The Company’s debt obligations are set forth below: As of December 31, 2015 2014 $50,000, 6.09%, issued in June 2006, payable on June 6, 2016 $ 50,000 $ 50,000 $50,000, 5.82%, issued in November 2006, payable on November 8, 2016 50,000 50,000 $250,000, 6.75%, issued in November 2009, payable on December 2, 2019 250,000 250,000 $250,000, rate as described below, term loan issued in March 2014, payable on March 31, 2019 250,000 250,000 $50,000, 3.91%, issued in September 2014, payable on September 3, 2024 50,000 50,000 $100,000, 4.01%, issued in September 2014, payable on September 3, 2026 100,000 100,000 $100,000, 4.21%, issued in September 2014, payable on September 3, 2029 100,000 100,000 Total remaining principal $ 850,000 $ 850,000 Future scheduled principal payments of debt obligations as of December 31, 2015 were as follows: 2016 $ 100,000 2017 — 2018 — 2019 500,000 2020 — Thereafter 250,000 Total $ 850,000 The Company was in compliance with all financial maintenance covenants associated with its senior notes and bank credit facility as of December 31, 2015 and 2014 .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was $855.3 million and $895.9 million as of December 31, 2015 and 2014, respectively, utilizing an average borrowing rate of 3.7% and 3.2% , respectively. As of December 31, 2015, a 10% increase in the assumed average borrowing rate would lower the estimated fair value to $839.7 million , whereas a 10% decrease would increase the estimated fair value to $871.6 million . In September 2014, the Company’s subsidiaries Oaktree Capital Management, L.P. (the “Issuer”) and Oaktree Capital I, L.P., Oaktree Capital II, L.P. and Oaktree AIF Investments, L.P. (the “Guarantors” and together with the Issuer, the “Obligors”) issued and sold to certain accredited investors $50.0 million aggregate principal amount of its 3.91% Senior Notes, Series A, due September 3, 2024 (the “Series A Notes”), $100.0 million aggregate principal amount of its 4.01% Senior Notes, Series B, due September 3, 2026 (the “Series B Notes”) and $100.0 million aggregate principal amount of its 4.21% Senior Notes, Series C, due September 3, 2029 (the “Series C Notes” and together with the Series A Notes and the Series B Notes, the “Notes”) pursuant to a note and guarantee agreement (the “Note Agreement”). The Notes are senior unsecured obligations of the Issuer, guaranteed by the Guarantors on a joint and several basis. Interest on the Notes is payable semi-annually. The Note Agreement provides for certain affirmative and negative covenants, including financial covenants relating to the Obligors’ combined leverage ratio and minimum assets under management. In addition, the Note Agreement contains customary representations and warranties of the Oblig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 In March 2014, the Company’s subsidiaries Oaktree Capital Management, L.P., Oaktree Capital II, L.P., Oaktree AIF Investments, L.P. and Oaktree Capital I, L.P. entered into a credit agreement with a bank syndicate for senior unsecured credit facilities (the “Credit Facility”), consisting of a $250.0 million fully-funded term loan (the “Term Loan”) and a $500.0 million revolving credit facility (the “Revolver”), each with a five -year term. The Credit Facility replaced the amortizing term loan, which had a principal balance of $218.8 million , and the undrawn revolver under the Company’s prior credit facility. The Term Loan matures in March 2019, at which time the entire principal amount of $250.0 million is due. Borrowings under the Credit Facility generally bear interest at a spread to either LIBOR or an alternative base rate. Based on the current credit ratings of Oaktree Capital Management, L.P., the interest rate on borrowings is LIBOR plus 1.00% per annum and the commitment fee on the unused portions of the Revolver is 0.125% per annum. Utilizing interest-rate swaps, the majority of the Term Loan’s annual interest rate is fixed at 2.69% through January 2016 and 2.22% for the twelve months thereafter, based on the current credit ratings of Oaktree Capital Management, L.P. The Credit Facility contains customary financial covenants and restrictions, including ones regarding a maximum leverage ratio of 3.0 -to- 1.0 and a minimum required level of assets under management (as defined in the credit agreement) of $50.0 billion . As of December 31, 2015, the Company had no outstanding borrowings under the Revolver and was able to draw the full amount available without violating any financial maintenance covenants. Credit Facilities of the Consolidated Funds Certain consolidated funds maintain revolving credit facilities to fund investments between, or in advance of, capital drawdowns. These facilities generally (a) are collateralized by the unfunded capital commitments of the consolidated funds’ limited partners, (b) bear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Additionally, certain consolidated funds have issued senior variable rate notes to fund investments on a longer term basis, generally up to ten years. The obligations of the consolidated funds are nonrecourse to the Company. The fair value of the revolving credit facilities is a Level III valuation and approximated carrying value for all periods presented due to their short-term nature. The fair value of the credit facilities and senior variable rate notes is a Level III valuation and aggregated $3.7 billion and $2.8 billion as of December 31, 2015 and 2014, respectively, using prices obtained from pricing vendor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The consolidated funds had the following revolving credit facilities and term loans outstanding: Credit Agreement Outstanding Amount as of December 31, Facility Capacity LIBOR Margin (1) Maturity Commitment Fee Rate L/C Fee (2) 2015 2014 Credit facility (3) $ 434,000 $ 434,000 $ 450,000 1.60% 10/20/2020 N/A N/A Senior variable rate notes (3) — 249,500 $ 249,500 1.55% 10/20/2022 N/A N/A Senior variable rate notes (3) — 499,322 $ 500,000 1.20% 4/20/2023 N/A N/A Senior variable rate notes (3) — 402,422 $ 402,500 1.20% 7/20/2023 N/A N/A Senior variable rate notes (3) — 64,500 $ 64,500 1.65% 7/20/2023 N/A N/A Credit facility (3) 589,312 — $ 620,000 1.25% 10/20/2018 N/A N/A Credit facility (3) 546,461 — $ 575,000 1.40% 10/20/2016 N/A N/A Senior variable rate notes (3) 420,000 420,000 $ 420,000 1.47% 8/15/2025 N/A N/A Senior variable rate notes (3) 84,750 84,399 $ 86,000 2.10% 8/15/2025 N/A N/A Credit facility (3) 286,000 — $ 305,000 1.60% 10/20/2020 N/A N/A Senior variable rate notes (3) 332,763 332,706 $ 333,000 1.56% 11/15/2025 N/A N/A Senior variable rate notes (3) 76,942 76,648 $ 78,000 2.30% 11/15/2025 N/A N/A Senior variable rate notes (3) 39,252 39,049 $ 40,000 3.20% 11/15/2025 N/A N/A Senior variable rate notes (3) 307,500 — $ 307,500 1.55% 2/15/2026 N/A N/A Senior variable rate notes (3) 64,835 — $ 65,000 2.30% 2/15/2026 N/A N/A Senior variable rate notes (3) 37,002 — $ 37,500 3.10% 2/15/2026 N/A N/A Revolving credit facility 6,342 50,054 $ 400,000 3.07% 8/13/2016 0.25% 2.00% Revolving credit facility — 500,000 $ 500,000 1.60% 6/26/2015 0.25% N/A Revolving credit facility (4) — — $ 150,000 2.75% 2/12/2018 1.00% 2.00% Revolving credit facility 626,366 — $ 1,400,000 1.50% 3/18/2018 0.60% 1.50% Revolving credit facility — 800 $ 75,000 2.00% 12/15/2016 0.35% 2.00% Revolving credit facility 71,491 — $ 110,000 2.00% 11/4/2016 0.25% 2.00% Revolving credit facility 17,441 — $ 50,000 1.50% 1/30/2017 0.25% 1.50% Euro-denominated revolving credit facility 625,833 650,725 € 650,000 1.65% 2/25/2016 0.25% 1.65% Euro-denominated revolving credit facility 81,356 97,925 € 100,000 1.95% 2/2/2016 0.40% 1.95% Revolving credit facility — 146,000 $ 221,000 1.65% 9/30/2015 0.25% N/A Revolving credit facility 439,504 201,739 $ 500,000 1.60% 1/16/2017 0.25% 1.60% Revolving credit facility — 2,000 $ 30,000 1.50% 12/9/2016 0.20% N/A Revolving credit facility (4) 48,300 56,697 $ 61,000 2.95% 3/15/2019 N/A N/A Revolving credit facility (4) 43,241 88,000 $ 72,688 2.75% 12/16/2018 1.00% N/A Revolving credit facility 277,194 93,943 $ 450,000 1.60% 9/8/2016 0.25% 2.00% Credit facility (4) 59,996 — $ 59,996 4.50% 3/21/2018 N/A N/A Credit facility (4) 108,987 — $ 108,987 1.95% 3/11/2016 N/A N/A Revolving credit facility 339,062 — $ 800,000 1.45% 7/14/2017 0.25% 1.45% Euro-denominated revolving credit facility 43,450 — € 95,000 2.25% 9/1/2017 0.50% N/A Revolving credit facility — — $ 40,000 2.25% 3/4/2017 0.30% 1.75% Revolving credit facility 69,339 — $ 130,000 1.50% 10/13/2016 0.20% 1.50% Euro-denominated revolving credit facility 29,475 — € 35,000 1.50% 12/7/2017 0.20% 1.50% Credit facility (4)(5) 356,568 214,423 $ 356,568 1.91% Various N/A N/A $ 6,462,762 $ 4,704,852 (1) The facilities bear interest, at the borrower’s option, at (a) an annual rate of LIBOR plus the applicable margin or (b) an alternate base rate, as defined in the respective credit agreement. (2) Certain facilities allow for the issuance of letters of credit at an applicable annual fee. As of December 31, 2015 and 2014, outstanding standby letters of credit totaled $509,770 and $43,326 , respectively. (3) The senior variable rate notes and credit facilities are collateralized by the portfolio investments and cash and cash-equivalents of the respective fund. (4) The credit facility is collateralized by specific investments of the fund. (5) Of the total balance outstanding, $147.4 million in March 2016, $64.0 million in July 2016, $52.3 million in October 2016 and $92.9 million in 2017. Debt Obligations of CLOs Debt obligations of CLOs represent amounts due to holders of debt securities issued by the CLOs, including term loans that had not priced as of period end. The table below sets forth the outstanding debt obligations of the CLOs for the periods indicated. As of December 31, 2015 As of December 31, 2014 Outstanding Borrowings Fair Value (1) Weighted Average Interest Rate Weighted Average Remaining Maturity (years) Outstanding Borrowings Fair Value (1) Weighted Average Interest Rate Weighted Average Remaining Maturity (years) Senior secured notes (2) $ 457,196 $ 447,460 2.37% 9.3 $ 456,567 $ 449,167 2.25% 10.3 Senior secured notes (3) 454,423 446,558 2.52% 11.0 453,821 454,274 2.43% 12.0 Senior secured notes (4) 79,914 78,632 2.96% 3.0 85,776 85,468 2.61% 4.0 Senior secured notes (5) 363,709 357,626 2.26% 11.7 405,018 402,649 2.32% 12.7 Senior secured notes (6) 455,295 448,933 2.54% 12.0 — — — — Senior secured notes (7) 361,142 359,914 2.29% 12.3 — — — — Subordinated note (8) 25,500 16,400 N/A 11.0 25,500 25,500 N/A 12.0 Subordinated note (8) 21,183 15,876 N/A 11.7 23,596 23,596 N/A 12.7 Subordinated note (8) 25,500 18,337 N/A 12.0 — — — — Subordinated note (8) 17,924 11,928 N/A 12.3 — — — — Subordinated note (9) 12,036 12,036 N/A 1.6 — — — — Term loan (10) 81,238 81,238 1.20% 1.6 — — — — Term loan — — — — 151,257 151,257 1.24% 1.8 $ 2,355,060 $ 2,294,938 $ 1,601,535 $ 1,591,911 (1)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2) The weighted average interest rate is based on LIBOR plus 2.01% . (3) The weighted average interest rate is based on LIBOR plus 2.20% .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subject to a zero floor) plus 2.26% . (6) The weighted average interest rate is based on LIBOR plus 2.10% . (7) The weighted average interest rate is based on EURIBOR (subject to a zero floor) plus 2.29% . (8) The subordinated notes do not have a contractual interest rate; instead, they receive distributions from the excess cash flows generated by the CLO. (9) This represents a subordinated credit facility with a total capacity of €25 million as of December 31, 2015. The facility does not have a contractual interest rate; instead, this facility receives distributions from the excess cash flows generated by the CLO. (10) The term loan had a total facility capacity of €150 million as of December 31, 2015. The interest rate is based on EURIBOR plus 1.20% . The unused commitment fee was 0.30% . The debt obligations of CLOs are nonrecourse to the Company and are backed by the investments held by the respective CLO. Assets of one CLO may not be used to satisfy the liabilities of another. As of December 31, 2015 and 2014, the fair value of CLO assets was $2.6 billion and $2.1 billion , respectively, and consisted of cash, corporate loans, corporate bonds and other securities. Future scheduled principal payments with respect to the debt obligations of CLOs as of December 31, 2015 were as follows: 2016 $ — 2017 93,274 2018 79,914 2019 — 2020 — Thereafter 2,181,872 Total $ 2,355,060</t>
  </si>
  <si>
    <t>NON-CONTROLLING REDEEMABLE INTERESTS IN CONSOLIDATED FUNDS</t>
  </si>
  <si>
    <t>Non-Controlling Redeemable Interests in Consolidated Funds [Abstract]</t>
  </si>
  <si>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grossed up in the table below. Year Ended December 31, 2015 2014 2013 Beginning balance $ 41,681,155 $ 38,834,831 $ 39,670,831 Contributions 5,796,081 9,420,044 6,507,188 Distributions (7,407,437 ) (7,962,362 ) (12,783,673 ) Net income (loss) (1,812,539 ) 1,647,753 5,163,939 Change in distributions payable 387,989 (528,051 ) 105,735 Change in accrued or deferred contributions 526 (26,760 ) — Initial consolidation of a fund — 902,979 — Foreign-currency translation and other (472,650 ) (607,279 ) 170,811 Ending balance $ 38,173,125 $ 41,681,155 $ 38,834,831</t>
  </si>
  <si>
    <t>UNITHOLDERS' CAPITAL</t>
  </si>
  <si>
    <t>Stockholders' Equity Note [Abstract]</t>
  </si>
  <si>
    <t>UNITHOLDERS’ CAPITAL 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e OCGH non-controlling interest, certain related parties and third parties.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December 31, 2015 and 2014 , respectively, OCGH units represented 91,937,873 of the total 153,907,733 Oaktree Operating Group units and 109,088,901 of the total 152,852,620 Oaktree Operating Group units. Based on total allocable Oaktree Operating Group capital of $1,575,504 and $1,640,594 as of December 31, 2015 and 2014 , respectively, the OCGH non-controlling interest was $941,141 and $1,170,893 . As of December 31, 2015 and 2014, non-controlling interests attributable to certain related parties and third parties was $102,789 and $95,068 , respectively. Distributions per Class A unit are set forth below: Payment Date Record Date Applicable to Quarterly Period Ended Distribution Per Unit November 12, 2015 November 9, 2015 September 30, 2015 $ 0.40 August 13, 2015 August 10, 2015 June 30, 2015 0.50 May 14, 2015 May 11, 2015 March 31, 2015 0.64 February 25, 2015 February 19, 2015 December 31, 2014 0.56 Total 2015 $ 2.10 November 13, 2014 November 10, 2014 September 30, 2014 $ 0.62 August 14, 2014 August 11, 2014 June 30, 2014 0.55 May 15, 2014 May 12, 2014 March 31, 2014 0.98 February 27, 2014 February 24, 2014 December 31, 2013 1.00 Total 2014 $ 3.15 November 15, 2013 November 13, 2013 September 30, 2013 $ 0.74 August 20, 2013 August 16, 2013 June 30, 2013 1.51 May 21, 2013 May 17, 2013 March 31, 2013 1.41 March 1, 2013 February 25, 2013 December 31, 2012 1.05 Total 2013 $ 4.71 The following table sets forth a summary of net income attributable to the OCGH non-controlling interest and to Class A unitholders: Year Ended December 31, 2015 2014 2013 Weighted average Oaktree Operating Group units outstanding (in thousands): OCGH non-controlling interest 104,427 110,078 115,992 Class A unitholders 49,324 42,582 34,979 Total weighted average units outstanding 153,751 152,660 150,971 Oaktree Operating Group net income: Net income attributable to OCGH non-controlling interest $ 195,162 $ 386,398 $ 824,795 Net income attributable to Class A unitholders 87,620 146,446 243,250 Oaktree Operating Group net income (1) $ 282,782 $ 532,844 $ 1,068,045 Net income attributable to Oaktree Capital Group, LLC: Oaktree Operating Group net income attributable to Class A unitholders $ 87,620 $ 146,446 $ 243,250 Non-Operating Group expenses (2,097 ) (1,645 ) (1,195 ) Income tax expense of Intermediate Holding Companies (14,174 ) (18,518 ) (20,057 ) Net income attributable to Oaktree Capital Group, LLC $ 71,349 $ 126,283 $ 221,998 (1) Oaktree Operating Group net income does not reflect amounts attributable to other non-controlling interests, which amounted to $10,214 and $12,981 for the years ended December 31, 2015 and 2014, respectively. The change in the Company’s ownership interest in the Oaktree Operating Group is set forth below: Year Ended December 31, 2015 2014 2013 Net income attributable to Oaktree Capital Group, LLC $ 71,349 $ 126,283 $ 221,998 Equity reallocation between controlling and non-controlling interests 181,539 51,525 79,052 Change from net income attributable to Oaktree Capital Group, LLC and transfers from non-controlling interest $ 252,888 $ 177,808 $ 301,050 In November 2015, the Company’s board of directors approved the exchange of 12,998,725 outstanding vested and unvested OCGH units (the “November 2015 Exchange”) held by employees, former employees and other existing OCGH unitholders into an equal number of Class A units, which continued to be owned by the same unitholders. The exchange did not result in an increase to the tax receivable agreement liability. The Class A units issued in the exchange are subject to a three -year lock-up that is scheduled to be released in equal quarterly increments, generally two business days after the Company’s quarterly earnings release, starting with the earnings release for the fourth quarter of 2015 that was announced on February 9, 2016. As a result, approximately 1.1 million Class A units will become newly eligible for sale each quarter through the earnings release for the third quarter of 2018. Please see note 11 for more information. In March 2015, the Company issued and sold 4,600,000 Class A units in a public offering (the “March 2015 Offering”), resulting in $237.8 million in proceeds to the Company. The Company did not retain any proceeds from the sale of Class A units in the March 2015 Offering. The proceeds from the March 2015 Offering were used to acquire interests in the Company’s business from certain of the Company’s directors, employees and other investors, including certain senior executives and other members of the Company’s senior management. In March 2014, the Company issued and sold 5,000,000 Class A units in a public offering (the “March 2014 Offering”), resulting in $296.7 million in proceeds to the Company. The Company did not retain any proceeds from the sale of Class A units in the March 2014 Offering. The proceeds from the March 2014 Offering were used to acquire interests in the Company’s business from certain of the Company’s directors, employees and other investors, including certain senior executives and other members of the Company’s senior management. In May 2013, the Company issued and sold 8,050,000 Class A units in a public offering at a price to the public of $53.50 per Class A unit (the “May 2013 Offering”), resulting in $419.9 million in net proceeds to the Company, after deducting underwriting discounts and commissions. The Company did not retain any proceeds from the sale of Class A units in the May 2013 Offering. The net proceeds from the May 2013 Offering were used to acquire interests in the Company’s business from certain of the Company’s directors, employees and other investors, including certain senior executives and other members of the Company’s senior management. Please see notes 10, 11 and 12 for additional information regarding transactions that impacted unitholders’ capital.</t>
  </si>
  <si>
    <t>EARNINGS PER UNIT</t>
  </si>
  <si>
    <t>Earnings Per Unit [Abstract]</t>
  </si>
  <si>
    <t>EARNINGS PER UNIT The computation of net income per Class A unit is set forth below: Year Ended December 31, 2015 2014 2013 Net income per Class A unit (basic and diluted): (in thousands, except per unit amounts) Net income attributable to Oaktree Capital Group, LLC $ 71,349 $ 126,283 $ 221,998 Weighted average number of Class A units outstanding (basic and diluted) 49,324 42,582 34,979 Basic and diluted net income per Class A unit $ 1.45 $ 2.97 $ 6.35 Vested OCGH units may be exchanged on a one -for- one basis into Class A units, subject to certain restrictions. As of December 31, 2015 , there were 91,937,873 OCGH units outstanding, which are vested or will vest through March 1, 2025, that may ultimately be exchanged into 91,937,873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years ended December 31, 2015, 2014 and 2013. In connection with the Highstar acquisition, the Company has a contingent consideration liability that is payable in a combination of cash and fully-vested OCGH units. The amount of contingent consideration, if any, is based on the achievement of certain performance targets over a period of up to seven years from the acquisition date. As of December 31, 2015 and 2014, no OCGH units were considered issuable under the terms of the contingent consideration arrangement; consequently, no contingently issuable units were included in the computation of diluted earnings per unit for the years ended December 31, 2015 and 2014. Please see note 13 for more information.</t>
  </si>
  <si>
    <t>EQUITY-BASED COMPENSATION</t>
  </si>
  <si>
    <t>Disclosure of Compensation Related Costs, Share-based Payments [Abstract]</t>
  </si>
  <si>
    <t>EQUITY-BASED COMPENSATION In December 2011, the Company adopted the 2011 Oaktree Capital Group, LLC Equity Incentive Plan (the “2011 Plan”). The 2011 Plan provides for the granting of options, unit appreciation rights, restricted unit awards, unit bonus awards, phantom equity awards or other unit-based awards to senior executives, directors, officers, certain employees, consultants, and advisors of the Company and its affiliates. As of December 31, 2015, a maximum of 22,927,893 units have been authorized to be awarded pursuant to the 2011 Plan, and 8,118,332 units (including 2,000,000 EVUs and 33,608 phantom units) have been awarded under the 2011 Plan. A total of 4,954,976 OCGH units were awarded and issued pursuant to the 2007 Oaktree Capital Group Equity Incentive Plan, which was discontinued for future issuances on March 28, 2012. Each Class A and OCGH unit, when issued, represents an indirect interest in one Oaktree Operating Group unit. Total vested and unvested Class A and OCGH units issued and outstanding were 153,907,733 as of December 31, 2015. Pursuant to the terms of the OCGH limited partnership agreement, the general partner of OCGH may elect at its discretion to declare an open period during which an OCGH unitholder may exchange its OCGH units for, at the option of the Company’s board of directors, Class A units, an equivalent amount of cash based on then-prevailing market prices, other consideration of equal value, or any combination of the foregoing under the terms of the Company’s exchange agreement, as amended. The general partner determines the number of units eligible for exchange within a given open period and, if the OCGH unitholders request to exchange a number of units in excess of the amount eligible for exchange, the general partner determines which units to exchange taking into account appropriate factors. In addition, the general partner of OCGH may at its sole discretion cause a mandatory sale or exchange of OCGH units owned by any OCGH unitholder. Upon approval by the Company’s board of directors, OCGH units selected for exchange in accordance with the foregoing will be exchanged, at the option of the board of directors, into Class A units, an equivalent amount of cash based on then-prevailing market prices, other consideration of equal value, or any combination of the foregoing pursuant to the terms of the exchange agreement. The exchange agreement generally provides that (a) such OCGH units will be acquired by the Intermediate Holding Companies in exchange for, at the option of the Company’s board of directors, Class A units, an equivalent amount of cash based on then-prevailing market prices, other consideration of equal value, or any combination of the foregoing, (b) the OCGH units acquired by the Intermediate Holding Companies may then be redeemed by OCGH in exchange for Oaktree Operating Group units, (c) the Intermediate Holding Companies may exchange Oaktree Operating Group units with each other such that, immediately after such exchange, each Intermediate Holding Company holds Oaktree Operating Group units only in the Oaktree Operating Group entity for which such Intermediate Holding Company serves as the general partner and (d) the Company will cancel a corresponding number of Class B units. Class A and OCGH Unit Awards In 2015, the Company granted 1,175,213 restricted OCGH units and 7,940 Class A units to its employees and directors, subject to annual vesting over a weighted average period of approximately 5.0 years. As of December 31, 2015, the Company expected to recognize compensation expense on its unvested Class A and OCGH unit awards of $136.3 million over a weighted average period of 4.3 years . In connection with the November 2015 Exchange, certain amendments were made to the OCGH limited partnership agreement. The amendment was accounted for as a modification of equity awards and did not result in an impact to net income attributable to the Company. Please see note 9 for more information. The Company utilizes a contemporaneous valuation report in determining fair value at the date of grant for OCGH unit awards. Each valuation report is based on the market price of Oaktree’s Class A units. A discount is then applied to the Class A unit market price to reflect the lack of marketability for the OCGH units. The determination of an appropriate discount for lack of marketability is based on a review of discounts on the sale of restricted shares of publicly traded companies and multi-period put-based quantitative methods. Factors that influence the size of the discount for lack of marketability include (a) the estimated time it would take for an OCGH unitholder to exchange units into Class A units, (b) the volatility of the Company’s business and (c) thin trading of the Class A units. Each of these factors is subject to significant judgment. The estimated time-to-liquidity assumption increased from approximately three years in the first quarter of 2013 to more than five years in the most recent valuation in 2015. The estimated time to liquidity is influenced primarily by the need for (a) the general partner of OCGH to elect in its discretion to declare an open period during which an OCGH unitholder may exchange his or her unrestricted vested OCGH units for, at the option of the Company’s board of directors, Class A units on a one -for- one basis, an equivalent amount of cash based on then-prevailing market prices, other consideration of equal value or any combination of the foregoing, and (b) the approval of the Company’s board of directors to exchange such OCGH units into any of the foregoing. Board approval is based primarily on the objective of maintaining an orderly market for Oaktree’s units, but may take into account any other factors that the board may deem appropriate in its sole discretion. Volatility is estimated from historical and implied volatilities of the Company and six comparable public alternative asset management companies. In valuing employee OCGH unit grants, the discount percentage applied to the then-prevailing Class A unit trading price was 30% from January 1, 2013 to March 31, 2013, 25% from April 1, 2013 to April 30, 2014, and 20% from May 1, 2014 to December 31, 2015. The declines in the discount percentages were primarily attributable to lower volatility. The calculation of compensation expense assumes a forfeiture rate of up to 1.5% annually, based on expected employee turnover. Compensation expense is revised annually or more frequently, as necessary, to adjust for actual forfeitures and to reflect expense only for those units that ultimately vest. In each period presented, forfeitures were not materially different from the assumed rate. A summary of the status of the Company’s unvested Class A and OCGH unit awards and a summary of changes for the periods presented are set forth below (actual dollars per unit): Class A Units OCGH Units Number of Units Weighted Average Grant Date Fair Value Number of Units Weighted Average Grant Date Fair Value Balance, December 31, 2012 11,669 $ 41.91 4,902,348 $ 28.17 Granted 8,508 47.83 763,000 34.60 Vested (3,595 ) 40.07 (1,152,026 ) 24.10 Forfeited — — (47,600 ) 29.54 Balance, December 31, 2013 16,582 45.34 4,465,722 30.30 Granted 7,164 58.88 1,770,418 43.98 Vested (4,697 ) 44.54 (1,109,170 ) 24.90 Forfeited — — (55,978 ) 34.42 Balance, December 31, 2014 19,049 50.63 5,070,992 36.21 Granted 7,940 55.75 1,175,213 44.04 Vested (50,931 ) 40.11 (1,421,597 ) 32.38 Exchanged (1) 2,418,282 38.10 (2,418,282 ) 38.10 Forfeited (18,000 ) 42.29 (140,359 ) 35.68 Balance, December 31, 2015 2,376,340 $ 38.18 2,265,967 $ 40.70 (1) Represents the unvested units with respect to the November 2015 exchange of 12,998,725 outstanding vested and unvested OCGH units into an equal number of Class A units. Equity Value Units OCGH equity value units (“EVUs”) represent special limited partnership units in OCGH that entitle the holder the right to receive a one-time special distribution that will be settled in OCGH units, based on value created during a specified period (“Term”) in excess of a fixed “Base Value.” The value created will be measured on a per unit basis, based on Class A unit trading prices and certain components of quarterly distributions with respect to interim periods during the Term. EVUs also give the holder the right, subject to service vesting and Oaktree performance relative to the accreting Base Value, to receive certain quarterly distributions from OCGH. EVUs do not entitle the holder to any voting rights. On December 2, 2014, OCGH granted 2,000,000 EVUs to Jay S. Wintrob, the Company’s Chief Executive Officer, subject to a five -year vesting schedule through December 2019. The grant agreement provides Mr. Wintrob with certain liquidity rights in respect of the one-time special distribution that will be settled in OCGH units. The Company accounts for those EVUs subject to such liquidity rights as liability-classified awards. As of December 31, 2015, there were 1,000,000 equity-classified EVUs and 1,000,000 liability-classified EVUs outstanding. On February 24, 2015, the Company’s board of directors approved an amendment to certain terms relating to the EVUs granted to Mr. Wintrob. The board of directors determined that it was appropriate to extend Mr. Wintrob’s EVU performance period, and the period during which Mr. Wintrob’s potential payment of OCGH units remains at risk, over two additional years to provide a longer term incentive structure. As a result of the amendment, the number of OCGH units that Mr. Wintrob will receive in respect of the EVUs will generally be determined based on the appreciation of the Class A units and certain distributions made with respect to OCGH units over the period beginning on January 1, 2015 and ending on each of December 31, 2019, December 31, 2020 and December 31, 2021, with one-third of the EVUs recapitalizing on each such date. The amendment was accounted for as a modification of an equity award in the first quarter of 2015 and was immaterial to the Company’s consolidated financial statements. As of December 31, 2015, the Company expected to recognize $10.1 million of compensation expense on its unvested EVUs over the next 4.0 years. Equity-classified EVUs that require future service are expensed on a straight-line basis over the requisite service period. Liability-classified EVUs are remeasured at the end of each quarter. The fair value of EVUs was determined using a Monte Carlo simulation model at the grant date for equity-classified EVUs and as of the period end date for liability-classified EVUs. The fair value is affected by the Class A unit trading price and assumptions regarding certain complex and subjective variables, including the expected Class A unit trading price volatility, distributions and exercise timing, and the risk-free interest rate. The fair value of equity-classified EVUs reflected a 20% lack-of-marketability discount for the OCGH units that will be issued upon vesting, and an assumed forfeiture rate of zero .</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mix of revenues and expenses between the two corporate subsidiaries that are subject to income tax and the three other subsidiaries that are not; consequently, the effective tax rate is subject to significant variation from period to period. Income tax expense from operations consisted of the following: Year Ended December 31, 2015 2014 2013 Current: U.S. federal income tax $ 1,478 $ 4,128 $ 5,516 State and local income tax 1,650 (372 ) 5,148 Foreign income tax 2,621 2,245 3,195 $ 5,749 $ 6,001 $ 13,859 Deferred: U.S. federal income tax $ 11,306 $ 12,544 $ 11,253 State and local income tax 786 1,836 1,120 Foreign income tax (292 ) (1,845 ) — $ 11,800 $ 12,535 $ 12,373 Total: U.S. federal income tax $ 12,784 $ 16,672 $ 16,769 State and local income tax 2,436 1,464 6,268 Foreign income tax 2,329 400 3,195 Income tax expense $ 17,549 $ 18,536 $ 26,232 The Company’s income (loss) before income taxes consisted of the following: Year Ended December 31, 2015 2014 2013 Domestic income (loss) before income taxes $ (1,518,108 ) $ 2,195,174 $ 6,233,758 Foreign income (loss) before income taxes 2,695 (1,086 ) 3,206 Total income (loss) before income taxes $ (1,515,413 ) $ 2,194,088 $ 6,236,964 The Company’s effective tax rate differed from the federal statutory rate for the following reasons: Year Ended December 31, 2015 2014 2013 Income tax expense at federal statutory rate 35.00 % 35.00 % 35.00 % Income passed through (35.91 ) (34.15 ) (34.69 ) State and local taxes, net of federal benefit (0.17 ) 0.05 0.09 Foreign taxes (0.09 ) 0.04 0.03 Other, net 0.01 (0.10 ) (0.01 ) Total effective rate (1.16 )% 0.84 % 0.42 % The components of the Company’s deferred tax assets and liabilities were as follows: As of December 31, 2015 2014 2013 Deferred tax assets: Investment in partnerships $ 414,142 $ 351,962 $ 277,039 Equity-based compensation expense 3,773 5,514 3,695 Other, net 9,675 3,071 1,822 Total deferred tax assets 427,590 360,547 282,556 Total deferred tax liabilities 1,792 3,183 3,671 Net deferred tax assets before valuation allowance 425,798 357,364 278,885 Valuation allowance — — — Net deferred tax assets $ 425,798 $ 357,364 $ 278,885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December 31, 2015, all deferred tax assets were more likely than not to be realized in future periods.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s of December 31, 2015, the total reserve balance including interest and penalties was $6.5 million . The following is a reconciliation of unrecognized tax benefits (excluding interest and penalties thereon): Year Ended December 31, 2015 2014 2013 Unrecognized tax benefits, January 1 $ 5,575 $ 10,390 $ 9,472 Additions for tax positions related to the current year 1,156 1,492 1,633 Additions for tax positions related to prior years 109 — 1,029 Reductions for tax positions related to prior years — (1,373 ) (806 ) Settlements — (3,657 ) — Lapse in statute of limitations (1,884 ) (1,277 ) (938 ) Unrecognized tax benefits, December 31 $ 4,956 $ 5,575 $ 10,390 If the above tax benefits as of December 31, 2015 were to be recognized in 2015, the $5.0 million would impact the annual effective tax rate. The Company recognizes interest and penalties related to unrecognized tax positions in the provision for income taxes in the consolidated statements of operations. As of both December 31, 2015 and 2014, the amount of interest and penalties accrued was $1.5 million . There was no net change in the amount of interest and penalties accrued from December 31, 2014 to December 31, 2015 because the $0.9 million accrual of interest and penalties in 2015 was fully offset by a $0.9 million benefit from the reversal of prior-year accruals upon the lapse in the statute of limitations. The Company recognized a net benefit of $2.9 million in 2014 and a net expense of $0.5 million in 2013.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the years before 2011. Although the outcome of tax audits is always uncertain, the Company does not believe the outcome of any current audit will have a material adverse effect on the Company’s consolidated financial statements. Taxing authorities are currently examining certain income tax returns of Oaktree, with certain of these examinations at an advanced stage. The Company believes that it is reasonably possible that one outcome of these current examinations and expiring statutes of limitation on other items may be the release of up to approximately $3.5 million of previously accrued Operating Group income taxes during the four quarters ending December 31, 2016.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Tax Receivable Agreement Subject to certain restrictions, each holder of OCGH units has the right, subject to the approval of the Company’s board of directors, to exchange his or her vested units for, at the option of the Company’s board of directors, Class A units, an equivalent amount of cash based on then-prevailing market prices, other consideration of equal value, or any combination of the foregoing. Certain of the Oaktree Operating Group entities made an election under Section 754 of the U.S. Internal Revenue Code, as amended (the “Code”),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Oaktree Holdings, Inc. and Oaktree AIF Holdings, Inc. have entered into a tax receivable agreement with OCGH unitholders that, as amended, provides for the payment to an exchanging or selling OCGH unitholder of 85.0%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The establishment of a deferred tax asset increases additional paid-in capital because the transactions are between Oaktree and its unitholders. Assuming no material changes in the relevant tax law and that the Company earns sufficient taxable income to realize the full tax benefit of the increased amortization of the assets, the expected future payments to OCGH unitholders under the tax receivable agreement, as of December 31, 2015, are estimated to aggregate $37.1 million over the period ending approximately in 2029 with respect to the 2007 Private Offering, $75.2 million over the period ending approximately in 2034 with respect to the initial public offering, $104.0 million over the period ending approximately in 2035 with respect to the May 2013 Offering, $78.1 million over the period ending approximately in 2036 with respect to the March 2014 Offering, and $62.5 million over the period ending approximately in 2037 with respect to the March 2015 Offering. Future estimated payments to OCGH unitholders under the tax receivable agreement are subject to increase in the event of additional exchanges of OCGH units.</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Periodically, the Company is a party to legal actions arising in the ordinary course of business. The Company is currently not subject to any pending action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until it is fixed or determinable. As of December 31, 2015 , 2014 and 2013 , the aggregate of such amounts recorded at the fund level in excess of incentive income recognized by the Company was $1,540,469 , $1,915,107 and $2,211,979 , respectively, for which related direct incentive income compensation expense was estimated to be $750,077 , $930,572 and $994,879 , respectively. Contingent Consideration The Company has a contingent consideration obligation of up to $60.0 million related to the Highstar acquisition, payable in cash and fully-vested OCGH units. The amount of contingent consideration is based on the achievement of certain performance targets over a period of up to seven years from the acquisition date. As of December 31, 2015, the fair value of the contingent consideration liability was $28.5 million , based on a discount rate of 10% . In 2015 and 2014, the Company recognized expenses of $1.2 million and $1.7 million , respectively, associated with changes in the contingent consideration liability. The fair value of the contingent consideration liability is a Level III valuation and was valued using a discounted cash-flow analysis, based on a probability-weighted average estimate of achieving certain performance targets, including fundraising and revenue levels. The assumptions used in the discounted cash-flow analysis were based on a number of factors that require significant judgment. As a result, the ultimate amount of the contingent consideration liability may differ materially. The contingent consideration liability is included in accounts payable, accrued expenses and other liabilities in the consolidated statements of financial condition. Changes in the liability are recorded in general and administrative expense in the consolidated statements of operations. Commitments to Funds As of December 31, 2015 and 2014 , the Company, generally in its capacity as general partner, had undrawn capital commitments of $469.4 million and $256.0 million , respectively, including commitments to both non-consolidated and consolidated funds. Operating Leases Oaktree leases its main headquarters office in Los Angeles and offices in 16 other cities in the U.S., Asia and Europe, pursuant to current lease terms expiring through 2030. Occupancy costs, including non-lease expenses, were $19,305 , $18,040 and $17,878 for the years ended December 31, 2015 , 2014 and 2013 , respectively. As of December 31, 2015, aggregate estimated minimum commitments under Oaktree’s operating leases were as follows: 2016 $ 14,132 2017 8,006 2018 10,369 2019 10,509 2020 10,406 Thereafter 50,005 Total $ 103,427 Investment Commitments of Consolidated Funds The consolidated funds are parties to certain credit agreements that provide for the issuance of letters of credit and revolving loans, and may require the consolidated funds to extend additional loans to investee companies. The consolidated funds use the same investment criteria in making these unrecorded commitments as they do for investments that are included in the consolidated statements of financial condition. The unfunded liability associated with these credit agreements is equal to the amount by which the contractual loan commitment exceeds the sum of the amount of funded debt and cash held in escrow, if any. As of December 31, 2015 and 2014, the consolidated funds had aggregate potential credit and investment commitments of $1,274.8 million and $1,585.8 million , respectively. These commitments will be funded by the funds’ cash balances, proceeds from asset sales or drawdowns against existing capital commitments. A consolidated fund may guarantee the repayment obligations of certain investee companies. The aggregate amounts guaranteed were not material to the consolidated financial statements as of December 31, 2015 and 2014. The majority of the Company’s consolidated funds are investment companies that are required to disclose financial support provided or contractually required to be provided to any of their portfolio companies. Certain consolidated funds within the Distressed Debt, Control Investing and Real Estate strategies provide financial support to portfolio companies in accordance with the investment objectives of the consolidated funds. Distressed Debt funds typically invest primarily in the securities of entities that are undergoing, are considered likely to undergo, or have undergone reorganizations under applicable bankruptcy law, or other extraordinary transactions such as debt restructurings, reorganizations and liquidations outside of bankruptcy. Control Investing funds typically seek to obtain control or significant influence primarily in middle-market companies through the purchase of debt at a discount (also known as “distress-for-control”), structured or hybrid investments (such as convertible debt or debt with warrants), or direct equity investments that typically involve situations with an element of distress or dislocation. Real Estate funds generally focus on distressed or similar opportunities primarily in real estate, real estate debt and restructurings, which typically involve value investments, rescue capital and distress-for-control investments. This financial support may be provided pursuant to contractual agreements, typically in the form of follow-on investments, guarantees or financing commitments. Most of the financial support is provided as an inherent part of the ongoing investment operations of the consolidated funds within these strategies and is considered to be provided at the discretion of the Company in its capacity as general partner and investment manager. For the year ended December 31, 2015, the consolidated funds provided financial support to portfolio companies totaling $402.7 million and $5.4 billion , respectively, pursuant to contractual agreements and at the discretion of the consolidated funds. The majority of this financial support consisted of the funds’ purchases of investment securities and companies.</t>
  </si>
  <si>
    <t>EMPLOYEE BENEFITS</t>
  </si>
  <si>
    <t>Defined Contribution Pension and Other Postretirement Plans Disclosure [Abstract]</t>
  </si>
  <si>
    <t>EMPLOYEE BENEFITS Oaktree provides certain employee benefits, including a voluntary 401(k) savings plan for which the Company makes an annual profit sharing contribution equal to up to 4.5% of total compensation for employees below certain compensation levels and up to 13.2% of total compensation, subject to prescribed limits, for employees meeting certain eligibility requirements. For the years ended December 31, 2015 , 2014 and 2013 , the Company incurred expenses of $9.1 million , $7.8 million and $6.0 million , respectively, in connection with the plan. Oaktree also has a discretionary annual bonus program for all employees, which is based, in part, on adjusted net income.</t>
  </si>
  <si>
    <t>RELATED PARTY TRANSACTIONS</t>
  </si>
  <si>
    <t>Related Party Transactions [Abstract]</t>
  </si>
  <si>
    <t>RELATED PARTY TRANSACTIONS The Company considers its senior executives, employees and no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because their average interest rate, which ranged from 2.0% to 3.0% , approximated the Company’s cost of debt. The fair value of amounts due to affiliates approximated $160,952 and $159,264 as of December 31, 2015 and 2014, respectively, based on a discount rate of 10.0% . As of December 31, 2015 2014 Due from affiliates: Loans $ 29,718 $ 39,452 Amounts due from non-consolidated funds 777 2,525 Payments made on behalf of non-consolidated entities 3,788 3,221 Non-interest bearing advances made to certain non-controlling interest holders and employees 1,616 1,683 Total due from affiliates $ 35,899 $ 46,881 Due to affiliates: Due to OCGH unitholders in connection with the tax receivable agreement (please see note 12) $ 356,851 $ 308,475 Amounts due to senior executives, certain non-controlling interest holders and employees — 739 Total due to affiliates $ 356,851 $ 309,214 Loans Loans primarily consist of interest-bearing advances made to certain non-controlling interest holders, primarily the Company’s employees, to meet tax obligations related to vesting of equity awards. The notes, which are generally recourse to the borrower or secured by vested equity and other collateral, bear interest at the Company’s cost of debt and generated interest income of $2,144 , $1,440 and $1,629 for the years ended December 31, 2015 , 2014 and 2013 , respectively. Due From Oaktree Funds and Portfolio Companies In the normal course of business, the Company advances certain expenses on behalf of Oaktree funds. Amounts advanced on behalf of consolidated funds are eliminated in consolidation. Certain expenses initially paid by the Company, primarily employee travel and other costs associated with particular portfolio company holdings, are reimbursed by the portfolio companies.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generally reimbursed toward the end of the calendar quarter in which the capital calls occurred. Amounts temporarily advanced by the Company are included in non-interest bearing advances made to certain non-controlling interest holders and employees. Aircraft Services As of December 31, 2014, the Company leased an airplane for business purposes. On March 23, 2015, the Company exercised a purchase option for $12.5 million . Howard Marks, the Company’s co-chairman, may use this aircraft for personal travel and, pursuant to a policy adopted by the Company relating to such personal use, the Company is reimbursed by Mr. Marks for the costs of using the aircraft for personal travel. Additionally, the Company occasionally makes use of an airplane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CAPITAL REQUIREMENTS OF REGULATED ENTITIES</t>
  </si>
  <si>
    <t>Regulatory Capital Requirements [Abstract]</t>
  </si>
  <si>
    <t>CAPITAL REQUIREMENTS OF REGULATED ENTITIES One of the Company’s indirect subsidiaries is a registered U.S. broker-dealer that is subject to the minimum net capital requirements of the U.S. Securities and Exchange Commission and the U.S. Financial Industry Regulatory Authority. Additionally, one of the Company’s indirect subsidiaries based in London is subject to the capital requirements of the U.K. Financial Conduct Authority, and another based in Hong Kong is subject to the capital requirements of the Hong Kong Securities and Futures Ordinance. These entities operate in excess of their respective regulatory capital requirements. The regulatory capital requirements referred to above may restrict the Company’s ability to withdraw capital from its entities for purposes such as paying cash distributions or advances to the Company. As of December 31, 2015 and 2014, there was approximately $71.3 million and $100.1 million , respectively, of such potentially restricted amounts.</t>
  </si>
  <si>
    <t>SEGMENT REPORTING</t>
  </si>
  <si>
    <t>Segment Reporting [Abstract]</t>
  </si>
  <si>
    <t>SEGMENT REPORTING 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he Company conducts its investment management business primarily in the United States, where substantially all of its revenues are generated. In the fourth quarter of 2015, the Company made certain changes to the calculation methodology of adjusted net income. These changes were made to keep the Company’s segment reporting consistent with the data that its chief operating decision maker uses to manage the business. One change involves third-party placement costs associated with the marketing of closed-end funds, which now are capitalized and amortized as general and administrative expense in proportion to the associated management fee stream. Previously, these placement costs were expensed as incurred, which mirrors their treatment under GAAP and remains the case for any such costs associated with open-end and evergreen funds. Prior-period placement costs associated with closed-end funds were deemed to be immaterial and thus adjusted net income has not been recast for this change. The other changes involve two areas related to foreign currency: gains and losses stemming from our hedging activities, and income or expense from foreign-currency transactions. Previously, all of these income statement effects, whether realized or unrealized, were included in the particular period’s general and administrative expense. This treatment remains the case for GAAP presentation. However, for adjusted net income, realized gains and losses from the Company’s foreign-currency hedging activities now are included in the same revenue or expense line item as the underlying exposure that was hedged. Unrealized gains and losses from such hedging activities are deferred until realized. Foreign-currency transaction gains and losses are included in other income (expense), net. Fiscal years 2015 and 2014 have been recast to retroactively reflect these changes related to foreign currency. The impact on 2013 from the foreign currency changes was deemed to be immaterial and thus adjusted net income has not been recast for these changes. Adjusted Net Income The Company’s chief operating decision maker uses adjusted net income (“ANI”) as a tool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Segment revenues include investment income (loss) that is classified in other income (loss) in the GAAP-basis statements of operations. Segment revenues and expenses also reflect Oaktree’s proportionate economic interest in Highstar, whereby amounts received for contractually reimbursable costs are classified for segment reporting as expenses and under GAAP as other income. In addition, ANI excludes the effect of (a) non-cash equity-based compensation expense related to unit grants made before our initial public offering, (b) acquisition-related items including amortization of intangibles and changes in the contingent consideration liability, (c) differences arising from EVUs that are classified as liability awards under GAAP but as equity awards for segment reporting, (d) income taxes, (e) other income or expenses applicable to OCG or its Intermediate Holding Companies, and (f) the adjustment for non-controlling interests. Beginning with the fourth quarter of 2015, the definition of ANI was modified to reflect differences with respect to (a) third-party placement costs associated with closed-end funds, which under GAAP are expensed as incurred, but for ANI are capitalized and amortized as general and administrative expense in proportion to the associated management fee stream, and (b) gains and losses resulting from foreign-currency transactions and hedging activities, which under GAAP are recognized as general and administrative expense whether realized or unrealized in the current period, but for ANI unrealized gains and losses from foreign-currency hedging activities are deferred until realized, at which time they are included in the same revenue or expense line item as the underlying exposure that was hedged. Foreign-currency transaction gains and losses are included in other income (expense), net. Prior periods have not been recast for the change related to third-party placement costs, but have been recast to retroactively reflect the change related to foreign-currency hedging for fiscal years 2015 and 2014. The impact on 2013 from the foreign currency changes was deemed to be immaterial and thus ANI has not been recast for these changes. Incentive income and incentive income compensation expense are included in ANI when the underlying fund distributions are known or knowable as of the respective quarter end, which may be later than the time at which the same revenue or expense is included in the GAAP-basis statements of operations, for which the revenue standard is fixed or determinable and the expense standard is probable and reasonably estimable. ANI is calculated at the Operating Group level. ANI (1) was as follows: Year Ended December 31, 2015 2014 2013 Revenues: Management fees $ 753,805 $ 762,823 $ 749,901 Incentive income 263,806 491,402 1,030,195 Investment income 48,253 117,662 258,654 Total revenues 1,065,864 1,371,887 2,038,750 Expenses: Compensation and benefits (404,442 ) (379,360 ) (365,306 ) Equity-based compensation (37,978 ) (19,705 ) (3,828 ) Incentive income compensation (141,822 ) (231,871 ) (436,217 ) General and administrative (120,783 ) (127,954 ) (117,361 ) Depreciation and amortization (10,018 ) (7,249 ) (7,119 ) Total expenses (715,043 ) (766,139 ) (929,831 ) Adjusted net income before interest and other income (expense) 350,821 605,748 1,108,919 Interest expense, net of interest income (2) (35,032 ) (30,190 ) (28,621 ) Other income (expense), net (3,927 ) (2,431 ) 409 Adjusted net income $ 311,862 $ 573,127 $ 1,080,707 (1) Beginning with the fourth quarter of 2015, the definition of adjusted net income was modified to reflect differences with respect to (a) third-party placement costs associated with closed-end funds, which under GAAP are expensed as incurred, but for adjusted net income are capitalized and amortized as general and administrative expense in proportion to the associated management fee stream, and (b) unrealized gains and losses resulting from foreign-currency hedging activities, which under GAAP are recognized as general and administrative expense in the current period, but for adjusted net income are deferred until realized at which time they are included in the same revenue or expense line item as the underlying exposure that was hedged. Prior periods have not been recast for the change related to third-party placement costs, but have been recast to retroactively reflect the change related to foreign-currency hedging for fiscal years 2015 and 2014. The impact on 2013 from the foreign currency changes was deemed to be immaterial and thus ANI has not been recast for these changes. Placement costs associated with closed-end funds amounted to $4.4 million , $25,000 and $1.8 million for the first three quarters of 2015, full-year 2014 and full-year 2013, respectively. (2) Interest income was $5.1 million , $3.6 million and $3.2 million for the years ended December 31, 2015 , 2014 and 2013, respectively. A reconciliation of net income attributable to Oaktree Capital Group, LLC to adjusted net income of the investment management segment is presented below. Year Ended December 31, 2015 2014 2013 Net income attributable to Oaktree Capital Group, LLC $ 71,349 $ 126,283 $ 221,998 Incentive income (1) (19,002 ) 28,813 (64,460 ) Incentive income compensation (1) 19,009 (10,677 ) 46,334 Equity-based compensation (2) 16,403 21,690 24,613 Placement costs (3) 3,619 — — Foreign-currency hedging (4) 2,619 (2,003 ) — Acquisition-related items (5) 5,251 2,442 — Income taxes (6) 17,549 18,536 26,232 Non-Operating Group expenses (7) 2,097 1,645 1,195 Non-controlling interests (7) 192,968 386,398 824,795 Adjusted net income $ 311,862 $ 573,127 $ 1,080,707 (1) This adjustment adds back the effect of timing differences associated with the recognition of incentive income and incentive income compensation expense between adjusted net income and net income attributable to OCG. (2)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as equity awards for segment reporting. (3) This adjustment adds back the effect of timing differences with respect to the recognition of third-party placement costs associated with closed-end funds between adjusted net income and net income attributable to OCG. (4) This adjustment adds back the effect of timing differences associated with the recognition of unrealized gains and losses related to foreign-currency hedging between adjusted net income and net income attributable to OCG. (5) This adjustment adds back the effect of acquisition-related items associated with the amortization of intangibles and changes in the contingent consideration liability. (6) Because adjusted net income is a pre-tax measure, this adjustment adds back the effect of income tax expense. (7) Because adjusted net income is calculated at the Operating Group level, this adjustment adds back the effect of items applicable to OCG, its Intermediate Holding Companies or non-controlling inter ests. The following tables reconcile the Company’s segment information to the consolidated financial statements: As of or for the Year Ended December 31, 2015 Segment Adjustments Consolidated Management fees (1) $ 753,805 $ (558,497 ) $ 195,308 Incentive income (1) 263,806 (257,209 ) 6,597 Investment income (1) 48,253 3,705 51,958 Total expenses (2) (715,043 ) (225,865 ) (940,908 ) Interest expense, net (3) (35,032 ) (181,767 ) (216,799 ) Other income (expense), net (4) (3,927 ) 23,933 20,006 Other income (loss) of consolidated funds (5) — (631,575 ) (631,575 ) Income taxes — (17,549 ) (17,549 ) Net loss attributable to non-controlling interests in consolidated funds — 1,809,683 1,809,683 Net income attributable to non-controlling interests in consolidated subsidiaries — (205,372 ) (205,372 ) Adjusted net income/net income attributable to Oaktree Capital Group, LLC $ 311,862 $ (240,513 ) $ 71,349 Corporate investments (6) $ 1,434,109 $ (1,220,121 ) $ 213,988 Total assets (7) $ 3,257,728 $ 48,553,370 $ 51,811,098 (1) The adjustment represents the elimination of amounts earned from the consolidated funds and for management fees, the reclassification of $12,676 of net gains related to foreign-currency hedging activities to general and administrative expense. (2) The expense adjustment consists of (a) equity-based compensation expense of $16,475 related to unit grants made before the Company’s initial public offering, (b) consolidated fund expenses of $165,904 , (c) expenses incurred by the Intermediate Holding Companies of $1,690 , (d) the effect of timing differences in the recognition of incentive income compensation expense between adjusted net income and net income attributable to OCG of $19,009 , (e) acquisition-related items of $5,251 , (f) adjustments of $23,552 related to amounts received for contractually reimbursable costs that are classified as expenses for segment reporting and as other income under GAAP, (g) differences of $72 arising from EVUs that are classified as liability awards under GAAP but as equity awards for segment reporting, (h) $3,619 related to third-party placement costs, (i) $9,676 of net gains related to foreign-currency hedging activities, and (j) other expenses of $113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23,552 that are classified as expenses for segment reporting and as other income under GAAP, and (b) the reclassification of $381 of net losse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4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Year Ended December 31, 2014 Segment Adjustments Consolidated Management fees (1) $ 762,823 $ (570,768 ) $ 192,055 Incentive income (1) 491,402 (489,563 ) 1,839 Investment income (1) 117,662 (83,967 ) 33,695 Total expenses (2) (766,139 ) (181,338 ) (947,477 ) Interest expense, net (3) (30,190 ) (99,752 ) (129,942 ) Other income (expense), net (4) (2,431 ) 5,449 3,018 Other income of consolidated funds (5) — 3,040,900 3,040,900 Income taxes — (18,536 ) (18,536 ) Net income attributable to non-controlling interests in consolidated funds — (1,649,890 ) (1,649,890 ) Net income attributable to non-controlling interests in consolidated subsidiaries — (399,379 ) (399,379 ) Adjusted net income/net income attributable to Oaktree Capital Group, LLC $ 573,127 $ (446,844 ) $ 126,283 Corporate investments (6) $ 1,515,443 $ (1,327,480 ) $ 187,963 Total assets (7) $ 3,267,799 $ 50,076,263 $ 53,344,062 (1) The adjustment represents the elimination of amounts attributable to the consolidated funds and for management fees, the reclassification of $1,669 of net losses related to foreign-currency hedging activities to general and administrative expense. (2) The expense adjustment consists of (a) equity-based compensation expense of $21,657 related to unit grants made before the Company’s initial public offering, (b) consolidated fund expenses of $161,055 , (c) expenses incurred by the Intermediate Holding Companies of $1,645 and (d) the effect of timing differences in the recognition of incentive income compensation expense between adjusted net income and net income attributable to OCG of $10,677 , (e) acquisition-related items of $2,442 , (f) adjustments of $8,319 related to amounts received for contractually reimbursable costs that are classified as expenses for segment reporting and as other income under GAAP, (g) differences of $33 arising from EVUs that are classified as liability awards under GAAP but as equity awards for segment reporting, (g) $3,204 of net gains related to foreign-currency hedging activities, and (i) other expenses of $68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8,319 that are classified as expenses for segment reporting and as other income under GAAP, and (b) the reclassification of $2,870 of net gain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Year Ended December 31, 2013 Segment Adjustments Consolidated Management fees (1) $ 749,901 $ (557,296 ) $ 192,605 Incentive income (1) 1,030,195 (1,027,878 ) 2,317 Investment income (1) 258,654 (202,627 ) 56,027 Total expenses (2) (929,831 ) (177,231 ) (1,107,062 ) Interest expense, net (3) (28,621 ) (32,539 ) (61,160 ) Other income, net 409 — 409 Other income of consolidated funds (4) — 7,153,828 7,153,828 Income taxes — (26,232 ) (26,232 ) Net income attributable to non-controlling interests in consolidated funds — (5,163,939 ) (5,163,939 ) Net income attributable to non-controlling interests in consolidated subsidiaries — (824,795 ) (824,795 ) Adjusted net income/net income attributable to Oaktree Capital Group, LLC $ 1,080,707 $ (858,709 ) $ 221,998 Corporate investments (5) $ 1,197,173 $ (1,027,246 ) $ 169,927 Total assets (6) $ 2,817,127 $ 42,446,127 $ 45,263,254 (1) The adjustment represents the elimination of amounts attributable to the consolidated funds. (2) The expense adjustment consists of (a) equity-based compensation expense of $24,613 related to unit grants made before the Company’s initial public offering, (b) consolidated fund expenses of $105,089 , (c) expenses incurred by the Intermediate Holding Companies of $1,195 and (d) the effect of timing differences in the recognition of incentive income compensation expense between adjusted net income and net income attributable to OCG of $46,334 . (3) The interest expense adjustment represents the inclusion of interest expense attributable to non-controlling interests of the consolidated funds and the exclusion of segment interest income. (4) The adjustment to other income of consolidated funds primarily represents the inclusion of interest, dividend and other investment income attributable to non-controlling interests of the consolidated funds. (5) The adjustment to corporate investments is to remove from segment assets the Company’s investments in the consolidated funds, including investments in its CLOs, that are treated as equity- or cost-method investments for segment reporting. The $1.2 billion of corporate investments included $1.1 billion of equity-method investments. (6) The total assets adjustment represents the inclusion of investments and other assets of the consolidated funds, net of segment assets eliminated in consolidation, which are primarily corporate investments in funds and incentive income receivable.</t>
  </si>
  <si>
    <t>SUBSEQUENT EVENTS</t>
  </si>
  <si>
    <t>Subsequent Events [Abstract]</t>
  </si>
  <si>
    <t xml:space="preserve"> SUBSEQUENT EVENTS On February 9, 2016, the Company declared a distribution attributable to the fourth quarter of 2015 of $0.47 per Class A unit, bringing aggregate distributions relating to fiscal year 2015 to $2.01 . The distribution of $0.47 was paid on February 26, 2016 to Class A unitholders of record at the close of business on February 19, 2016.</t>
  </si>
  <si>
    <t>QUARTERLY FINANCIAL DATA</t>
  </si>
  <si>
    <t>Quarterly Financial Data [Abstract]</t>
  </si>
  <si>
    <t>QUARTERLY FINANCIAL DATA (UNAUDITED) Three Months Ended March 31, 2015 June 30, 2015 September 30, 2015 December 31, 2015 Revenues $ 50,819 $ 51,487 $ 50,491 $ 49,108 Expenses (235,974 ) (245,929 ) (190,518 ) (268,487 ) Other income (loss) 1,476,049 (116,711 ) (1,624,651 ) (511,097 ) Income (loss) before income taxes $ 1,290,894 $ (311,153 ) $ (1,764,678 ) $ (730,476 ) Net income (loss) $ 1,283,019 $ (316,638 ) $ (1,766,571 ) $ (732,772 ) Net income attributable to Oaktree Capital Group, LLC $ 38,253 $ 19,814 $ 1,887 $ 11,395 Net income per unit (basic and diluted): Net income per Class A unit $ 0.85 $ 0.41 $ 0.04 $ 0.21 Distributions declared per Class A unit $ 0.56 $ 0.64 $ 0.50 $ 0.40 Three Months Ended March 31, 2014 June 30, 2014 September 30, 2014 December 31, 2014 Revenues $ 40,431 $ 51,560 $ 54,243 $ 47,660 Expenses (258,319 ) (215,385 ) (252,401 ) (221,372 ) Other income (loss) 1,766,058 1,476,829 (375,461 ) 80,245 Income (loss) before income taxes $ 1,548,170 $ 1,313,004 $ (573,619 ) $ (93,467 ) Net income (loss) $ 1,540,184 $ 1,307,243 $ (578,960 ) $ (92,915 ) Net income attributable to Oaktree Capital Group, LLC $ 51,794 $ 31,186 $ 18,913 $ 24,390 Net income per unit (basic and diluted): Net income per Class A unit $ 1.30 $ 0.72 $ 0.43 $ 0.56 Distributions declared per Class A unit $ 1.00 $ 0.98 $ 0.55 $ 0.62</t>
  </si>
  <si>
    <t>SUMMARY OF SIGNIFICANT ACCOUNTING POLICIES (Policies)</t>
  </si>
  <si>
    <t>Use of Estimates</t>
  </si>
  <si>
    <t xml:space="preserve">Use of Estimates 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 </t>
  </si>
  <si>
    <t>Consolidation</t>
  </si>
  <si>
    <t>Consolidation In February 2015, the Financial Accounting Standards Board (“FASB”) amended its consolidation guidance to end the deferral granted to investment companies with respect to applying the variable interest entity (“VIE”) guidance. The Company will adopt the guidance in the first quarter of 2016 on a modified retrospective basis. Under the modified retrospective approach, prior years would not be restated; instead, a cumulative-effect adjustment to equity as of the beginning of the adoption year would be recorded. The Company is currently evaluating the effect that adoption will have on its consolidated financial statements. The adoption is expected to significantly reduce the number of funds consolidated by the Company, and therefore reduce the Company’s consolidated total assets, total liabilities and non-controlling redeemable interests in consolidated funds. However, the Company does not expect there to be an impact on net income attributable to the Company. Please see “—Recent Accounting Developments” below for more information regarding the consolidation guidance. Under current GAAP, the Company consolidates those entities for which it has a direct or indirect controlling financial interest based on either a variable interest model or voting interest model. As of December 31, 2015, consolidated entities included eight VIEs for which the Company was considered the primary beneficiary, and substantially all of Oaktree’s closed-end, commingled open-end and evergreen funds for which the Company acts as the general partner and is deemed to have control through a voting interest model.</t>
  </si>
  <si>
    <t>Variable Interest Model</t>
  </si>
  <si>
    <t xml:space="preserve">Variable Interest Model. 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While the Company holds variable interests in the Oaktree funds, most of those funds do not meet the characteristics of a VIE. As of December 31, 2015, the Company consolidated eight VIEs for which it was the primary beneficiary, including Oaktree AIF Holdings, Inc. (“AIF”), which was formed to hold certain assets for regulatory and other purposes. The seven remaining VIEs represented CLOs for which the Company acts as collateral manager. Two of the CLOs had not priced as of December 31, 2015. The Company consolidated six VIEs as of December 31, 2014. There were no VIEs for which the Company was not the primary beneficiary as of December 31, 2015 and 2014. As of December 31, 2015, the Company consolidated seven CLOs with total assets and liabilities of $2.6 billion and $2.5 billion , respectively. The assets and liabilities, respectively, of the CLOs primarily consisted of investments in debt securities and debt obligations issued by the CLOs. The debt obligations issued by each CLO are collateralized by the same CLO’s investments, and assets of one CLO may not be used to satisfy liabilities of another. In exchange for managing the collateral of the CLOs, the Company typically earns management fees and may earn performance fees, both of which are eliminated in consolidation. As of December 31, 2015, the Company’s investments in its CLOs had a carrying value of $162.2 million (fair value approximated $130.1 million ), which represented its maximum risk of loss as of that date. The Company’s investments are generally subordinated to other interests in the CLOs and entitle the Company to receive a pro-rata portion of the residual cash flows, if any, from the CLOs. Investors in the CLOs have no recourse against the Company for any losses they sustain. Please see note 7 for more information on CLO debt obligations. Voting Interest Model.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Consequently, Oaktree’s consolidated financial statements reflect the assets, liabilities, revenues, expenses and cash flows of the consolidated funds on a gross basis, and the majority of the economic interests in those funds, which are held by third-party investors, are attributed to non-controlling interests in consolidated funds in the accompanying consolidated financial statements. All intercompany transactions, including revenues earned by Oaktree from the funds, are eliminated in consolidation. However, because the eliminated amounts are earned from and funded by non-controlling interests, Oaktree’s attributable share of the net income from the funds is increased by the amounts eliminated. Thus, the elimination of the amounts in consolidation has no effect on net income or loss attributable to the Company. Certain funds for which the Company has no general partner responsibility but has the ability to exert significant influence through other means are accounted for under the equity method of accounting. </t>
  </si>
  <si>
    <t>Consolidation,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is called or otherwise terminates. Non-controlling Interests in Consolidated Subsidiaries Non-controlling interests in consolidated subsidiaries reflect the portion of unitholders’ capital attributable to OCGH unitholders (“OCGH non-controlling interest”), certain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9 for more information.</t>
  </si>
  <si>
    <t>Business Combinations</t>
  </si>
  <si>
    <t>Business Combina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t>
  </si>
  <si>
    <t>Goodwill and Intangibles</t>
  </si>
  <si>
    <t xml:space="preserve">Goodwill and Intangibles Goodwill represents the excess of cost over the fair value of identifiable net assets of acquired businesses. Goodwill has an indefinite useful life and is not amortized, but instead tested for impairment annually in the fourth quarter of each fiscal year or more frequently when events and circumstances indicate that impairment may have occurred. The Company’s identifiable intangible assets acquired in business combination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 </t>
  </si>
  <si>
    <t>Fair Value of Financial Instruments</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solidated statements of operations. The Company’s accounting for those investments is similar to its accounting for investments held by the consolidated funds at fair value and the valuation methods used to determine the fair value of those investments. In addition, the Company has elected the fair value option for the assets of its CLOs. Assets of the CLOs are included in investments, at fair value and liabilities of the CLOs are reflected in debt obligations of CLOs in the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solidated statements of operations. Interest income of CLOs is included in interest and dividend income, and interest expense and other expenses are included in interest expense and consolidated fund expenses, respectively, in the consolidated statements of operations.</t>
  </si>
  <si>
    <t>Foreign Currency</t>
  </si>
  <si>
    <t>Foreign Currency Investments denominated in non-U.S. currencies are recorded in the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solidated statements of operations. Foreign Currency The assets and liabilities of Oaktree’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t>
  </si>
  <si>
    <t>Derivatives and Hedging</t>
  </si>
  <si>
    <t xml:space="preserve">Derivatives and Hedging A derivative is an instrument whose value is derived from an underlying instrument or index, such as interest rates, equity securities, currencies, commodities or credit spreads. Derivatives include futures, forwards, swaps, or option contracts, or other financial instruments with similar characteristics. Derivative contracts often involve future commitments to exchange interest payment streams or currencies based on a notional or contractual amount (e.g., interest-rate swaps or currency forwards).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To mitigate the risk associated with fluctuations in interest rates, the Company may enter into interest-rate swaps to manage all or a portion of the interest-rate risk associated with its variable-rate borrowings. The Company’s corporate investments in funds include investments denominated in currencies other than the U.S. dollar, which is the Company’s reporting currency and, consequently, are subject to fluctuations in foreign-currency exchange rates. The Company also receives management fees from certain funds and pays expenses in currencies other than the U.S. dollar. To manage the risks associated with foreign-currency exchange gains and losses generated by the remeasurement of the Company’s corporate investments, management fees and expenses denominated in non-functional currencies, the Company may enter into currency option and forward contract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the Company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Derivatives that are designated as hedging instruments are classified as either a hedge of (a) a recognized asset or liability (“fair-value hedge”), (b) a forecasted transaction or of the variability of cash flows to be received or paid related to a recognized asset or liability (“cash-flow hedge”), or (c) a net investment in a foreign operation. For a fair-value hedge, changes in the fair value of the derivative and, to the extent that it is highly effective, changes in the fair value of the hedged asset or liability attributable to the hedged risk are recorded in current-period earnings in the same caption in the consolidated statements of operations as the hedged item. Changes in the fair value of a derivative that is highly effective and is designated and qualifies as a cash-flow hedge, to the extent that the hedge is effective, are recorded in other comprehensive income (loss) until earnings are affected by the variability of cash flows of the hedged transaction. Any hedge ineffectiveness is recorded in current-period earnings. Changes in the fair value of derivatives designated as hedging instruments that are caused by factors other than changes in the risk being hedged are excluded from the assessment of hedge effectiveness and recognized in current-period earnings. For a derivative that is not designated as a hedging instrument (“freestanding derivative”), the Company records changes in fair value in current-period earnings. The Company formally documents at inception the hedge relationship, including identification of the hedging instrument and the hedged item, as well as the risk management objectives, the strategy for undertaking the hedge transaction, and the evaluation of effectiveness of its hedged transaction. On a quarterly basis, the Company formally assesses whether the derivative it designated in each hedging relationship has been and is expected to remain highly effective in offsetting changes in the estimated fair value or cash flow of the hedged items. If it is determined that a derivative is not highly effective at hedging the designated exposure, hedge accounting is discontinued and the balance remaining in other comprehensive income (loss) is released to earnings. </t>
  </si>
  <si>
    <t>Cash and Cash-Equivalents</t>
  </si>
  <si>
    <t>Cash and Cash-equivalents Cash and cash-equivalents held at the consolidated funds represent cash that, although not legally restricted, is not available to support the general liquidity needs of Oaktree as the use of such amounts is generally limited to the investment activities of the consolidated funds. Cash-equivalents, a Level I valuation, include highly liquid investments such as money market funds, whose carrying value approximates fair value due to its short-term nature. Cash and Cash-equivalents Cash and cash-equivalents include demand deposit accounts, as well as money market funds and short-term investments with maturities of three months or less at the date of acquisition.</t>
  </si>
  <si>
    <t>U.S. Treasury Securities</t>
  </si>
  <si>
    <t>U.S. Treasury Securities Includes holdings of U.S. Treasury bills with maturities greater than three months at the date of acquisition. These securities, classified as available-for-sale, are recorded at fair value with changes in fair value included in other comprehensive income (loss). Changes in fair value were not material for all years presented.</t>
  </si>
  <si>
    <t>Receivable for Investments Sold</t>
  </si>
  <si>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si>
  <si>
    <t>Corporate Investments</t>
  </si>
  <si>
    <t xml:space="preserve">Corporate Investments Corporate investments consist of investments in funds and companies that the Company does not control. Investments where the Company is deemed to exert significant influence are accounted for using the equity method of accounting and reflect Oaktree’s ownership interest in each such fund or company. For investments where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the fund’s holdings at fair value, equity-method investments in DoubleLine Capital LP and other companies are not adjusted to reflect the fair value of the underlying company. The fair value of the underlying investments in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
  </si>
  <si>
    <t>Management Fees</t>
  </si>
  <si>
    <t xml:space="preserve">Management Fees Management fees are recognized over the period in which the investment advisory services are performed. The contractual terms of management fees vary by fund structure. In the case of most closed-end funds, the management fee rate is applied against committed capital during the fund’s investment period and the lesser of total funded capital or cost basis of assets in the liquidation period. However, for certain closed-end funds, management fees during the investment period are calculated based on drawn capital. Additionally, for those closed-end funds for which management fees are based on committed capital, the Company sometimes elects to delay the start of the fund’s investment period and thus its full management fees; instead, earning management fees based only on drawn capital for the period between the first capital drawdown and the date on which the Company elects to start the investment period. The Company’s right to receive management fees typically ends after 10 or 11 years from the initial closing date or the start of the investment period even if assets remain to be liquidated. For open-end and evergreen funds, the management fee is generally based on the NAV of the fund. In the case of certain open-end and evergreen fund accounts, the Company has the potential to earn performance-based fees, typically in reference to a relevant benchmark index or hurdle rate. 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Inasmuch as these fees are not paid directly by the consolidated funds, such fees do not eliminate in consolidation and may impact the presentation of gross consolidated management fees; however, there is no impact to the Company’s net income as the amounts are included in net income (loss) attributable to non-controlling interests in consolidated funds. </t>
  </si>
  <si>
    <t>Incentive Income</t>
  </si>
  <si>
    <t>The Company may receive tax distributions related to taxable income allocated by funds, which are treated as an advance of incentive income and subject to the same recognition criteria. Tax distributions are contractually not subject to clawback. Incentive Income Incentive income generally represents 20% of each closed-end fund’s profits, subject to the return of contributed capital and a preferred return of typically 8% per annum, and up to 20% of certain evergreen fund’s annual profits, subject to high-water mark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have been met are deferred and recorded as a deferred incentive income liability within accounts payable, accrued expenses and other liabilities in the consolidated statements of financial condition.</t>
  </si>
  <si>
    <t>Incentive Income Compensation</t>
  </si>
  <si>
    <t xml:space="preserve">Incentive Income Compensation Incentive income compensation expense includes (a) compensation directly related to incentive income, which generally consists of percentage interests (sometimes referred to as “points”) that the Company grants to its investment professionals associated with the particular fund that generated the incentive income, and (b) compensation directly related to investment income. The Company has an obligation to pay a fixed percentage of the incentive income earned from a particular fund, including income from consolidated funds that is eliminated in consolidation, to specified investment professionals responsible for the management of the fund.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Incentive income compensation is expensed no later than the period in which the underlying income is recognized. Payment of incentive income compensation generally occurs in the same period the related income is received or in the next period. Participation in incentive income generated by the consolidated funds is subject to forfeiture upon departure and to vesting provisions (generally over a period of five years ), in each case, under certain circumstances set forth in the applicable governing documents. These provisions are generally only applicable to incentive income compensation that has not yet been recognized as an expense by the Company or paid to the participant. </t>
  </si>
  <si>
    <t>Equity-based Compensation</t>
  </si>
  <si>
    <t>Equity-based Compensation Equity-based compensation expense reflects the non-cash charge associated with grants of Class A units, OCGH units and OCGH equity value units (“EVUs”), and is calculated based on the grant-date fair value of the unit award, adjusted annually or more frequently, as necessary, for actual forfeitures to reflect expense only for those units that ultimately vest. A contemporaneous valuation report is utilized in determining fair value at the date of grant for OCGH unit awards. Each valuation report is based on the market price of Oaktree’s Class A units as well as other pertinent factors. A discount is then applied to the Class A unit market price to reflect the lack of marketability for equity-classified awards, if applicable. The determination of an appropriate discount for lack of marketability is based on a review of discounts on the sale of restricted shares of publicly-traded companies and multi-period put-based quantitative methods. Factors that influence the size of the discount for lack of marketability applicable to OCGH units include (a) the estimated time it would take for an OCGH unitholder to exchange units into Class A units, (b) the volatility of the Company’s business and (c) thin trading of the Class A units. Each of these factors is subject to significant judgment. Equity-based awards that do not require future service (i.e., awards vested at grant) are expensed immediately. Equity-based awards that require future service are expensed on a straight-line basis over the requisite service period. Cash-settled equity-based awards are classified as liabilities and are remeasured at the end of each reporting period.</t>
  </si>
  <si>
    <t>Depreciation and Amortization</t>
  </si>
  <si>
    <t>Depreciation and Amortization Depreciation and amortization expense includes costs associated with the purchase of furniture and equipment, capitalized software, leasehold improvements, an airplane and acquired intangibles. Furniture and equipment and capitalized software costs are depreciated using the straight-line method over the estimated useful life of the asset, generally three to five years beginning in the first full month after the asset is placed in service. Leasehold improvements are amortized using the straight-line method over the shorter of the respective estimated useful life or the lease term.</t>
  </si>
  <si>
    <t>Other Income (Expense)</t>
  </si>
  <si>
    <t xml:space="preserve">Other Income (Expense), Net Other income (expense), net represents non-operating income or expense. In the third quarter of 2014, this line item began to include income related to amounts received for contractually reimbursable costs associated with certain arrangements made in connection with the acquisition of the Highstar Capital team and certain Highstar entities (collectively “Highstar”). In past years, it has also included the operating results of certain properties that were received as part of a 2010 arbitration award. </t>
  </si>
  <si>
    <t>Income Taxes</t>
  </si>
  <si>
    <t>Income Taxes Oaktree is a publicly traded partnership. Because it satisfies the qualifying income test, it is not required to be treated as a corporation for U.S. federal and state income tax purposes; rather it is taxed as a partnership. Oaktree Holdings, Inc. and Oaktree AIF Holdings, Inc., two of the Company’s Intermediate Holding Companies and wholly-owned corporate subsidiaries, are subject to U.S. federal and state income taxes. The remainder of Oaktree’s income is generally not subject to U.S. corporate-level taxation. The Company’s effective tax rate is dependent on many factors, including the estimated nature of many amounts and the mix of revenues and expenses between the two corporate subsidiaries that are subject to income tax and the three other subsidiaries that are not; consequently, the effective tax rate is subject to significant variation from period to period. The Company’s non-U.S. income or loss before taxes is generally not significant in relation to total pre-tax income or loss and is generally more predictable because, unlike U.S. pre-tax income, it is not significantly impacted by unrealized gains or losses. Non-U.S. tax expense typically represents a disproportionately large percentage of total income tax expense because nearly all of the Company’s non-U.S. income or loss is subject to corporate-level income tax, whereas a substantial portion of the Company’s U.S.-based income or loss is not subject to corporate-level taxes. In addition, changes in the proportion of non-U.S. pre-tax income to total pre-tax income impact the Company’s effective tax rate to the extent non-U.S. rates differ from the combined U.S. federal and state tax rate. Income taxes are accounted for using the liability method of accounting. Under this method,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Oaktree analyzes its tax filing positions for all open tax years in all of the U.S. federal, state, local and foreign tax jurisdictions where it is required to file income tax returns. If the Company determines that uncertainties in tax positions exist, a reserve is established. Oaktree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Oaktree reviews its tax positions quarterly and adjusts its tax balances as new information becomes available. The Oaktree funds are generally not subject to U.S. federal and state income taxes and, consequently, no income tax provision has been made in the accompanying consolidated financial statements because individual partners are responsible for their proportionate share of the taxable income. Income Taxes The consolidated funds may invest in operating entities that are treated as partnerships for U.S. federal income tax purposes which may give rise to unrelated business taxable income (“UBTI”) or income effectively connected with a U.S. trade or business (“ECI”).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si>
  <si>
    <t>Comprehensive Income (Loss)</t>
  </si>
  <si>
    <t xml:space="preserve">Comprehensive Income (Loss) Comprehensive income (loss) consists of net income (loss) and other gains and losses affecting unitholders’ capital that, under GAAP, are excluded from net income (loss). Other gains and losses result from unrealized gains and losses on cash-flow hedges and foreign-currency translation adjustments, net of tax. </t>
  </si>
  <si>
    <t>Accounting Policies of Consolidated Funds</t>
  </si>
  <si>
    <t xml:space="preserve">Accounting Policies of Consolidated Funds Although as general partner the Company typically only has a small minority economic interest in the consolidated funds, the third-party limited partners neither have the right to dissolve the partnerships nor possess substantive kick-out or participating rights that would overcome the presumption of control by the Company. Accordingly, the Company consolidates the consolidated funds and records non-controlling interests to reflect the economic interests of the unaffiliated limited partners. </t>
  </si>
  <si>
    <t>Investment Transactions and Income Recognition</t>
  </si>
  <si>
    <t xml:space="preserve">Investment Transactions and Income Recognition The consolidated funds record investment transactions at cost on trade date for publicly traded securities or when they have an enforceable right to acquire the security, which is generally on the closing date if not publicly traded. Realized gains and losses on investments are recorded on a specific 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 </t>
  </si>
  <si>
    <t xml:space="preserve">Investments, at Fair Value The consolidated funds are primarily investment limited partnerships that reflect their investments, including majority-owned and controlled investments, at fair value. The Company has retained the specialized investment company accounting guidance under GAAP for those consolidated funds with respect to consolidated investment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solidated financial statements. </t>
  </si>
  <si>
    <t>Securities Sold Short</t>
  </si>
  <si>
    <t xml:space="preserve">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Securities sold short are recorded at fair value, with the resulting change in value reflected as a component of net change in unrealized appreciation (depreciation) on consolidated funds’ investments in the consolidated statements of operations. When the securities are delivered, any gain or loss is included in net realized gain on consolidated funds’ investments. The funds maintain cash deposits with prime brokers in order to cover their obligations on short sales. These amounts are included in due from brokers in the consolidated statements of financial condition. </t>
  </si>
  <si>
    <t>Options</t>
  </si>
  <si>
    <t xml:space="preserve">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solidated statements of financial condition. </t>
  </si>
  <si>
    <t>Total-return Swaps</t>
  </si>
  <si>
    <t xml:space="preserve">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underlying value of the swaps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 </t>
  </si>
  <si>
    <t>Due From Brokers</t>
  </si>
  <si>
    <t xml:space="preserve">Due From Brokers Due from brokers represents cash owned by the consolidated funds and cash collateral on deposit with brokers and counterparties that are used as collateral for the consolidated funds’ securities and swaps. </t>
  </si>
  <si>
    <t>Risks and Uncertainties</t>
  </si>
  <si>
    <t xml:space="preserve">Risks and Uncertainties 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The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 Certain consolidated funds hold over-the-counter derivatives that may allow counterparties to terminate derivative contracts prior to maturity under certain circumstances, thereby resulting in an accelerated payment of any net liability owed to the counterparty. </t>
  </si>
  <si>
    <t>Recent Accounting Developments</t>
  </si>
  <si>
    <t>Recent Accounting Developments In February 2016, the FASB issued guidance that will require lessees to recognize a lease asset and a lease liability for most of its operating leases. Under current GAAP, operating leases are not recognized by lessees in its statements of financial position. The asset and liability will generally be equal to the present value of lease payments. The guidance does not significantly change the recognition, measurement and presentation of expenses and cash flows arising from a lease by a lessee. The guidance is effective for the Company in the first quarter of 2019 using a modified retrospective transition approach, which requires application of the new guidance at the beginning of the earliest comparative period presented. Early adoption is permitted. The Company is currently evaluating the effect that adoption will have on its consolidated financial statements. In April 2015, the FASB issued guidance that changes the presentation of debt issuance costs in the statements of financial position. Under current GAAP, such costs are reflected in the statements of financial position as a deferred asset. The new guidance will require these costs to be presented as a direct deduction from the related debt liability and to be amortized as interest expense. The amendment does not affect the current guidance on the recognition and measurement of debt issuance costs. The guidance is effective for the Company in the first quarter of 2016 on a retrospective basis, with early adoption permitted. The Company does not expect that adoption of this guidance will have a material impact on its consolidated financial statements. In February 2015, the FASB amended its consolidation guidance to end the deferral granted to investment companies with respect to applying VIE guidance. The new guidance does not affect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Company will adopt the guidance in the first quarter of 2016 on a modified retrospective basis. Under the modified retrospective approach, prior years would not be restated; instead, a cumulative-effect adjustment to equity as of the beginning of the adoption year would be recorded. The Company is currently evaluating the effect that adoption will have on its consolidated financial statements. The adoption is expected to significantly reduce the number of funds consolidated by the Company, and therefore reduce the Company’s consolidated total assets, total liabilities and non-controlling redeemable interests in consolidated funds. The Company does not expect there to be an impact on net income attributable to the Company. 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guidance is effective for the Company in the fourth quarter of 2016, with early adoption permitted. The Company does not expect that adoption of this guidance will have a material impact on its consolidated financial statements. In August 2014, the FASB issued guidance on measuring the financial assets and financial liabilities of a consolidated collateralized financing entity.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guidance is effective for the Company in the first quarter of 2016, with early adoption permitted. The Company is currently evaluating the effect that adoption will have on its consolidated financial statements. In May 2014, the FASB and International Accounting Standards Board issued converged guidance on revenue recognition, which outlines a single comprehensive model for entities to use in accounting for revenue arising from contracts with customers and supersedes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In July 2015, the FASB delayed the effective date of the guidance by one year. The guidance will be effective for the Company in the first quarter of 2018 on either a full or modified retrospective basis, with early adoption permitted. The Company is currently evaluating the effect that adoption will have on its consolidated financial statements.</t>
  </si>
  <si>
    <t>INVESTMENTS, AT FAIR VALUE (Tables)</t>
  </si>
  <si>
    <t>Investments, at Fair Value</t>
  </si>
  <si>
    <t xml:space="preserve">Investments held and securities sold short by the consolidated funds are summarized below: Fair Value as of December 31, Fair Value as a Percentage of Investments of Consolidated Funds as of December 31, Investments: 2015 2014 2015 2014 United States: Debt securities: Consumer discretionary $ 3,387,072 $ 3,173,576 7.5 % 6.8 % Consumer staples 686,071 692,890 1.5 1.5 Energy 854,220 1,028,317 1.9 2.2 Financials 1,293,508 805,337 2.9 1.7 Government 95,508 140,053 0.2 0.3 Health care 1,135,799 1,010,462 2.5 2.2 Industrials 1,710,706 1,795,909 3.8 3.9 Information technology 1,293,815 1,167,635 2.9 2.5 Materials 1,393,521 1,288,947 3.1 2.8 Telecommunication services 471,711 372,457 1.0 0.8 Utilities 686,126 1,409,408 1.5 3.0 Total debt securities (cost: $15,304,870 and $13,611,109 as of December 31, 2015 and 2014, respectively) 13,008,057 12,884,991 28.8 27.7 Equity securities: Consumer discretionary 1,813,832 2,475,318 4.0 5.3 Consumer staples 872,472 530,305 1.9 1.1 Energy 1,810,290 1,756,480 4.0 3.8 Financials 7,639,790 7,720,904 16.9 16.6 Health care 92,866 224,705 0.2 0.5 Industrials 1,728,086 2,970,356 3.8 6.4 Information technology 67,253 176,097 0.2 0.4 Materials 882,366 1,207,523 2.0 2.6 Telecommunication services 16,471 21,616 0.0 0.0 Utilities 156,865 329,175 0.3 0.7 Total equity securities (cost: $13,290,699 and $13,911,333 as of December 31, 2015 and 2014, respectively) 15,080,291 17,412,479 33.3 37.4 Fair Value as of December 31, Fair Value as a Percentage of Investments of Consolidated Funds as of December 31, Investments: 2015 2014 2015 2014 Europe: Debt securities: Consumer discretionary $ 1,329,387 $ 1,371,689 2.9 % 3.0 % Consumer staples 222,789 242,513 0.5 0.5 Energy 144,742 370,456 0.3 0.8 Financials 808,568 803,468 1.8 1.7 Government 46,946 — 0.1 — Health care 197,569 147,661 0.5 0.3 Industrials 291,950 344,642 0.7 0.7 Information technology 71,168 41,960 0.2 0.1 Materials 377,460 421,327 0.8 0.9 Telecommunication services 200,610 142,322 0.4 0.3 Utilities 18,028 24,668 0.0 0.1 Total debt securities (cost: $4,207,531 and $3,803,751 as of December 31, 2015 and 2014, respectively) 3,709,217 3,910,706 8.2 8.4 Equity securities: Consumer discretionary 270,370 311,847 0.6 0.7 Consumer staples 145,108 59,628 0.3 0.1 Energy 21,791 92,416 0.0 0.2 Financials 6,239,424 4,760,386 13.8 10.2 Government 40,290 635 0.1 0.0 Health care 79,582 52,887 0.2 0.1 Industrials 1,499,142 1,226,825 3.3 2.6 Information technology 1,646 1,190 0.0 0.0 Materials 475,306 398,559 1.1 0.9 Telecommunication services 4,834 — 0.0 — Utilities 344,736 — 0.8 — Total equity securities (cost: $7,627,245 and $5,884,950 as of December 31, 2015 and 2014, respectively) 9,122,229 6,904,373 20.2 14.8 Asia and other: Debt securities: Consumer discretionary 102,531 140,732 0.2 0.3 Consumer staples 33,061 7,927 0.1 0.0 Energy 193,645 217,299 0.4 0.5 Financials 27,413 18,935 0.1 0.0 Government 6,974 50,073 0.0 0.1 Health care 47,010 48,977 0.1 0.1 Industrials 268,710 420,323 0.6 0.9 Information technology 31,983 23,555 0.1 0.1 Materials 248,830 252,965 0.6 0.6 Utilities 2,713 9,113 0.0 0.0 Total debt securities (cost: $1,090,867 and $1,168,453 as of December 31, 2015 and 2014, respectively) 962,870 1,189,899 2.2 2.6 Fair Value as of December 31, Fair Value as a Percentage of Investments of Consolidated Funds as of December 31, Investments: 2015 2014 2015 2014 Asia and other: Equity securities: Consumer discretionary $ 506,761 $ 664,077 1.1 % 1.4 % Consumer staples 29,863 113,471 0.1 0.2 Energy 192,844 298,040 0.4 0.6 Financials 986,753 1,518,532 2.2 3.3 Health care 18,535 22,899 0.1 0.1 Industrials 1,032,225 937,455 2.3 2.0 Information technology 244,433 322,592 0.5 0.7 Materials 96,326 145,657 0.2 0.3 Telecommunication services 34,678 39,244 0.1 0.1 Utilities 154,824 169,384 0.3 0.4 Total equity securities (cost: $3,370,406 and $3,393,453 as of December 31, 2015 and 2014, respectively) 3,297,242 4,231,351 7.3 9.1 Total debt securities 17,680,144 17,985,596 39.2 38.7 Total equity securities 27,499,762 28,548,203 60.8 61.3 Total investments, at fair value $ 45,179,906 $ 46,533,799 100.0 % 100.0 % Securities Sold Short: Equity securities (proceeds: $102,236 and $70,760 as of December 31, 2015 and 2014, respectively) $ (91,246 ) $ (64,438 ) </t>
  </si>
  <si>
    <t>Net Gains (Losses) from Investment Activities of Consolidated Funds</t>
  </si>
  <si>
    <t>The following table summarizes net gains (losses) from investment activities: Year Ended December 31, 2015 2014 2013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895,271 $ (3,602,437 ) $ 1,937,061 $ (1,080,571 ) $ 3,649,821 $ 2,152,662 Foreign-currency forward contracts (1) 457,594 (98,420 ) 179,675 278,647 (217,234 ) (286,336 ) Total-return and interest-rate swaps (1) (215,837 ) (38,658 ) 54,437 (193,079 ) 89,333 (22,619 ) Options and futures (1) 43,055 (30,198 ) (38,431 ) 6,513 (17,922 ) (238 ) Swaptions (1)(2) (2,933 ) 2,186 (1,158 ) (4,770 ) — — Total $ 1,177,150 $ (3,767,527 ) $ 2,131,584 $ (993,260 ) $ 3,503,998 $ 1,843,469 (1) Please see note 6 for additional information. (2) A swaption is an option granting the buyer the right but not the obligation to enter into a swap agreement on a specified future date.</t>
  </si>
  <si>
    <t>FAIR VALUE (Tables)</t>
  </si>
  <si>
    <t>Fair Value, by Balance Sheet Grouping</t>
  </si>
  <si>
    <t>The Company’s other financial assets and liabilities by fair-value hierarchy level are set forth below. Please see notes 7 and 15 for the fair value of the Company’s outstanding debt obligations and amounts due from/to affiliates, respectively. As of December 31, 2015 As of December 31, 2014 Level I Level II Level III Total Level I Level II Level III Total Assets U.S. Treasury securities (1) $ 661,116 $ — $ — $ 661,116 $ 655,529 $ — $ — $ 655,529 Corporate investments — 41,876 25,750 67,626 23,660 17,154 — 40,814 Foreign-currency forward contracts (2) — 5,875 — 5,875 — 24,499 — 24,499 Total assets $ 661,116 $ 47,751 $ 25,750 $ 734,617 $ 679,189 $ 41,653 $ — $ 720,842 Liabilities Contingent consideration (3) $ — $ — $ (28,494 ) $ (28,494 ) $ — $ — $ (27,245 ) $ (27,245 ) Foreign-currency forward contracts (3) — (3,286 ) — (3,286 ) — (3,439 ) — (3,439 ) Interest-rate swaps (3) — (943 ) — (943 ) — (2,317 ) — (2,317 ) Total liabilities $ — $ (4,229 ) $ (28,494 ) $ (32,723 ) $ — $ (5,756 ) $ (27,245 ) $ (33,001 ) (1) Carrying value approximates fair value due to the short-term nature. (2) Amounts are included in other assets in the consolidated statements of financial condition. (3) Amounts are included in accounts payable, accrued expenses and other liabilities in the consolidated statements of financial condition.</t>
  </si>
  <si>
    <t>Valuation of Investments and Other Financial Instruments</t>
  </si>
  <si>
    <t>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December 31, 2015 As of December 31, 2014 Level I Level II Level III Total Level I Level II Level III Total Assets Investments: Corporate debt – bank debt $ — $ 7,891,929 $ 1,871,375 $ 9,763,304 $ — $ 8,135,722 $ 1,555,656 $ 9,691,378 Corporate debt – all other 5,450 4,902,226 3,009,164 7,916,840 4,039 5,539,518 2,750,661 8,294,218 Equities – common stock 4,836,422 256,604 8,729,202 13,822,228 6,042,583 505,459 9,044,579 15,592,621 Equities – preferred stock — — 1,363,542 1,363,542 3,148 — 1,320,752 1,323,900 Real estate 61,317 — 9,655,270 9,716,587 — — 9,216,056 9,216,056 Real estate loan portfolios — — 2,597,405 2,597,405 — — 2,399,105 2,399,105 Other — — — — 945 — 15,576 16,521 Total investments 4,903,189 13,050,759 27,225,958 45,179,906 6,050,715 14,180,699 26,302,385 46,533,799 Derivatives: Foreign-currency forward contracts — 156,234 — 156,234 — 254,929 — 254,929 Swaps — 16,544 — 16,544 — 4,217 — 4,217 Options and futures — 25,559 — 25,559 — 36,568 — 36,568 Swaptions — 14 — 14 — 483 — 483 Total derivatives — 198,351 — 198,351 — 296,197 — 296,197 Total assets $ 4,903,189 $ 13,249,110 $ 27,225,958 $ 45,378,257 $ 6,050,715 $ 14,476,896 $ 26,302,385 $ 46,829,996 Liabilities Securities sold short: Equity securities $ (91,246 ) $ — $ — $ (91,246 ) $ (64,438 ) $ — $ — $ (64,438 ) Derivatives: Foreign-currency forward contracts — (64,364 ) — (64,364 ) — (54,663 ) — (54,663 ) Swaps — (223,359 ) (8,251 ) (231,610 ) — (172,672 ) (10,687 ) (183,359 ) Options and futures (88 ) (4,146 ) — (4,234 ) (11,051 ) (3,918 ) — (14,969 ) Swaptions — — — — — (518 ) — (518 ) Total derivatives (88 ) (291,869 ) (8,251 ) (300,208 ) (11,051 ) (231,771 ) (10,687 ) (253,509 ) Total liabilities $ (91,334 ) $ (291,869 ) $ (8,251 ) $ (391,454 ) $ (75,489 ) $ (231,771 ) $ (10,687 ) $ (317,947 )</t>
  </si>
  <si>
    <t>Summary of Changes in Fair Value of Level III Investments</t>
  </si>
  <si>
    <t>The following tables set forth a summary of changes in the fair value of Level III investments: Corporate Debt – Bank Debt Corporate Debt – All Other Equities – Common Stock Equities – Preferred Stock Real Estate Real Estate Loan Portfolio Swaps Other Total 2015: Beginning balance $ 1,555,656 $ 2,750,661 $ 9,044,579 $ 1,320,752 $ 9,216,056 $ 2,399,105 $ (10,687 ) $ 15,576 $ 26,291,698 Transfers into Level III 364,501 248,824 570,137 15,835 142,165 — — — 1,341,462 Transfers out of Level III (199,119 ) (246,615 ) (1,427,473 ) (32,692 ) (61,317 ) — — (12,000 ) (1,979,216 ) Purchases 684,359 1,267,168 1,706,683 203,077 1,973,704 1,207,691 — — 7,042,682 Sales (493,438 ) (584,756 ) (1,315,766 ) (305,917 ) (2,242,760 ) (1,100,273 ) — (5,513 ) (6,048,423 ) Realized gains (losses), net 16,245 (4,670 ) 125,637 81,037 766,400 283,074 — 3,147 1,270,870 Unrealized appreciation (depreciation), net (56,829 ) (421,448 ) 25,405 81,450 (138,978 ) (192,192 ) 2,436 (1,210 ) (701,366 ) Ending balance $ 1,871,375 $ 3,009,164 $ 8,729,202 $ 1,363,542 $ 9,655,270 $ 2,597,405 $ (8,251 ) $ — $ 27,217,707 Net change in unrealized appreciation (depreciation) attributable to assets still held at end of period $ (43,305 ) $ (340,883 ) $ (33,299 ) $ 169,799 $ 342,560 $ (192,192 ) $ 2,436 $ — $ (94,884 ) 2014: Beginning balance $ 2,809,437 $ 2,432,179 $ 6,700,015 $ 919,771 $ 6,221,294 $ 2,369,441 $ — $ 13,708 $ 21,465,845 Transfers into Level III 930,966 222,357 1,044,659 1,017 474,098 — — — 2,673,097 Transfers out of Level III (2,121,960 ) (19,480 ) (809,815 ) (97,171 ) (120,120 ) — — — (3,168,546 ) Purchases 1,083,224 1,021,815 2,944,074 328,507 2,943,580 950,256 — 2,000 9,273,456 Sales (1,121,409 ) (888,147 ) (917,197 ) (85,470 ) (1,688,713 ) (1,277,993 ) (3,939 ) (4,469 ) (5,987,337 ) Realized gains (losses), net 135,890 114,436 170,598 (14,462 ) 275,717 175,962 3,939 3,363 865,443 Unrealized appreciation (depreciation), net (160,492 ) (132,499 ) (87,755 ) 268,560 1,110,200 181,439 (10,687 ) 974 1,169,740 Ending balance $ 1,555,656 $ 2,750,661 $ 9,044,579 $ 1,320,752 $ 9,216,056 $ 2,399,105 $ (10,687 ) $ 15,576 $ 26,291,698 Net change in unrealized appreciation (depreciation) attributable to assets still held at end of period $ (27,075 ) $ 114,613 $ 264,486 $ 299,817 $ 1,468,857 $ 181,439 $ (10,687 ) $ (132 ) $ 2,291,318</t>
  </si>
  <si>
    <t>Summary of Valuation Techniques and Quantitative Information</t>
  </si>
  <si>
    <t>The following table sets forth a summary of the valuation techniques and quantitative information utilized in determining the fair value of the consolidated funds’ Level III investments as of December 31, 2015: Investment Type Fair Value Valuation Technique Significant Unobservable Inputs (9)(10)(11) Range Weighted Average (12) Credit-oriented investments: Consumer $ 289,107 Discounted cash flow (1) Discount rate 5% – 15% 12% 451,584 Market approach (2) Earnings multiple (3) 3x – 10x 6x 232,995 Recent transaction price (5) Not applicable Not applicable Not applicable 156,160 Recent market information (6) Quoted prices / discount Not applicable Not applicable Financials: 595,066 Discounted cash flow (1) Discount rate 6% – 14% 11% 259,669 Market approach (2)(4) Underlying asset multiple 1.1x – 1.5x 1.2x 232,958 Recent transaction price (5) Not applicable Not applicable Not applicable 241,667 Recent market information (6) Quoted prices / discount Not applicable Not applicable Industrials: 135,808 Discounted cash flow (1) Discount rate 5% – 15% 13% 55,310 Discounted cash flow (1) / (8) Discount rate / Market transactions 9% – 11% 10% 7,549 Market approach (2) Earnings multiple (3) 5x – 9x 7x 219,121 Market approach (2)(4) Underlying asset multiple 0.7x – 1.0x 0.9x 45,647 Recent transaction price (5) Not applicable Not applicable Not applicable 24,247 Recent market information (6) Quoted prices / discount Not applicable Not applicable Materials: 417,749 Discounted cash flow (1) Discount rate 11% – 14% 14% 128,230 Market approach (2) Earnings multiple (3) 7x – 9x 8x 3,938 Recent transaction price (5) Not applicable Not applicable Not applicable 71,174 Recent market information (6) Quoted prices / discount Not applicable Not applicable Information 199,841 Discounted cash flow (1) Discount rate 6% – 13% 12% 143,596 Market approach (2) Earnings multiple (3) 6x – 8x 7x 63,594 Recent transaction price (5) Not applicable Not applicable Not applicable 62,353 Recent market information (6) Quoted prices / discount Not applicable Not applicable Other: 442,797 Discounted cash flow (1) Discount rate 5% – 20% 12% 60,643 Recent transaction price (5) Not applicable Not applicable Not applicable 331,485 Recent market information (6) Quoted prices / discount Not applicable Not applicable Investment Type Fair Value Valuation Technique Significant Unobservable Inputs (9)(10)(11) Range Weighted Average (12) Equity investments: Financials: 58,352 Discounted cash flow (1) Discount rate 14% – 16% 15% 1,029,904 Market approach (2)(4) Underlying asset multiple 1.0x – 1.5x 1.4x 189,714 Recent transaction price (5) Not applicable Not applicable Not applicable Industrials: 37,130 Discounted cash flow (1) Discount rate 10% – 12% 11% 2,385,995 Market approach (2) Earnings multiple (3) 5x – 18x 9x 1,287,791 Market approach (2)(4) Underlying asset multiple 0.9x – 1.0x 1.0x 248,894 Recent transaction price (5) Not applicable Not applicable Not applicable 53,005 Recent market information (6) Quoted prices / discount Not applicable Not applicable Materials: 1,238,760 Market approach (2) Earnings multiple (3) 7x – 9x 8x 25,133 Recent transaction price (5) Not applicable Not applicable Not applicable Utilities 616,596 Market approach (2) Earnings multiple (3) 8x – 11x 9x 266,185 Other Not applicable Not applicable Not applicable 200,112 Recent transaction price (5) Not applicable Not applicable Not applicable Other: 1,898,334 Market approach (2) Earnings multiple (3) 6x – 18x 10x 164,026 Market approach (2)(4) Underlying asset multiple 1.1x – 1.3x 1.2x 221,350 Recent transaction price (5) Not applicable Not applicable Not applicable 171,463 Recent market information (6) Quoted prices / discount Not applicable Not applicable Real estate-oriented investments: 3,863,639 Discounted cash flow (1)(7) Discount rate 6% – 44% 13% Terminal capitalization rate 5% – 10% 7% Direct capitalization rate 5% – 10% 7% Net operating income growth rate 0% – 38% 10% Absorption rate 25% – 44% 30% 132,640 Discounted cash flow (1) / (8) Discount rate / Market transactions 6% – 8% 7% 218,817 Market approach (2) Earnings multiple (3) 9x – 11x 11x 992,695 Market approach (2)(4) Underlying asset multiple 1x – 1.8x 1.6x 512,120 Recent transaction price (5) Not applicable Not applicable Not applicable 2,385,895 Recent market information (6) Quoted prices / discount 0% – 5% 3% 1,385,418 Sales approach (8) Market transactions Not applicable Not applicable 164,046 Other Not applicable Not applicable Not applicable Real estate loan portfolios: 2,101,463 Discounted cash flow (1)(7) Discount rate 7% – 23% 13% 495,942 Recent transaction price (5) Not applicable Not applicable Not applicable Total Level III $ 27,217,707 The following table sets forth a summary of the valuation technique and quantitative information utilized in determining the fair value of the consolidated funds’ Level III investments as of December 31, 2014: Investment Type Fair Value Valuation Technique Significant Unobservable Inputs (9)(10)(11) Range Weighted Average (12) Credit-oriented investments: Consumer $ 164,401 Discounted cash flow (1) Discount rate 5% – 12% 11% 487,784 Market approach (2) Earnings multiple (3) 3x – 10x 5x 133,410 Recent transaction price (5) Not applicable Not applicable Not applicable 119,219 Recent market information (6) Quoted prices / discount Not applicable Not applicable Financials: 280,827 Discounted cash flow (1) Discount rate 9% – 14% 12% 205,639 Market approach (2)(4) Underlying asset multiple 0.9x – 1.1x 1x 228,804 Recent transaction price (5) Not applicable Not applicable Not applicable 55,472 Recent market information (6) Quoted prices / discount Not applicable Not applicable Industrials: 240,935 Discounted cash flow (1) Discount rate 5% – 20% 13% 206,763 Discounted cash flow (1) / (8) Discount rate / Market transactions 10% – 14% 12% 13,358 Market approach (2) Earnings multiple (3) 3x – 8x 7x 83,020 Market approach (2)(4) Underlying asset multiple 0.9x – 1.1x 1x 121,888 Recent transaction price (5) Not applicable Not applicable Not applicable 113,500 Recent market information (6) Quoted prices / discount Not applicable Not applicable Materials: 77,008 Discounted cash flow (1) Discount rate 11% – 13% 12% 189,081 Discounted cash flow (1) / (8) Discount rate / Market transactions 15% – 17% 16% 250,803 Market approach (2) Earnings multiple (3) 6x – 8x 7x 64,490 Recent transaction price (5) Not applicable Not applicable Not applicable Other: 449,065 Discounted cash flow (1) Discount rate 5% – 13% 11% 376,237 Market approach (2) Earnings multiple (3) 7x – 8x 8x 123,842 Recent transaction price (5) Not applicable Not applicable Not applicable 310,084 Recent market information (6) Quoted prices / discount Not applicable Not applicable Equity investments: Energy: 47,524 Discounted cash flow (1) Discount rate 10% – 12% 11% 1,045,233 Market approach (2) Earnings multiple (3) 5x – 18x 12x 60,409 Recent transaction price (5) Not applicable Not applicable Not applicable 432,717 Other Not applicable Not applicable Not applicable Investment Type Fair Value Valuation Technique Significant Unobservable Inputs (9)(10)(11) Range Weighted Average (12) Financials: $ 116,328 Discounted cash flow (1) / (8) Discount rate / Market transactions 6% – 8% 7% 646,720 Market approach (2)(4) Underlying asset multiple 1x – 1.1x 1x 171,844 Recent transaction price (5) Not applicable Not applicable Not applicable 140,804 Recent market information (6) Quoted prices / discount Not applicable Not applicable Industrials: 2,086,026 Market approach (2) Earnings multiple (3) 3x – 15x 9x 2,313,549 Market approach (2)(4) Underlying asset multiple 1x – 1.2x 1x 100,655 Recent transaction price (5) Not applicable Not applicable Not applicable 397,377 Recent market information (6) Quoted prices / discount Not applicable Not applicable Materials: 1,154,908 Market approach (2) Earnings multiple (3) 4x – 11x 8x 70,123 Recent transaction price (5) Not applicable Not applicable Not applicable 1,477 Recent market information (6) Quoted prices / discount Not applicable Not applicable Other: 1,371,935 Market approach (2) Earnings multiple (3) 4x – 12x 8x 55,769 Recent transaction price (5) Not applicable Not applicable Not applicable 151,933 Recent market information (6) Quoted prices / discount Not applicable Not applicable Real estate-oriented investments: 3,276,236 Discounted cash flow (1)(7) Discount rate 6% – 44% 13% Terminal capitalization rate 6% – 10% 8% Direct capitalization rate 5% – 9% 7% Net operating income growth rate 0% – 37% 10% Absorption rate 19% – 44% 38% 262,218 Market approach (2) Earnings multiple (3) 12x – 18x 13x 766,755 Market approach (2)(4) Underlying asset multiple 1x – 1.5x 1.4x 915,247 Recent transaction price (5) Not applicable Not applicable Not applicable 2,625,026 Recent market information (6) Quoted prices / discount 0% – 6% 4% 245,316 Recent market information (6) / (2) Quoted prices / discount (3) 7x – 9x 8x 1,075,459 Sales approach (8) Market transactions Not applicable Not applicable 49,799 Other Not applicable Not applicable Not applicable Real estate loan 2,019,261 Discounted cash flow (1)(7) Discount rate 8% – 16% 13% 379,844 Recent transaction price (5) Not applicable Not applicable Not applicable Other 15,576 Total Level III $ 26,291,698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six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t>
  </si>
  <si>
    <t>DERIVATIVES AND HEDGING (Tables)</t>
  </si>
  <si>
    <t>Summary of Net Forward Currency Sell Contracts Under Freestanding Derivatives</t>
  </si>
  <si>
    <t>The fair value of foreign-currency forward sell contracts consisted of the following: As of December 31, 2015: Contract Contract Amount in U.S. Dollars Market Amount in U.S. Dollars Net Unrealized Appreciation (Depreciation) Euro, expiring 1/8/16-12/30/16 246,850 $ 274,135 $ 269,603 $ 4,532 USD (buy GBP), expiring 1/8/16-10/31/16 70,594 70,594 72,476 (1,882 ) Japanese Yen, expiring 1/29/16-9/30/16 5,840,300 48,631 48,692 (61 ) Total $ 393,360 $ 390,771 $ 2,589 As of December 31, 2014: Euro, expiring 1/8/15-12/31/15 206,820 $ 266,569 $ 250,789 $ 15,780 USD (buy GBP), expiring 1/8/15-12/31/15 88,081 88,081 91,485 (3,404 ) Japanese Yen, expiring 1/30/15-12/30/15 7,420,600 70,784 62,100 8,684 Total $ 425,434 $ 404,374 $ 21,060</t>
  </si>
  <si>
    <t>Summary of Impact of Freestanding Derivative Instruments on Condensed Consolidated Statement of Operations</t>
  </si>
  <si>
    <t xml:space="preserve">Realized and unrealized gains and losses arising from freestanding derivative instruments were recorded in the consolidated statements of operations as follows: For the Year Ended December 31, Foreign-currency Forward Contracts: 2015 2014 2013 General and administrative expense (1) $ 23,554 $ 31,772 $ 3,763 Total-return Swap: Investment income $ — $ 2,554 $ 4,515 (1) 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in expenses) reflected in consolidated general and administrative expense. </t>
  </si>
  <si>
    <t>Impact of Derivative Instruments Held by Consolidated Funds on Condensed Consolidated Statements of Operations</t>
  </si>
  <si>
    <t>The impact of derivatives held by the consolidated funds in the consolidated statements of operations was as follows: Year Ended December 31, 2015 2014 2013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457,594 $ (98,420 ) $ 179,675 $ 278,647 $ (217,234 ) $ (286,336 ) Total-return and interest-rate swaps (215,837 ) (38,658 ) 54,437 (193,079 ) 89,333 (22,619 ) Options and futures 43,055 (30,198 ) (38,431 ) 6,513 (17,922 ) (238 ) Swaptions (2,933 ) 2,186 (1,158 ) (4,770 ) — — Total $ 281,879 $ (165,090 ) $ 194,523 $ 87,311 $ (145,823 ) $ (309,193 )</t>
  </si>
  <si>
    <t>Schedule of Notional Amounts of Outstanding Derivative Positions</t>
  </si>
  <si>
    <t>Outstanding foreign-currency forward contracts as of December 31, 2015 and 2014 , which included $156.2 million and $254.9 million of gross unrealized appreciation, and $64.4 million and $54.7 million of gross unrealized depreciation, respectively, were as follows: As of December 31, 2015: Buy (Sell) Contract Amount in Local Currency Contract Amount in U.S. Dollars Market Amount in U.S. Dollars Net Unrealized Appreciation (Depreciation) Euro, expiring 1/12/16-11/13/18 (2,383,537 ) $ 2,630,690 $ 2,600,245 $ 30,445 Pound Sterling, expiring 1/12/16-11/14/16 (1,401,289 ) 2,135,175 2,065,891 69,284 Canadian Dollar, expiring 2/4/16-5/19/16 (46,505 ) 35,279 33,485 1,794 Australian Dollar, expiring 3/17/16 (323,440 ) 228,399 234,428 (6,029 ) Hong Kong Dollar, expiring 1/21/16 (1,896 ) 245 245 — Japanese Yen, expiring 1/21/16 -4/7/16 (7,651,169 ) 62,040 63,709 (1,669 ) Swiss Franc, expiring 1/21/16 (481 ) 493 481 12 Singapore Dollar, expiring 1/21/16 (2,444 ) 1,753 1,722 31 South Korean Won, expiring 1/4/16-12/1/16 (151,173,334 ) 132,553 128,757 3,796 New Zealand Dollar, expiring 3/17/16-6/9/16 (284,364 ) 178,371 193,723 (15,352 ) Danish Krone, expiring 11/4/16 (362,000 ) 54,167 53,316 851 Chinese Yuan, expiring 3/17/16-5/20/16 (466,187 ) 74,667 71,220 3,447 Swedish Krona, expiring 1/21/16 (145 ) (11 ) (17 ) 6 U.S. Dollar (buy Euro), expiring 1/12/16-11/18/16 (32,547 ) 37,577 32,323 5,254 Total $ 5,571,398 $ 5,479,528 $ 91,870 As of December 31, 2014: Buy (Sell) Contract Amount in Local Currency Contract Amount in U.S. Dollars Market Amount in U.S. Dollars Net Unrealized Appreciation (Depreciation) Euro, expiring 1/15/15-11/10/17 (1,750,676 ) $ 2,157,379 $ 2,063,471 $ 93,908 Pound Sterling, expiring 1/15/15-11/13/15 (1,502,240 ) 2,415,637 2,334,072 81,565 Canadian Dollar, expiring 2/12/15-5/14/15 (40,491 ) 36,125 34,355 1,770 Australian Dollar, expiring 5/14/15 (452,812 ) 372,065 367,066 4,999 Hong Kong Dollar, expiring 1/22/15 (33,463 ) 2,037 2,037 — Japanese Yen, expiring 1/15/15-11/27/15 (27,531,226 ) 237,931 228,584 9,347 Swiss Franc, expiring 1/22/15 (550 ) 581 554 27 Singapore Dollar, expiring 1/22/15 (3,396 ) 856 788 68 South Korean Won, expiring 2/2/15-7/23/15 (95,179,385 ) 88,233 86,302 1,931 New Zealand Dollar, expiring 2/12/15-5/14/15 (170,103 ) 130,519 131,417 (898 ) Danish Krone, expiring 11/4/15 (336,981 ) 56,723 54,992 1,731 Indian Rupee, expiring 3/2/15-12/1/15 165,828 (2,001 ) (2,526 ) 525 Swedish Krona, expiring 1/22/15 (3,963 ) 284 245 39 Israeli New Sheqel, expiring 2/27/15 487,100 (121,007 ) (124,720 ) 3,713 U.S. Dollar (buy Euro), expiring 2/24/15-6/29/15 (31,528 ) 33,636 32,095 1,541 Total $ 5,408,998 $ 5,208,732 $ 200,266</t>
  </si>
  <si>
    <t>Schedule of Derivative Instruments in Statement of Financial Position, Fair Value</t>
  </si>
  <si>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December 31, 2015 Derivative Assets (Liabilities) Cash Collateral Received (Pledged) Derivative Assets: Foreign-currency forward contracts $ 5,875 $ 2,047 $ — $ 3,828 Derivative assets of consolidated funds: Foreign-currency forward contracts 156,234 38,033 — 118,201 Total-return and interest-rate swaps 16,544 4,526 — 12,018 Options and futures 25,559 5,665 — 19,894 Swaptions 14 14 — — Subtotal 198,351 48,238 — 150,113 Total $ 204,226 $ 50,285 $ — $ 153,941 Derivative Liabilities: Foreign-currency forward contracts $ (3,286 ) $ (2,047 ) $ — $ (1,239 ) Interest-rate swaps (943 ) — — (943 ) Subtotal (4,229 ) (2,047 ) — (2,182 ) Derivative liabilities of consolidated funds: Foreign-currency forward contracts (64,364 ) (38,788 ) — (25,576 ) Total-return and interest-rate swaps (231,610 ) (5,304 ) (202,677 ) (23,629 ) Options and futures (4,234 ) (4,146 ) (88 ) — Subtotal (300,208 ) (48,238 ) (202,765 ) (49,205 ) Total $ (304,437 ) $ (50,285 ) $ (202,765 ) $ (51,387 ) Gross and Net Amounts of Assets (Liabilities) Presented Gross Amounts Not Offset in Statements of Financial Condition Net Amount As of December 31, 2014 Derivative Assets (Liabilities) Cash Collateral Received (Pledged) Derivative Assets: Foreign-currency forward contracts $ 24,499 $ 5,756 $ — $ 18,743 Derivative assets of consolidated funds: Foreign-currency forward contracts 254,929 51,260 — 203,669 Total-return and interest-rate swaps 4,217 512 — 3,705 Options and futures 36,568 12,605 — 23,963 Swaptions 483 483 — — Subtotal 296,197 64,860 — 231,337 Total $ 320,696 $ 70,616 $ — $ 250,080 Derivative Liabilities: Foreign-currency forward contracts $ (3,439 ) $ (3,439 ) $ — $ — Interest-rate swaps (2,317 ) (2,317 ) — — Subtotal (5,756 ) (5,756 ) — — Derivative liabilities of consolidated funds: Foreign-currency forward contracts (54,663 ) (51,088 ) — (3,575 ) Total-return and interest-rate swaps (183,359 ) (9,427 ) (156,011 ) (17,921 ) Options and futures (14,969 ) (3,863 ) (11,106 ) — Swaptions (518 ) (483 ) — (35 ) Subtotal (253,509 ) (64,861 ) (167,117 ) (21,531 ) Total $ (259,265 ) $ (70,617 ) $ (167,117 ) $ (21,531 )</t>
  </si>
  <si>
    <t>DEBT OBLIGATIONS AND CREDIT FACILITIES (Tables)</t>
  </si>
  <si>
    <t>Debt Obligations</t>
  </si>
  <si>
    <t>The Company’s debt obligations are set forth below: As of December 31, 2015 2014 $50,000, 6.09%, issued in June 2006, payable on June 6, 2016 $ 50,000 $ 50,000 $50,000, 5.82%, issued in November 2006, payable on November 8, 2016 50,000 50,000 $250,000, 6.75%, issued in November 2009, payable on December 2, 2019 250,000 250,000 $250,000, rate as described below, term loan issued in March 2014, payable on March 31, 2019 250,000 250,000 $50,000, 3.91%, issued in September 2014, payable on September 3, 2024 50,000 50,000 $100,000, 4.01%, issued in September 2014, payable on September 3, 2026 100,000 100,000 $100,000, 4.21%, issued in September 2014, payable on September 3, 2029 100,000 100,000 Total remaining principal $ 850,000 $ 850,000</t>
  </si>
  <si>
    <t>Future Principal Payments of Debt Obligations</t>
  </si>
  <si>
    <t>Future scheduled principal payments of debt obligations as of December 31, 2015 were as follows: 2016 $ 100,000 2017 — 2018 — 2019 500,000 2020 — Thereafter 250,000 Total $ 850,000 Future scheduled principal payments with respect to the debt obligations of CLOs as of December 31, 2015 were as follows: 2016 $ — 2017 93,274 2018 79,914 2019 — 2020 — Thereafter 2,181,872 Total $ 2,355,060</t>
  </si>
  <si>
    <t>Revolving Bank Credit Facilities and Term Loans Outstanding of Consolidated Funds</t>
  </si>
  <si>
    <t>The consolidated funds had the following revolving credit facilities and term loans outstanding: Credit Agreement Outstanding Amount as of December 31, Facility Capacity LIBOR Margin (1) Maturity Commitment Fee Rate L/C Fee (2) 2015 2014 Credit facility (3) $ 434,000 $ 434,000 $ 450,000 1.60% 10/20/2020 N/A N/A Senior variable rate notes (3) — 249,500 $ 249,500 1.55% 10/20/2022 N/A N/A Senior variable rate notes (3) — 499,322 $ 500,000 1.20% 4/20/2023 N/A N/A Senior variable rate notes (3) — 402,422 $ 402,500 1.20% 7/20/2023 N/A N/A Senior variable rate notes (3) — 64,500 $ 64,500 1.65% 7/20/2023 N/A N/A Credit facility (3) 589,312 — $ 620,000 1.25% 10/20/2018 N/A N/A Credit facility (3) 546,461 — $ 575,000 1.40% 10/20/2016 N/A N/A Senior variable rate notes (3) 420,000 420,000 $ 420,000 1.47% 8/15/2025 N/A N/A Senior variable rate notes (3) 84,750 84,399 $ 86,000 2.10% 8/15/2025 N/A N/A Credit facility (3) 286,000 — $ 305,000 1.60% 10/20/2020 N/A N/A Senior variable rate notes (3) 332,763 332,706 $ 333,000 1.56% 11/15/2025 N/A N/A Senior variable rate notes (3) 76,942 76,648 $ 78,000 2.30% 11/15/2025 N/A N/A Senior variable rate notes (3) 39,252 39,049 $ 40,000 3.20% 11/15/2025 N/A N/A Senior variable rate notes (3) 307,500 — $ 307,500 1.55% 2/15/2026 N/A N/A Senior variable rate notes (3) 64,835 — $ 65,000 2.30% 2/15/2026 N/A N/A Senior variable rate notes (3) 37,002 — $ 37,500 3.10% 2/15/2026 N/A N/A Revolving credit facility 6,342 50,054 $ 400,000 3.07% 8/13/2016 0.25% 2.00% Revolving credit facility — 500,000 $ 500,000 1.60% 6/26/2015 0.25% N/A Revolving credit facility (4) — — $ 150,000 2.75% 2/12/2018 1.00% 2.00% Revolving credit facility 626,366 — $ 1,400,000 1.50% 3/18/2018 0.60% 1.50% Revolving credit facility — 800 $ 75,000 2.00% 12/15/2016 0.35% 2.00% Revolving credit facility 71,491 — $ 110,000 2.00% 11/4/2016 0.25% 2.00% Revolving credit facility 17,441 — $ 50,000 1.50% 1/30/2017 0.25% 1.50% Euro-denominated revolving credit facility 625,833 650,725 € 650,000 1.65% 2/25/2016 0.25% 1.65% Euro-denominated revolving credit facility 81,356 97,925 € 100,000 1.95% 2/2/2016 0.40% 1.95% Revolving credit facility — 146,000 $ 221,000 1.65% 9/30/2015 0.25% N/A Revolving credit facility 439,504 201,739 $ 500,000 1.60% 1/16/2017 0.25% 1.60% Revolving credit facility — 2,000 $ 30,000 1.50% 12/9/2016 0.20% N/A Revolving credit facility (4) 48,300 56,697 $ 61,000 2.95% 3/15/2019 N/A N/A Revolving credit facility (4) 43,241 88,000 $ 72,688 2.75% 12/16/2018 1.00% N/A Revolving credit facility 277,194 93,943 $ 450,000 1.60% 9/8/2016 0.25% 2.00% Credit facility (4) 59,996 — $ 59,996 4.50% 3/21/2018 N/A N/A Credit facility (4) 108,987 — $ 108,987 1.95% 3/11/2016 N/A N/A Revolving credit facility 339,062 — $ 800,000 1.45% 7/14/2017 0.25% 1.45% Euro-denominated revolving credit facility 43,450 — € 95,000 2.25% 9/1/2017 0.50% N/A Revolving credit facility — — $ 40,000 2.25% 3/4/2017 0.30% 1.75% Revolving credit facility 69,339 — $ 130,000 1.50% 10/13/2016 0.20% 1.50% Euro-denominated revolving credit facility 29,475 — € 35,000 1.50% 12/7/2017 0.20% 1.50% Credit facility (4)(5) 356,568 214,423 $ 356,568 1.91% Various N/A N/A $ 6,462,762 $ 4,704,852 (1) The facilities bear interest, at the borrower’s option, at (a) an annual rate of LIBOR plus the applicable margin or (b) an alternate base rate, as defined in the respective credit agreement. (2) Certain facilities allow for the issuance of letters of credit at an applicable annual fee. As of December 31, 2015 and 2014, outstanding standby letters of credit totaled $509,770 and $43,326 , respectively. (3) The senior variable rate notes and credit facilities are collateralized by the portfolio investments and cash and cash-equivalents of the respective fund. (4) The credit facility is collateralized by specific investments of the fund. (5) Of the total balance outstanding, $147.4 million in March 2016, $64.0 million in July 2016, $52.3 million in October 2016 and $92.9 million in 2017.</t>
  </si>
  <si>
    <t>Schedule of Long-term Debt Instruments</t>
  </si>
  <si>
    <t>The table below sets forth the outstanding debt obligations of the CLOs for the periods indicated. As of December 31, 2015 As of December 31, 2014 Outstanding Borrowings Fair Value (1) Weighted Average Interest Rate Weighted Average Remaining Maturity (years) Outstanding Borrowings Fair Value (1) Weighted Average Interest Rate Weighted Average Remaining Maturity (years) Senior secured notes (2) $ 457,196 $ 447,460 2.37% 9.3 $ 456,567 $ 449,167 2.25% 10.3 Senior secured notes (3) 454,423 446,558 2.52% 11.0 453,821 454,274 2.43% 12.0 Senior secured notes (4) 79,914 78,632 2.96% 3.0 85,776 85,468 2.61% 4.0 Senior secured notes (5) 363,709 357,626 2.26% 11.7 405,018 402,649 2.32% 12.7 Senior secured notes (6) 455,295 448,933 2.54% 12.0 — — — — Senior secured notes (7) 361,142 359,914 2.29% 12.3 — — — — Subordinated note (8) 25,500 16,400 N/A 11.0 25,500 25,500 N/A 12.0 Subordinated note (8) 21,183 15,876 N/A 11.7 23,596 23,596 N/A 12.7 Subordinated note (8) 25,500 18,337 N/A 12.0 — — — — Subordinated note (8) 17,924 11,928 N/A 12.3 — — — — Subordinated note (9) 12,036 12,036 N/A 1.6 — — — — Term loan (10) 81,238 81,238 1.20% 1.6 — — — — Term loan — — — — 151,257 151,257 1.24% 1.8 $ 2,355,060 $ 2,294,938 $ 1,601,535 $ 1,591,911 (1)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2) The weighted average interest rate is based on LIBOR plus 2.01% . (3) The weighted average interest rate is based on LIBOR plus 2.20% .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subject to a zero floor) plus 2.26% . (6) The weighted average interest rate is based on LIBOR plus 2.10% . (7) The weighted average interest rate is based on EURIBOR (subject to a zero floor) plus 2.29% . (8) The subordinated notes do not have a contractual interest rate; instead, they receive distributions from the excess cash flows generated by the CLO. (9) This represents a subordinated credit facility with a total capacity of €25 million as of December 31, 2015. The facility does not have a contractual interest rate; instead, this facility receives distributions from the excess cash flows generated by the CLO. (10) The term loan had a total facility capacity of €150 million as of December 31, 2015. The interest rate is based on EURIBOR plus 1.20% . The unused commitment fee was 0.30% .</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grossed up in the table below. Year Ended December 31, 2015 2014 2013 Beginning balance $ 41,681,155 $ 38,834,831 $ 39,670,831 Contributions 5,796,081 9,420,044 6,507,188 Distributions (7,407,437 ) (7,962,362 ) (12,783,673 ) Net income (loss) (1,812,539 ) 1,647,753 5,163,939 Change in distributions payable 387,989 (528,051 ) 105,735 Change in accrued or deferred contributions 526 (26,760 ) — Initial consolidation of a fund — 902,979 — Foreign-currency translation and other (472,650 ) (607,279 ) 170,811 Ending balance $ 38,173,125 $ 41,681,155 $ 38,834,831</t>
  </si>
  <si>
    <t>UNITHOLDERS' CAPITAL (Tables)</t>
  </si>
  <si>
    <t>Schedule of Distributions Made</t>
  </si>
  <si>
    <t>Distributions per Class A unit are set forth below: Payment Date Record Date Applicable to Quarterly Period Ended Distribution Per Unit November 12, 2015 November 9, 2015 September 30, 2015 $ 0.40 August 13, 2015 August 10, 2015 June 30, 2015 0.50 May 14, 2015 May 11, 2015 March 31, 2015 0.64 February 25, 2015 February 19, 2015 December 31, 2014 0.56 Total 2015 $ 2.10 November 13, 2014 November 10, 2014 September 30, 2014 $ 0.62 August 14, 2014 August 11, 2014 June 30, 2014 0.55 May 15, 2014 May 12, 2014 March 31, 2014 0.98 February 27, 2014 February 24, 2014 December 31, 2013 1.00 Total 2014 $ 3.15 November 15, 2013 November 13, 2013 September 30, 2013 $ 0.74 August 20, 2013 August 16, 2013 June 30, 2013 1.51 May 21, 2013 May 17, 2013 March 31, 2013 1.41 March 1, 2013 February 25, 2013 December 31, 2012 1.05 Total 2013 $ 4.71</t>
  </si>
  <si>
    <t>Summary of Net Income (Loss)</t>
  </si>
  <si>
    <t xml:space="preserve">The following table sets forth a summary of net income attributable to the OCGH non-controlling interest and to Class A unitholders: Year Ended December 31, 2015 2014 2013 Weighted average Oaktree Operating Group units outstanding (in thousands): OCGH non-controlling interest 104,427 110,078 115,992 Class A unitholders 49,324 42,582 34,979 Total weighted average units outstanding 153,751 152,660 150,971 Oaktree Operating Group net income: Net income attributable to OCGH non-controlling interest $ 195,162 $ 386,398 $ 824,795 Net income attributable to Class A unitholders 87,620 146,446 243,250 Oaktree Operating Group net income (1) $ 282,782 $ 532,844 $ 1,068,045 Net income attributable to Oaktree Capital Group, LLC: Oaktree Operating Group net income attributable to Class A unitholders $ 87,620 $ 146,446 $ 243,250 Non-Operating Group expenses (2,097 ) (1,645 ) (1,195 ) Income tax expense of Intermediate Holding Companies (14,174 ) (18,518 ) (20,057 ) Net income attributable to Oaktree Capital Group, LLC $ 71,349 $ 126,283 $ 221,998 (1) Oaktree Operating Group net income does not reflect amounts attributable to other non-controlling interests, which amounted to $10,214 and $12,981 for the years ended December 31, 2015 and 2014, respectively. </t>
  </si>
  <si>
    <t>Changes in Company Ownership Interest</t>
  </si>
  <si>
    <t>The change in the Company’s ownership interest in the Oaktree Operating Group is set forth below: Year Ended December 31, 2015 2014 2013 Net income attributable to Oaktree Capital Group, LLC $ 71,349 $ 126,283 $ 221,998 Equity reallocation between controlling and non-controlling interests 181,539 51,525 79,052 Change from net income attributable to Oaktree Capital Group, LLC and transfers from non-controlling interest $ 252,888 $ 177,808 $ 301,050</t>
  </si>
  <si>
    <t>EARNINGS PER UNIT (Tables)</t>
  </si>
  <si>
    <t>Computations of Net Income Per Unit</t>
  </si>
  <si>
    <t>The computation of net income per Class A unit is set forth below: Year Ended December 31, 2015 2014 2013 Net income per Class A unit (basic and diluted): (in thousands, except per unit amounts) Net income attributable to Oaktree Capital Group, LLC $ 71,349 $ 126,283 $ 221,998 Weighted average number of Class A units outstanding (basic and diluted) 49,324 42,582 34,979 Basic and diluted net income per Class A unit $ 1.45 $ 2.97 $ 6.35</t>
  </si>
  <si>
    <t>EQUITY-BASED COMPENSATION (Tables)</t>
  </si>
  <si>
    <t>Summary of Unvested Equity-Based Awards and Changes</t>
  </si>
  <si>
    <t>A summary of the status of the Company’s unvested Class A and OCGH unit awards and a summary of changes for the periods presented are set forth below (actual dollars per unit): Class A Units OCGH Units Number of Units Weighted Average Grant Date Fair Value Number of Units Weighted Average Grant Date Fair Value Balance, December 31, 2012 11,669 $ 41.91 4,902,348 $ 28.17 Granted 8,508 47.83 763,000 34.60 Vested (3,595 ) 40.07 (1,152,026 ) 24.10 Forfeited — — (47,600 ) 29.54 Balance, December 31, 2013 16,582 45.34 4,465,722 30.30 Granted 7,164 58.88 1,770,418 43.98 Vested (4,697 ) 44.54 (1,109,170 ) 24.90 Forfeited — — (55,978 ) 34.42 Balance, December 31, 2014 19,049 50.63 5,070,992 36.21 Granted 7,940 55.75 1,175,213 44.04 Vested (50,931 ) 40.11 (1,421,597 ) 32.38 Exchanged (1) 2,418,282 38.10 (2,418,282 ) 38.10 Forfeited (18,000 ) 42.29 (140,359 ) 35.68 Balance, December 31, 2015 2,376,340 $ 38.18 2,265,967 $ 40.70 (1) Represents the unvested units with respect to the November 2015 exchange of 12,998,725 outstanding vested and unvested OCGH units into an equal number of Class A units.</t>
  </si>
  <si>
    <t>INCOME TAXES AND RELATED PAYMENTS (Tables)</t>
  </si>
  <si>
    <t>Schedule of Components of Income Tax Expense</t>
  </si>
  <si>
    <t>Income tax expense from operations consisted of the following: Year Ended December 31, 2015 2014 2013 Current: U.S. federal income tax $ 1,478 $ 4,128 $ 5,516 State and local income tax 1,650 (372 ) 5,148 Foreign income tax 2,621 2,245 3,195 $ 5,749 $ 6,001 $ 13,859 Deferred: U.S. federal income tax $ 11,306 $ 12,544 $ 11,253 State and local income tax 786 1,836 1,120 Foreign income tax (292 ) (1,845 ) — $ 11,800 $ 12,535 $ 12,373 Total: U.S. federal income tax $ 12,784 $ 16,672 $ 16,769 State and local income tax 2,436 1,464 6,268 Foreign income tax 2,329 400 3,195 Income tax expense $ 17,549 $ 18,536 $ 26,232</t>
  </si>
  <si>
    <t>Schedule of Income before Income Tax, Domestic and Foreign</t>
  </si>
  <si>
    <t>The Company’s income (loss) before income taxes consisted of the following: Year Ended December 31, 2015 2014 2013 Domestic income (loss) before income taxes $ (1,518,108 ) $ 2,195,174 $ 6,233,758 Foreign income (loss) before income taxes 2,695 (1,086 ) 3,206 Total income (loss) before income taxes $ (1,515,413 ) $ 2,194,088 $ 6,236,964</t>
  </si>
  <si>
    <t>Schedule of Effective Income Tax Rate Reconciliation</t>
  </si>
  <si>
    <t>The Company’s effective tax rate differed from the federal statutory rate for the following reasons: Year Ended December 31, 2015 2014 2013 Income tax expense at federal statutory rate 35.00 % 35.00 % 35.00 % Income passed through (35.91 ) (34.15 ) (34.69 ) State and local taxes, net of federal benefit (0.17 ) 0.05 0.09 Foreign taxes (0.09 ) 0.04 0.03 Other, net 0.01 (0.10 ) (0.01 ) Total effective rate (1.16 )% 0.84 % 0.42 %</t>
  </si>
  <si>
    <t>Schedule of Deferred Tax Assets and Liabilities</t>
  </si>
  <si>
    <t>The components of the Company’s deferred tax assets and liabilities were as follows: As of December 31, 2015 2014 2013 Deferred tax assets: Investment in partnerships $ 414,142 $ 351,962 $ 277,039 Equity-based compensation expense 3,773 5,514 3,695 Other, net 9,675 3,071 1,822 Total deferred tax assets 427,590 360,547 282,556 Total deferred tax liabilities 1,792 3,183 3,671 Net deferred tax assets before valuation allowance 425,798 357,364 278,885 Valuation allowance — — — Net deferred tax assets $ 425,798 $ 357,364 $ 278,885</t>
  </si>
  <si>
    <t>Schedule of Unrecognized Tax Benefits Roll Forward</t>
  </si>
  <si>
    <t>The following is a reconciliation of unrecognized tax benefits (excluding interest and penalties thereon): Year Ended December 31, 2015 2014 2013 Unrecognized tax benefits, January 1 $ 5,575 $ 10,390 $ 9,472 Additions for tax positions related to the current year 1,156 1,492 1,633 Additions for tax positions related to prior years 109 — 1,029 Reductions for tax positions related to prior years — (1,373 ) (806 ) Settlements — (3,657 ) — Lapse in statute of limitations (1,884 ) (1,277 ) (938 ) Unrecognized tax benefits, December 31 $ 4,956 $ 5,575 $ 10,390</t>
  </si>
  <si>
    <t>COMMITMENTS AND CONTINGENCIES (Tables)</t>
  </si>
  <si>
    <t>Schedule of Future Minimum Rental Payments for Operating Leases</t>
  </si>
  <si>
    <t>As of December 31, 2015, aggregate estimated minimum commitments under Oaktree’s operating leases were as follows: 2016 $ 14,132 2017 8,006 2018 10,369 2019 10,509 2020 10,406 Thereafter 50,005 Total $ 103,427</t>
  </si>
  <si>
    <t>RELATED PARTY TRANSACTIONS (Tables)</t>
  </si>
  <si>
    <t>Amounts Due from and Due to Affiliates</t>
  </si>
  <si>
    <t xml:space="preserve"> The fair value of amounts due to affiliates approximated $160,952 and $159,264 as of December 31, 2015 and 2014, respectively, based on a discount rate of 10.0% . As of December 31, 2015 2014 Due from affiliates: Loans $ 29,718 $ 39,452 Amounts due from non-consolidated funds 777 2,525 Payments made on behalf of non-consolidated entities 3,788 3,221 Non-interest bearing advances made to certain non-controlling interest holders and employees 1,616 1,683 Total due from affiliates $ 35,899 $ 46,881 Due to affiliates: Due to OCGH unitholders in connection with the tax receivable agreement (please see note 12) $ 356,851 $ 308,475 Amounts due to senior executives, certain non-controlling interest holders and employees — 739 Total due to affiliates $ 356,851 $ 309,214</t>
  </si>
  <si>
    <t>SEGMENT REPORTING (Tables)</t>
  </si>
  <si>
    <t>Adjusted Net Income</t>
  </si>
  <si>
    <t>ANI (1) was as follows: Year Ended December 31, 2015 2014 2013 Revenues: Management fees $ 753,805 $ 762,823 $ 749,901 Incentive income 263,806 491,402 1,030,195 Investment income 48,253 117,662 258,654 Total revenues 1,065,864 1,371,887 2,038,750 Expenses: Compensation and benefits (404,442 ) (379,360 ) (365,306 ) Equity-based compensation (37,978 ) (19,705 ) (3,828 ) Incentive income compensation (141,822 ) (231,871 ) (436,217 ) General and administrative (120,783 ) (127,954 ) (117,361 ) Depreciation and amortization (10,018 ) (7,249 ) (7,119 ) Total expenses (715,043 ) (766,139 ) (929,831 ) Adjusted net income before interest and other income (expense) 350,821 605,748 1,108,919 Interest expense, net of interest income (2) (35,032 ) (30,190 ) (28,621 ) Other income (expense), net (3,927 ) (2,431 ) 409 Adjusted net income $ 311,862 $ 573,127 $ 1,080,707 (1) Beginning with the fourth quarter of 2015, the definition of adjusted net income was modified to reflect differences with respect to (a) third-party placement costs associated with closed-end funds, which under GAAP are expensed as incurred, but for adjusted net income are capitalized and amortized as general and administrative expense in proportion to the associated management fee stream, and (b) unrealized gains and losses resulting from foreign-currency hedging activities, which under GAAP are recognized as general and administrative expense in the current period, but for adjusted net income are deferred until realized at which time they are included in the same revenue or expense line item as the underlying exposure that was hedged. Prior periods have not been recast for the change related to third-party placement costs, but have been recast to retroactively reflect the change related to foreign-currency hedging for fiscal years 2015 and 2014. The impact on 2013 from the foreign currency changes was deemed to be immaterial and thus ANI has not been recast for these changes. Placement costs associated with closed-end funds amounted to $4.4 million , $25,000 and $1.8 million for the first three quarters of 2015, full-year 2014 and full-year 2013, respectively. (2) Interest income was $5.1 million , $3.6 million and $3.2 million for the years ended December 31, 2015 , 2014 and 2013, respectively.</t>
  </si>
  <si>
    <t>Reconciliation of Net Income (Loss) Attributable to Oaktree Capital Group, LLC to Adjusted Net Income</t>
  </si>
  <si>
    <t>A reconciliation of net income attributable to Oaktree Capital Group, LLC to adjusted net income of the investment management segment is presented below. Year Ended December 31, 2015 2014 2013 Net income attributable to Oaktree Capital Group, LLC $ 71,349 $ 126,283 $ 221,998 Incentive income (1) (19,002 ) 28,813 (64,460 ) Incentive income compensation (1) 19,009 (10,677 ) 46,334 Equity-based compensation (2) 16,403 21,690 24,613 Placement costs (3) 3,619 — — Foreign-currency hedging (4) 2,619 (2,003 ) — Acquisition-related items (5) 5,251 2,442 — Income taxes (6) 17,549 18,536 26,232 Non-Operating Group expenses (7) 2,097 1,645 1,195 Non-controlling interests (7) 192,968 386,398 824,795 Adjusted net income $ 311,862 $ 573,127 $ 1,080,707 (1) This adjustment adds back the effect of timing differences associated with the recognition of incentive income and incentive income compensation expense between adjusted net income and net income attributable to OCG. (2)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as equity awards for segment reporting. (3) This adjustment adds back the effect of timing differences with respect to the recognition of third-party placement costs associated with closed-end funds between adjusted net income and net income attributable to OCG. (4) This adjustment adds back the effect of timing differences associated with the recognition of unrealized gains and losses related to foreign-currency hedging between adjusted net income and net income attributable to OCG. (5) This adjustment adds back the effect of acquisition-related items associated with the amortization of intangibles and changes in the contingent consideration liability. (6) Because adjusted net income is a pre-tax measure, this adjustment adds back the effect of income tax expense. (7) Because adjusted net income is calculated at the Operating Group level, this adjustment adds back the effect of items applicable to OCG, its Intermediate Holding Companies or non-controlling inter ests.</t>
  </si>
  <si>
    <t>Schedule of Reconciliation of Total Segments to Income Loss Attributable to Oaktree Capital Group, LLC and Total Assets</t>
  </si>
  <si>
    <t>The following tables reconcile the Company’s segment information to the consolidated financial statements: As of or for the Year Ended December 31, 2015 Segment Adjustments Consolidated Management fees (1) $ 753,805 $ (558,497 ) $ 195,308 Incentive income (1) 263,806 (257,209 ) 6,597 Investment income (1) 48,253 3,705 51,958 Total expenses (2) (715,043 ) (225,865 ) (940,908 ) Interest expense, net (3) (35,032 ) (181,767 ) (216,799 ) Other income (expense), net (4) (3,927 ) 23,933 20,006 Other income (loss) of consolidated funds (5) — (631,575 ) (631,575 ) Income taxes — (17,549 ) (17,549 ) Net loss attributable to non-controlling interests in consolidated funds — 1,809,683 1,809,683 Net income attributable to non-controlling interests in consolidated subsidiaries — (205,372 ) (205,372 ) Adjusted net income/net income attributable to Oaktree Capital Group, LLC $ 311,862 $ (240,513 ) $ 71,349 Corporate investments (6) $ 1,434,109 $ (1,220,121 ) $ 213,988 Total assets (7) $ 3,257,728 $ 48,553,370 $ 51,811,098 (1) The adjustment represents the elimination of amounts earned from the consolidated funds and for management fees, the reclassification of $12,676 of net gains related to foreign-currency hedging activities to general and administrative expense. (2) The expense adjustment consists of (a) equity-based compensation expense of $16,475 related to unit grants made before the Company’s initial public offering, (b) consolidated fund expenses of $165,904 , (c) expenses incurred by the Intermediate Holding Companies of $1,690 , (d) the effect of timing differences in the recognition of incentive income compensation expense between adjusted net income and net income attributable to OCG of $19,009 , (e) acquisition-related items of $5,251 , (f) adjustments of $23,552 related to amounts received for contractually reimbursable costs that are classified as expenses for segment reporting and as other income under GAAP, (g) differences of $72 arising from EVUs that are classified as liability awards under GAAP but as equity awards for segment reporting, (h) $3,619 related to third-party placement costs, (i) $9,676 of net gains related to foreign-currency hedging activities, and (j) other expenses of $113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23,552 that are classified as expenses for segment reporting and as other income under GAAP, and (b) the reclassification of $381 of net losse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4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Year Ended December 31, 2014 Segment Adjustments Consolidated Management fees (1) $ 762,823 $ (570,768 ) $ 192,055 Incentive income (1) 491,402 (489,563 ) 1,839 Investment income (1) 117,662 (83,967 ) 33,695 Total expenses (2) (766,139 ) (181,338 ) (947,477 ) Interest expense, net (3) (30,190 ) (99,752 ) (129,942 ) Other income (expense), net (4) (2,431 ) 5,449 3,018 Other income of consolidated funds (5) — 3,040,900 3,040,900 Income taxes — (18,536 ) (18,536 ) Net income attributable to non-controlling interests in consolidated funds — (1,649,890 ) (1,649,890 ) Net income attributable to non-controlling interests in consolidated subsidiaries — (399,379 ) (399,379 ) Adjusted net income/net income attributable to Oaktree Capital Group, LLC $ 573,127 $ (446,844 ) $ 126,283 Corporate investments (6) $ 1,515,443 $ (1,327,480 ) $ 187,963 Total assets (7) $ 3,267,799 $ 50,076,263 $ 53,344,062 (1) The adjustment represents the elimination of amounts attributable to the consolidated funds and for management fees, the reclassification of $1,669 of net losses related to foreign-currency hedging activities to general and administrative expense. (2) The expense adjustment consists of (a) equity-based compensation expense of $21,657 related to unit grants made before the Company’s initial public offering, (b) consolidated fund expenses of $161,055 , (c) expenses incurred by the Intermediate Holding Companies of $1,645 and (d) the effect of timing differences in the recognition of incentive income compensation expense between adjusted net income and net income attributable to OCG of $10,677 , (e) acquisition-related items of $2,442 , (f) adjustments of $8,319 related to amounts received for contractually reimbursable costs that are classified as expenses for segment reporting and as other income under GAAP, (g) differences of $33 arising from EVUs that are classified as liability awards under GAAP but as equity awards for segment reporting, (g) $3,204 of net gains related to foreign-currency hedging activities, and (i) other expenses of $68 . (3) The interest expense adjustment represents the inclusion of interest expense attributable to non-controlling interests of the consolidated funds and the exclusion of segment interest income. (4) The adjustment to other income (expense), net represents adjustments related to (a) amounts received for contractually reimbursable costs of $8,319 that are classified as expenses for segment reporting and as other income under GAAP, and (b) the reclassification of $2,870 of net gains related to foreign-currency hedging activities to general and administrative expense.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Year Ended December 31, 2013 Segment Adjustments Consolidated Management fees (1) $ 749,901 $ (557,296 ) $ 192,605 Incentive income (1) 1,030,195 (1,027,878 ) 2,317 Investment income (1) 258,654 (202,627 ) 56,027 Total expenses (2) (929,831 ) (177,231 ) (1,107,062 ) Interest expense, net (3) (28,621 ) (32,539 ) (61,160 ) Other income, net 409 — 409 Other income of consolidated funds (4) — 7,153,828 7,153,828 Income taxes — (26,232 ) (26,232 ) Net income attributable to non-controlling interests in consolidated funds — (5,163,939 ) (5,163,939 ) Net income attributable to non-controlling interests in consolidated subsidiaries — (824,795 ) (824,795 ) Adjusted net income/net income attributable to Oaktree Capital Group, LLC $ 1,080,707 $ (858,709 ) $ 221,998 Corporate investments (5) $ 1,197,173 $ (1,027,246 ) $ 169,927 Total assets (6) $ 2,817,127 $ 42,446,127 $ 45,263,254 (1) The adjustment represents the elimination of amounts attributable to the consolidated funds. (2) The expense adjustment consists of (a) equity-based compensation expense of $24,613 related to unit grants made before the Company’s initial public offering, (b) consolidated fund expenses of $105,089 , (c) expenses incurred by the Intermediate Holding Companies of $1,195 and (d) the effect of timing differences in the recognition of incentive income compensation expense between adjusted net income and net income attributable to OCG of $46,334 . (3) The interest expense adjustment represents the inclusion of interest expense attributable to non-controlling interests of the consolidated funds and the exclusion of segment interest income. (4) The adjustment to other income of consolidated funds primarily represents the inclusion of interest, dividend and other investment income attributable to non-controlling interests of the consolidated funds. (5) The adjustment to corporate investments is to remove from segment assets the Company’s investments in the consolidated funds, including investments in its CLOs, that are treated as equity- or cost-method investments for segment reporting. The $1.2 billion of corporate investments included $1.1 billion of equity-method investments. (6) The total assets adjustment represents the inclusion of investments and other assets of the consolidated funds, net of segment assets eliminated in consolidation, which are primarily corporate investments in funds and incentive income receivable.</t>
  </si>
  <si>
    <t>QUARTERLY FINANCIAL DATA (Tables)</t>
  </si>
  <si>
    <t>Schedule of Quarterly Financial Information</t>
  </si>
  <si>
    <t>ORGANIZATION AND BASIS OF PRESENTATION - Additional Information (Detail)</t>
  </si>
  <si>
    <t>Dec. 31, 2015partnership_interestvote</t>
  </si>
  <si>
    <t>Ownership interest (as a percent)</t>
  </si>
  <si>
    <t>100.00%</t>
  </si>
  <si>
    <t>Number of partnership interests | partnership_interest</t>
  </si>
  <si>
    <t>Number of votes per Class A unit</t>
  </si>
  <si>
    <t>Number of votes per Class B unit</t>
  </si>
  <si>
    <t>SUMMARY OF SIGNIFICANT ACCOUNTING POLICIES (Consolidation) (Details) - Variable Interest Entity, Primary Beneficiary $ in Millions</t>
  </si>
  <si>
    <t>Dec. 31, 2015USD ($)entity</t>
  </si>
  <si>
    <t>Dec. 31, 2014USD ($)entity</t>
  </si>
  <si>
    <t>Consolidation, Less than Wholly Owned Subsidiary, Parent Ownership Interest, Effects of Changes, Net [Line Items]</t>
  </si>
  <si>
    <t>Number of variable interest entities that are consolidated (in number of entities) | entity</t>
  </si>
  <si>
    <t>Liabilities</t>
  </si>
  <si>
    <t>Maximum loss exposure</t>
  </si>
  <si>
    <t>Maximum loss exposure, fair value</t>
  </si>
  <si>
    <t>Remaining Variable Interest Entities</t>
  </si>
  <si>
    <t>CLO not Priced</t>
  </si>
  <si>
    <t>SUMMARY OF SIGNIFICANT ACCOUNTING POLICIES (Goodwill and Intangible Assets) (Details) - Contractual Rights to Earn Future Fee Income</t>
  </si>
  <si>
    <t>Minimum</t>
  </si>
  <si>
    <t>Finite-Lived Intangible Assets [Line Items]</t>
  </si>
  <si>
    <t>Useful lives (in years)</t>
  </si>
  <si>
    <t>3 years</t>
  </si>
  <si>
    <t>Maximum</t>
  </si>
  <si>
    <t>7 years</t>
  </si>
  <si>
    <t>SUMMARY OF SIGNIFICANT ACCOUNTING POLICIES (Fair Value) (Details)</t>
  </si>
  <si>
    <t>Dec. 31, 2015quote</t>
  </si>
  <si>
    <t>Fair Value Inputs, Assets, Quantitative Information [Line Items]</t>
  </si>
  <si>
    <t>Number of quotes</t>
  </si>
  <si>
    <t>SUMMARY OF SIGNIFICANT ACCOUNTING POLICIES (Management Fees) (Details) - USD ($) $ in Millions</t>
  </si>
  <si>
    <t>Ancillary fees recognized</t>
  </si>
  <si>
    <t>Management fees, term (in years)</t>
  </si>
  <si>
    <t>10 years</t>
  </si>
  <si>
    <t>11 years</t>
  </si>
  <si>
    <t>SUMMARY OF SIGNIFICANT ACCOUNTING POLICIES (Incentive Income) (Details)</t>
  </si>
  <si>
    <t>Incentive income, closed-end funds (as a percent)</t>
  </si>
  <si>
    <t>20.00%</t>
  </si>
  <si>
    <t>Preferred return, closed-end funds (as a percent)</t>
  </si>
  <si>
    <t>8.00%</t>
  </si>
  <si>
    <t>Incentive income, evergreen funds (as a percent)</t>
  </si>
  <si>
    <t>SUMMARY OF SIGNIFICANT ACCOUNTING POLICIES (Incentive Income Compensation Expense) (Details)</t>
  </si>
  <si>
    <t>Deferred Compensation Arrangement with Individual, Excluding Share-based Payments and Postretirement Benefits [Line Items]</t>
  </si>
  <si>
    <t>Incentive income compensation expense, vesting period (in years)</t>
  </si>
  <si>
    <t>5 years</t>
  </si>
  <si>
    <t>SUMMARY OF SIGNIFICANT ACCOUNTING POLICIES (Depreciation and Amortization) (Details)</t>
  </si>
  <si>
    <t>Furniture and Equipment and Capitalized Software | Minimum</t>
  </si>
  <si>
    <t>Property, Plant and Equipment [Line Items]</t>
  </si>
  <si>
    <t>Estimated useful life (in years)</t>
  </si>
  <si>
    <t>Furniture and Equipment and Capitalized Software | Maximum</t>
  </si>
  <si>
    <t>Acquired Intangibles [Member] | Minimum</t>
  </si>
  <si>
    <t>Acquired Intangibles [Member] | Maximum</t>
  </si>
  <si>
    <t>SUMMARY OF SIGNIFICANT ACCOUNTING POLICIES (Total Return Swaps) (Details) - Swaps (net) - USD ($) $ in Thousands</t>
  </si>
  <si>
    <t>Long</t>
  </si>
  <si>
    <t>Derivative [Line Items]</t>
  </si>
  <si>
    <t>Notional amounts of total return swaps</t>
  </si>
  <si>
    <t>Short</t>
  </si>
  <si>
    <t>BUSINESS COMBINATIONS (Details) - Highstar Capital $ in Millions</t>
  </si>
  <si>
    <t>1 Months Ended</t>
  </si>
  <si>
    <t>Aug. 31, 2014USD ($)shares</t>
  </si>
  <si>
    <t>Business Acquisition [Line Items]</t>
  </si>
  <si>
    <t>Cash purchase price</t>
  </si>
  <si>
    <t>OCGH units issued (in shares) | shares</t>
  </si>
  <si>
    <t>Goodwill</t>
  </si>
  <si>
    <t>Intangible assets</t>
  </si>
  <si>
    <t>Noncontrolling interest</t>
  </si>
  <si>
    <t>Contingent consideration</t>
  </si>
  <si>
    <t>INVESTMENTS, AT FAIR VALUE - Investments, at Fair Value (Detail) - USD ($) $ in Thousands</t>
  </si>
  <si>
    <t>Feb. 28, 2014</t>
  </si>
  <si>
    <t>Schedule Of Investments In Marketable Securities [Line Items]</t>
  </si>
  <si>
    <t>Total investments, at fair value</t>
  </si>
  <si>
    <t>Total investments, Fair value as a percentage of investments of consolidated funds as of December 31, (as a percent)</t>
  </si>
  <si>
    <t>Proceeds from securities sold short</t>
  </si>
  <si>
    <t>Debt securities:</t>
  </si>
  <si>
    <t>Fixed income securities, Fair Value</t>
  </si>
  <si>
    <t>Fixed income securities, Fair value as a percentage of investments of consolidated funds (as a percent)</t>
  </si>
  <si>
    <t>39.20%</t>
  </si>
  <si>
    <t>38.70%</t>
  </si>
  <si>
    <t>Equity securities:</t>
  </si>
  <si>
    <t>Equity Securities, Fair Value</t>
  </si>
  <si>
    <t>Equity Securities, Fair value as a percentage of investments of consolidated funds as of December 31, (as a percent)</t>
  </si>
  <si>
    <t>60.80%</t>
  </si>
  <si>
    <t>61.30%</t>
  </si>
  <si>
    <t>Securities Sold Short:</t>
  </si>
  <si>
    <t>United States:</t>
  </si>
  <si>
    <t>Debt securities, cost</t>
  </si>
  <si>
    <t>Equity securities cost</t>
  </si>
  <si>
    <t>United States: | Debt securities:</t>
  </si>
  <si>
    <t>28.80%</t>
  </si>
  <si>
    <t>27.70%</t>
  </si>
  <si>
    <t>United States: | Debt securities: | Consumer discretionary</t>
  </si>
  <si>
    <t>7.50%</t>
  </si>
  <si>
    <t>6.80%</t>
  </si>
  <si>
    <t>United States: | Debt securities: | Consumer staples</t>
  </si>
  <si>
    <t>1.50%</t>
  </si>
  <si>
    <t>United States: | Debt securities: | Energy</t>
  </si>
  <si>
    <t>1.90%</t>
  </si>
  <si>
    <t>2.20%</t>
  </si>
  <si>
    <t>United States: | Debt securities: | Financials</t>
  </si>
  <si>
    <t>2.90%</t>
  </si>
  <si>
    <t>1.70%</t>
  </si>
  <si>
    <t>United States: | Debt securities: | Government</t>
  </si>
  <si>
    <t>0.20%</t>
  </si>
  <si>
    <t>0.30%</t>
  </si>
  <si>
    <t>United States: | Debt securities: | Health care</t>
  </si>
  <si>
    <t>2.50%</t>
  </si>
  <si>
    <t>United States: | Debt securities: | Industrials</t>
  </si>
  <si>
    <t>3.80%</t>
  </si>
  <si>
    <t>3.90%</t>
  </si>
  <si>
    <t>United States: | Debt securities: | Information technology</t>
  </si>
  <si>
    <t>United States: | Debt securities: | Materials</t>
  </si>
  <si>
    <t>3.10%</t>
  </si>
  <si>
    <t>2.80%</t>
  </si>
  <si>
    <t>United States: | Debt securities: | Telecommunication services</t>
  </si>
  <si>
    <t>1.00%</t>
  </si>
  <si>
    <t>0.80%</t>
  </si>
  <si>
    <t>United States: | Debt securities: | Utilities</t>
  </si>
  <si>
    <t>3.00%</t>
  </si>
  <si>
    <t>United States: | Equity securities:</t>
  </si>
  <si>
    <t>33.30%</t>
  </si>
  <si>
    <t>37.40%</t>
  </si>
  <si>
    <t>United States: | Equity securities: | Consumer discretionary</t>
  </si>
  <si>
    <t>4.00%</t>
  </si>
  <si>
    <t>5.30%</t>
  </si>
  <si>
    <t>United States: | Equity securities: | Consumer staples</t>
  </si>
  <si>
    <t>1.10%</t>
  </si>
  <si>
    <t>United States: | Equity securities: | Energy</t>
  </si>
  <si>
    <t>United States: | Equity securities: | Financials</t>
  </si>
  <si>
    <t>16.90%</t>
  </si>
  <si>
    <t>16.60%</t>
  </si>
  <si>
    <t>United States: | Equity securities: | Health care</t>
  </si>
  <si>
    <t>0.50%</t>
  </si>
  <si>
    <t>United States: | Equity securities: | Industrials</t>
  </si>
  <si>
    <t>6.40%</t>
  </si>
  <si>
    <t>United States: | Equity securities: | Information technology</t>
  </si>
  <si>
    <t>0.40%</t>
  </si>
  <si>
    <t>United States: | Equity securities: | Materials</t>
  </si>
  <si>
    <t>2.00%</t>
  </si>
  <si>
    <t>2.60%</t>
  </si>
  <si>
    <t>United States: | Equity securities: | Telecommunication services</t>
  </si>
  <si>
    <t>0.00%</t>
  </si>
  <si>
    <t>United States: | Equity securities: | Utilities</t>
  </si>
  <si>
    <t>0.70%</t>
  </si>
  <si>
    <t>Europe:</t>
  </si>
  <si>
    <t>Europe: | Debt securities:</t>
  </si>
  <si>
    <t>8.20%</t>
  </si>
  <si>
    <t>8.40%</t>
  </si>
  <si>
    <t>Europe: | Debt securities: | Consumer discretionary</t>
  </si>
  <si>
    <t>Europe: | Debt securities: | Consumer staples</t>
  </si>
  <si>
    <t>Europe: | Debt securities: | Energy</t>
  </si>
  <si>
    <t>Europe: | Debt securities: | Financials</t>
  </si>
  <si>
    <t>1.80%</t>
  </si>
  <si>
    <t>Europe: | Debt securities: | Government</t>
  </si>
  <si>
    <t>0.10%</t>
  </si>
  <si>
    <t>Europe: | Debt securities: | Health care</t>
  </si>
  <si>
    <t>Europe: | Debt securities: | Industrials</t>
  </si>
  <si>
    <t>Europe: | Debt securities: | Information technology</t>
  </si>
  <si>
    <t>Europe: | Debt securities: | Materials</t>
  </si>
  <si>
    <t>0.90%</t>
  </si>
  <si>
    <t>Europe: | Debt securities: | Telecommunication services</t>
  </si>
  <si>
    <t>Europe: | Debt securities: | Utilities</t>
  </si>
  <si>
    <t>Europe: | Equity securities:</t>
  </si>
  <si>
    <t>20.20%</t>
  </si>
  <si>
    <t>14.80%</t>
  </si>
  <si>
    <t>Europe: | Equity securities: | Consumer discretionary</t>
  </si>
  <si>
    <t>0.60%</t>
  </si>
  <si>
    <t>Europe: | Equity securities: | Consumer staples</t>
  </si>
  <si>
    <t>Europe: | Equity securities: | Energy</t>
  </si>
  <si>
    <t>Europe: | Equity securities: | Financials</t>
  </si>
  <si>
    <t>13.80%</t>
  </si>
  <si>
    <t>10.20%</t>
  </si>
  <si>
    <t>Europe: | Equity securities: | Government</t>
  </si>
  <si>
    <t>Europe: | Equity securities: | Health care</t>
  </si>
  <si>
    <t>Europe: | Equity securities: | Industrials</t>
  </si>
  <si>
    <t>3.30%</t>
  </si>
  <si>
    <t>Europe: | Equity securities: | Information technology</t>
  </si>
  <si>
    <t>Europe: | Equity securities: | Materials</t>
  </si>
  <si>
    <t>Europe: | Equity securities: | Telecommunication services</t>
  </si>
  <si>
    <t>Europe: | Equity securities: | Utilities</t>
  </si>
  <si>
    <t>Asia and other:</t>
  </si>
  <si>
    <t>Asia and other: | Debt securities:</t>
  </si>
  <si>
    <t>Asia and other: | Debt securities: | Consumer discretionary</t>
  </si>
  <si>
    <t>Asia and other: | Debt securities: | Consumer staples</t>
  </si>
  <si>
    <t>Asia and other: | Debt securities: | Energy</t>
  </si>
  <si>
    <t>Asia and other: | Debt securities: | Financials</t>
  </si>
  <si>
    <t>Asia and other: | Debt securities: | Government</t>
  </si>
  <si>
    <t>Asia and other: | Debt securities: | Health care</t>
  </si>
  <si>
    <t>Asia and other: | Debt securities: | Industrials</t>
  </si>
  <si>
    <t>Asia and other: | Debt securities: | Information technology</t>
  </si>
  <si>
    <t>Asia and other: | Debt securities: | Materials</t>
  </si>
  <si>
    <t>Asia and other: | Debt securities: | Utilities</t>
  </si>
  <si>
    <t>Asia and other: | Equity securities:</t>
  </si>
  <si>
    <t>7.30%</t>
  </si>
  <si>
    <t>9.10%</t>
  </si>
  <si>
    <t>Asia and other: | Equity securities: | Consumer discretionary</t>
  </si>
  <si>
    <t>1.40%</t>
  </si>
  <si>
    <t>Asia and other: | Equity securities: | Consumer staples</t>
  </si>
  <si>
    <t>Asia and other: | Equity securities: | Energy</t>
  </si>
  <si>
    <t>Asia and other: | Equity securities: | Financials</t>
  </si>
  <si>
    <t>Asia and other: | Equity securities: | Health care</t>
  </si>
  <si>
    <t>Asia and other: | Equity securities: | Industrials</t>
  </si>
  <si>
    <t>2.30%</t>
  </si>
  <si>
    <t>Asia and other: | Equity securities: | Information technology</t>
  </si>
  <si>
    <t>Asia and other: | Equity securities: | Materials</t>
  </si>
  <si>
    <t>Asia and other: | Equity securities: | Telecommunication services</t>
  </si>
  <si>
    <t>Asia and other: | Equity securities: | Utilities</t>
  </si>
  <si>
    <t>INVESTMENTS, AT FAIR VALUE - Additional Information (Detail) - issuer</t>
  </si>
  <si>
    <t>Number of individual issuers</t>
  </si>
  <si>
    <t>Percentage exceeded consolidated net assets (as a percent)</t>
  </si>
  <si>
    <t>5.00%</t>
  </si>
  <si>
    <t>INVESTMENTS, AT FAIR VALUE - Net Gains (Losses) from Investment Activities of Consolidated Funds (Detail) - USD ($) $ in Thousands</t>
  </si>
  <si>
    <t>Gain (Loss) on Investments [Line Items]</t>
  </si>
  <si>
    <t>Net Change in Unrealized Appreciation (Depreciation) on Investments</t>
  </si>
  <si>
    <t>Net Realized Gain (Loss) on Investments</t>
  </si>
  <si>
    <t>Consolidated funds | Investments and other financial instruments</t>
  </si>
  <si>
    <t>Not Designated as Hedging Instrument | Consolidated funds</t>
  </si>
  <si>
    <t>Not Designated as Hedging Instrument | Consolidated funds | Foreign-currency forward contracts</t>
  </si>
  <si>
    <t>Not Designated as Hedging Instrument | Consolidated funds | Total-return and interest-rate swaps</t>
  </si>
  <si>
    <t>Not Designated as Hedging Instrument | Consolidated funds | Options and futures</t>
  </si>
  <si>
    <t>Not Designated as Hedging Instrument | Consolidated funds | Swaptions</t>
  </si>
  <si>
    <t>FAIR VALUE - Financial Instruments by Fair-value Hierarchy Level (Details) - USD ($) $ in Thousands</t>
  </si>
  <si>
    <t>Fair Value, Assets and Liabilities Measured on Recurring and Nonrecurring Basis [Line Items]</t>
  </si>
  <si>
    <t>Derivative assets</t>
  </si>
  <si>
    <t>Derivative liabilities</t>
  </si>
  <si>
    <t>Fair Value, Measurements, Recurring</t>
  </si>
  <si>
    <t>Fair Value, Measurements, Recurring | U.S. Treasury securities</t>
  </si>
  <si>
    <t>Fair Value, Measurements, Recurring | Corporate investments</t>
  </si>
  <si>
    <t>Fair Value, Measurements, Recurring | Contingent consideration</t>
  </si>
  <si>
    <t>Fair Value, Measurements, Recurring | Foreign-currency forward contracts</t>
  </si>
  <si>
    <t>Fair Value, Measurements, Recurring | Interest-rate swaps</t>
  </si>
  <si>
    <t>Fair Value, Measurements, Recurring | Level I</t>
  </si>
  <si>
    <t>Fair Value, Measurements, Recurring | Level I | U.S. Treasury securities</t>
  </si>
  <si>
    <t>Fair Value, Measurements, Recurring | Level I | Corporate investments</t>
  </si>
  <si>
    <t>Fair Value, Measurements, Recurring | Level I | Contingent consideration</t>
  </si>
  <si>
    <t>Fair Value, Measurements, Recurring | Level I | Foreign-currency forward contracts</t>
  </si>
  <si>
    <t>Fair Value, Measurements, Recurring | Level I | Interest-rate swaps</t>
  </si>
  <si>
    <t>Fair Value, Measurements, Recurring | Level II</t>
  </si>
  <si>
    <t>Fair Value, Measurements, Recurring | Level II | U.S. Treasury securities</t>
  </si>
  <si>
    <t>Fair Value, Measurements, Recurring | Level II | Corporate investments</t>
  </si>
  <si>
    <t>Fair Value, Measurements, Recurring | Level II | Contingent consideration</t>
  </si>
  <si>
    <t>Fair Value, Measurements, Recurring | Level II | Foreign-currency forward contracts</t>
  </si>
  <si>
    <t>Fair Value, Measurements, Recurring | Level II | Interest-rate swaps</t>
  </si>
  <si>
    <t>Fair Value, Measurements, Recurring | Level III</t>
  </si>
  <si>
    <t>Fair Value, Measurements, Recurring | Level III | U.S. Treasury securities</t>
  </si>
  <si>
    <t>Fair Value, Measurements, Recurring | Level III | Corporate investments</t>
  </si>
  <si>
    <t>Fair Value, Measurements, Recurring | Level III | Contingent consideration</t>
  </si>
  <si>
    <t>Fair Value, Measurements, Recurring | Level III | Foreign-currency forward contracts</t>
  </si>
  <si>
    <t>Fair Value, Measurements, Recurring | Level III | Interest-rate swaps</t>
  </si>
  <si>
    <t>FAIR VALUE - Valuation of Investments and Other Financial Instruments (Detail) - USD ($) $ in Thousands</t>
  </si>
  <si>
    <t>Fair Value Measurements, Recurring and Nonrecurring, Valuation Techniques [Line Items]</t>
  </si>
  <si>
    <t>Total investments</t>
  </si>
  <si>
    <t>Fair Value, Measurements, Recurring | Forward contracts (net)</t>
  </si>
  <si>
    <t>Fair Value, Measurements, Recurring | Level I | Forward contracts (net)</t>
  </si>
  <si>
    <t>Fair Value, Measurements, Recurring | Level II | Forward contracts (net)</t>
  </si>
  <si>
    <t>Fair Value, Measurements, Recurring | Level III | Forward contracts (net)</t>
  </si>
  <si>
    <t>Securities sold short – equities</t>
  </si>
  <si>
    <t>Consolidated funds | Swaptions (net)</t>
  </si>
  <si>
    <t>Consolidated funds | Options and futures</t>
  </si>
  <si>
    <t>Consolidated funds | Level III</t>
  </si>
  <si>
    <t>Consolidated funds | Fair Value, Measurements, Recurring</t>
  </si>
  <si>
    <t>Consolidated funds | Fair Value, Measurements, Recurring | Forward contracts (net)</t>
  </si>
  <si>
    <t>Consolidated funds | Fair Value, Measurements, Recurring | Swaps (net)</t>
  </si>
  <si>
    <t>Consolidated funds | Fair Value, Measurements, Recurring | Swaptions (net)</t>
  </si>
  <si>
    <t>Consolidated funds | Fair Value, Measurements, Recurring | Options and futures</t>
  </si>
  <si>
    <t>Consolidated funds | Fair Value, Measurements, Recurring | Corporate debt – bank debt</t>
  </si>
  <si>
    <t>Consolidated funds | Fair Value, Measurements, Recurring | Corporate debt – all other</t>
  </si>
  <si>
    <t>Consolidated funds | Fair Value, Measurements, Recurring | Equities – common stock</t>
  </si>
  <si>
    <t>Consolidated funds | Fair Value, Measurements, Recurring | Equities – preferred stock</t>
  </si>
  <si>
    <t>Consolidated funds | Fair Value, Measurements, Recurring | Real estate</t>
  </si>
  <si>
    <t>Consolidated funds | Fair Value, Measurements, Recurring | Real estate loan portfolios</t>
  </si>
  <si>
    <t>Consolidated funds | Fair Value, Measurements, Recurring | Other</t>
  </si>
  <si>
    <t>Consolidated funds | Fair Value, Measurements, Recurring | Level I</t>
  </si>
  <si>
    <t>Consolidated funds | Fair Value, Measurements, Recurring | Level I | Forward contracts (net)</t>
  </si>
  <si>
    <t>Consolidated funds | Fair Value, Measurements, Recurring | Level I | Swaps (net)</t>
  </si>
  <si>
    <t>Consolidated funds | Fair Value, Measurements, Recurring | Level I | Swaptions (net)</t>
  </si>
  <si>
    <t>Consolidated funds | Fair Value, Measurements, Recurring | Level I | Options and futures</t>
  </si>
  <si>
    <t>Consolidated funds | Fair Value, Measurements, Recurring | Level I | Corporate debt – bank debt</t>
  </si>
  <si>
    <t>Consolidated funds | Fair Value, Measurements, Recurring | Level I | Corporate debt – all other</t>
  </si>
  <si>
    <t>Consolidated funds | Fair Value, Measurements, Recurring | Level I | Equities – common stock</t>
  </si>
  <si>
    <t>Consolidated funds | Fair Value, Measurements, Recurring | Level I | Equities – preferred stock</t>
  </si>
  <si>
    <t>Consolidated funds | Fair Value, Measurements, Recurring | Level I | Real estate</t>
  </si>
  <si>
    <t>Consolidated funds | Fair Value, Measurements, Recurring | Level I | Real estate loan portfolios</t>
  </si>
  <si>
    <t>Consolidated funds | Fair Value, Measurements, Recurring | Level I | Other</t>
  </si>
  <si>
    <t>Consolidated funds | Fair Value, Measurements, Recurring | Level II</t>
  </si>
  <si>
    <t>Consolidated funds | Fair Value, Measurements, Recurring | Level II | Forward contracts (net)</t>
  </si>
  <si>
    <t>Consolidated funds | Fair Value, Measurements, Recurring | Level II | Swaps (net)</t>
  </si>
  <si>
    <t>Consolidated funds | Fair Value, Measurements, Recurring | Level II | Swaptions (net)</t>
  </si>
  <si>
    <t>Consolidated funds | Fair Value, Measurements, Recurring | Level II | Options and futures</t>
  </si>
  <si>
    <t>Consolidated funds | Fair Value, Measurements, Recurring | Level II | Corporate debt – bank debt</t>
  </si>
  <si>
    <t>Consolidated funds | Fair Value, Measurements, Recurring | Level II | Corporate debt – all other</t>
  </si>
  <si>
    <t>Consolidated funds | Fair Value, Measurements, Recurring | Level II | Equities – common stock</t>
  </si>
  <si>
    <t>Consolidated funds | Fair Value, Measurements, Recurring | Level II | Equities – preferred stock</t>
  </si>
  <si>
    <t>Consolidated funds | Fair Value, Measurements, Recurring | Level II | Real estate</t>
  </si>
  <si>
    <t>Consolidated funds | Fair Value, Measurements, Recurring | Level II | Real estate loan portfolios</t>
  </si>
  <si>
    <t>Consolidated funds | Fair Value, Measurements, Recurring | Level II | Other</t>
  </si>
  <si>
    <t>Consolidated funds | Fair Value, Measurements, Recurring | Level III</t>
  </si>
  <si>
    <t>Consolidated funds | Fair Value, Measurements, Recurring | Level III | Forward contracts (net)</t>
  </si>
  <si>
    <t>Consolidated funds | Fair Value, Measurements, Recurring | Level III | Swaps (net)</t>
  </si>
  <si>
    <t>Consolidated funds | Fair Value, Measurements, Recurring | Level III | Swaptions (net)</t>
  </si>
  <si>
    <t>Consolidated funds | Fair Value, Measurements, Recurring | Level III | Options and futures</t>
  </si>
  <si>
    <t>Consolidated funds | Fair Value, Measurements, Recurring | Level III | Corporate debt – bank debt</t>
  </si>
  <si>
    <t>Consolidated funds | Fair Value, Measurements, Recurring | Level III | Corporate debt – all other</t>
  </si>
  <si>
    <t>Consolidated funds | Fair Value, Measurements, Recurring | Level III | Equities – common stock</t>
  </si>
  <si>
    <t>Consolidated funds | Fair Value, Measurements, Recurring | Level III | Equities – preferred stock</t>
  </si>
  <si>
    <t>Consolidated funds | Fair Value, Measurements, Recurring | Level III | Real estate</t>
  </si>
  <si>
    <t>Consolidated funds | Fair Value, Measurements, Recurring | Level III | Real estate loan portfolios</t>
  </si>
  <si>
    <t>Consolidated funds | Fair Value, Measurements, Recurring | Level III | Other</t>
  </si>
  <si>
    <t>FAIR VALUE - Summary of Changes in Fair Value of Level III Investments (Detail) - USD ($) $ in Thousands</t>
  </si>
  <si>
    <t>Fair Value, Assets Measured on Recurring Basis, Unobservable Input Reconciliation, Calculation [Roll Forward]</t>
  </si>
  <si>
    <t>Beginning balance</t>
  </si>
  <si>
    <t>Transfers into Level III</t>
  </si>
  <si>
    <t>Transfers out of Level III</t>
  </si>
  <si>
    <t>Purchases</t>
  </si>
  <si>
    <t>Sales</t>
  </si>
  <si>
    <t>Realized gains (losses), net</t>
  </si>
  <si>
    <t>Unrealized appreciation (depreciation), net</t>
  </si>
  <si>
    <t>Ending balance</t>
  </si>
  <si>
    <t>Net change in unrealized appreciation (depreciation) attributable to assets still held at end of period</t>
  </si>
  <si>
    <t>Corporate Debt – Bank Debt</t>
  </si>
  <si>
    <t>Corporate Debt – All Other</t>
  </si>
  <si>
    <t>Equities – Common Stock</t>
  </si>
  <si>
    <t>Equities – Preferred Stock</t>
  </si>
  <si>
    <t>Real Estate</t>
  </si>
  <si>
    <t>Real Estate Loan Portfolio</t>
  </si>
  <si>
    <t>Swaps</t>
  </si>
  <si>
    <t>FAIR VALUE - Additional Information (Detail)</t>
  </si>
  <si>
    <t>Dec. 31, 2015USD ($)loaninvestment</t>
  </si>
  <si>
    <t>Dec. 31, 2014USD ($)investment</t>
  </si>
  <si>
    <t>Fair Value, Balance Sheet Grouping, Financial Statement Captions [Line Items]</t>
  </si>
  <si>
    <t>Transfers from Level II to Level I | $</t>
  </si>
  <si>
    <t>Number of exchange-traded investments - Decrease</t>
  </si>
  <si>
    <t>Number of exchange-traded investments - Increase</t>
  </si>
  <si>
    <t>Number of investments that changed valuation technique</t>
  </si>
  <si>
    <t>Market approach (comparable companies) | Equity securities: | Value of company's underlying assets</t>
  </si>
  <si>
    <t>Market approach (comparable companies) | Equity securities: | Increased Availability of Broker Quotations</t>
  </si>
  <si>
    <t>Market approach (comparable companies) | Equity securities: | Other Restructuring</t>
  </si>
  <si>
    <t>Market approach (comparable companies) | Equity securities: | Stabilization of Underlying Investments</t>
  </si>
  <si>
    <t>Market approach (comparable companies) | Credit-oriented investments: | Value of company's underlying assets</t>
  </si>
  <si>
    <t>Market approach (comparable companies) | Credit-oriented investments: | Other Restructuring</t>
  </si>
  <si>
    <t>Market approach (comparable companies) | Credit-oriented investments: | Stabilization of Underlying Investments</t>
  </si>
  <si>
    <t>Market approach (comparable companies) | Real estate-oriented investments: | Stabilization of Underlying Investments</t>
  </si>
  <si>
    <t>Market approach (comparable companies) | Real estate-oriented investments: | Lack of Data</t>
  </si>
  <si>
    <t>Discounted cash flow / Sales approach | Credit-oriented investments: | Decreased Focus On Issuer's Assets</t>
  </si>
  <si>
    <t>Discounted cash flow / Sales approach | Credit-oriented investments: | Increased Focus On the Value Of Assets</t>
  </si>
  <si>
    <t>Number of loans | loan</t>
  </si>
  <si>
    <t>Discounted Cash Flow | Real estate-oriented investments: | Offers From Potential Buyers</t>
  </si>
  <si>
    <t>Discounted Cash Flow | Real estate-oriented investments: | Change in Approach</t>
  </si>
  <si>
    <t>Recent market information | Equity securities: | Pending Transaction</t>
  </si>
  <si>
    <t>Recent market information | Credit-oriented investments: | Decreased Availability Of Broker Quotations</t>
  </si>
  <si>
    <t>Recent market information | Real estate-oriented investments: | Change in Structure</t>
  </si>
  <si>
    <t>FAIR VALUE - Summary of Valuation Techniques and Quantitative Information (Detail) - USD ($) $ in Thousands</t>
  </si>
  <si>
    <t>Consolidated funds | Level III | Credit-oriented investments: | Consumer discretionary | Discounted cash flow</t>
  </si>
  <si>
    <t>Consolidated funds | Level III | Credit-oriented investments: | Consumer discretionary | Discounted cash flow | Minimum</t>
  </si>
  <si>
    <t>Discount rate (as a percent)</t>
  </si>
  <si>
    <t>Consolidated funds | Level III | Credit-oriented investments: | Consumer discretionary | Discounted cash flow | Maximum</t>
  </si>
  <si>
    <t>15.00%</t>
  </si>
  <si>
    <t>12.00%</t>
  </si>
  <si>
    <t>Consolidated funds | Level III | Credit-oriented investments: | Consumer discretionary | Discounted cash flow | Weighted average</t>
  </si>
  <si>
    <t>11.00%</t>
  </si>
  <si>
    <t>Consolidated funds | Level III | Credit-oriented investments: | Consumer discretionary | Market approach (comparable companies)</t>
  </si>
  <si>
    <t>Consolidated funds | Level III | Credit-oriented investments: | Consumer discretionary | Market approach (comparable companies) | Minimum</t>
  </si>
  <si>
    <t>Earnings multiple</t>
  </si>
  <si>
    <t>Consolidated funds | Level III | Credit-oriented investments: | Consumer discretionary | Market approach (comparable companies) | Maximum</t>
  </si>
  <si>
    <t>Consolidated funds | Level III | Credit-oriented investments: | Consumer discretionary | Market approach (comparable companies) | Weighted average</t>
  </si>
  <si>
    <t>Consolidated funds | Level III | Credit-oriented investments: | Consumer discretionary | Recent transaction price</t>
  </si>
  <si>
    <t>Consolidated funds | Level III | Credit-oriented investments: | Consumer discretionary | Recent market information</t>
  </si>
  <si>
    <t>Consolidated funds | Level III | Credit-oriented investments: | Industrials | Discounted cash flow</t>
  </si>
  <si>
    <t>Consolidated funds | Level III | Credit-oriented investments: | Industrials | Discounted cash flow | Minimum</t>
  </si>
  <si>
    <t>Consolidated funds | Level III | Credit-oriented investments: | Industrials | Discounted cash flow | Maximum</t>
  </si>
  <si>
    <t>Consolidated funds | Level III | Credit-oriented investments: | Industrials | Discounted cash flow | Weighted average</t>
  </si>
  <si>
    <t>13.00%</t>
  </si>
  <si>
    <t>Consolidated funds | Level III | Credit-oriented investments: | Industrials | Market approach (comparable companies)</t>
  </si>
  <si>
    <t>Consolidated funds | Level III | Credit-oriented investments: | Industrials | Market approach (comparable companies) | Minimum</t>
  </si>
  <si>
    <t>Consolidated funds | Level III | Credit-oriented investments: | Industrials | Market approach (comparable companies) | Maximum</t>
  </si>
  <si>
    <t>Consolidated funds | Level III | Credit-oriented investments: | Industrials | Market approach (comparable companies) | Weighted average</t>
  </si>
  <si>
    <t>Consolidated funds | Level III | Credit-oriented investments: | Industrials | Recent transaction price</t>
  </si>
  <si>
    <t>Consolidated funds | Level III | Credit-oriented investments: | Industrials | Recent market information</t>
  </si>
  <si>
    <t>Consolidated funds | Level III | Credit-oriented investments: | Industrials | Market approach (value of underlying assets)</t>
  </si>
  <si>
    <t>Consolidated funds | Level III | Credit-oriented investments: | Industrials | Market approach (value of underlying assets) | Minimum</t>
  </si>
  <si>
    <t>Underlying asset multiple</t>
  </si>
  <si>
    <t>Consolidated funds | Level III | Credit-oriented investments: | Industrials | Market approach (value of underlying assets) | Maximum</t>
  </si>
  <si>
    <t>Consolidated funds | Level III | Credit-oriented investments: | Industrials | Market approach (value of underlying assets) | Weighted average</t>
  </si>
  <si>
    <t>Consolidated funds | Level III | Credit-oriented investments: | Industrials | Discounted cash flow / Sales approach</t>
  </si>
  <si>
    <t>Consolidated funds | Level III | Credit-oriented investments: | Industrials | Discounted cash flow / Sales approach | Minimum</t>
  </si>
  <si>
    <t>Discount rate / Market transactions (as a percent)</t>
  </si>
  <si>
    <t>9.00%</t>
  </si>
  <si>
    <t>10.00%</t>
  </si>
  <si>
    <t>Consolidated funds | Level III | Credit-oriented investments: | Industrials | Discounted cash flow / Sales approach | Maximum</t>
  </si>
  <si>
    <t>14.00%</t>
  </si>
  <si>
    <t>Consolidated funds | Level III | Credit-oriented investments: | Industrials | Discounted cash flow / Sales approach | Weighted average</t>
  </si>
  <si>
    <t>Consolidated funds | Level III | Credit-oriented investments: | Materials | Discounted cash flow</t>
  </si>
  <si>
    <t>Consolidated funds | Level III | Credit-oriented investments: | Materials | Discounted cash flow | Minimum</t>
  </si>
  <si>
    <t>Consolidated funds | Level III | Credit-oriented investments: | Materials | Discounted cash flow | Maximum</t>
  </si>
  <si>
    <t>Consolidated funds | Level III | Credit-oriented investments: | Materials | Discounted cash flow | Weighted average</t>
  </si>
  <si>
    <t>Consolidated funds | Level III | Credit-oriented investments: | Materials | Market approach (comparable companies)</t>
  </si>
  <si>
    <t>Consolidated funds | Level III | Credit-oriented investments: | Materials | Market approach (comparable companies) | Minimum</t>
  </si>
  <si>
    <t>Consolidated funds | Level III | Credit-oriented investments: | Materials | Market approach (comparable companies) | Maximum</t>
  </si>
  <si>
    <t>Consolidated funds | Level III | Credit-oriented investments: | Materials | Market approach (comparable companies) | Weighted average</t>
  </si>
  <si>
    <t>Consolidated funds | Level III | Credit-oriented investments: | Materials | Recent transaction price</t>
  </si>
  <si>
    <t>Consolidated funds | Level III | Credit-oriented investments: | Materials | Recent market information</t>
  </si>
  <si>
    <t>Consolidated funds | Level III | Credit-oriented investments: | Materials | Discounted cash flow / Sales approach</t>
  </si>
  <si>
    <t>Consolidated funds | Level III | Credit-oriented investments: | Materials | Discounted cash flow / Sales approach | Minimum</t>
  </si>
  <si>
    <t>Consolidated funds | Level III | Credit-oriented investments: | Materials | Discounted cash flow / Sales approach | Maximum</t>
  </si>
  <si>
    <t>17.00%</t>
  </si>
  <si>
    <t>Consolidated funds | Level III | Credit-oriented investments: | Materials | Discounted cash flow / Sales approach | Weighted average</t>
  </si>
  <si>
    <t>16.00%</t>
  </si>
  <si>
    <t>Consolidated funds | Level III | Credit-oriented investments: | Other | Discounted cash flow</t>
  </si>
  <si>
    <t>Consolidated funds | Level III | Credit-oriented investments: | Other | Discounted cash flow | Minimum</t>
  </si>
  <si>
    <t>Consolidated funds | Level III | Credit-oriented investments: | Other | Discounted cash flow | Maximum</t>
  </si>
  <si>
    <t>Consolidated funds | Level III | Credit-oriented investments: | Other | Discounted cash flow | Weighted average</t>
  </si>
  <si>
    <t>Consolidated funds | Level III | Credit-oriented investments: | Other | Market approach (comparable companies)</t>
  </si>
  <si>
    <t>Consolidated funds | Level III | Credit-oriented investments: | Other | Market approach (comparable companies) | Minimum</t>
  </si>
  <si>
    <t>Consolidated funds | Level III | Credit-oriented investments: | Other | Market approach (comparable companies) | Maximum</t>
  </si>
  <si>
    <t>Consolidated funds | Level III | Credit-oriented investments: | Other | Market approach (comparable companies) | Weighted average</t>
  </si>
  <si>
    <t>Consolidated funds | Level III | Credit-oriented investments: | Other | Recent transaction price</t>
  </si>
  <si>
    <t>Consolidated funds | Level III | Credit-oriented investments: | Other | Recent market information</t>
  </si>
  <si>
    <t>Consolidated funds | Level III | Credit-oriented investments: | Financials | Discounted cash flow</t>
  </si>
  <si>
    <t>Consolidated funds | Level III | Credit-oriented investments: | Financials | Discounted cash flow | Minimum</t>
  </si>
  <si>
    <t>6.00%</t>
  </si>
  <si>
    <t>Consolidated funds | Level III | Credit-oriented investments: | Financials | Discounted cash flow | Maximum</t>
  </si>
  <si>
    <t>Consolidated funds | Level III | Credit-oriented investments: | Financials | Discounted cash flow | Weighted average</t>
  </si>
  <si>
    <t>Consolidated funds | Level III | Credit-oriented investments: | Financials | Recent transaction price</t>
  </si>
  <si>
    <t>Consolidated funds | Level III | Credit-oriented investments: | Financials | Recent market information</t>
  </si>
  <si>
    <t>Consolidated funds | Level III | Credit-oriented investments: | Financials | Market approach (value of underlying assets)</t>
  </si>
  <si>
    <t>Consolidated funds | Level III | Credit-oriented investments: | Financials | Market approach (value of underlying assets) | Minimum</t>
  </si>
  <si>
    <t>Consolidated funds | Level III | Credit-oriented investments: | Financials | Market approach (value of underlying assets) | Maximum</t>
  </si>
  <si>
    <t>Consolidated funds | Level III | Credit-oriented investments: | Financials | Market approach (value of underlying assets) | Weighted average</t>
  </si>
  <si>
    <t>Consolidated funds | Level III | Credit-oriented investments: | Information technology | Discounted cash flow</t>
  </si>
  <si>
    <t>Consolidated funds | Level III | Credit-oriented investments: | Information technology | Discounted cash flow | Minimum</t>
  </si>
  <si>
    <t>Consolidated funds | Level III | Credit-oriented investments: | Information technology | Discounted cash flow | Maximum</t>
  </si>
  <si>
    <t>Consolidated funds | Level III | Credit-oriented investments: | Information technology | Discounted cash flow | Weighted average</t>
  </si>
  <si>
    <t>Consolidated funds | Level III | Credit-oriented investments: | Information technology | Market approach (comparable companies)</t>
  </si>
  <si>
    <t>Consolidated funds | Level III | Credit-oriented investments: | Information technology | Market approach (comparable companies) | Minimum</t>
  </si>
  <si>
    <t>Consolidated funds | Level III | Credit-oriented investments: | Information technology | Market approach (comparable companies) | Maximum</t>
  </si>
  <si>
    <t>Consolidated funds | Level III | Credit-oriented investments: | Information technology | Market approach (comparable companies) | Weighted average</t>
  </si>
  <si>
    <t>Consolidated funds | Level III | Credit-oriented investments: | Information technology | Recent transaction price</t>
  </si>
  <si>
    <t>Consolidated funds | Level III | Credit-oriented investments: | Information technology | Recent market information</t>
  </si>
  <si>
    <t>Consolidated funds | Level III | Equity investments: | Industrials | Discounted cash flow</t>
  </si>
  <si>
    <t>Consolidated funds | Level III | Equity investments: | Industrials | Discounted cash flow | Minimum</t>
  </si>
  <si>
    <t>Consolidated funds | Level III | Equity investments: | Industrials | Discounted cash flow | Maximum</t>
  </si>
  <si>
    <t>Consolidated funds | Level III | Equity investments: | Industrials | Discounted cash flow | Weighted average</t>
  </si>
  <si>
    <t>Consolidated funds | Level III | Equity investments: | Industrials | Market approach (comparable companies)</t>
  </si>
  <si>
    <t>Consolidated funds | Level III | Equity investments: | Industrials | Market approach (comparable companies) | Minimum</t>
  </si>
  <si>
    <t>Consolidated funds | Level III | Equity investments: | Industrials | Market approach (comparable companies) | Maximum</t>
  </si>
  <si>
    <t>Consolidated funds | Level III | Equity investments: | Industrials | Market approach (comparable companies) | Weighted average</t>
  </si>
  <si>
    <t>Consolidated funds | Level III | Equity investments: | Industrials | Recent transaction price</t>
  </si>
  <si>
    <t>Consolidated funds | Level III | Equity investments: | Industrials | Recent market information</t>
  </si>
  <si>
    <t>Consolidated funds | Level III | Equity investments: | Industrials | Market approach (value of underlying assets)</t>
  </si>
  <si>
    <t>Consolidated funds | Level III | Equity investments: | Industrials | Market approach (value of underlying assets) | Minimum</t>
  </si>
  <si>
    <t>Consolidated funds | Level III | Equity investments: | Industrials | Market approach (value of underlying assets) | Maximum</t>
  </si>
  <si>
    <t>Consolidated funds | Level III | Equity investments: | Industrials | Market approach (value of underlying assets) | Weighted average</t>
  </si>
  <si>
    <t>Consolidated funds | Level III | Equity investments: | Materials | Market approach (comparable companies)</t>
  </si>
  <si>
    <t>Consolidated funds | Level III | Equity investments: | Materials | Market approach (comparable companies) | Minimum</t>
  </si>
  <si>
    <t>Consolidated funds | Level III | Equity investments: | Materials | Market approach (comparable companies) | Maximum</t>
  </si>
  <si>
    <t>Consolidated funds | Level III | Equity investments: | Materials | Market approach (comparable companies) | Weighted average</t>
  </si>
  <si>
    <t>Consolidated funds | Level III | Equity investments: | Materials | Recent transaction price</t>
  </si>
  <si>
    <t>Consolidated funds | Level III | Equity investments: | Materials | Recent market information</t>
  </si>
  <si>
    <t>Consolidated funds | Level III | Equity investments: | Other | Market approach (comparable companies)</t>
  </si>
  <si>
    <t>Consolidated funds | Level III | Equity investments: | Other | Market approach (comparable companies) | Minimum</t>
  </si>
  <si>
    <t>Consolidated funds | Level III | Equity investments: | Other | Market approach (comparable companies) | Maximum</t>
  </si>
  <si>
    <t>Consolidated funds | Level III | Equity investments: | Other | Market approach (comparable companies) | Weighted average</t>
  </si>
  <si>
    <t>Consolidated funds | Level III | Equity investments: | Other | Recent transaction price</t>
  </si>
  <si>
    <t>Consolidated funds | Level III | Equity investments: | Other | Recent market information</t>
  </si>
  <si>
    <t>Consolidated funds | Level III | Equity investments: | Other | Market approach (value of underlying assets)</t>
  </si>
  <si>
    <t>Consolidated funds | Level III | Equity investments: | Other | Market approach (value of underlying assets) | Minimum</t>
  </si>
  <si>
    <t>Consolidated funds | Level III | Equity investments: | Other | Market approach (value of underlying assets) | Maximum</t>
  </si>
  <si>
    <t>Consolidated funds | Level III | Equity investments: | Other | Market approach (value of underlying assets) | Weighted average</t>
  </si>
  <si>
    <t>Consolidated funds | Level III | Equity investments: | Financials | Discounted cash flow</t>
  </si>
  <si>
    <t>Consolidated funds | Level III | Equity investments: | Financials | Discounted cash flow | Minimum</t>
  </si>
  <si>
    <t>Consolidated funds | Level III | Equity investments: | Financials | Discounted cash flow | Maximum</t>
  </si>
  <si>
    <t>Consolidated funds | Level III | Equity investments: | Financials | Discounted cash flow | Weighted average</t>
  </si>
  <si>
    <t>Consolidated funds | Level III | Equity investments: | Financials | Recent transaction price</t>
  </si>
  <si>
    <t>Consolidated funds | Level III | Equity investments: | Financials | Recent market information</t>
  </si>
  <si>
    <t>Consolidated funds | Level III | Equity investments: | Financials | Market approach (value of underlying assets)</t>
  </si>
  <si>
    <t>Consolidated funds | Level III | Equity investments: | Financials | Market approach (value of underlying assets) | Minimum</t>
  </si>
  <si>
    <t>Consolidated funds | Level III | Equity investments: | Financials | Market approach (value of underlying assets) | Maximum</t>
  </si>
  <si>
    <t>Consolidated funds | Level III | Equity investments: | Financials | Market approach (value of underlying assets) | Weighted average</t>
  </si>
  <si>
    <t>Consolidated funds | Level III | Equity investments: | Financials | Discounted cash flow / Sales approach</t>
  </si>
  <si>
    <t>Consolidated funds | Level III | Equity investments: | Financials | Discounted cash flow / Sales approach | Minimum</t>
  </si>
  <si>
    <t>Consolidated funds | Level III | Equity investments: | Financials | Discounted cash flow / Sales approach | Maximum</t>
  </si>
  <si>
    <t>Consolidated funds | Level III | Equity investments: | Financials | Discounted cash flow / Sales approach | Weighted average</t>
  </si>
  <si>
    <t>7.00%</t>
  </si>
  <si>
    <t>Consolidated funds | Level III | Equity investments: | Energy | Discounted cash flow</t>
  </si>
  <si>
    <t>Consolidated funds | Level III | Equity investments: | Energy | Discounted cash flow | Minimum</t>
  </si>
  <si>
    <t>Consolidated funds | Level III | Equity investments: | Energy | Discounted cash flow | Maximum</t>
  </si>
  <si>
    <t>Consolidated funds | Level III | Equity investments: | Energy | Discounted cash flow | Weighted average</t>
  </si>
  <si>
    <t>Consolidated funds | Level III | Equity investments: | Energy | Market approach (comparable companies)</t>
  </si>
  <si>
    <t>Consolidated funds | Level III | Equity investments: | Energy | Market approach (comparable companies) | Minimum</t>
  </si>
  <si>
    <t>Consolidated funds | Level III | Equity investments: | Energy | Market approach (comparable companies) | Maximum</t>
  </si>
  <si>
    <t>Consolidated funds | Level III | Equity investments: | Energy | Market approach (comparable companies) | Weighted average</t>
  </si>
  <si>
    <t>Consolidated funds | Level III | Equity investments: | Energy | Recent transaction price</t>
  </si>
  <si>
    <t>Consolidated funds | Level III | Equity investments: | Energy | Other</t>
  </si>
  <si>
    <t>Consolidated funds | Level III | Equity investments: | Utilities | Market approach (comparable companies)</t>
  </si>
  <si>
    <t>Consolidated funds | Level III | Equity investments: | Utilities | Market approach (comparable companies) | Minimum</t>
  </si>
  <si>
    <t>Consolidated funds | Level III | Equity investments: | Utilities | Market approach (comparable companies) | Maximum</t>
  </si>
  <si>
    <t>Consolidated funds | Level III | Equity investments: | Utilities | Market approach (comparable companies) | Weighted average</t>
  </si>
  <si>
    <t>Consolidated funds | Level III | Equity investments: | Utilities | Recent transaction price</t>
  </si>
  <si>
    <t>Consolidated funds | Level III | Equity investments: | Utilities | Other</t>
  </si>
  <si>
    <t>Consolidated funds | Level III | Real estate-oriented investments: | Discounted cash flow</t>
  </si>
  <si>
    <t>Consolidated funds | Level III | Real estate-oriented investments: | Discounted cash flow | Minimum</t>
  </si>
  <si>
    <t>Terminal capitalization rate (as a percent)</t>
  </si>
  <si>
    <t>Direct capitalization rate (as a percent)</t>
  </si>
  <si>
    <t>Net operating income growth rate (as a percent)</t>
  </si>
  <si>
    <t>Absorption rate (as a percent)</t>
  </si>
  <si>
    <t>19.00%</t>
  </si>
  <si>
    <t>Consolidated funds | Level III | Real estate-oriented investments: | Discounted cash flow | Maximum</t>
  </si>
  <si>
    <t>44.00%</t>
  </si>
  <si>
    <t>37.00%</t>
  </si>
  <si>
    <t>Consolidated funds | Level III | Real estate-oriented investments: | Discounted cash flow | Weighted average</t>
  </si>
  <si>
    <t>38.00%</t>
  </si>
  <si>
    <t>Consolidated funds | Level III | Real estate-oriented investments: | Terminal capitalization rate | Minimum</t>
  </si>
  <si>
    <t>Consolidated funds | Level III | Real estate-oriented investments: | Terminal capitalization rate | Maximum</t>
  </si>
  <si>
    <t>Consolidated funds | Level III | Real estate-oriented investments: | Terminal capitalization rate | Weighted average</t>
  </si>
  <si>
    <t>Consolidated funds | Level III | Real estate-oriented investments: | Direct capitalization rate | Minimum</t>
  </si>
  <si>
    <t>Consolidated funds | Level III | Real estate-oriented investments: | Direct capitalization rate | Maximum</t>
  </si>
  <si>
    <t>Consolidated funds | Level III | Real estate-oriented investments: | Direct capitalization rate | Weighted average</t>
  </si>
  <si>
    <t>Consolidated funds | Level III | Real estate-oriented investments: | New operating growth income growth rate | Minimum</t>
  </si>
  <si>
    <t>Consolidated funds | Level III | Real estate-oriented investments: | New operating growth income growth rate | Maximum</t>
  </si>
  <si>
    <t>Consolidated funds | Level III | Real estate-oriented investments: | New operating growth income growth rate | Weighted average</t>
  </si>
  <si>
    <t>Consolidated funds | Level III | Real estate-oriented investments: | Absorption rate | Minimum</t>
  </si>
  <si>
    <t>25.00%</t>
  </si>
  <si>
    <t>Consolidated funds | Level III | Real estate-oriented investments: | Absorption rate | Maximum</t>
  </si>
  <si>
    <t>Consolidated funds | Level III | Real estate-oriented investments: | Absorption rate | Weighted average</t>
  </si>
  <si>
    <t>30.00%</t>
  </si>
  <si>
    <t>Consolidated funds | Level III | Real estate-oriented investments: | Market approach (comparable companies)</t>
  </si>
  <si>
    <t>Consolidated funds | Level III | Real estate-oriented investments: | Market approach (comparable companies) | Minimum</t>
  </si>
  <si>
    <t>Consolidated funds | Level III | Real estate-oriented investments: | Market approach (comparable companies) | Maximum</t>
  </si>
  <si>
    <t>Consolidated funds | Level III | Real estate-oriented investments: | Market approach (comparable companies) | Weighted average</t>
  </si>
  <si>
    <t>Consolidated funds | Level III | Real estate-oriented investments: | Recent transaction price</t>
  </si>
  <si>
    <t>Consolidated funds | Level III | Real estate-oriented investments: | Recent market information</t>
  </si>
  <si>
    <t>Consolidated funds | Level III | Real estate-oriented investments: | Recent market information | Minimum</t>
  </si>
  <si>
    <t>Quoted prices / discount (as a percent)</t>
  </si>
  <si>
    <t>Consolidated funds | Level III | Real estate-oriented investments: | Recent market information | Maximum</t>
  </si>
  <si>
    <t>Consolidated funds | Level III | Real estate-oriented investments: | Recent market information | Weighted average</t>
  </si>
  <si>
    <t>Consolidated funds | Level III | Real estate-oriented investments: | Market approach (value of underlying assets)</t>
  </si>
  <si>
    <t>Consolidated funds | Level III | Real estate-oriented investments: | Market approach (value of underlying assets) | Minimum</t>
  </si>
  <si>
    <t>Consolidated funds | Level III | Real estate-oriented investments: | Market approach (value of underlying assets) | Maximum</t>
  </si>
  <si>
    <t>Consolidated funds | Level III | Real estate-oriented investments: | Market approach (value of underlying assets) | Weighted average</t>
  </si>
  <si>
    <t>Consolidated funds | Level III | Real estate-oriented investments: | Other</t>
  </si>
  <si>
    <t>Consolidated funds | Level III | Real estate-oriented investments: | Discounted cash flow / Sales approach</t>
  </si>
  <si>
    <t>Consolidated funds | Level III | Real estate-oriented investments: | Discounted cash flow / Sales approach | Minimum</t>
  </si>
  <si>
    <t>Consolidated funds | Level III | Real estate-oriented investments: | Discounted cash flow / Sales approach | Maximum</t>
  </si>
  <si>
    <t>Consolidated funds | Level III | Real estate-oriented investments: | Discounted cash flow / Sales approach | Weighted average</t>
  </si>
  <si>
    <t>Consolidated funds | Level III | Real estate-oriented investments: | Recent market information and market approach comparable companies valuation technique</t>
  </si>
  <si>
    <t>Consolidated funds | Level III | Real estate-oriented investments: | Recent market information and market approach comparable companies valuation technique | Minimum</t>
  </si>
  <si>
    <t>Quoted prices/Discount/Earnings multiple (as a percent)</t>
  </si>
  <si>
    <t>700.00%</t>
  </si>
  <si>
    <t>Consolidated funds | Level III | Real estate-oriented investments: | Recent market information and market approach comparable companies valuation technique | Maximum</t>
  </si>
  <si>
    <t>900.00%</t>
  </si>
  <si>
    <t>Consolidated funds | Level III | Real estate-oriented investments: | Recent market information and market approach comparable companies valuation technique | Weighted average</t>
  </si>
  <si>
    <t>800.00%</t>
  </si>
  <si>
    <t>Consolidated funds | Level III | Real estate-oriented investments: | Sales Approach</t>
  </si>
  <si>
    <t>Consolidated funds | Level III | Real Estate Loan Portfolio | Discounted cash flow</t>
  </si>
  <si>
    <t>Consolidated funds | Level III | Real Estate Loan Portfolio | Discounted cash flow | Minimum</t>
  </si>
  <si>
    <t>Consolidated funds | Level III | Real Estate Loan Portfolio | Discounted cash flow | Maximum</t>
  </si>
  <si>
    <t>23.00%</t>
  </si>
  <si>
    <t>Consolidated funds | Level III | Real Estate Loan Portfolio | Discounted cash flow | Weighted average</t>
  </si>
  <si>
    <t>Consolidated funds | Level III | Real Estate Loan Portfolio | Recent transaction price</t>
  </si>
  <si>
    <t>Consolidated funds | Level III | Other</t>
  </si>
  <si>
    <t>DERIVATIVES AND HEDGING - Additional Information (Details)</t>
  </si>
  <si>
    <t>Feb. 28, 2014USD ($)</t>
  </si>
  <si>
    <t>Aug. 31, 2013USD ($)</t>
  </si>
  <si>
    <t>Dec. 31, 2015USD ($)instrument</t>
  </si>
  <si>
    <t>Dec. 31, 2014USD ($)instrument</t>
  </si>
  <si>
    <t>Dec. 31, 2013USD ($)</t>
  </si>
  <si>
    <t>Interest receivable</t>
  </si>
  <si>
    <t>Payments to acquire investments</t>
  </si>
  <si>
    <t>Foreign Currency Contracts - Long</t>
  </si>
  <si>
    <t>Average notional amount</t>
  </si>
  <si>
    <t>Foreign Currency Contracts - Short</t>
  </si>
  <si>
    <t>Foreign Currency Contracts</t>
  </si>
  <si>
    <t>Gross unrealized appreciation</t>
  </si>
  <si>
    <t>Gross unrealized depreciation</t>
  </si>
  <si>
    <t>Designated as Hedging Instrument | Interest-rate swaps | Cash Flow Hedging</t>
  </si>
  <si>
    <t>Number of interest-rate swap agreements | instrument</t>
  </si>
  <si>
    <t>Notional value of interest rate swap</t>
  </si>
  <si>
    <t>Notional value</t>
  </si>
  <si>
    <t>Not Designated as Hedging Instrument | Fair Value Hedging | Total-return swap</t>
  </si>
  <si>
    <t>Remaining maturity (in years)</t>
  </si>
  <si>
    <t>2 years</t>
  </si>
  <si>
    <t>Collateral, Right to reclaim cash</t>
  </si>
  <si>
    <t>Derivative, Due from counter party</t>
  </si>
  <si>
    <t>Gain on sale of derivatives</t>
  </si>
  <si>
    <t>Cash received</t>
  </si>
  <si>
    <t>Oaktree CLO 2014-1 Ltd. | Not Designated as Hedging Instrument | Fair Value Hedging | Total-return swap</t>
  </si>
  <si>
    <t>Oaktree CLO 2014-1 Ltd.</t>
  </si>
  <si>
    <t>Notes receivable</t>
  </si>
  <si>
    <t>Variable rate term loan</t>
  </si>
  <si>
    <t>Face amount</t>
  </si>
  <si>
    <t>Senior Loans</t>
  </si>
  <si>
    <t>Proceeds from of debt</t>
  </si>
  <si>
    <t>Debt issuance cost</t>
  </si>
  <si>
    <t>Senior Unsecured Credit Facility | Variable rate term loan</t>
  </si>
  <si>
    <t>DERIVATIVES AND HEDGING - Cash Flow Hedges (Details) - Not Designated as Hedging Instrument - Foreign Currency Forward Contracts € in Thousands, ¥ in Thousands, $ in Thousands</t>
  </si>
  <si>
    <t>Dec. 31, 2015USD ($)</t>
  </si>
  <si>
    <t>Dec. 31, 2014USD ($)</t>
  </si>
  <si>
    <t>Dec. 31, 2015JPY (¥)</t>
  </si>
  <si>
    <t>Dec. 31, 2015EUR (€)</t>
  </si>
  <si>
    <t>Dec. 31, 2014JPY (¥)</t>
  </si>
  <si>
    <t>Dec. 31, 2014EUR (€)</t>
  </si>
  <si>
    <t>Market Amount in U.S. Dollars</t>
  </si>
  <si>
    <t>Net Unrealized Appreciation (Depreciation)</t>
  </si>
  <si>
    <t>Euro Member Countries, Euro</t>
  </si>
  <si>
    <t>United States of America, Dollars</t>
  </si>
  <si>
    <t>Japan, Yen</t>
  </si>
  <si>
    <t>Minimum | Euro Member Countries, Euro</t>
  </si>
  <si>
    <t>Expiration date</t>
  </si>
  <si>
    <t>Jan. 8,
		2016</t>
  </si>
  <si>
    <t>Jan. 8,
		2015</t>
  </si>
  <si>
    <t>Minimum | United States of America, Dollars</t>
  </si>
  <si>
    <t>Minimum | Japan, Yen</t>
  </si>
  <si>
    <t>Jan. 29,
		2016</t>
  </si>
  <si>
    <t>Jan. 30,
		2015</t>
  </si>
  <si>
    <t>Maximum | Euro Member Countries, Euro</t>
  </si>
  <si>
    <t>Dec. 30,
		2016</t>
  </si>
  <si>
    <t>Maximum | United States of America, Dollars</t>
  </si>
  <si>
    <t>Oct. 31,
		2016</t>
  </si>
  <si>
    <t>Maximum | Japan, Yen</t>
  </si>
  <si>
    <t>Sep. 30,
		2016</t>
  </si>
  <si>
    <t>Dec. 30,
		2015</t>
  </si>
  <si>
    <t>DERIVATIVES AND HEDGING - Freestanding Derivatives (Details) - Not Designated as Hedging Instrument - USD ($) $ in Thousands</t>
  </si>
  <si>
    <t>Foreign-currency Forward Contracts:</t>
  </si>
  <si>
    <t>Realized and unrealized gains (losses)</t>
  </si>
  <si>
    <t>Total-return swap</t>
  </si>
  <si>
    <t>DERIVATIVES AND HEDGING - Consolidated Funds (Details) - USD ($) $ in Thousands</t>
  </si>
  <si>
    <t>Derivatives, Fair Value [Line Items]</t>
  </si>
  <si>
    <t>Consolidated funds | Not Designated as Hedging Instrument</t>
  </si>
  <si>
    <t>Gain (Loss) on Sale of Derivatives</t>
  </si>
  <si>
    <t>Consolidated funds | Not Designated as Hedging Instrument | Foreign-currency forward contracts</t>
  </si>
  <si>
    <t>Consolidated funds | Not Designated as Hedging Instrument | Options and futures</t>
  </si>
  <si>
    <t>Consolidated funds | Not Designated as Hedging Instrument | Swaptions</t>
  </si>
  <si>
    <t>DERIVATIVES AND HEDGING - Foreign-currency Forward Contracts (Details) - Not Designated as Hedging Instrument - Foreign-currency Forward Contracts: € in Thousands, ₪ in Thousands, ₩ in Thousands, ₨ in Thousands, ¥ in Thousands, £ in Thousands, SGD in Thousands, SFr in Thousands, NZD in Thousands, KPW in Thousands, HKD in Thousands, DKK in Thousands, CAD in Thousands, AUD in Thousands, $ in Thousands</t>
  </si>
  <si>
    <t>Dec. 31, 2015DKK</t>
  </si>
  <si>
    <t>Dec. 31, 2015CHF (SFr)</t>
  </si>
  <si>
    <t>Dec. 31, 2015KPW</t>
  </si>
  <si>
    <t>Dec. 31, 2015SGD</t>
  </si>
  <si>
    <t>Dec. 31, 2015HKD</t>
  </si>
  <si>
    <t>Dec. 31, 2015KRW (₩)</t>
  </si>
  <si>
    <t>Dec. 31, 2015AUD</t>
  </si>
  <si>
    <t>Dec. 31, 2015INR (₨)</t>
  </si>
  <si>
    <t>Dec. 31, 2015NZD</t>
  </si>
  <si>
    <t>Dec. 31, 2015GBP (£)</t>
  </si>
  <si>
    <t>Dec. 31, 2015CAD</t>
  </si>
  <si>
    <t>Dec. 31, 2014DKK</t>
  </si>
  <si>
    <t>Dec. 31, 2014CHF (SFr)</t>
  </si>
  <si>
    <t>Dec. 31, 2014ILS (₪)</t>
  </si>
  <si>
    <t>Dec. 31, 2014KPW</t>
  </si>
  <si>
    <t>Dec. 31, 2014SGD</t>
  </si>
  <si>
    <t>Dec. 31, 2014HKD</t>
  </si>
  <si>
    <t>Dec. 31, 2014KRW (₩)</t>
  </si>
  <si>
    <t>Dec. 31, 2014AUD</t>
  </si>
  <si>
    <t>Dec. 31, 2014INR (₨)</t>
  </si>
  <si>
    <t>Dec. 31, 2014NZD</t>
  </si>
  <si>
    <t>Dec. 31, 2014GBP (£)</t>
  </si>
  <si>
    <t>Dec. 31, 2014CAD</t>
  </si>
  <si>
    <t>Notional</t>
  </si>
  <si>
    <t>Euro Member Countries, Euro | Minimum</t>
  </si>
  <si>
    <t>Euro Member Countries, Euro | Maximum</t>
  </si>
  <si>
    <t>Japan, Yen | Minimum</t>
  </si>
  <si>
    <t>Japan, Yen | Maximum</t>
  </si>
  <si>
    <t>United States of America, Dollars | Minimum</t>
  </si>
  <si>
    <t>United States of America, Dollars | Maximum</t>
  </si>
  <si>
    <t>Consolidated funds | Euro Member Countries, Euro</t>
  </si>
  <si>
    <t>Consolidated funds | Euro Member Countries, Euro | Minimum</t>
  </si>
  <si>
    <t>Jan. 12,
		2016</t>
  </si>
  <si>
    <t>Jan. 15,
		2015</t>
  </si>
  <si>
    <t>Consolidated funds | Euro Member Countries, Euro | Maximum</t>
  </si>
  <si>
    <t>Nov. 13,
		2018</t>
  </si>
  <si>
    <t>Nov. 10,
		2017</t>
  </si>
  <si>
    <t>Consolidated funds | United Kingdom, Pounds</t>
  </si>
  <si>
    <t>Consolidated funds | United Kingdom, Pounds | Minimum</t>
  </si>
  <si>
    <t>Consolidated funds | United Kingdom, Pounds | Maximum</t>
  </si>
  <si>
    <t>Nov. 14,
		2016</t>
  </si>
  <si>
    <t>Nov. 13,
		2015</t>
  </si>
  <si>
    <t>Consolidated funds | Canada, Dollars</t>
  </si>
  <si>
    <t>Consolidated funds | Canada, Dollars | Minimum</t>
  </si>
  <si>
    <t>Feb. 4,
		2016</t>
  </si>
  <si>
    <t>Feb. 12,
		2015</t>
  </si>
  <si>
    <t>Consolidated funds | Canada, Dollars | Maximum</t>
  </si>
  <si>
    <t>May 19,
		2016</t>
  </si>
  <si>
    <t>May 14,
		2015</t>
  </si>
  <si>
    <t>Consolidated funds | Australia, Dollars</t>
  </si>
  <si>
    <t>Consolidated funds | Australia, Dollars | Maximum</t>
  </si>
  <si>
    <t>Mar. 17,
		2016</t>
  </si>
  <si>
    <t>Consolidated funds | Hong Kong, Dollars</t>
  </si>
  <si>
    <t>Consolidated funds | Hong Kong, Dollars | Maximum</t>
  </si>
  <si>
    <t>Jan. 21,
		2016</t>
  </si>
  <si>
    <t>Jan. 22,
		2015</t>
  </si>
  <si>
    <t>Consolidated funds | Japan, Yen</t>
  </si>
  <si>
    <t>Consolidated funds | Japan, Yen | Minimum</t>
  </si>
  <si>
    <t>Consolidated funds | Japan, Yen | Maximum</t>
  </si>
  <si>
    <t>Apr. 7,
		2016</t>
  </si>
  <si>
    <t>Nov. 27,
		2015</t>
  </si>
  <si>
    <t>Consolidated funds | Switzerland, Francs</t>
  </si>
  <si>
    <t>Consolidated funds | Switzerland, Francs | Maximum</t>
  </si>
  <si>
    <t>Consolidated funds | Singapore, Dollars</t>
  </si>
  <si>
    <t>Consolidated funds | Singapore, Dollars | Maximum</t>
  </si>
  <si>
    <t>Consolidated funds | Korea (South), Won</t>
  </si>
  <si>
    <t>Consolidated funds | Korea (South), Won | Minimum</t>
  </si>
  <si>
    <t>Jan. 4,
		2016</t>
  </si>
  <si>
    <t>Feb. 2,
		2015</t>
  </si>
  <si>
    <t>Consolidated funds | Korea (South), Won | Maximum</t>
  </si>
  <si>
    <t>Dec. 1,
		2016</t>
  </si>
  <si>
    <t>Jul. 23,
		2015</t>
  </si>
  <si>
    <t>Consolidated funds | New Zealand, Dollars</t>
  </si>
  <si>
    <t>Consolidated funds | New Zealand, Dollars | Minimum</t>
  </si>
  <si>
    <t>Consolidated funds | New Zealand, Dollars | Maximum</t>
  </si>
  <si>
    <t>Jun. 9,
		2016</t>
  </si>
  <si>
    <t>Consolidated funds | Denmark, Kroner</t>
  </si>
  <si>
    <t>Consolidated funds | Denmark, Kroner | Maximum</t>
  </si>
  <si>
    <t>Nov. 4,
		2016</t>
  </si>
  <si>
    <t>Nov. 4,
		2015</t>
  </si>
  <si>
    <t>Consolidated funds | India, Rupees</t>
  </si>
  <si>
    <t>Consolidated funds | India, Rupees | Minimum</t>
  </si>
  <si>
    <t>Mar. 2,
		2015</t>
  </si>
  <si>
    <t>Consolidated funds | India, Rupees | Maximum</t>
  </si>
  <si>
    <t>May 20,
		2016</t>
  </si>
  <si>
    <t>Dec. 1,
		2015</t>
  </si>
  <si>
    <t>Consolidated funds | Sweden, Kronor</t>
  </si>
  <si>
    <t>Consolidated funds | Sweden, Kronor | Maximum</t>
  </si>
  <si>
    <t>Consolidated funds | Israel, New Shekels</t>
  </si>
  <si>
    <t>Consolidated funds | Israel, New Shekels | Maximum</t>
  </si>
  <si>
    <t>Feb. 27,
		2015</t>
  </si>
  <si>
    <t>Consolidated funds | United States of America, Dollars</t>
  </si>
  <si>
    <t>Consolidated funds | United States of America, Dollars | Minimum</t>
  </si>
  <si>
    <t>Feb. 24,
		2015</t>
  </si>
  <si>
    <t>Consolidated funds | United States of America, Dollars | Maximum</t>
  </si>
  <si>
    <t>Nov. 18,
		2016</t>
  </si>
  <si>
    <t>Jun. 29,
		2015</t>
  </si>
  <si>
    <t>DERIVATIVES AND HEDGING - Balance Sheet Offsetting (Details) - USD ($) $ in Thousands</t>
  </si>
  <si>
    <t>Derivative Assets:</t>
  </si>
  <si>
    <t>Net Amounts of Assets Presented</t>
  </si>
  <si>
    <t>Gross Amounts Not Offset in Statements of Financial Condition, Derivative Assets</t>
  </si>
  <si>
    <t>Gross Amounts Not Offset in Statements of Financial Condition, Cash Collateral Received</t>
  </si>
  <si>
    <t>Net Amount</t>
  </si>
  <si>
    <t>Derivative Liabilities:</t>
  </si>
  <si>
    <t>Gross Amounts Not Offset in Statements of Financial Condition, Derivative (Liabilities)</t>
  </si>
  <si>
    <t>Gross Amounts Not Offset in Statements of Financial Condition, Cash (Pledged)</t>
  </si>
  <si>
    <t>Oaktree Capital Group, LLC | Foreign-currency forward contracts</t>
  </si>
  <si>
    <t>Oaktree Capital Group, LLC | Interest-rate swaps</t>
  </si>
  <si>
    <t>Consolidated funds | Foreign-currency forward contracts</t>
  </si>
  <si>
    <t>Consolidated funds | Total-return and interest-rate swaps</t>
  </si>
  <si>
    <t>Consolidated funds | Swaptions</t>
  </si>
  <si>
    <t>DEBT OBLIGATIONS AND CREDIT FACILITIES - Debt Obligations (Detail) - USD ($)</t>
  </si>
  <si>
    <t>Debt Instrument [Line Items]</t>
  </si>
  <si>
    <t>Total remaining principal</t>
  </si>
  <si>
    <t>6.09%</t>
  </si>
  <si>
    <t>Stated rate (as a percent)</t>
  </si>
  <si>
    <t>Maturity date</t>
  </si>
  <si>
    <t>Jun. 6,
		2016</t>
  </si>
  <si>
    <t>Offering date</t>
  </si>
  <si>
    <t>Jun. 30,
		2006</t>
  </si>
  <si>
    <t>5.82%</t>
  </si>
  <si>
    <t>Nov. 8,
		2016</t>
  </si>
  <si>
    <t>Nov. 30,
		2006</t>
  </si>
  <si>
    <t>6.75%</t>
  </si>
  <si>
    <t>Dec. 2,
		2019</t>
  </si>
  <si>
    <t>Nov. 30,
		2009</t>
  </si>
  <si>
    <t>Mar. 31,
		2019</t>
  </si>
  <si>
    <t>Mar. 31,
		2014</t>
  </si>
  <si>
    <t>3.91%</t>
  </si>
  <si>
    <t>Sep. 3,
		2024</t>
  </si>
  <si>
    <t>Sep. 30,
		2014</t>
  </si>
  <si>
    <t>4.01%</t>
  </si>
  <si>
    <t>Sep. 3,
		2026</t>
  </si>
  <si>
    <t>4.21%</t>
  </si>
  <si>
    <t>Sep. 3,
		2029</t>
  </si>
  <si>
    <t>DEBT OBLIGATIONS AND CREDIT FACILITIES - Future Principal Payments of Debt Obligations (Detail) - USD ($) $ in Thousands</t>
  </si>
  <si>
    <t>Thereafter</t>
  </si>
  <si>
    <t>Total</t>
  </si>
  <si>
    <t>DEBT OBLIGATIONS AND CREDIT FACILITIES - Additional Information (Detail) - USD ($)</t>
  </si>
  <si>
    <t>Mar. 31, 2014</t>
  </si>
  <si>
    <t>Sep. 30, 2014</t>
  </si>
  <si>
    <t>Maximum leverage ratio, numerator</t>
  </si>
  <si>
    <t>Maximum leverage ratio, denominator</t>
  </si>
  <si>
    <t>Level III</t>
  </si>
  <si>
    <t>Fair value of debt obligations</t>
  </si>
  <si>
    <t>Average borrowing rate (as a percent)</t>
  </si>
  <si>
    <t>3.70%</t>
  </si>
  <si>
    <t>3.20%</t>
  </si>
  <si>
    <t>Increase in assumed borrowing rate (as a percent)</t>
  </si>
  <si>
    <t>Decrease in estimated fair value</t>
  </si>
  <si>
    <t>Senior Unsecured Credit Facility</t>
  </si>
  <si>
    <t>Minimum required level of assets under management</t>
  </si>
  <si>
    <t>Revolving credit facility 2 | Senior Unsecured Credit Facilities</t>
  </si>
  <si>
    <t>Facility capacity</t>
  </si>
  <si>
    <t>Term (in years)</t>
  </si>
  <si>
    <t>LIBOR margin (as percent)</t>
  </si>
  <si>
    <t>Commitment fee payable on unused funds (as a percent)</t>
  </si>
  <si>
    <t>0.125%</t>
  </si>
  <si>
    <t>Senior Variable Notes | Consolidated funds</t>
  </si>
  <si>
    <t>Senior notes, term (in years)</t>
  </si>
  <si>
    <t>Senior Variable Notes | Consolidated funds | Level III</t>
  </si>
  <si>
    <t>3.91% Senior Notes, Series A | Guarantor Subsidiaries | Senior Variable Notes</t>
  </si>
  <si>
    <t>4.01% Senior Notes, Series B | Guarantor Subsidiaries | Senior Variable Notes</t>
  </si>
  <si>
    <t>4.21% Senior Notes, Series C | Guarantor Subsidiaries | Senior Variable Notes</t>
  </si>
  <si>
    <t>Term Loan</t>
  </si>
  <si>
    <t>Fixed interest rate ( as a percent)</t>
  </si>
  <si>
    <t>2.69%</t>
  </si>
  <si>
    <t>Old Line of Credit Facility</t>
  </si>
  <si>
    <t>2.22% Term Loan | Senior Unsecured Credit Facility</t>
  </si>
  <si>
    <t>2.22%</t>
  </si>
  <si>
    <t>DEBT OBLIGATIONS AND CREDIT FACILITIES - Revolving Bank Credit Facilities and Term Loans Outstanding of Consolidated Funds (Detail) € in Thousands, $ in Thousands</t>
  </si>
  <si>
    <t>Line of Credit Facility [Line Items]</t>
  </si>
  <si>
    <t>Fair value of credit facilities</t>
  </si>
  <si>
    <t>Outstanding Amount</t>
  </si>
  <si>
    <t>Consolidated funds | Credit facility 1</t>
  </si>
  <si>
    <t>Facility Capacity</t>
  </si>
  <si>
    <t>1.60%</t>
  </si>
  <si>
    <t>Maturity</t>
  </si>
  <si>
    <t>Oct. 20,
		2020</t>
  </si>
  <si>
    <t>Consolidated funds | Senior variable rate notes 1</t>
  </si>
  <si>
    <t>1.55%</t>
  </si>
  <si>
    <t>Oct. 20,
		2022</t>
  </si>
  <si>
    <t>Consolidated funds | Senior variable rate notes 2</t>
  </si>
  <si>
    <t>1.20%</t>
  </si>
  <si>
    <t>Apr. 20,
		2023</t>
  </si>
  <si>
    <t>Consolidated funds | Senior variable rate notes 3</t>
  </si>
  <si>
    <t>Jul. 20,
		2023</t>
  </si>
  <si>
    <t>Consolidated funds | Senior variable rate notes 4</t>
  </si>
  <si>
    <t>1.65%</t>
  </si>
  <si>
    <t>Consolidated funds | Credit facility 2</t>
  </si>
  <si>
    <t>1.25%</t>
  </si>
  <si>
    <t>Oct. 20,
		2018</t>
  </si>
  <si>
    <t>Consolidated funds | Credit facility 3</t>
  </si>
  <si>
    <t>Oct. 20,
		2016</t>
  </si>
  <si>
    <t>Consolidated funds | Senior variable rate notes 5</t>
  </si>
  <si>
    <t>1.47%</t>
  </si>
  <si>
    <t>Aug. 15,
		2025</t>
  </si>
  <si>
    <t>Consolidated funds | Senior variable rate notes 6</t>
  </si>
  <si>
    <t>2.10%</t>
  </si>
  <si>
    <t>Consolidated funds | Credit facility 4</t>
  </si>
  <si>
    <t>Consolidated funds | Senior variable rate note 7</t>
  </si>
  <si>
    <t>1.56%</t>
  </si>
  <si>
    <t>Nov. 15,
		2025</t>
  </si>
  <si>
    <t>Consolidated funds | Senior variable rate note 8</t>
  </si>
  <si>
    <t>Consolidated funds | Senior variable rate note 9</t>
  </si>
  <si>
    <t>Consolidated funds | Senior variable rate note 10</t>
  </si>
  <si>
    <t>Feb. 15,
		2026</t>
  </si>
  <si>
    <t>Consolidated funds | Senior variable rate note 11</t>
  </si>
  <si>
    <t>Consolidated funds | Senior variable rate note 12</t>
  </si>
  <si>
    <t>Consolidated funds | Revolving credit facility 1</t>
  </si>
  <si>
    <t>3.07%</t>
  </si>
  <si>
    <t>Aug. 13,
		2016</t>
  </si>
  <si>
    <t>Commitment Fee Rate (as a percent)</t>
  </si>
  <si>
    <t>0.25%</t>
  </si>
  <si>
    <t>L/C fee (as a percent)</t>
  </si>
  <si>
    <t>Consolidated funds | Revolving credit facility 2</t>
  </si>
  <si>
    <t>Jun. 26,
		2015</t>
  </si>
  <si>
    <t>Consolidated funds | Revolving credit facility 3</t>
  </si>
  <si>
    <t>2.75%</t>
  </si>
  <si>
    <t>Feb. 12,
		2018</t>
  </si>
  <si>
    <t>Consolidated funds | Revolving credit facility 4</t>
  </si>
  <si>
    <t>Facility Capacity | €</t>
  </si>
  <si>
    <t>Mar. 18,
		2018</t>
  </si>
  <si>
    <t>Consolidated funds | Revolving credit facility 5</t>
  </si>
  <si>
    <t>Dec. 15,
		2016</t>
  </si>
  <si>
    <t>0.35%</t>
  </si>
  <si>
    <t>Consolidated funds | Revolving credit facility 6</t>
  </si>
  <si>
    <t>Consolidated funds | Revolving credit facility 7</t>
  </si>
  <si>
    <t>Jan. 30,
		2017</t>
  </si>
  <si>
    <t>Consolidated funds | Euro-denominated revolving credit facility 1</t>
  </si>
  <si>
    <t>Feb. 25,
		2016</t>
  </si>
  <si>
    <t>Consolidated funds | Euro-denominated revolving credit facility 2</t>
  </si>
  <si>
    <t>1.95%</t>
  </si>
  <si>
    <t>Feb. 2,
		2016</t>
  </si>
  <si>
    <t>Consolidated funds | Revolving credit facility 8</t>
  </si>
  <si>
    <t>Sep. 30,
		2015</t>
  </si>
  <si>
    <t>Consolidated funds | Revolving credit facility 9</t>
  </si>
  <si>
    <t>Jan. 16,
		2017</t>
  </si>
  <si>
    <t>Consolidated funds | Revolving credit facility 10</t>
  </si>
  <si>
    <t>Dec. 9,
		2016</t>
  </si>
  <si>
    <t>Consolidated funds | Revolving credit facility 11</t>
  </si>
  <si>
    <t>2.95%</t>
  </si>
  <si>
    <t>Mar. 15,
		2019</t>
  </si>
  <si>
    <t>Consolidated funds | Revolving credit facility 12</t>
  </si>
  <si>
    <t>Dec. 16,
		2018</t>
  </si>
  <si>
    <t>Consolidated funds | Revolving credit facility 13</t>
  </si>
  <si>
    <t>Sep. 8,
		2016</t>
  </si>
  <si>
    <t>Consolidated funds | Credit facility 5</t>
  </si>
  <si>
    <t>4.50%</t>
  </si>
  <si>
    <t>Mar. 21,
		2018</t>
  </si>
  <si>
    <t>Consolidated funds | Credit facility 6</t>
  </si>
  <si>
    <t>Mar. 11,
		2016</t>
  </si>
  <si>
    <t>Consolidated funds | Revolving credit facility 14</t>
  </si>
  <si>
    <t>1.45%</t>
  </si>
  <si>
    <t>Jul. 14,
		2017</t>
  </si>
  <si>
    <t>Consolidated funds | Euro-denominated revolving credit facility 3</t>
  </si>
  <si>
    <t>2.25%</t>
  </si>
  <si>
    <t>Sep. 1,
		2017</t>
  </si>
  <si>
    <t>Consolidated funds | Revolving credit facility 15</t>
  </si>
  <si>
    <t>Mar. 4,
		2017</t>
  </si>
  <si>
    <t>1.75%</t>
  </si>
  <si>
    <t>Consolidated funds | Revolving credit facility 16</t>
  </si>
  <si>
    <t>Oct. 13,
		2016</t>
  </si>
  <si>
    <t>Consolidated funds | Euro-denominated revolving credit facility 4</t>
  </si>
  <si>
    <t>Dec. 7,
		2017</t>
  </si>
  <si>
    <t>Consolidated funds | Credit facility 7</t>
  </si>
  <si>
    <t>1.91%</t>
  </si>
  <si>
    <t>Consolidated funds | Credit Agreement</t>
  </si>
  <si>
    <t>Consolidated funds | Standby Letters of Credit</t>
  </si>
  <si>
    <t>Amount outstanding</t>
  </si>
  <si>
    <t>Consolidated funds | In March 2016 | Credit facility 7</t>
  </si>
  <si>
    <t>Consolidated funds | In July 2016 | Credit facility 7</t>
  </si>
  <si>
    <t>Consolidated funds | In October 2016 | Credit facility 7</t>
  </si>
  <si>
    <t>Consolidated funds | In 2017 | Credit facility 7</t>
  </si>
  <si>
    <t>DEBT OBLIGATIONS AND CREDIT FACILITIES - Collateralized Loan Obligation Loans Payable (Details) $ in Thousands</t>
  </si>
  <si>
    <t>Consolidated funds | Collateralized Loan Obligations</t>
  </si>
  <si>
    <t>Consolidated funds | Senior secured notes 1 | Collateralized Loan Obligations</t>
  </si>
  <si>
    <t>Weighted Average Interest Rate (as a percent)</t>
  </si>
  <si>
    <t>2.37%</t>
  </si>
  <si>
    <t>Weighted Average Remaining Maturity (in years)</t>
  </si>
  <si>
    <t>9 years 3 months 18 days</t>
  </si>
  <si>
    <t>10 years 3 months 18 days</t>
  </si>
  <si>
    <t>Consolidated funds | Senior secured notes 2 | Collateralized Loan Obligations</t>
  </si>
  <si>
    <t>2.52%</t>
  </si>
  <si>
    <t>2.43%</t>
  </si>
  <si>
    <t>12 years</t>
  </si>
  <si>
    <t>Consolidated funds | Senior secured notes 3 | Collateralized Loan Obligations</t>
  </si>
  <si>
    <t>2.96%</t>
  </si>
  <si>
    <t>2.61%</t>
  </si>
  <si>
    <t>4 years</t>
  </si>
  <si>
    <t>Consolidated funds | Senior secured notes 4 | Collateralized Loan Obligations</t>
  </si>
  <si>
    <t>2.26%</t>
  </si>
  <si>
    <t>2.32%</t>
  </si>
  <si>
    <t>11 years 8 months 12 days</t>
  </si>
  <si>
    <t>12 years 8 months 1 day</t>
  </si>
  <si>
    <t>Consolidated funds | Senior secured notes 5 | Collateralized Loan Obligations</t>
  </si>
  <si>
    <t>2.54%</t>
  </si>
  <si>
    <t>Consolidated funds | Senior secured notes 5 | Collateralized Loan Obligations | LIBOR</t>
  </si>
  <si>
    <t>Interest rate (as a percent)</t>
  </si>
  <si>
    <t>Consolidated funds | Senior secured notes 6 | Collateralized Loan Obligations</t>
  </si>
  <si>
    <t>2.29%</t>
  </si>
  <si>
    <t>12 years 3 months 18 days</t>
  </si>
  <si>
    <t>Consolidated funds | Subordinated note 1 | Collateralized Loan Obligations</t>
  </si>
  <si>
    <t>Consolidated funds | Subordinated note 2 | Collateralized Loan Obligations</t>
  </si>
  <si>
    <t>11 years 8 months 21 days</t>
  </si>
  <si>
    <t>Consolidated funds | Subordinated note 3 | Collateralized Loan Obligations</t>
  </si>
  <si>
    <t>Consolidated funds | Subordinated note 4 | Collateralized Loan Obligations</t>
  </si>
  <si>
    <t>Consolidated funds | Subordinated note 5 | Collateralized Loan Obligations</t>
  </si>
  <si>
    <t>1 year 7 months 6 days</t>
  </si>
  <si>
    <t>Facility capacity | €</t>
  </si>
  <si>
    <t>Consolidated funds | Term loan 1 | Collateralized Loan Obligations</t>
  </si>
  <si>
    <t>Consolidated funds | Term loan 1 | Collateralized Loan Obligations | EURIBOR</t>
  </si>
  <si>
    <t>Consolidated funds | Term loan 2 | Collateralized Loan Obligations</t>
  </si>
  <si>
    <t>1.24%</t>
  </si>
  <si>
    <t>1 year 9 months 18 days</t>
  </si>
  <si>
    <t>Consolidated funds | Estimate of fair value | Collateralized Loan Obligations</t>
  </si>
  <si>
    <t>Fair Value</t>
  </si>
  <si>
    <t>Consolidated funds | Estimate of fair value | Senior secured notes 1 | Collateralized Loan Obligations</t>
  </si>
  <si>
    <t>Consolidated funds | Estimate of fair value | Senior secured notes 1 | Collateralized Loan Obligations | LIBOR</t>
  </si>
  <si>
    <t>2.01%</t>
  </si>
  <si>
    <t>Consolidated funds | Estimate of fair value | Senior secured notes 2 | Collateralized Loan Obligations</t>
  </si>
  <si>
    <t>Consolidated funds | Estimate of fair value | Senior secured notes 2 | Collateralized Loan Obligations | LIBOR</t>
  </si>
  <si>
    <t>Consolidated funds | Estimate of fair value | Senior secured notes 3 | Collateralized Loan Obligations</t>
  </si>
  <si>
    <t>Consolidated funds | Estimate of fair value | Senior secured notes 4 | Collateralized Loan Obligations</t>
  </si>
  <si>
    <t>Consolidated funds | Estimate of fair value | Senior secured notes 4 | Collateralized Loan Obligations | EURIBOR</t>
  </si>
  <si>
    <t>Base rate floor (as a percent)</t>
  </si>
  <si>
    <t>Consolidated funds | Estimate of fair value | Senior secured notes 5 | Collateralized Loan Obligations</t>
  </si>
  <si>
    <t>Consolidated funds | Estimate of fair value | Senior secured notes 6 | Collateralized Loan Obligations</t>
  </si>
  <si>
    <t>Consolidated funds | Estimate of fair value | Senior secured notes 6 | Collateralized Loan Obligations | EURIBOR</t>
  </si>
  <si>
    <t>Consolidated funds | Estimate of fair value | Subordinated note 1 | Collateralized Loan Obligations</t>
  </si>
  <si>
    <t>Consolidated funds | Estimate of fair value | Subordinated note 2 | Collateralized Loan Obligations</t>
  </si>
  <si>
    <t>Consolidated funds | Estimate of fair value | Subordinated note 3 | Collateralized Loan Obligations</t>
  </si>
  <si>
    <t>Consolidated funds | Estimate of fair value | Subordinated note 4 | Collateralized Loan Obligations</t>
  </si>
  <si>
    <t>Consolidated funds | Estimate of fair value | Subordinated note 5 | Collateralized Loan Obligations</t>
  </si>
  <si>
    <t>Consolidated funds | Estimate of fair value | Term loan 1 | Collateralized Loan Obligations</t>
  </si>
  <si>
    <t>Consolidated funds | Estimate of fair value | Term loan 2 | Collateralized Loan Obligations</t>
  </si>
  <si>
    <t>Consolidated funds | Minimum | Estimate of fair value | Senior secured notes 3 | Collateralized Loan Obligations</t>
  </si>
  <si>
    <t>Consolidated funds | Maximum | Estimate of fair value | Senior secured notes 3 | Collateralized Loan Obligations</t>
  </si>
  <si>
    <t>DEBT OBLIGATIONS AND CREDIT FACILITIES - CLO Future principal payments (Details) - USD ($) $ in Thousands</t>
  </si>
  <si>
    <t>Consolidated funds | Secured Debt | Collateralized Loan Obligations</t>
  </si>
  <si>
    <t>Variable Interest Entity, Primary Beneficiary</t>
  </si>
  <si>
    <t>NON-CONTROLLING REDEEMABLE INTERESTS IN CONSOLIDATED FUNDS - Summary of Changes in Non-controlling Redeemable Interests in Consolidated Funds (Detail) - USD ($) $ in Thousands</t>
  </si>
  <si>
    <t>Non-Controlling Redeemable Interests in Consolidated Funds [Roll Forward]</t>
  </si>
  <si>
    <t>Contributions</t>
  </si>
  <si>
    <t>Distributions</t>
  </si>
  <si>
    <t>Change in distributions payable</t>
  </si>
  <si>
    <t>Change in accrued or deferred contributions</t>
  </si>
  <si>
    <t>Initial consolidation of a fund</t>
  </si>
  <si>
    <t>Foreign-currency translation and other</t>
  </si>
  <si>
    <t>UNITHOLDERS' CAPITAL - Additional Information (Detail) $ / shares in Units, $ in Thousands</t>
  </si>
  <si>
    <t>Mar. 10, 2014USD ($)shares</t>
  </si>
  <si>
    <t>Mar. 31, 2015USD ($)shares</t>
  </si>
  <si>
    <t>May. 31, 2013USD ($)$ / sharesshares</t>
  </si>
  <si>
    <t>Dec. 31, 2015USD ($)$ / sharesshares</t>
  </si>
  <si>
    <t>Sep. 30, 2015$ / shares</t>
  </si>
  <si>
    <t>Jun. 30, 2015$ / shares</t>
  </si>
  <si>
    <t>Mar. 31, 2015$ / shares</t>
  </si>
  <si>
    <t>Dec. 31, 2014USD ($)$ / sharesshares</t>
  </si>
  <si>
    <t>Sep. 30, 2014$ / shares</t>
  </si>
  <si>
    <t>Jun. 30, 2014$ / shares</t>
  </si>
  <si>
    <t>Mar. 31, 2014$ / shares</t>
  </si>
  <si>
    <t>Dec. 31, 2013USD ($)$ / sharesshares</t>
  </si>
  <si>
    <t>Sep. 30, 2013$ / shares</t>
  </si>
  <si>
    <t>Jun. 30, 2013$ / shares</t>
  </si>
  <si>
    <t>Mar. 31, 2013$ / shares</t>
  </si>
  <si>
    <t>Dec. 31, 2015USD ($)day$ / sharesshares</t>
  </si>
  <si>
    <t>Nov. 30, 2015shares</t>
  </si>
  <si>
    <t>Dec. 31, 2012USD ($)shares</t>
  </si>
  <si>
    <t>Class of Stock [Line Items]</t>
  </si>
  <si>
    <t>OCGH Units</t>
  </si>
  <si>
    <t>Shares authorized for conversion | shares</t>
  </si>
  <si>
    <t>Unitholders' capital (in shares) | shares</t>
  </si>
  <si>
    <t>Lock-up period (in years)</t>
  </si>
  <si>
    <t>Number of business days after earnings release | day</t>
  </si>
  <si>
    <t>Shares eligible for sale | shares</t>
  </si>
  <si>
    <t>Distribution Per Unit (in dollars per share) | $ / shares</t>
  </si>
  <si>
    <t>Issuance of units (in shares) | shares</t>
  </si>
  <si>
    <t>Share price (in dollars per share) | $ / shares</t>
  </si>
  <si>
    <t>OCGH</t>
  </si>
  <si>
    <t>Oaktree Operating Group</t>
  </si>
  <si>
    <t>Subsidiary units outstanding (in shares) | shares</t>
  </si>
  <si>
    <t>Equity Held by Third Parties</t>
  </si>
  <si>
    <t>UNITHOLDERS' CAPITAL - Summary of Net Income (Loss) (Detail) - USD ($) shares in Thousands, $ in Thousands</t>
  </si>
  <si>
    <t>3 Months Ended</t>
  </si>
  <si>
    <t>Sep. 30, 2015</t>
  </si>
  <si>
    <t>Mar. 31, 2015</t>
  </si>
  <si>
    <t>Jun. 30, 2014</t>
  </si>
  <si>
    <t>Weighted average Oaktree Operating Group units outstanding (in thousands):</t>
  </si>
  <si>
    <t>Class A units outstanding (in shares)</t>
  </si>
  <si>
    <t>Oaktree Operating Group net income:</t>
  </si>
  <si>
    <t>Net income attributable to Oaktree Capital Group, LLC:</t>
  </si>
  <si>
    <t>Income tax expense of Intermediate Holding Companies</t>
  </si>
  <si>
    <t>OCGH non-controlling interest</t>
  </si>
  <si>
    <t>Class A Unitholders</t>
  </si>
  <si>
    <t>Oaktree Operating Group net income attributable to Class A unitholders</t>
  </si>
  <si>
    <t>Non-Operating Group expenses</t>
  </si>
  <si>
    <t>UNITHOLDERS' CAPITAL - Changes in Company Ownership Interest (Details) - USD ($) $ in Thousands</t>
  </si>
  <si>
    <t>Change from net income attributable to Oaktree Capital Group, LLC and transfers from non-controlling interest</t>
  </si>
  <si>
    <t>EARNINGS PER UNIT - Computations of Net Income Per Unit (Detail) - USD ($) $ / shares in Units, shares in Thousands, $ in Thousands</t>
  </si>
  <si>
    <t>Net income per Class A unit (basic and diluted):</t>
  </si>
  <si>
    <t>Basic and diluted net income per Class A unit (in dollars per share)</t>
  </si>
  <si>
    <t>EARNINGS PER UNIT - Computations of Net Income Per Unit Additional information (Detail)</t>
  </si>
  <si>
    <t>Dec. 31, 2015shares</t>
  </si>
  <si>
    <t>Highstar Capital</t>
  </si>
  <si>
    <t>Earnings Per Share [Line Items]</t>
  </si>
  <si>
    <t>Period of performance (in years)</t>
  </si>
  <si>
    <t>Potential exchangeable units ratio</t>
  </si>
  <si>
    <t>OCGH Issued (in shares)</t>
  </si>
  <si>
    <t>EQUITY-BASED COMPENSATION - Equity-Based Compensation (Details)</t>
  </si>
  <si>
    <t>Class A Units and OCGH Units</t>
  </si>
  <si>
    <t>Share-based Compensation Arrangement by Share-based Payment Award [Line Items]</t>
  </si>
  <si>
    <t>Vested and unvested Class A and OCGH units issued and outstanding units (in shares)</t>
  </si>
  <si>
    <t>2007 Plan | OCGH Units</t>
  </si>
  <si>
    <t>Units authorized (in shares)</t>
  </si>
  <si>
    <t>2011 Plan</t>
  </si>
  <si>
    <t>Authorized units (in shares)</t>
  </si>
  <si>
    <t>2011 Plan | Equity Value Units</t>
  </si>
  <si>
    <t>Units issued as of balance sheet date (in shares)</t>
  </si>
  <si>
    <t>2011 Plan | Phantom Equity</t>
  </si>
  <si>
    <t>EQUITY-BASED COMPENSATION - Class A and OCGH Unit Awards (Details) $ in Millions</t>
  </si>
  <si>
    <t>13 Months Ended</t>
  </si>
  <si>
    <t>20 Months Ended</t>
  </si>
  <si>
    <t>Mar. 31, 2013</t>
  </si>
  <si>
    <t>Dec. 31, 2015USD ($)companyshares</t>
  </si>
  <si>
    <t>Dec. 31, 2014shares</t>
  </si>
  <si>
    <t>Dec. 31, 2013shares</t>
  </si>
  <si>
    <t>Apr. 30, 2014</t>
  </si>
  <si>
    <t>Shares authorized for conversion</t>
  </si>
  <si>
    <t>Restricted Stock Units (RSUs)</t>
  </si>
  <si>
    <t>Units granted (in shares)</t>
  </si>
  <si>
    <t>Units vesting periods (in years)</t>
  </si>
  <si>
    <t>Unvested equity-based awards | $</t>
  </si>
  <si>
    <t>Recognition period (in years)</t>
  </si>
  <si>
    <t>4 years 4 months</t>
  </si>
  <si>
    <t>Estimated time-to-liquidity assumption (in years)</t>
  </si>
  <si>
    <t>Number of comparable publicly-owned alternative asset managers | company</t>
  </si>
  <si>
    <t>OCGH Units | OCGH Units</t>
  </si>
  <si>
    <t>Share exchange rate</t>
  </si>
  <si>
    <t>Class A Units | Class A Units</t>
  </si>
  <si>
    <t>Forfeiture rate (as a percent)</t>
  </si>
  <si>
    <t>EQUITY-BASED COMPENSATION - Summary of Unvested Equity-Based Awards and Changes (Detail) - $ / shares</t>
  </si>
  <si>
    <t>Number of Units</t>
  </si>
  <si>
    <t>Beginning balance (in shares)</t>
  </si>
  <si>
    <t>Granted (in shares)</t>
  </si>
  <si>
    <t>Vested (in shares)</t>
  </si>
  <si>
    <t>Exchanged (in shares)</t>
  </si>
  <si>
    <t>Forfeited (in shares)</t>
  </si>
  <si>
    <t>Ending balance (in shares)</t>
  </si>
  <si>
    <t>Weighted Average Grant Date Fair Value</t>
  </si>
  <si>
    <t>Beginning balance (in dollars per share)</t>
  </si>
  <si>
    <t>Granted (in dollars per share)</t>
  </si>
  <si>
    <t>Vested (in dollars per share)</t>
  </si>
  <si>
    <t>Exchanged (in dollars per share)</t>
  </si>
  <si>
    <t>Forfeited (in dollars per share)</t>
  </si>
  <si>
    <t>Ending balance (in dollars per share)</t>
  </si>
  <si>
    <t>EQUITY-BASED COMPENSATION - Equity Value Units (Details) - USD ($) $ in Millions</t>
  </si>
  <si>
    <t>Feb. 24, 2015</t>
  </si>
  <si>
    <t>Dec. 02, 2014</t>
  </si>
  <si>
    <t>Equity Value Units</t>
  </si>
  <si>
    <t>Unrecognized share expense</t>
  </si>
  <si>
    <t>Equity Value Units | Chief Executive Officer</t>
  </si>
  <si>
    <t>Performance period (in years)</t>
  </si>
  <si>
    <t>Recapitalization percentage</t>
  </si>
  <si>
    <t>33.33%</t>
  </si>
  <si>
    <t>Equity Value Units, Equity Settled | Chief Executive Officer</t>
  </si>
  <si>
    <t>EVUs outstanding (in shares)</t>
  </si>
  <si>
    <t>Equity Value Units, Cash Settled | Chief Executive Officer</t>
  </si>
  <si>
    <t>INCOME TAXES AND RELATED PAYMENTS - Additional Information (Detail) $ in Thousands</t>
  </si>
  <si>
    <t>Dec. 31, 2015USD ($)company</t>
  </si>
  <si>
    <t>Number of wholly-owned subsidiaries | company</t>
  </si>
  <si>
    <t>Subsidiary subject to income tax | company</t>
  </si>
  <si>
    <t>Subsidiary not subject to income tax | company</t>
  </si>
  <si>
    <t>Total reserve</t>
  </si>
  <si>
    <t>Realized tax benefits</t>
  </si>
  <si>
    <t>Income tax penalties and interest expense</t>
  </si>
  <si>
    <t>Income tax penalties and interest benefits</t>
  </si>
  <si>
    <t>Decrease resulting from settlements with taxing authorities</t>
  </si>
  <si>
    <t>Income tax penalties and interest accrued</t>
  </si>
  <si>
    <t>Settlement of tax positions</t>
  </si>
  <si>
    <t>INCOME TAXES AND RELATED PAYMENTS - Components of Income Tax Expense (Benefit) (Details) - USD ($) $ in Thousands</t>
  </si>
  <si>
    <t>Current:</t>
  </si>
  <si>
    <t>U.S. federal income tax</t>
  </si>
  <si>
    <t>State and local income tax</t>
  </si>
  <si>
    <t>Foreign income tax</t>
  </si>
  <si>
    <t>Deferred:</t>
  </si>
  <si>
    <t>Total:</t>
  </si>
  <si>
    <t>Income tax expense</t>
  </si>
  <si>
    <t>INCOME TAXES AND RELATED PAYMENTS - Income Before Income Taxes (Details) - USD ($) $ in Thousands</t>
  </si>
  <si>
    <t>Domestic income (loss) before income taxes</t>
  </si>
  <si>
    <t>Foreign income (loss) before income taxes</t>
  </si>
  <si>
    <t>INCOME TAXES AND RELATED PAYMENTS - Effective Tax Rate Reconciliation (Details)</t>
  </si>
  <si>
    <t>Income tax expense at federal statutory rate</t>
  </si>
  <si>
    <t>35.00%</t>
  </si>
  <si>
    <t>Income passed through</t>
  </si>
  <si>
    <t>(35.91%)</t>
  </si>
  <si>
    <t>(34.15%)</t>
  </si>
  <si>
    <t>(34.69%)</t>
  </si>
  <si>
    <t>State and local taxes, net of federal benefit</t>
  </si>
  <si>
    <t>(0.17%)</t>
  </si>
  <si>
    <t>0.05%</t>
  </si>
  <si>
    <t>0.09%</t>
  </si>
  <si>
    <t>Foreign taxes</t>
  </si>
  <si>
    <t>(0.09%)</t>
  </si>
  <si>
    <t>0.04%</t>
  </si>
  <si>
    <t>0.03%</t>
  </si>
  <si>
    <t>Other, net</t>
  </si>
  <si>
    <t>0.01%</t>
  </si>
  <si>
    <t>(0.10%)</t>
  </si>
  <si>
    <t>(0.01%)</t>
  </si>
  <si>
    <t>Total effective rate</t>
  </si>
  <si>
    <t>(1.16%)</t>
  </si>
  <si>
    <t>0.84%</t>
  </si>
  <si>
    <t>0.42%</t>
  </si>
  <si>
    <t>INCOME TAXES AND RELATED PAYMENTS - Income Tax Effects of Temporary Differences (Details) - USD ($) $ in Thousands</t>
  </si>
  <si>
    <t>Investment in partnerships</t>
  </si>
  <si>
    <t>Equity-based compensation expense</t>
  </si>
  <si>
    <t>Total deferred tax assets</t>
  </si>
  <si>
    <t>Total deferred tax liabilities</t>
  </si>
  <si>
    <t>Net deferred tax assets before valuation allowance</t>
  </si>
  <si>
    <t>Valuation allowance</t>
  </si>
  <si>
    <t>Net deferred tax assets</t>
  </si>
  <si>
    <t>INCOME TAXES AND RELATED PAYMENTS - Reconciliation of Unrecognized Tax Benefits (Details) - USD ($) $ in Thousands</t>
  </si>
  <si>
    <t>Reconciliation of Unrecognized Tax Benefits, Excluding Amounts Pertaining to Examined Tax Returns [Roll Forward]</t>
  </si>
  <si>
    <t>Balance at beginning of period</t>
  </si>
  <si>
    <t>Additions for tax positions related to the current year</t>
  </si>
  <si>
    <t>Additions for tax positions related to prior years</t>
  </si>
  <si>
    <t>Reductions for tax positions related to prior years</t>
  </si>
  <si>
    <t>Lapse of statute of limitations</t>
  </si>
  <si>
    <t>Balance at end of period</t>
  </si>
  <si>
    <t>INCOME TAXES AND RELATED PAYMENTS - Tax Receivable Agreement (Details) - USD ($) $ in Millions</t>
  </si>
  <si>
    <t>Dec. 31, 2037</t>
  </si>
  <si>
    <t>Dec. 31, 2036</t>
  </si>
  <si>
    <t>Dec. 31, 2035</t>
  </si>
  <si>
    <t>Dec. 31, 2034</t>
  </si>
  <si>
    <t>Dec. 31, 2029</t>
  </si>
  <si>
    <t>Tax Receivable Agreement [Line Items]</t>
  </si>
  <si>
    <t>Percentage of cash savings (as a percent)</t>
  </si>
  <si>
    <t>85.00%</t>
  </si>
  <si>
    <t>Scenario, Forecast</t>
  </si>
  <si>
    <t>Payments to unitholders under TRA</t>
  </si>
  <si>
    <t>COMMITMENTS AND CONTINGENCIES - Additional Information (Details) $ in Thousands</t>
  </si>
  <si>
    <t>Dec. 31, 2015USD ($)office</t>
  </si>
  <si>
    <t>Loss Contingencies [Line Items]</t>
  </si>
  <si>
    <t>Accrued incentives (fund level)</t>
  </si>
  <si>
    <t>Compensation expense related to accrued incentives (fund level)</t>
  </si>
  <si>
    <t>Capital commitments</t>
  </si>
  <si>
    <t>Number of Offices | office</t>
  </si>
  <si>
    <t>Occupancy costs</t>
  </si>
  <si>
    <t>Contingent consideration expense</t>
  </si>
  <si>
    <t>Commitments</t>
  </si>
  <si>
    <t>Consolidated funds | Support Provided Pursuant to Contractual Agreements | Financial Support</t>
  </si>
  <si>
    <t>Financial support to portfolio companies</t>
  </si>
  <si>
    <t>Consolidated funds | Support Provided at the Discretion of the Company | Financial Support</t>
  </si>
  <si>
    <t>COMMITMENTS AND CONTINGENCIES (Operating Leases) (Details) - USD ($) $ in Thousands</t>
  </si>
  <si>
    <t>Occupancy, Net</t>
  </si>
  <si>
    <t>Operating Leases, Future Minimum Payments Due, Fiscal Year Maturity [Abstract]</t>
  </si>
  <si>
    <t>EMPLOYEE BENEFITS (Details) - USD ($) $ in Millions</t>
  </si>
  <si>
    <t>Defined Benefit Plans and Other Postretirement Benefit Plans Table Text Block [Line Items]</t>
  </si>
  <si>
    <t>Employer contribution expense</t>
  </si>
  <si>
    <t>Employer matching contribution (as a percent)</t>
  </si>
  <si>
    <t>13.20%</t>
  </si>
  <si>
    <t>RELATED PARTY TRANSACTIONS - Additional Information (Detail) - USD ($) $ in Thousands</t>
  </si>
  <si>
    <t>Mar. 23, 2015</t>
  </si>
  <si>
    <t>Related Party Transaction [Line Items]</t>
  </si>
  <si>
    <t>Interest income</t>
  </si>
  <si>
    <t>Commitment to purchase</t>
  </si>
  <si>
    <t>Fair value of amounts due to affiliates</t>
  </si>
  <si>
    <t>Level III | Discounted Cash Flow | Affiliated Entity</t>
  </si>
  <si>
    <t>Level III | Discounted Cash Flow | Minimum | Affiliated Entity</t>
  </si>
  <si>
    <t>Average interest rate (as a percent)</t>
  </si>
  <si>
    <t>Level III | Discounted Cash Flow | Maximum | Affiliated Entity</t>
  </si>
  <si>
    <t>RELATED PARTY TRANSACTIONS - Amounts Due from and Due to Affiliates (Detail) - USD ($) $ in Thousands</t>
  </si>
  <si>
    <t>Due from affiliates:</t>
  </si>
  <si>
    <t>Loans</t>
  </si>
  <si>
    <t>Amounts due from non-consolidated funds</t>
  </si>
  <si>
    <t>Payments made on behalf of non-consolidated entities</t>
  </si>
  <si>
    <t>Non-interest bearing advances made to certain non-controlling interest holders and employees</t>
  </si>
  <si>
    <t>Total due from affiliates</t>
  </si>
  <si>
    <t>Due to affiliates:</t>
  </si>
  <si>
    <t>Due to OCGH unitholders in connection with the tax receivable agreement (please see note 12)</t>
  </si>
  <si>
    <t>Amounts due to senior executives, certain non-controlling interest holders and employees</t>
  </si>
  <si>
    <t>Total due to affiliates</t>
  </si>
  <si>
    <t>CAPITAL REQUIREMENTS OF REGULATED ENTITIES (Details) - USD ($) $ in Millions</t>
  </si>
  <si>
    <t>Potential restricted amounts</t>
  </si>
  <si>
    <t>SEGMENT REPORTING - Adjusted Net Income (Detail) $ in Thousands</t>
  </si>
  <si>
    <t>Sep. 30, 2015USD ($)</t>
  </si>
  <si>
    <t>Jun. 30, 2015USD ($)</t>
  </si>
  <si>
    <t>Mar. 31, 2015USD ($)</t>
  </si>
  <si>
    <t>Sep. 30, 2014USD ($)</t>
  </si>
  <si>
    <t>Jun. 30, 2014USD ($)</t>
  </si>
  <si>
    <t>Mar. 31, 2014USD ($)</t>
  </si>
  <si>
    <t>Dec. 31, 2015USD ($)segment</t>
  </si>
  <si>
    <t>Segment Reporting, Asset Reconciling Item [Line Items]</t>
  </si>
  <si>
    <t>Number of segments | segment</t>
  </si>
  <si>
    <t>General and administrative expenses</t>
  </si>
  <si>
    <t>Depreciation and amortization expense</t>
  </si>
  <si>
    <t>Interest expense, net of interest income</t>
  </si>
  <si>
    <t>Segment</t>
  </si>
  <si>
    <t>Adjusted net income before interest and other income (expense)</t>
  </si>
  <si>
    <t>Adjusted net income</t>
  </si>
  <si>
    <t>SEGMENT REPORTING - Adjusted Net Income (Additional Information) (Detail) - USD ($) $ in Thousands</t>
  </si>
  <si>
    <t>9 Months Ended</t>
  </si>
  <si>
    <t>Placement fees</t>
  </si>
  <si>
    <t>SEGMENT REPORTING - Reconciliation of Net Income (Loss) Attributable to Oaktree Capital Group, LLC to Adjusted Net Income (Detail) - USD ($) $ in Thousands</t>
  </si>
  <si>
    <t>Segment Reporting Information [Line Items]</t>
  </si>
  <si>
    <t>Currency forward contracts</t>
  </si>
  <si>
    <t>Adjustments</t>
  </si>
  <si>
    <t>Acquisition-related items</t>
  </si>
  <si>
    <t>OCGH Units Prior to Initial Public Offering in April 2012</t>
  </si>
  <si>
    <t>SEGMENT REPORTING - Schedule of Reconciliation of Total Segments to Income Loss Attributable to Oaktree Capital Group, LLC and Total Assets (Detail) - USD ($) $ in Thousands</t>
  </si>
  <si>
    <t>Interest expense, net</t>
  </si>
  <si>
    <t>Other income (loss) of consolidated funds</t>
  </si>
  <si>
    <t>Corporate investments</t>
  </si>
  <si>
    <t>Net loss attributable to non-controlling interests in consolidated funds</t>
  </si>
  <si>
    <t>Segment | Non-controlling Interests in Consolidated Funds</t>
  </si>
  <si>
    <t>Adjustments | Non-controlling Interests in Consolidated Funds</t>
  </si>
  <si>
    <t>SEGMENT REPORTING - Schedule of Reconciliation of Total Segments to Income Loss Attributable to Oaktree Capital Group, LLC and Total Assets (Additional Information) (Detail) - USD ($) $ in Thousands</t>
  </si>
  <si>
    <t>Expenses incurred by the Intermediate Holding Companies</t>
  </si>
  <si>
    <t>Incentive compensation, timing differences</t>
  </si>
  <si>
    <t>Segments reimbursable expenses</t>
  </si>
  <si>
    <t>Foreign currency gain (loss)</t>
  </si>
  <si>
    <t>Share-based compensation</t>
  </si>
  <si>
    <t>Other expenses</t>
  </si>
  <si>
    <t>Equity Method Investments | Segment</t>
  </si>
  <si>
    <t>Equity method investments</t>
  </si>
  <si>
    <t>SUBSEQUENT EVENTS -  (Details) - $ / shares</t>
  </si>
  <si>
    <t>Feb. 09, 2016</t>
  </si>
  <si>
    <t>Subsequent Event [Line Items]</t>
  </si>
  <si>
    <t>Class A Units | Subsequent Event</t>
  </si>
  <si>
    <t>Dividends declared (in dollars per share)</t>
  </si>
  <si>
    <t>QUARTERLY FINANCIAL DATA (Details) - USD ($) $ / shares in Units, $ in Thousands</t>
  </si>
  <si>
    <t>Revenues</t>
  </si>
  <si>
    <t>Expenses</t>
  </si>
  <si>
    <t>Other income (loss)</t>
  </si>
  <si>
    <t>Basic and diluted net income (loss) per Class A unit (in dollars per share)</t>
  </si>
</sst>
</file>

<file path=xl/styles.xml><?xml version="1.0" encoding="utf-8"?>
<styleSheet xmlns="http://schemas.openxmlformats.org/spreadsheetml/2006/main">
  <numFmts count="19">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_);_(&quot;€ &quot;(#,##0)" numFmtId="170"/>
    <numFmt formatCode="_(&quot;¥ &quot;#,##0_);_(&quot;¥ &quot;(#,##0)" numFmtId="171"/>
    <numFmt formatCode="_(&quot;£ &quot;#,##0_);_(&quot;£ &quot;(#,##0)" numFmtId="172"/>
    <numFmt formatCode="_(&quot;CAD &quot;#,##0_);_(&quot;CAD &quot;(#,##0)" numFmtId="173"/>
    <numFmt formatCode="_(&quot;AUD &quot;#,##0_);_(&quot;AUD &quot;(#,##0)" numFmtId="174"/>
    <numFmt formatCode="_(&quot;HKD &quot;#,##0_);_(&quot;HKD &quot;(#,##0)" numFmtId="175"/>
    <numFmt formatCode="_(&quot;SFr &quot;#,##0_);_(&quot;SFr &quot;(#,##0)" numFmtId="176"/>
    <numFmt formatCode="_(&quot;SGD &quot;#,##0_);_(&quot;SGD &quot;(#,##0)" numFmtId="177"/>
    <numFmt formatCode="_(&quot;₩ &quot;#,##0_);_(&quot;₩ &quot;(#,##0)" numFmtId="178"/>
    <numFmt formatCode="_(&quot;NZD &quot;#,##0_);_(&quot;NZD &quot;(#,##0)" numFmtId="179"/>
    <numFmt formatCode="_(&quot;DKK &quot;#,##0_);_(&quot;DKK &quot;(#,##0)" numFmtId="180"/>
    <numFmt formatCode="_(&quot;₨ &quot;#,##0_);_(&quot;₨ &quot;(#,##0)" numFmtId="181"/>
    <numFmt formatCode="_(&quot;KPW &quot;#,##0_);_(&quot;KPW &quot;(#,##0)" numFmtId="182"/>
    <numFmt formatCode="_(&quot;₪ &quot;#,##0_);_(&quot;₪ &quot;(#,##0)" numFmtId="18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03528</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D17" s="7">
        <v>2.6</v>
      </c>
    </row>
    <row spans="1:4" r="18">
      <c t="s" r="A18" s="4">
        <v>30</v>
      </c>
    </row>
    <row spans="1:4" r="19">
      <c t="s" r="A19" s="3">
        <v>5</v>
      </c>
    </row>
    <row spans="1:4" r="20">
      <c t="s" r="A20" s="4">
        <v>31</v>
      </c>
      <c t="n" r="C20" s="6">
        <v>61922641</v>
      </c>
    </row>
    <row spans="1:4" r="21">
      <c t="s" r="A21" s="4">
        <v>32</v>
      </c>
    </row>
    <row spans="1:4" r="22">
      <c t="s" r="A22" s="3">
        <v>5</v>
      </c>
    </row>
    <row spans="1:4" r="23">
      <c t="s" r="A23" s="4">
        <v>31</v>
      </c>
      <c t="n" r="C23" s="6">
        <v>91937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52</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254</v>
      </c>
    </row>
    <row spans="1:12" r="4">
      <c t="s" r="A4" s="4">
        <v>1653</v>
      </c>
      <c t="n" r="B4" s="8">
        <v>49108</v>
      </c>
      <c t="n" r="C4" s="8">
        <v>50491</v>
      </c>
      <c t="n" r="D4" s="8">
        <v>51487</v>
      </c>
      <c t="n" r="E4" s="8">
        <v>50819</v>
      </c>
      <c t="n" r="F4" s="8">
        <v>47660</v>
      </c>
      <c t="n" r="G4" s="8">
        <v>54243</v>
      </c>
      <c t="n" r="H4" s="8">
        <v>51560</v>
      </c>
      <c t="n" r="I4" s="8">
        <v>40431</v>
      </c>
      <c t="n" r="J4" s="8">
        <v>201905</v>
      </c>
      <c t="n" r="K4" s="8">
        <v>193894</v>
      </c>
      <c t="n" r="L4" s="8">
        <v>194922</v>
      </c>
    </row>
    <row spans="1:12" r="5">
      <c t="s" r="A5" s="4">
        <v>1654</v>
      </c>
      <c t="n" r="B5" s="6">
        <v>-268487</v>
      </c>
      <c t="n" r="C5" s="6">
        <v>-190518</v>
      </c>
      <c t="n" r="D5" s="6">
        <v>-245929</v>
      </c>
      <c t="n" r="E5" s="6">
        <v>-235974</v>
      </c>
      <c t="n" r="F5" s="6">
        <v>-221372</v>
      </c>
      <c t="n" r="G5" s="6">
        <v>-252401</v>
      </c>
      <c t="n" r="H5" s="6">
        <v>-215385</v>
      </c>
      <c t="n" r="I5" s="6">
        <v>-258319</v>
      </c>
      <c t="n" r="J5" s="6">
        <v>-940908</v>
      </c>
      <c t="n" r="K5" s="6">
        <v>-947477</v>
      </c>
      <c t="n" r="L5" s="6">
        <v>-1107062</v>
      </c>
    </row>
    <row spans="1:12" r="6">
      <c t="s" r="A6" s="4">
        <v>1655</v>
      </c>
      <c t="n" r="B6" s="6">
        <v>-511097</v>
      </c>
      <c t="n" r="C6" s="6">
        <v>-1624651</v>
      </c>
      <c t="n" r="D6" s="6">
        <v>-116711</v>
      </c>
      <c t="n" r="E6" s="6">
        <v>1476049</v>
      </c>
      <c t="n" r="F6" s="6">
        <v>80245</v>
      </c>
      <c t="n" r="G6" s="6">
        <v>-375461</v>
      </c>
      <c t="n" r="H6" s="6">
        <v>1476829</v>
      </c>
      <c t="n" r="I6" s="6">
        <v>1766058</v>
      </c>
      <c t="n" r="J6" s="6">
        <v>-776410</v>
      </c>
      <c t="n" r="K6" s="6">
        <v>2947671</v>
      </c>
      <c t="n" r="L6" s="6">
        <v>7149104</v>
      </c>
    </row>
    <row spans="1:12" r="7">
      <c t="s" r="A7" s="4">
        <v>105</v>
      </c>
      <c t="n" r="B7" s="6">
        <v>-730476</v>
      </c>
      <c t="n" r="C7" s="6">
        <v>-1764678</v>
      </c>
      <c t="n" r="D7" s="6">
        <v>-311153</v>
      </c>
      <c t="n" r="E7" s="6">
        <v>1290894</v>
      </c>
      <c t="n" r="F7" s="6">
        <v>-93467</v>
      </c>
      <c t="n" r="G7" s="6">
        <v>-573619</v>
      </c>
      <c t="n" r="H7" s="6">
        <v>1313004</v>
      </c>
      <c t="n" r="I7" s="6">
        <v>1548170</v>
      </c>
      <c t="n" r="J7" s="6">
        <v>-1515413</v>
      </c>
      <c t="n" r="K7" s="6">
        <v>2194088</v>
      </c>
      <c t="n" r="L7" s="6">
        <v>6236964</v>
      </c>
    </row>
    <row spans="1:12" r="8">
      <c t="s" r="A8" s="4">
        <v>107</v>
      </c>
      <c t="n" r="B8" s="6">
        <v>-732772</v>
      </c>
      <c t="n" r="C8" s="6">
        <v>-1766571</v>
      </c>
      <c t="n" r="D8" s="6">
        <v>-316638</v>
      </c>
      <c t="n" r="E8" s="6">
        <v>1283019</v>
      </c>
      <c t="n" r="F8" s="6">
        <v>-92915</v>
      </c>
      <c t="n" r="G8" s="6">
        <v>-578960</v>
      </c>
      <c t="n" r="H8" s="6">
        <v>1307243</v>
      </c>
      <c t="n" r="I8" s="6">
        <v>1540184</v>
      </c>
      <c t="n" r="J8" s="6">
        <v>-1532962</v>
      </c>
      <c t="n" r="K8" s="6">
        <v>2175552</v>
      </c>
      <c t="n" r="L8" s="6">
        <v>6210732</v>
      </c>
    </row>
    <row spans="1:12" r="9">
      <c t="s" r="A9" s="4">
        <v>110</v>
      </c>
      <c t="n" r="B9" s="8">
        <v>11395</v>
      </c>
      <c t="n" r="C9" s="8">
        <v>1887</v>
      </c>
      <c t="n" r="D9" s="8">
        <v>19814</v>
      </c>
      <c t="n" r="E9" s="8">
        <v>38253</v>
      </c>
      <c t="n" r="F9" s="8">
        <v>24390</v>
      </c>
      <c t="n" r="G9" s="8">
        <v>18913</v>
      </c>
      <c t="n" r="H9" s="8">
        <v>31186</v>
      </c>
      <c t="n" r="I9" s="8">
        <v>51794</v>
      </c>
      <c t="n" r="J9" s="8">
        <v>71349</v>
      </c>
      <c t="n" r="K9" s="8">
        <v>126283</v>
      </c>
      <c t="n" r="L9" s="8">
        <v>221998</v>
      </c>
    </row>
    <row spans="1:12" r="10">
      <c t="s" r="A10" s="4">
        <v>1656</v>
      </c>
      <c t="n" r="B10" s="10">
        <v>0.21</v>
      </c>
      <c t="n" r="C10" s="10">
        <v>0.04</v>
      </c>
      <c t="n" r="D10" s="10">
        <v>0.41</v>
      </c>
      <c t="n" r="E10" s="10">
        <v>0.85</v>
      </c>
      <c t="n" r="F10" s="10">
        <v>0.5600000000000001</v>
      </c>
      <c t="n" r="G10" s="10">
        <v>0.43</v>
      </c>
      <c t="n" r="H10" s="10">
        <v>0.72</v>
      </c>
      <c t="n" r="I10" s="10">
        <v>1.3</v>
      </c>
      <c t="n" r="J10" s="10">
        <v>1.45</v>
      </c>
      <c t="n" r="K10" s="10">
        <v>2.97</v>
      </c>
      <c t="n" r="L10" s="10">
        <v>6.35</v>
      </c>
    </row>
    <row spans="1:12" r="11">
      <c t="s" r="A11" s="4">
        <v>111</v>
      </c>
      <c t="n" r="B11" s="9">
        <v>0.4</v>
      </c>
      <c t="n" r="C11" s="10">
        <v>0.5</v>
      </c>
      <c t="n" r="D11" s="10">
        <v>0.64</v>
      </c>
      <c t="n" r="E11" s="10">
        <v>0.5600000000000001</v>
      </c>
      <c t="n" r="F11" s="10">
        <v>0.62</v>
      </c>
      <c t="n" r="G11" s="10">
        <v>0.55</v>
      </c>
      <c t="n" r="H11" s="10">
        <v>0.98</v>
      </c>
      <c t="n" r="I11" s="8">
        <v>1</v>
      </c>
      <c t="n" r="J11" s="9">
        <v>2.1</v>
      </c>
      <c t="n" r="K11" s="10">
        <v>3.15</v>
      </c>
      <c t="n" r="L11" s="10">
        <v>4.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8">
        <v>480590</v>
      </c>
      <c t="n" r="C3" s="8">
        <v>408296</v>
      </c>
    </row>
    <row spans="1:3" r="4">
      <c t="s" r="A4" s="4">
        <v>37</v>
      </c>
      <c t="n" r="B4" s="6">
        <v>661116</v>
      </c>
      <c t="n" r="C4" s="6">
        <v>655529</v>
      </c>
    </row>
    <row spans="1:3" r="5">
      <c t="s" r="A5" s="4">
        <v>38</v>
      </c>
      <c t="n" r="B5" s="6">
        <v>213988</v>
      </c>
      <c t="n" r="C5" s="6">
        <v>187963</v>
      </c>
    </row>
    <row spans="1:3" r="6">
      <c t="s" r="A6" s="4">
        <v>39</v>
      </c>
      <c t="n" r="B6" s="6">
        <v>35899</v>
      </c>
      <c t="n" r="C6" s="6">
        <v>46881</v>
      </c>
    </row>
    <row spans="1:3" r="7">
      <c t="s" r="A7" s="4">
        <v>40</v>
      </c>
      <c t="n" r="B7" s="6">
        <v>425798</v>
      </c>
      <c t="n" r="C7" s="6">
        <v>357364</v>
      </c>
    </row>
    <row spans="1:3" r="8">
      <c t="s" r="A8" s="4">
        <v>41</v>
      </c>
      <c t="n" r="B8" s="6">
        <v>257913</v>
      </c>
      <c t="n" r="C8" s="6">
        <v>282516</v>
      </c>
    </row>
    <row spans="1:3" r="9">
      <c t="s" r="A9" s="3">
        <v>42</v>
      </c>
    </row>
    <row spans="1:3" r="10">
      <c t="s" r="A10" s="4">
        <v>36</v>
      </c>
      <c t="n" r="B10" s="6">
        <v>480590</v>
      </c>
      <c t="n" r="C10" s="6">
        <v>408296</v>
      </c>
    </row>
    <row spans="1:3" r="11">
      <c t="s" r="A11" s="4">
        <v>43</v>
      </c>
      <c t="n" r="B11" s="6">
        <v>45179906</v>
      </c>
      <c t="n" r="C11" s="6">
        <v>46533799</v>
      </c>
    </row>
    <row spans="1:3" r="12">
      <c t="s" r="A12" s="4">
        <v>44</v>
      </c>
      <c t="n" r="B12" s="6">
        <v>204226</v>
      </c>
      <c t="n" r="C12" s="6">
        <v>320696</v>
      </c>
    </row>
    <row spans="1:3" r="13">
      <c t="s" r="A13" s="4">
        <v>41</v>
      </c>
      <c t="n" r="B13" s="6">
        <v>257913</v>
      </c>
      <c t="n" r="C13" s="6">
        <v>282516</v>
      </c>
    </row>
    <row spans="1:3" r="14">
      <c t="s" r="A14" s="4">
        <v>45</v>
      </c>
      <c t="n" r="B14" s="6">
        <v>51811098</v>
      </c>
      <c t="n" r="C14" s="6">
        <v>53344062</v>
      </c>
    </row>
    <row spans="1:3" r="15">
      <c t="s" r="A15" s="3">
        <v>46</v>
      </c>
    </row>
    <row spans="1:3" r="16">
      <c t="s" r="A16" s="4">
        <v>47</v>
      </c>
      <c t="n" r="B16" s="6">
        <v>319834</v>
      </c>
      <c t="n" r="C16" s="6">
        <v>294886</v>
      </c>
    </row>
    <row spans="1:3" r="17">
      <c t="s" r="A17" s="4">
        <v>48</v>
      </c>
      <c t="n" r="B17" s="6">
        <v>121934</v>
      </c>
      <c t="n" r="C17" s="6">
        <v>148361</v>
      </c>
    </row>
    <row spans="1:3" r="18">
      <c t="s" r="A18" s="4">
        <v>49</v>
      </c>
      <c t="n" r="B18" s="6">
        <v>356851</v>
      </c>
      <c t="n" r="C18" s="6">
        <v>309214</v>
      </c>
    </row>
    <row spans="1:3" r="19">
      <c t="s" r="A19" s="4">
        <v>50</v>
      </c>
      <c t="n" r="B19" s="6">
        <v>850000</v>
      </c>
      <c t="n" r="C19" s="6">
        <v>850000</v>
      </c>
    </row>
    <row spans="1:3" r="20">
      <c t="s" r="A20" s="3">
        <v>51</v>
      </c>
    </row>
    <row spans="1:3" r="21">
      <c t="s" r="A21" s="4">
        <v>48</v>
      </c>
      <c t="n" r="B21" s="6">
        <v>121934</v>
      </c>
      <c t="n" r="C21" s="6">
        <v>148361</v>
      </c>
    </row>
    <row spans="1:3" r="22">
      <c t="s" r="A22" s="4">
        <v>52</v>
      </c>
      <c t="n" r="B22" s="6">
        <v>304437</v>
      </c>
      <c t="n" r="C22" s="6">
        <v>259265</v>
      </c>
    </row>
    <row spans="1:3" r="23">
      <c t="s" r="A23" s="4">
        <v>53</v>
      </c>
      <c t="n" r="B23" s="6">
        <v>850000</v>
      </c>
      <c t="n" r="C23" s="6">
        <v>850000</v>
      </c>
    </row>
    <row spans="1:3" r="24">
      <c t="s" r="A24" s="4">
        <v>54</v>
      </c>
      <c t="n" r="B24" s="8">
        <v>11829879</v>
      </c>
      <c t="n" r="C24" s="8">
        <v>9822777</v>
      </c>
    </row>
    <row spans="1:3" r="25">
      <c t="s" r="A25" s="4">
        <v>55</v>
      </c>
      <c t="s" r="B25" s="4">
        <v>56</v>
      </c>
      <c t="s" r="C25" s="4">
        <v>56</v>
      </c>
    </row>
    <row spans="1:3" r="26">
      <c t="s" r="A26" s="4">
        <v>57</v>
      </c>
      <c t="n" r="B26" s="8">
        <v>38173125</v>
      </c>
      <c t="n" r="C26" s="8">
        <v>41681155</v>
      </c>
    </row>
    <row spans="1:3" r="27">
      <c t="s" r="A27" s="3">
        <v>58</v>
      </c>
    </row>
    <row spans="1:3" r="28">
      <c t="s" r="A28" s="4">
        <v>59</v>
      </c>
      <c t="n" r="B28" s="6">
        <v>735166</v>
      </c>
      <c t="n" r="C28" s="6">
        <v>536431</v>
      </c>
    </row>
    <row spans="1:3" r="29">
      <c t="s" r="A29" s="4">
        <v>60</v>
      </c>
      <c t="n" r="B29" s="6">
        <v>0</v>
      </c>
      <c t="n" r="C29" s="6">
        <v>11378</v>
      </c>
    </row>
    <row spans="1:3" r="30">
      <c t="s" r="A30" s="4">
        <v>61</v>
      </c>
      <c t="n" r="B30" s="6">
        <v>-1216</v>
      </c>
      <c t="n" r="C30" s="6">
        <v>-1070</v>
      </c>
    </row>
    <row spans="1:3" r="31">
      <c t="s" r="A31" s="4">
        <v>62</v>
      </c>
      <c t="n" r="B31" s="6">
        <v>733950</v>
      </c>
      <c t="n" r="C31" s="6">
        <v>546739</v>
      </c>
    </row>
    <row spans="1:3" r="32">
      <c t="s" r="A32" s="4">
        <v>63</v>
      </c>
      <c t="n" r="B32" s="6">
        <v>1043930</v>
      </c>
      <c t="n" r="C32" s="6">
        <v>1265961</v>
      </c>
    </row>
    <row spans="1:3" r="33">
      <c t="s" r="A33" s="4">
        <v>64</v>
      </c>
      <c t="n" r="B33" s="6">
        <v>1808094</v>
      </c>
      <c t="n" r="C33" s="6">
        <v>1840130</v>
      </c>
    </row>
    <row spans="1:3" r="34">
      <c t="s" r="A34" s="4">
        <v>65</v>
      </c>
      <c t="n" r="B34" s="6">
        <v>51811098</v>
      </c>
      <c t="n" r="C34" s="6">
        <v>53344062</v>
      </c>
    </row>
    <row spans="1:3" r="35">
      <c t="s" r="A35" s="4">
        <v>30</v>
      </c>
    </row>
    <row spans="1:3" r="36">
      <c t="s" r="A36" s="3">
        <v>58</v>
      </c>
    </row>
    <row spans="1:3" r="37">
      <c t="s" r="A37" s="4">
        <v>66</v>
      </c>
      <c t="n" r="B37" s="6">
        <v>0</v>
      </c>
      <c t="n" r="C37" s="6">
        <v>0</v>
      </c>
    </row>
    <row spans="1:3" r="38">
      <c t="s" r="A38" s="4">
        <v>32</v>
      </c>
    </row>
    <row spans="1:3" r="39">
      <c t="s" r="A39" s="3">
        <v>58</v>
      </c>
    </row>
    <row spans="1:3" r="40">
      <c t="s" r="A40" s="4">
        <v>66</v>
      </c>
      <c t="n" r="B40" s="6">
        <v>0</v>
      </c>
      <c t="n" r="C40" s="6">
        <v>0</v>
      </c>
    </row>
    <row spans="1:3" r="41">
      <c t="s" r="A41" s="4">
        <v>67</v>
      </c>
    </row>
    <row spans="1:3" r="42">
      <c t="s" r="A42" s="3">
        <v>35</v>
      </c>
    </row>
    <row spans="1:3" r="43">
      <c t="s" r="A43" s="4">
        <v>36</v>
      </c>
      <c t="n" r="B43" s="6">
        <v>2850512</v>
      </c>
      <c t="n" r="C43" s="6">
        <v>2940198</v>
      </c>
    </row>
    <row spans="1:3" r="44">
      <c t="s" r="A44" s="4">
        <v>41</v>
      </c>
      <c t="n" r="B44" s="6">
        <v>446825</v>
      </c>
      <c t="n" r="C44" s="6">
        <v>664192</v>
      </c>
    </row>
    <row spans="1:3" r="45">
      <c t="s" r="A45" s="3">
        <v>42</v>
      </c>
    </row>
    <row spans="1:3" r="46">
      <c t="s" r="A46" s="4">
        <v>36</v>
      </c>
      <c t="n" r="B46" s="6">
        <v>2850512</v>
      </c>
      <c t="n" r="C46" s="6">
        <v>2940198</v>
      </c>
    </row>
    <row spans="1:3" r="47">
      <c t="s" r="A47" s="4">
        <v>43</v>
      </c>
      <c t="n" r="B47" s="6">
        <v>45179906</v>
      </c>
      <c t="n" r="C47" s="6">
        <v>46533799</v>
      </c>
    </row>
    <row spans="1:3" r="48">
      <c t="s" r="A48" s="4">
        <v>68</v>
      </c>
      <c t="n" r="B48" s="6">
        <v>189693</v>
      </c>
      <c t="n" r="C48" s="6">
        <v>193428</v>
      </c>
    </row>
    <row spans="1:3" r="49">
      <c t="s" r="A49" s="4">
        <v>69</v>
      </c>
      <c t="n" r="B49" s="6">
        <v>706708</v>
      </c>
      <c t="n" r="C49" s="6">
        <v>605882</v>
      </c>
    </row>
    <row spans="1:3" r="50">
      <c t="s" r="A50" s="4">
        <v>70</v>
      </c>
      <c t="n" r="B50" s="6">
        <v>163799</v>
      </c>
      <c t="n" r="C50" s="6">
        <v>171817</v>
      </c>
    </row>
    <row spans="1:3" r="51">
      <c t="s" r="A51" s="4">
        <v>44</v>
      </c>
      <c t="n" r="B51" s="6">
        <v>198351</v>
      </c>
      <c t="n" r="C51" s="6">
        <v>296197</v>
      </c>
    </row>
    <row spans="1:3" r="52">
      <c t="s" r="A52" s="4">
        <v>41</v>
      </c>
      <c t="n" r="B52" s="6">
        <v>446825</v>
      </c>
      <c t="n" r="C52" s="6">
        <v>664192</v>
      </c>
    </row>
    <row spans="1:3" r="53">
      <c t="s" r="A53" s="3">
        <v>46</v>
      </c>
    </row>
    <row spans="1:3" r="54">
      <c t="s" r="A54" s="4">
        <v>48</v>
      </c>
      <c t="n" r="B54" s="6">
        <v>128774</v>
      </c>
      <c t="n" r="C54" s="6">
        <v>75487</v>
      </c>
    </row>
    <row spans="1:3" r="55">
      <c t="s" r="A55" s="4">
        <v>50</v>
      </c>
      <c t="n" r="B55" s="6">
        <v>2355060</v>
      </c>
      <c t="n" r="C55" s="6">
        <v>1601535</v>
      </c>
    </row>
    <row spans="1:3" r="56">
      <c t="s" r="A56" s="3">
        <v>51</v>
      </c>
    </row>
    <row spans="1:3" r="57">
      <c t="s" r="A57" s="4">
        <v>48</v>
      </c>
      <c t="n" r="B57" s="6">
        <v>128774</v>
      </c>
      <c t="n" r="C57" s="6">
        <v>75487</v>
      </c>
    </row>
    <row spans="1:3" r="58">
      <c t="s" r="A58" s="4">
        <v>71</v>
      </c>
      <c t="n" r="B58" s="6">
        <v>478437</v>
      </c>
      <c t="n" r="C58" s="6">
        <v>767733</v>
      </c>
    </row>
    <row spans="1:3" r="59">
      <c t="s" r="A59" s="4">
        <v>72</v>
      </c>
      <c t="n" r="B59" s="6">
        <v>91246</v>
      </c>
      <c t="n" r="C59" s="6">
        <v>64438</v>
      </c>
    </row>
    <row spans="1:3" r="60">
      <c t="s" r="A60" s="4">
        <v>52</v>
      </c>
      <c t="n" r="B60" s="6">
        <v>300208</v>
      </c>
      <c t="n" r="C60" s="6">
        <v>253509</v>
      </c>
    </row>
    <row spans="1:3" r="61">
      <c t="s" r="A61" s="4">
        <v>73</v>
      </c>
      <c t="n" r="B61" s="6">
        <v>364773</v>
      </c>
      <c t="n" r="C61" s="6">
        <v>752762</v>
      </c>
    </row>
    <row spans="1:3" r="62">
      <c t="s" r="A62" s="4">
        <v>74</v>
      </c>
      <c t="n" r="B62" s="6">
        <v>6462762</v>
      </c>
      <c t="n" r="C62" s="6">
        <v>4704852</v>
      </c>
    </row>
    <row spans="1:3" r="63">
      <c t="s" r="A63" s="4">
        <v>53</v>
      </c>
      <c t="n" r="B63" s="6">
        <v>2355060</v>
      </c>
      <c t="n" r="C63" s="6">
        <v>1601535</v>
      </c>
    </row>
    <row spans="1:3" r="64">
      <c t="s" r="A64" s="3">
        <v>58</v>
      </c>
    </row>
    <row spans="1:3" r="65">
      <c t="s" r="A65" s="4">
        <v>63</v>
      </c>
      <c t="n" r="B65" s="8">
        <v>30214</v>
      </c>
      <c t="n" r="C65" s="8">
        <v>27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3">
        <v>203</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269</v>
      </c>
      <c t="s" r="B10" s="4">
        <v>270</v>
      </c>
    </row>
    <row spans="1:2" r="11">
      <c t="s" r="A11" s="4">
        <v>271</v>
      </c>
      <c t="s" r="B11" s="4">
        <v>272</v>
      </c>
    </row>
    <row spans="1:2" r="12">
      <c t="s" r="A12" s="4">
        <v>273</v>
      </c>
      <c t="s" r="B12" s="4">
        <v>274</v>
      </c>
    </row>
    <row spans="1:2" r="13">
      <c t="s" r="A13" s="4">
        <v>275</v>
      </c>
      <c t="s" r="B13" s="4">
        <v>276</v>
      </c>
    </row>
    <row spans="1:2" r="14">
      <c t="s" r="A14" s="4">
        <v>277</v>
      </c>
      <c t="s" r="B14" s="4">
        <v>278</v>
      </c>
    </row>
    <row spans="1:2" r="15">
      <c t="s" r="A15" s="4">
        <v>279</v>
      </c>
      <c t="s" r="B15" s="4">
        <v>280</v>
      </c>
    </row>
    <row spans="1:2" r="16">
      <c t="s" r="A16" s="4">
        <v>281</v>
      </c>
      <c t="s" r="B16" s="4">
        <v>282</v>
      </c>
    </row>
    <row spans="1:2" r="17">
      <c t="s" r="A17" s="4">
        <v>283</v>
      </c>
      <c t="s" r="B17" s="4">
        <v>284</v>
      </c>
    </row>
    <row spans="1:2" r="18">
      <c t="s" r="A18" s="4">
        <v>285</v>
      </c>
      <c t="s" r="B18" s="4">
        <v>286</v>
      </c>
    </row>
    <row spans="1:2" r="19">
      <c t="s" r="A19" s="4">
        <v>287</v>
      </c>
      <c t="s" r="B19" s="4">
        <v>288</v>
      </c>
    </row>
    <row spans="1:2" r="20">
      <c t="s" r="A20" s="4">
        <v>289</v>
      </c>
      <c t="s" r="B20" s="4">
        <v>290</v>
      </c>
    </row>
    <row spans="1:2" r="21">
      <c t="s" r="A21" s="4">
        <v>291</v>
      </c>
      <c t="s" r="B21" s="4">
        <v>292</v>
      </c>
    </row>
    <row spans="1:2" r="22">
      <c t="s" r="A22" s="4">
        <v>293</v>
      </c>
      <c t="s" r="B22" s="4">
        <v>294</v>
      </c>
    </row>
    <row spans="1:2" r="23">
      <c t="s" r="A23" s="4">
        <v>295</v>
      </c>
      <c t="s" r="B23" s="4">
        <v>296</v>
      </c>
    </row>
    <row spans="1:2" r="24">
      <c t="s" r="A24" s="4">
        <v>297</v>
      </c>
      <c t="s" r="B24" s="4">
        <v>298</v>
      </c>
    </row>
    <row spans="1:2" r="25">
      <c t="s" r="A25" s="4">
        <v>299</v>
      </c>
      <c t="s" r="B25" s="4">
        <v>300</v>
      </c>
    </row>
    <row spans="1:2" r="26">
      <c t="s" r="A26" s="4">
        <v>301</v>
      </c>
      <c t="s" r="B26" s="4">
        <v>302</v>
      </c>
    </row>
    <row spans="1:2" r="27">
      <c t="s" r="A27" s="4">
        <v>43</v>
      </c>
      <c t="s" r="B27" s="4">
        <v>303</v>
      </c>
    </row>
    <row spans="1:2" r="28">
      <c t="s" r="A28" s="4">
        <v>304</v>
      </c>
      <c t="s" r="B28" s="4">
        <v>305</v>
      </c>
    </row>
    <row spans="1:2" r="29">
      <c t="s" r="A29" s="4">
        <v>306</v>
      </c>
      <c t="s" r="B29" s="4">
        <v>307</v>
      </c>
    </row>
    <row spans="1:2" r="30">
      <c t="s" r="A30" s="4">
        <v>308</v>
      </c>
      <c t="s" r="B30" s="4">
        <v>309</v>
      </c>
    </row>
    <row spans="1:2" r="31">
      <c t="s" r="A31" s="4">
        <v>310</v>
      </c>
      <c t="s" r="B31" s="4">
        <v>311</v>
      </c>
    </row>
    <row spans="1:2" r="32">
      <c t="s" r="A32" s="4">
        <v>312</v>
      </c>
      <c t="s" r="B32" s="4">
        <v>313</v>
      </c>
    </row>
    <row spans="1:2" r="33">
      <c t="s" r="A33" s="4">
        <v>314</v>
      </c>
      <c t="s" r="B33"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16</v>
      </c>
      <c t="s" r="B1" s="2">
        <v>1</v>
      </c>
    </row>
    <row spans="1:2" r="2">
      <c t="s" r="B2" s="2">
        <v>2</v>
      </c>
    </row>
    <row spans="1:2" r="3">
      <c t="s" r="A3" s="3">
        <v>209</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21</v>
      </c>
      <c t="s" r="B1" s="2">
        <v>1</v>
      </c>
    </row>
    <row spans="1:2" r="2">
      <c t="s" r="B2" s="2">
        <v>2</v>
      </c>
    </row>
    <row spans="1:2" r="3">
      <c t="s" r="A3" s="3">
        <v>212</v>
      </c>
    </row>
    <row spans="1:2" r="4">
      <c t="s" r="A4" s="4">
        <v>322</v>
      </c>
      <c t="s" r="B4" s="4">
        <v>323</v>
      </c>
    </row>
    <row spans="1:2" r="5">
      <c t="s" r="A5" s="4">
        <v>324</v>
      </c>
      <c t="s" r="B5" s="4">
        <v>325</v>
      </c>
    </row>
    <row spans="1:2" r="6">
      <c t="s" r="A6" s="4">
        <v>326</v>
      </c>
      <c t="s" r="B6" s="4">
        <v>327</v>
      </c>
    </row>
    <row spans="1:2" r="7">
      <c t="s" r="A7" s="4">
        <v>328</v>
      </c>
      <c t="s" r="B7"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v>
      </c>
      <c t="s" r="B1" s="2">
        <v>1</v>
      </c>
    </row>
    <row spans="1:3" r="2">
      <c t="s" r="B2" s="2">
        <v>2</v>
      </c>
      <c t="s" r="C2" s="2">
        <v>34</v>
      </c>
    </row>
    <row spans="1:3" r="3">
      <c t="s" r="A3" s="4">
        <v>76</v>
      </c>
      <c t="n" r="B3" s="8">
        <v>67626</v>
      </c>
      <c t="n" r="C3" s="8">
        <v>40814</v>
      </c>
    </row>
    <row spans="1:3" r="4">
      <c t="s" r="A4" s="4">
        <v>30</v>
      </c>
    </row>
    <row spans="1:3" r="5">
      <c t="s" r="A5" s="4">
        <v>77</v>
      </c>
      <c t="n" r="B5" s="8">
        <v>0</v>
      </c>
      <c t="n" r="C5" s="8">
        <v>0</v>
      </c>
    </row>
    <row spans="1:3" r="6">
      <c t="s" r="A6" s="4">
        <v>78</v>
      </c>
      <c t="s" r="B6" s="4">
        <v>79</v>
      </c>
      <c t="s" r="C6" s="4">
        <v>79</v>
      </c>
    </row>
    <row spans="1:3" r="7">
      <c t="s" r="A7" s="4">
        <v>80</v>
      </c>
      <c t="n" r="B7" s="6">
        <v>61969860</v>
      </c>
      <c t="n" r="C7" s="6">
        <v>43763719</v>
      </c>
    </row>
    <row spans="1:3" r="8">
      <c t="s" r="A8" s="4">
        <v>81</v>
      </c>
      <c t="n" r="B8" s="6">
        <v>61969860</v>
      </c>
      <c t="n" r="C8" s="6">
        <v>43763719</v>
      </c>
    </row>
    <row spans="1:3" r="9">
      <c t="s" r="A9" s="4">
        <v>32</v>
      </c>
    </row>
    <row spans="1:3" r="10">
      <c t="s" r="A10" s="4">
        <v>77</v>
      </c>
      <c t="n" r="B10" s="8">
        <v>0</v>
      </c>
      <c t="n" r="C10" s="8">
        <v>0</v>
      </c>
    </row>
    <row spans="1:3" r="11">
      <c t="s" r="A11" s="4">
        <v>78</v>
      </c>
      <c t="s" r="B11" s="4">
        <v>79</v>
      </c>
      <c t="s" r="C11" s="4">
        <v>79</v>
      </c>
    </row>
    <row spans="1:3" r="12">
      <c t="s" r="A12" s="4">
        <v>80</v>
      </c>
      <c t="n" r="B12" s="6">
        <v>91937873</v>
      </c>
      <c t="n" r="C12" s="6">
        <v>109088901</v>
      </c>
    </row>
    <row spans="1:3" r="13">
      <c t="s" r="A13" s="4">
        <v>81</v>
      </c>
      <c t="n" r="B13" s="6">
        <v>91937873</v>
      </c>
      <c t="n" r="C13" s="6">
        <v>1090889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5</v>
      </c>
    </row>
    <row spans="1:2" r="4">
      <c t="s" r="A4" s="4">
        <v>331</v>
      </c>
      <c t="s" r="B4" s="4">
        <v>332</v>
      </c>
    </row>
    <row spans="1:2" r="5">
      <c t="s" r="A5" s="4">
        <v>333</v>
      </c>
      <c t="s" r="B5" s="4">
        <v>334</v>
      </c>
    </row>
    <row spans="1:2" r="6">
      <c t="s" r="A6" s="4">
        <v>335</v>
      </c>
      <c t="s" r="B6" s="4">
        <v>336</v>
      </c>
    </row>
    <row spans="1:2" r="7">
      <c t="s" r="A7" s="4">
        <v>337</v>
      </c>
      <c t="s" r="B7" s="4">
        <v>338</v>
      </c>
    </row>
    <row spans="1:2" r="8">
      <c t="s" r="A8" s="4">
        <v>339</v>
      </c>
      <c t="s" r="B8"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18</v>
      </c>
    </row>
    <row spans="1:2" r="4">
      <c t="s" r="A4" s="4">
        <v>342</v>
      </c>
      <c t="s" r="B4" s="4">
        <v>343</v>
      </c>
    </row>
    <row spans="1:2" r="5">
      <c t="s" r="A5" s="4">
        <v>344</v>
      </c>
      <c t="s" r="B5" s="4">
        <v>345</v>
      </c>
    </row>
    <row spans="1:2" r="6">
      <c t="s" r="A6" s="4">
        <v>346</v>
      </c>
      <c t="s" r="B6" s="4">
        <v>347</v>
      </c>
    </row>
    <row spans="1:2" r="7">
      <c t="s" r="A7" s="4">
        <v>348</v>
      </c>
      <c t="s" r="B7" s="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21</v>
      </c>
    </row>
    <row spans="1:2" r="4">
      <c t="s" r="A4" s="4">
        <v>351</v>
      </c>
      <c t="s" r="B4"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353</v>
      </c>
      <c t="s" r="B1" s="2">
        <v>1</v>
      </c>
    </row>
    <row spans="1:2" r="2">
      <c t="s" r="B2" s="2">
        <v>2</v>
      </c>
    </row>
    <row spans="1:2" r="3">
      <c t="s" r="A3" s="3">
        <v>224</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60</v>
      </c>
      <c t="s" r="B1" s="2">
        <v>1</v>
      </c>
    </row>
    <row spans="1:2" r="2">
      <c t="s" r="B2" s="2">
        <v>2</v>
      </c>
    </row>
    <row spans="1:2" r="3">
      <c t="s" r="A3" s="3">
        <v>227</v>
      </c>
    </row>
    <row spans="1:2" r="4">
      <c t="s" r="A4" s="4">
        <v>361</v>
      </c>
      <c t="s" r="B4" s="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63</v>
      </c>
      <c t="s" r="B1" s="2">
        <v>1</v>
      </c>
    </row>
    <row spans="1:2" r="2">
      <c t="s" r="B2" s="2">
        <v>2</v>
      </c>
    </row>
    <row spans="1:2" r="3">
      <c t="s" r="A3" s="3">
        <v>230</v>
      </c>
    </row>
    <row spans="1:2" r="4">
      <c t="s" r="A4" s="4">
        <v>364</v>
      </c>
      <c t="s" r="B4"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66</v>
      </c>
      <c t="s" r="B1" s="2">
        <v>1</v>
      </c>
    </row>
    <row spans="1:2" r="2">
      <c t="s" r="B2" s="2">
        <v>2</v>
      </c>
    </row>
    <row spans="1:2" r="3">
      <c t="s" r="A3" s="3">
        <v>233</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77</v>
      </c>
      <c t="s" r="B1" s="2">
        <v>1</v>
      </c>
    </row>
    <row spans="1:2" r="2">
      <c t="s" r="B2" s="2">
        <v>2</v>
      </c>
    </row>
    <row spans="1:2" r="3">
      <c t="s" r="A3" s="3">
        <v>236</v>
      </c>
    </row>
    <row spans="1:2" r="4">
      <c t="s" r="A4" s="4">
        <v>378</v>
      </c>
      <c t="s" r="B4"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80</v>
      </c>
      <c t="s" r="B1" s="2">
        <v>1</v>
      </c>
    </row>
    <row spans="1:2" r="2">
      <c t="s" r="B2" s="2">
        <v>2</v>
      </c>
    </row>
    <row spans="1:2" r="3">
      <c t="s" r="A3" s="3">
        <v>242</v>
      </c>
    </row>
    <row spans="1:2" r="4">
      <c t="s" r="A4" s="4">
        <v>381</v>
      </c>
      <c t="s" r="B4"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48</v>
      </c>
    </row>
    <row spans="1:2" r="4">
      <c t="s" r="A4" s="4">
        <v>384</v>
      </c>
      <c t="s" r="B4" s="4">
        <v>385</v>
      </c>
    </row>
    <row spans="1:2" r="5">
      <c t="s" r="A5" s="4">
        <v>386</v>
      </c>
      <c t="s" r="B5" s="4">
        <v>387</v>
      </c>
    </row>
    <row spans="1:2" r="6">
      <c t="s" r="A6" s="4">
        <v>388</v>
      </c>
      <c t="s" r="B6"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v>
      </c>
      <c t="s" r="B1" s="2">
        <v>1</v>
      </c>
    </row>
    <row spans="1:4" r="2">
      <c t="s" r="B2" s="2">
        <v>2</v>
      </c>
      <c t="s" r="C2" s="2">
        <v>34</v>
      </c>
      <c t="s" r="D2" s="2">
        <v>83</v>
      </c>
    </row>
    <row spans="1:4" r="3">
      <c t="s" r="A3" s="3">
        <v>84</v>
      </c>
    </row>
    <row spans="1:4" r="4">
      <c t="s" r="A4" s="4">
        <v>85</v>
      </c>
      <c t="n" r="B4" s="8">
        <v>195308</v>
      </c>
      <c t="n" r="C4" s="8">
        <v>192055</v>
      </c>
      <c t="n" r="D4" s="8">
        <v>192605</v>
      </c>
    </row>
    <row spans="1:4" r="5">
      <c t="s" r="A5" s="4">
        <v>86</v>
      </c>
      <c t="n" r="B5" s="6">
        <v>6597</v>
      </c>
      <c t="n" r="C5" s="6">
        <v>1839</v>
      </c>
      <c t="n" r="D5" s="6">
        <v>2317</v>
      </c>
    </row>
    <row spans="1:4" r="6">
      <c t="s" r="A6" s="4">
        <v>87</v>
      </c>
      <c t="n" r="B6" s="6">
        <v>201905</v>
      </c>
      <c t="n" r="C6" s="6">
        <v>193894</v>
      </c>
      <c t="n" r="D6" s="6">
        <v>194922</v>
      </c>
    </row>
    <row spans="1:4" r="7">
      <c t="s" r="A7" s="3">
        <v>88</v>
      </c>
    </row>
    <row spans="1:4" r="8">
      <c t="s" r="A8" s="4">
        <v>89</v>
      </c>
      <c t="n" r="B8" s="6">
        <v>-416907</v>
      </c>
      <c t="n" r="C8" s="6">
        <v>-388512</v>
      </c>
      <c t="n" r="D8" s="6">
        <v>-365696</v>
      </c>
    </row>
    <row spans="1:4" r="9">
      <c t="s" r="A9" s="4">
        <v>90</v>
      </c>
      <c t="n" r="B9" s="6">
        <v>-54381</v>
      </c>
      <c t="n" r="C9" s="6">
        <v>-41395</v>
      </c>
      <c t="n" r="D9" s="6">
        <v>-28441</v>
      </c>
    </row>
    <row spans="1:4" r="10">
      <c t="s" r="A10" s="4">
        <v>91</v>
      </c>
      <c t="n" r="B10" s="6">
        <v>-160831</v>
      </c>
      <c t="n" r="C10" s="6">
        <v>-221194</v>
      </c>
      <c t="n" r="D10" s="6">
        <v>-482551</v>
      </c>
    </row>
    <row spans="1:4" r="11">
      <c t="s" r="A11" s="4">
        <v>92</v>
      </c>
      <c t="n" r="B11" s="6">
        <v>-632119</v>
      </c>
      <c t="n" r="C11" s="6">
        <v>-651101</v>
      </c>
      <c t="n" r="D11" s="6">
        <v>-876688</v>
      </c>
    </row>
    <row spans="1:4" r="12">
      <c t="s" r="A12" s="4">
        <v>93</v>
      </c>
      <c t="n" r="B12" s="6">
        <v>-110677</v>
      </c>
      <c t="n" r="C12" s="6">
        <v>-99835</v>
      </c>
      <c t="n" r="D12" s="6">
        <v>-114404</v>
      </c>
    </row>
    <row spans="1:4" r="13">
      <c t="s" r="A13" s="4">
        <v>94</v>
      </c>
      <c t="n" r="B13" s="6">
        <v>14022</v>
      </c>
      <c t="n" r="C13" s="6">
        <v>8003</v>
      </c>
      <c t="n" r="D13" s="6">
        <v>7119</v>
      </c>
    </row>
    <row spans="1:4" r="14">
      <c t="s" r="A14" s="4">
        <v>95</v>
      </c>
      <c t="n" r="B14" s="6">
        <v>-184090</v>
      </c>
      <c t="n" r="C14" s="6">
        <v>-188538</v>
      </c>
      <c t="n" r="D14" s="6">
        <v>-108851</v>
      </c>
    </row>
    <row spans="1:4" r="15">
      <c t="s" r="A15" s="4">
        <v>96</v>
      </c>
      <c t="n" r="B15" s="6">
        <v>-940908</v>
      </c>
      <c t="n" r="C15" s="6">
        <v>-947477</v>
      </c>
      <c t="n" r="D15" s="6">
        <v>-1107062</v>
      </c>
    </row>
    <row spans="1:4" r="16">
      <c t="s" r="A16" s="3">
        <v>97</v>
      </c>
    </row>
    <row spans="1:4" r="17">
      <c t="s" r="A17" s="4">
        <v>98</v>
      </c>
      <c t="n" r="B17" s="6">
        <v>-216799</v>
      </c>
      <c t="n" r="C17" s="6">
        <v>-129942</v>
      </c>
      <c t="n" r="D17" s="6">
        <v>-61160</v>
      </c>
    </row>
    <row spans="1:4" r="18">
      <c t="s" r="A18" s="4">
        <v>99</v>
      </c>
      <c t="n" r="B18" s="6">
        <v>1958802</v>
      </c>
      <c t="n" r="C18" s="6">
        <v>1902576</v>
      </c>
      <c t="n" r="D18" s="6">
        <v>1806361</v>
      </c>
    </row>
    <row spans="1:4" r="19">
      <c t="s" r="A19" s="4">
        <v>100</v>
      </c>
      <c t="n" r="B19" s="6">
        <v>1177150</v>
      </c>
      <c t="n" r="C19" s="6">
        <v>2131584</v>
      </c>
      <c t="n" r="D19" s="6">
        <v>3503998</v>
      </c>
    </row>
    <row spans="1:4" r="20">
      <c t="s" r="A20" s="4">
        <v>101</v>
      </c>
      <c t="n" r="B20" s="6">
        <v>-3767527</v>
      </c>
      <c t="n" r="C20" s="6">
        <v>-993260</v>
      </c>
      <c t="n" r="D20" s="6">
        <v>1843469</v>
      </c>
    </row>
    <row spans="1:4" r="21">
      <c t="s" r="A21" s="4">
        <v>102</v>
      </c>
      <c t="n" r="B21" s="6">
        <v>51958</v>
      </c>
      <c t="n" r="C21" s="6">
        <v>33695</v>
      </c>
      <c t="n" r="D21" s="6">
        <v>56027</v>
      </c>
    </row>
    <row spans="1:4" r="22">
      <c t="s" r="A22" s="4">
        <v>103</v>
      </c>
      <c t="n" r="B22" s="6">
        <v>20006</v>
      </c>
      <c t="n" r="C22" s="6">
        <v>3018</v>
      </c>
      <c t="n" r="D22" s="6">
        <v>409</v>
      </c>
    </row>
    <row spans="1:4" r="23">
      <c t="s" r="A23" s="4">
        <v>104</v>
      </c>
      <c t="n" r="B23" s="6">
        <v>-776410</v>
      </c>
      <c t="n" r="C23" s="6">
        <v>2947671</v>
      </c>
      <c t="n" r="D23" s="6">
        <v>7149104</v>
      </c>
    </row>
    <row spans="1:4" r="24">
      <c t="s" r="A24" s="4">
        <v>105</v>
      </c>
      <c t="n" r="B24" s="6">
        <v>-1515413</v>
      </c>
      <c t="n" r="C24" s="6">
        <v>2194088</v>
      </c>
      <c t="n" r="D24" s="6">
        <v>6236964</v>
      </c>
    </row>
    <row spans="1:4" r="25">
      <c t="s" r="A25" s="4">
        <v>106</v>
      </c>
      <c t="n" r="B25" s="6">
        <v>-17549</v>
      </c>
      <c t="n" r="C25" s="6">
        <v>-18536</v>
      </c>
      <c t="n" r="D25" s="6">
        <v>-26232</v>
      </c>
    </row>
    <row spans="1:4" r="26">
      <c t="s" r="A26" s="4">
        <v>107</v>
      </c>
      <c t="n" r="B26" s="6">
        <v>-1532962</v>
      </c>
      <c t="n" r="C26" s="6">
        <v>2175552</v>
      </c>
      <c t="n" r="D26" s="6">
        <v>6210732</v>
      </c>
    </row>
    <row spans="1:4" r="27">
      <c t="s" r="A27" s="3">
        <v>108</v>
      </c>
    </row>
    <row spans="1:4" r="28">
      <c t="s" r="A28" s="4">
        <v>109</v>
      </c>
      <c t="n" r="B28" s="6">
        <v>-205372</v>
      </c>
      <c t="n" r="C28" s="6">
        <v>-399379</v>
      </c>
      <c t="n" r="D28" s="6">
        <v>-824795</v>
      </c>
    </row>
    <row spans="1:4" r="29">
      <c t="s" r="A29" s="4">
        <v>110</v>
      </c>
      <c t="n" r="B29" s="8">
        <v>71349</v>
      </c>
      <c t="n" r="C29" s="8">
        <v>126283</v>
      </c>
      <c t="n" r="D29" s="8">
        <v>221998</v>
      </c>
    </row>
    <row spans="1:4" r="30">
      <c t="s" r="A30" s="4">
        <v>111</v>
      </c>
      <c t="n" r="B30" s="9">
        <v>2.1</v>
      </c>
      <c t="n" r="C30" s="10">
        <v>3.15</v>
      </c>
      <c t="n" r="D30" s="10">
        <v>4.71</v>
      </c>
    </row>
    <row spans="1:4" r="31">
      <c t="s" r="A31" s="3">
        <v>112</v>
      </c>
    </row>
    <row spans="1:4" r="32">
      <c t="s" r="A32" s="4">
        <v>113</v>
      </c>
      <c t="n" r="B32" s="10">
        <v>1.45</v>
      </c>
      <c t="n" r="C32" s="10">
        <v>2.97</v>
      </c>
      <c t="n" r="D32" s="10">
        <v>6.35</v>
      </c>
    </row>
    <row spans="1:4" r="33">
      <c t="s" r="A33" s="4">
        <v>114</v>
      </c>
      <c t="n" r="B33" s="6">
        <v>49324</v>
      </c>
      <c t="n" r="C33" s="6">
        <v>42582</v>
      </c>
      <c t="n" r="D33" s="6">
        <v>34979</v>
      </c>
    </row>
    <row spans="1:4" r="34">
      <c t="s" r="A34" s="4">
        <v>67</v>
      </c>
    </row>
    <row spans="1:4" r="35">
      <c t="s" r="A35" s="3">
        <v>108</v>
      </c>
    </row>
    <row spans="1:4" r="36">
      <c t="s" r="A36" s="4">
        <v>109</v>
      </c>
      <c t="n" r="B36" s="8">
        <v>1809683</v>
      </c>
      <c t="n" r="C36" s="8">
        <v>-1649890</v>
      </c>
      <c t="n" r="D36" s="8">
        <v>-5163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90</v>
      </c>
      <c t="s" r="B1" s="2">
        <v>1</v>
      </c>
    </row>
    <row spans="1:2" r="2">
      <c t="s" r="B2" s="2">
        <v>2</v>
      </c>
    </row>
    <row spans="1:2" r="3">
      <c t="s" r="A3" s="3">
        <v>254</v>
      </c>
    </row>
    <row spans="1:2" r="4">
      <c t="s" r="A4" s="4">
        <v>391</v>
      </c>
      <c t="s" r="B4" s="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spans="1:2" r="1">
      <c t="s" r="A1" s="1">
        <v>392</v>
      </c>
      <c t="s" r="B1" s="2">
        <v>1</v>
      </c>
    </row>
    <row spans="1:2" r="2">
      <c t="s" r="B2" s="2">
        <v>393</v>
      </c>
    </row>
    <row spans="1:2" r="3">
      <c t="s" r="A3" s="3">
        <v>200</v>
      </c>
    </row>
    <row spans="1:2" r="4">
      <c t="s" r="A4" s="4">
        <v>394</v>
      </c>
      <c t="s" r="B4" s="4">
        <v>395</v>
      </c>
    </row>
    <row spans="1:2" r="5">
      <c t="s" r="A5" s="4">
        <v>396</v>
      </c>
      <c t="n" r="B5" s="6">
        <v>1</v>
      </c>
    </row>
    <row spans="1:2" r="6">
      <c t="s" r="A6" s="4">
        <v>397</v>
      </c>
      <c t="n" r="B6" s="6">
        <v>1</v>
      </c>
    </row>
    <row spans="1:2" r="7">
      <c t="s" r="A7" s="4">
        <v>398</v>
      </c>
      <c t="n" r="B7" s="6">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399</v>
      </c>
      <c t="s" r="B1" s="2">
        <v>1</v>
      </c>
    </row>
    <row spans="1:3" r="2">
      <c t="s" r="B2" s="2">
        <v>400</v>
      </c>
      <c t="s" r="C2" s="2">
        <v>401</v>
      </c>
    </row>
    <row spans="1:3" r="3">
      <c t="s" r="A3" s="3">
        <v>402</v>
      </c>
    </row>
    <row spans="1:3" r="4">
      <c t="s" r="A4" s="4">
        <v>403</v>
      </c>
      <c t="n" r="B4" s="6">
        <v>8</v>
      </c>
      <c t="n" r="C4" s="6">
        <v>6</v>
      </c>
    </row>
    <row spans="1:3" r="5">
      <c t="s" r="A5" s="4">
        <v>35</v>
      </c>
      <c t="n" r="B5" s="8">
        <v>2600</v>
      </c>
      <c t="n" r="C5" s="8">
        <v>2100</v>
      </c>
    </row>
    <row spans="1:3" r="6">
      <c t="s" r="A6" s="4">
        <v>404</v>
      </c>
      <c t="n" r="B6" s="6">
        <v>2500</v>
      </c>
    </row>
    <row spans="1:3" r="7">
      <c t="s" r="A7" s="4">
        <v>405</v>
      </c>
      <c t="n" r="B7" s="11">
        <v>162.2</v>
      </c>
    </row>
    <row spans="1:3" r="8">
      <c t="s" r="A8" s="4">
        <v>406</v>
      </c>
      <c t="n" r="B8" s="7">
        <v>130.1</v>
      </c>
    </row>
    <row spans="1:3" r="9">
      <c t="s" r="A9" s="4">
        <v>407</v>
      </c>
    </row>
    <row spans="1:3" r="10">
      <c t="s" r="A10" s="3">
        <v>402</v>
      </c>
    </row>
    <row spans="1:3" r="11">
      <c t="s" r="A11" s="4">
        <v>403</v>
      </c>
      <c t="n" r="B11" s="6">
        <v>7</v>
      </c>
    </row>
    <row spans="1:3" r="12">
      <c t="s" r="A12" s="4">
        <v>408</v>
      </c>
    </row>
    <row spans="1:3" r="13">
      <c t="s" r="A13" s="3">
        <v>402</v>
      </c>
    </row>
    <row spans="1:3" r="14">
      <c t="s" r="A14" s="4">
        <v>403</v>
      </c>
      <c t="n" r="B14" s="6">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09</v>
      </c>
      <c t="s" r="B1" s="2">
        <v>1</v>
      </c>
    </row>
    <row spans="1:2" r="2">
      <c t="s" r="B2" s="2">
        <v>2</v>
      </c>
    </row>
    <row spans="1:2" r="3">
      <c t="s" r="A3" s="4">
        <v>410</v>
      </c>
    </row>
    <row spans="1:2" r="4">
      <c t="s" r="A4" s="3">
        <v>411</v>
      </c>
    </row>
    <row spans="1:2" r="5">
      <c t="s" r="A5" s="4">
        <v>412</v>
      </c>
      <c t="s" r="B5" s="4">
        <v>413</v>
      </c>
    </row>
    <row spans="1:2" r="6">
      <c t="s" r="A6" s="4">
        <v>414</v>
      </c>
    </row>
    <row spans="1:2" r="7">
      <c t="s" r="A7" s="3">
        <v>411</v>
      </c>
    </row>
    <row spans="1:2" r="8">
      <c t="s" r="A8" s="4">
        <v>412</v>
      </c>
      <c t="s" r="B8" s="4">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19"/>
  </cols>
  <sheetData>
    <row spans="1:2" r="1">
      <c t="s" r="A1" s="1">
        <v>416</v>
      </c>
      <c t="s" r="B1" s="2">
        <v>1</v>
      </c>
    </row>
    <row spans="1:2" r="2">
      <c t="s" r="B2" s="2">
        <v>417</v>
      </c>
    </row>
    <row spans="1:2" r="3">
      <c t="s" r="A3" s="3">
        <v>418</v>
      </c>
    </row>
    <row spans="1:2" r="4">
      <c t="s" r="A4" s="4">
        <v>419</v>
      </c>
      <c t="n" r="B4" s="6">
        <v>1</v>
      </c>
    </row>
    <row spans="1:2" r="5">
      <c t="s" r="A5" s="4">
        <v>410</v>
      </c>
    </row>
    <row spans="1:2" r="6">
      <c t="s" r="A6" s="3">
        <v>418</v>
      </c>
    </row>
    <row spans="1:2" r="7">
      <c t="s" r="A7" s="4">
        <v>419</v>
      </c>
      <c t="n" r="B7" s="6">
        <v>1</v>
      </c>
    </row>
    <row spans="1:2" r="8">
      <c t="s" r="A8" s="4">
        <v>414</v>
      </c>
    </row>
    <row spans="1:2" r="9">
      <c t="s" r="A9" s="3">
        <v>418</v>
      </c>
    </row>
    <row spans="1:2" r="10">
      <c t="s" r="A10" s="4">
        <v>419</v>
      </c>
      <c t="n" r="B10"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0</v>
      </c>
      <c t="s" r="B1" s="2">
        <v>1</v>
      </c>
    </row>
    <row spans="1:4" r="2">
      <c t="s" r="B2" s="2">
        <v>2</v>
      </c>
      <c t="s" r="C2" s="2">
        <v>34</v>
      </c>
      <c t="s" r="D2" s="2">
        <v>83</v>
      </c>
    </row>
    <row spans="1:4" r="3">
      <c t="s" r="A3" s="4">
        <v>421</v>
      </c>
      <c t="n" r="B3" s="7">
        <v>26.6</v>
      </c>
      <c t="n" r="C3" s="7">
        <v>32.7</v>
      </c>
      <c t="n" r="D3" s="7">
        <v>62.9</v>
      </c>
    </row>
    <row spans="1:4" r="4">
      <c t="s" r="A4" s="4">
        <v>410</v>
      </c>
    </row>
    <row spans="1:4" r="5">
      <c t="s" r="A5" s="4">
        <v>422</v>
      </c>
      <c t="s" r="B5" s="4">
        <v>423</v>
      </c>
    </row>
    <row spans="1:4" r="6">
      <c t="s" r="A6" s="4">
        <v>414</v>
      </c>
    </row>
    <row spans="1:4" r="7">
      <c t="s" r="A7" s="4">
        <v>422</v>
      </c>
      <c t="s" r="B7" s="4">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6"/>
  </cols>
  <sheetData>
    <row spans="1:2" r="1">
      <c t="s" r="A1" s="1">
        <v>425</v>
      </c>
      <c t="s" r="B1" s="2">
        <v>1</v>
      </c>
    </row>
    <row spans="1:2" r="2">
      <c t="s" r="B2" s="2">
        <v>2</v>
      </c>
    </row>
    <row spans="1:2" r="3">
      <c t="s" r="A3" s="3">
        <v>203</v>
      </c>
    </row>
    <row spans="1:2" r="4">
      <c t="s" r="A4" s="4">
        <v>426</v>
      </c>
      <c t="s" r="B4" s="4">
        <v>427</v>
      </c>
    </row>
    <row spans="1:2" r="5">
      <c t="s" r="A5" s="4">
        <v>428</v>
      </c>
      <c t="s" r="B5" s="4">
        <v>429</v>
      </c>
    </row>
    <row spans="1:2" r="6">
      <c t="s" r="A6" s="4">
        <v>430</v>
      </c>
      <c t="s" r="B6" s="4">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431</v>
      </c>
      <c t="s" r="B1" s="2">
        <v>1</v>
      </c>
    </row>
    <row spans="1:2" r="2">
      <c t="s" r="B2" s="2">
        <v>2</v>
      </c>
    </row>
    <row spans="1:2" r="3">
      <c t="s" r="A3" s="4">
        <v>285</v>
      </c>
    </row>
    <row spans="1:2" r="4">
      <c t="s" r="A4" s="3">
        <v>432</v>
      </c>
    </row>
    <row spans="1:2" r="5">
      <c t="s" r="A5" s="4">
        <v>433</v>
      </c>
      <c t="s" r="B5" s="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435</v>
      </c>
      <c t="s" r="B1" s="2">
        <v>1</v>
      </c>
    </row>
    <row spans="1:2" r="2">
      <c t="s" r="B2" s="2">
        <v>2</v>
      </c>
    </row>
    <row spans="1:2" r="3">
      <c t="s" r="A3" s="4">
        <v>436</v>
      </c>
    </row>
    <row spans="1:2" r="4">
      <c t="s" r="A4" s="3">
        <v>437</v>
      </c>
    </row>
    <row spans="1:2" r="5">
      <c t="s" r="A5" s="4">
        <v>438</v>
      </c>
      <c t="s" r="B5" s="4">
        <v>413</v>
      </c>
    </row>
    <row spans="1:2" r="6">
      <c t="s" r="A6" s="4">
        <v>439</v>
      </c>
    </row>
    <row spans="1:2" r="7">
      <c t="s" r="A7" s="3">
        <v>437</v>
      </c>
    </row>
    <row spans="1:2" r="8">
      <c t="s" r="A8" s="4">
        <v>438</v>
      </c>
      <c t="s" r="B8" s="4">
        <v>434</v>
      </c>
    </row>
    <row spans="1:2" r="9">
      <c t="s" r="A9" s="4">
        <v>440</v>
      </c>
    </row>
    <row spans="1:2" r="10">
      <c t="s" r="A10" s="3">
        <v>437</v>
      </c>
    </row>
    <row spans="1:2" r="11">
      <c t="s" r="A11" s="4">
        <v>412</v>
      </c>
      <c t="s" r="B11" s="4">
        <v>413</v>
      </c>
    </row>
    <row spans="1:2" r="12">
      <c t="s" r="A12" s="4">
        <v>441</v>
      </c>
    </row>
    <row spans="1:2" r="13">
      <c t="s" r="A13" s="3">
        <v>437</v>
      </c>
    </row>
    <row spans="1:2" r="14">
      <c t="s" r="A14" s="4">
        <v>412</v>
      </c>
      <c t="s" r="B14" s="4">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2</v>
      </c>
      <c t="s" r="B1" s="2">
        <v>1</v>
      </c>
    </row>
    <row spans="1:3" r="2">
      <c t="s" r="B2" s="2">
        <v>2</v>
      </c>
      <c t="s" r="C2" s="2">
        <v>34</v>
      </c>
    </row>
    <row spans="1:3" r="3">
      <c t="s" r="A3" s="4">
        <v>443</v>
      </c>
    </row>
    <row spans="1:3" r="4">
      <c t="s" r="A4" s="3">
        <v>444</v>
      </c>
    </row>
    <row spans="1:3" r="5">
      <c t="s" r="A5" s="4">
        <v>445</v>
      </c>
      <c t="n" r="B5" s="8">
        <v>2913281</v>
      </c>
      <c t="n" r="C5" s="8">
        <v>1358867</v>
      </c>
    </row>
    <row spans="1:3" r="6">
      <c t="s" r="A6" s="4">
        <v>446</v>
      </c>
    </row>
    <row spans="1:3" r="7">
      <c t="s" r="A7" s="3">
        <v>444</v>
      </c>
    </row>
    <row spans="1:3" r="8">
      <c t="s" r="A8" s="4">
        <v>445</v>
      </c>
      <c t="n" r="B8" s="8">
        <v>15644</v>
      </c>
      <c t="n" r="C8" s="8">
        <v>209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5</v>
      </c>
      <c t="s" r="B1" s="2">
        <v>1</v>
      </c>
    </row>
    <row spans="1:4" r="2">
      <c t="s" r="B2" s="2">
        <v>2</v>
      </c>
      <c t="s" r="C2" s="2">
        <v>34</v>
      </c>
      <c t="s" r="D2" s="2">
        <v>83</v>
      </c>
    </row>
    <row spans="1:4" r="3">
      <c t="s" r="A3" s="4">
        <v>107</v>
      </c>
      <c t="n" r="B3" s="8">
        <v>-1532962</v>
      </c>
      <c t="n" r="C3" s="8">
        <v>2175552</v>
      </c>
      <c t="n" r="D3" s="8">
        <v>6210732</v>
      </c>
    </row>
    <row spans="1:4" r="4">
      <c t="s" r="A4" s="3">
        <v>116</v>
      </c>
    </row>
    <row spans="1:4" r="5">
      <c t="s" r="A5" s="4">
        <v>117</v>
      </c>
      <c t="n" r="B5" s="6">
        <v>-2210</v>
      </c>
      <c t="n" r="C5" s="6">
        <v>-1693</v>
      </c>
      <c t="n" r="D5" s="6">
        <v>-1546</v>
      </c>
    </row>
    <row spans="1:4" r="6">
      <c t="s" r="A6" s="4">
        <v>118</v>
      </c>
      <c t="n" r="B6" s="6">
        <v>1374</v>
      </c>
      <c t="n" r="C6" s="6">
        <v>1852</v>
      </c>
      <c t="n" r="D6" s="6">
        <v>3732</v>
      </c>
    </row>
    <row spans="1:4" r="7">
      <c t="s" r="A7" s="4">
        <v>119</v>
      </c>
      <c t="n" r="B7" s="6">
        <v>-836</v>
      </c>
      <c t="n" r="C7" s="6">
        <v>159</v>
      </c>
      <c t="n" r="D7" s="6">
        <v>2186</v>
      </c>
    </row>
    <row spans="1:4" r="8">
      <c t="s" r="A8" s="4">
        <v>120</v>
      </c>
      <c t="n" r="B8" s="6">
        <v>-1533798</v>
      </c>
      <c t="n" r="C8" s="6">
        <v>2175711</v>
      </c>
      <c t="n" r="D8" s="6">
        <v>6212918</v>
      </c>
    </row>
    <row spans="1:4" r="9">
      <c t="s" r="A9" s="4">
        <v>121</v>
      </c>
      <c t="n" r="B9" s="6">
        <v>1605001</v>
      </c>
      <c t="n" r="C9" s="6">
        <v>-2049376</v>
      </c>
      <c t="n" r="D9" s="6">
        <v>-5990294</v>
      </c>
    </row>
    <row spans="1:4" r="10">
      <c t="s" r="A10" s="4">
        <v>122</v>
      </c>
      <c t="n" r="B10" s="6">
        <v>71203</v>
      </c>
      <c t="n" r="C10" s="6">
        <v>126335</v>
      </c>
      <c t="n" r="D10" s="6">
        <v>222624</v>
      </c>
    </row>
    <row spans="1:4" r="11">
      <c t="s" r="A11" s="4">
        <v>18</v>
      </c>
    </row>
    <row spans="1:4" r="12">
      <c t="s" r="A12" s="4">
        <v>107</v>
      </c>
      <c t="n" r="B12" s="6">
        <v>71349</v>
      </c>
      <c t="n" r="C12" s="6">
        <v>126283</v>
      </c>
      <c t="n" r="D12" s="6">
        <v>221998</v>
      </c>
    </row>
    <row spans="1:4" r="13">
      <c t="s" r="A13" s="3">
        <v>116</v>
      </c>
    </row>
    <row spans="1:4" r="14">
      <c t="s" r="A14" s="4">
        <v>117</v>
      </c>
      <c t="n" r="B14" s="6">
        <v>-621</v>
      </c>
      <c t="n" r="C14" s="6">
        <v>-489</v>
      </c>
      <c t="n" r="D14" s="6">
        <v>-198</v>
      </c>
    </row>
    <row spans="1:4" r="15">
      <c t="s" r="A15" s="4">
        <v>118</v>
      </c>
      <c t="n" r="B15" s="6">
        <v>475</v>
      </c>
      <c t="n" r="C15" s="6">
        <v>541</v>
      </c>
      <c t="n" r="D15" s="6">
        <v>824</v>
      </c>
    </row>
    <row spans="1:4" r="16">
      <c t="s" r="A16" s="4">
        <v>119</v>
      </c>
      <c t="n" r="B16" s="6">
        <v>-146</v>
      </c>
      <c t="n" r="C16" s="6">
        <v>52</v>
      </c>
      <c t="n" r="D16" s="6">
        <v>626</v>
      </c>
    </row>
    <row spans="1:4" r="17">
      <c t="s" r="A17" s="4">
        <v>120</v>
      </c>
      <c t="n" r="B17" s="6">
        <v>71203</v>
      </c>
      <c t="n" r="C17" s="6">
        <v>126335</v>
      </c>
      <c t="n" r="D17" s="6">
        <v>222624</v>
      </c>
    </row>
    <row spans="1:4" r="18">
      <c t="s" r="A18" s="4">
        <v>121</v>
      </c>
      <c t="n" r="B18" s="6">
        <v>0</v>
      </c>
      <c t="n" r="C18" s="6">
        <v>0</v>
      </c>
      <c t="n" r="D18" s="6">
        <v>0</v>
      </c>
    </row>
    <row spans="1:4" r="19">
      <c t="s" r="A19" s="4">
        <v>122</v>
      </c>
      <c t="n" r="B19" s="6">
        <v>71203</v>
      </c>
      <c t="n" r="C19" s="6">
        <v>126335</v>
      </c>
      <c t="n" r="D19" s="6">
        <v>222624</v>
      </c>
    </row>
    <row spans="1:4" r="20">
      <c t="s" r="A20" s="4">
        <v>123</v>
      </c>
    </row>
    <row spans="1:4" r="21">
      <c t="s" r="A21" s="4">
        <v>107</v>
      </c>
      <c t="n" r="B21" s="6">
        <v>205372</v>
      </c>
      <c t="n" r="C21" s="6">
        <v>399379</v>
      </c>
      <c t="n" r="D21" s="6">
        <v>824795</v>
      </c>
    </row>
    <row spans="1:4" r="22">
      <c t="s" r="A22" s="3">
        <v>116</v>
      </c>
    </row>
    <row spans="1:4" r="23">
      <c t="s" r="A23" s="4">
        <v>117</v>
      </c>
      <c t="n" r="B23" s="6">
        <v>-1589</v>
      </c>
      <c t="n" r="C23" s="6">
        <v>-1204</v>
      </c>
      <c t="n" r="D23" s="6">
        <v>-1348</v>
      </c>
    </row>
    <row spans="1:4" r="24">
      <c t="s" r="A24" s="4">
        <v>118</v>
      </c>
      <c t="n" r="B24" s="6">
        <v>899</v>
      </c>
      <c t="n" r="C24" s="6">
        <v>1311</v>
      </c>
      <c t="n" r="D24" s="6">
        <v>2908</v>
      </c>
    </row>
    <row spans="1:4" r="25">
      <c t="s" r="A25" s="4">
        <v>119</v>
      </c>
      <c t="n" r="B25" s="6">
        <v>-690</v>
      </c>
      <c t="n" r="C25" s="6">
        <v>107</v>
      </c>
      <c t="n" r="D25" s="6">
        <v>1560</v>
      </c>
    </row>
    <row spans="1:4" r="26">
      <c t="s" r="A26" s="4">
        <v>120</v>
      </c>
      <c t="n" r="B26" s="6">
        <v>204682</v>
      </c>
      <c t="n" r="C26" s="6">
        <v>399486</v>
      </c>
      <c t="n" r="D26" s="6">
        <v>826355</v>
      </c>
    </row>
    <row spans="1:4" r="27">
      <c t="s" r="A27" s="4">
        <v>121</v>
      </c>
      <c t="n" r="B27" s="6">
        <v>-204682</v>
      </c>
      <c t="n" r="C27" s="6">
        <v>-399486</v>
      </c>
      <c t="n" r="D27" s="6">
        <v>-826355</v>
      </c>
    </row>
    <row spans="1:4" r="28">
      <c t="s" r="A28" s="4">
        <v>122</v>
      </c>
      <c t="n" r="B28" s="6">
        <v>0</v>
      </c>
      <c t="n" r="C28" s="6">
        <v>0</v>
      </c>
      <c t="n" r="D28" s="6">
        <v>0</v>
      </c>
    </row>
    <row spans="1:4" r="29">
      <c t="s" r="A29" s="4">
        <v>124</v>
      </c>
    </row>
    <row spans="1:4" r="30">
      <c t="s" r="A30" s="4">
        <v>107</v>
      </c>
      <c t="n" r="B30" s="6">
        <v>-1809683</v>
      </c>
      <c t="n" r="C30" s="6">
        <v>1649890</v>
      </c>
      <c t="n" r="D30" s="6">
        <v>5163939</v>
      </c>
    </row>
    <row spans="1:4" r="31">
      <c t="s" r="A31" s="3">
        <v>116</v>
      </c>
    </row>
    <row spans="1:4" r="32">
      <c t="s" r="A32" s="4">
        <v>117</v>
      </c>
      <c t="n" r="B32" s="6">
        <v>0</v>
      </c>
      <c t="n" r="C32" s="6">
        <v>0</v>
      </c>
      <c t="n" r="D32" s="6">
        <v>0</v>
      </c>
    </row>
    <row spans="1:4" r="33">
      <c t="s" r="A33" s="4">
        <v>118</v>
      </c>
      <c t="n" r="B33" s="6">
        <v>0</v>
      </c>
      <c t="n" r="C33" s="6">
        <v>0</v>
      </c>
      <c t="n" r="D33" s="6">
        <v>0</v>
      </c>
    </row>
    <row spans="1:4" r="34">
      <c t="s" r="A34" s="4">
        <v>119</v>
      </c>
      <c t="n" r="B34" s="6">
        <v>0</v>
      </c>
      <c t="n" r="C34" s="6">
        <v>0</v>
      </c>
      <c t="n" r="D34" s="6">
        <v>0</v>
      </c>
    </row>
    <row spans="1:4" r="35">
      <c t="s" r="A35" s="4">
        <v>120</v>
      </c>
      <c t="n" r="B35" s="6">
        <v>-1809683</v>
      </c>
      <c t="n" r="C35" s="6">
        <v>1649890</v>
      </c>
      <c t="n" r="D35" s="6">
        <v>5163939</v>
      </c>
    </row>
    <row spans="1:4" r="36">
      <c t="s" r="A36" s="4">
        <v>121</v>
      </c>
      <c t="n" r="B36" s="6">
        <v>1809683</v>
      </c>
      <c t="n" r="C36" s="6">
        <v>-1649890</v>
      </c>
      <c t="n" r="D36" s="6">
        <v>-5163939</v>
      </c>
    </row>
    <row spans="1:4" r="37">
      <c t="s" r="A37" s="4">
        <v>122</v>
      </c>
      <c t="n" r="B37" s="8">
        <v>0</v>
      </c>
      <c t="n" r="C37" s="8">
        <v>0</v>
      </c>
      <c t="n" r="D37" s="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7"/>
  </cols>
  <sheetData>
    <row spans="1:2" r="1">
      <c t="s" r="A1" s="1">
        <v>447</v>
      </c>
      <c t="s" r="B1" s="2">
        <v>448</v>
      </c>
    </row>
    <row spans="1:2" r="2">
      <c t="s" r="B2" s="2">
        <v>449</v>
      </c>
    </row>
    <row spans="1:2" r="3">
      <c t="s" r="A3" s="3">
        <v>450</v>
      </c>
    </row>
    <row spans="1:2" r="4">
      <c t="s" r="A4" s="4">
        <v>451</v>
      </c>
      <c t="n" r="B4" s="7">
        <v>31.4</v>
      </c>
    </row>
    <row spans="1:2" r="5">
      <c t="s" r="A5" s="4">
        <v>452</v>
      </c>
      <c t="n" r="B5" s="6">
        <v>100595</v>
      </c>
    </row>
    <row spans="1:2" r="6">
      <c t="s" r="A6" s="4">
        <v>453</v>
      </c>
      <c t="n" r="B6" s="7">
        <v>50.8</v>
      </c>
    </row>
    <row spans="1:2" r="7">
      <c t="s" r="A7" s="4">
        <v>454</v>
      </c>
      <c t="n" r="B7" s="6">
        <v>28</v>
      </c>
    </row>
    <row spans="1:2" r="8">
      <c t="s" r="A8" s="4">
        <v>455</v>
      </c>
      <c t="n" r="B8" s="11">
        <v>72.2</v>
      </c>
    </row>
    <row spans="1:2" r="9">
      <c t="s" r="A9" s="4">
        <v>414</v>
      </c>
    </row>
    <row spans="1:2" r="10">
      <c t="s" r="A10" s="3">
        <v>450</v>
      </c>
    </row>
    <row spans="1:2" r="11">
      <c t="s" r="A11" s="4">
        <v>456</v>
      </c>
      <c t="n" r="B11" s="8">
        <v>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7</v>
      </c>
      <c t="s" r="B1" s="2">
        <v>1</v>
      </c>
    </row>
    <row spans="1:4" r="2">
      <c t="s" r="B2" s="2">
        <v>2</v>
      </c>
      <c t="s" r="C2" s="2">
        <v>34</v>
      </c>
      <c t="s" r="D2" s="2">
        <v>458</v>
      </c>
    </row>
    <row spans="1:4" r="3">
      <c t="s" r="A3" s="3">
        <v>459</v>
      </c>
    </row>
    <row spans="1:4" r="4">
      <c t="s" r="A4" s="4">
        <v>460</v>
      </c>
      <c t="n" r="B4" s="8">
        <v>45179906</v>
      </c>
      <c t="n" r="C4" s="8">
        <v>46533799</v>
      </c>
      <c t="n" r="D4" s="8">
        <v>312900</v>
      </c>
    </row>
    <row spans="1:4" r="5">
      <c t="s" r="A5" s="4">
        <v>461</v>
      </c>
      <c t="s" r="B5" s="4">
        <v>395</v>
      </c>
      <c t="s" r="C5" s="4">
        <v>395</v>
      </c>
    </row>
    <row spans="1:4" r="6">
      <c t="s" r="A6" s="4">
        <v>462</v>
      </c>
      <c t="n" r="B6" s="8">
        <v>102236</v>
      </c>
      <c t="n" r="C6" s="8">
        <v>70760</v>
      </c>
    </row>
    <row spans="1:4" r="7">
      <c t="s" r="A7" s="4">
        <v>463</v>
      </c>
    </row>
    <row spans="1:4" r="8">
      <c t="s" r="A8" s="3">
        <v>459</v>
      </c>
    </row>
    <row spans="1:4" r="9">
      <c t="s" r="A9" s="4">
        <v>464</v>
      </c>
      <c t="n" r="B9" s="8">
        <v>17680144</v>
      </c>
      <c t="n" r="C9" s="8">
        <v>17985596</v>
      </c>
    </row>
    <row spans="1:4" r="10">
      <c t="s" r="A10" s="4">
        <v>465</v>
      </c>
      <c t="s" r="B10" s="4">
        <v>466</v>
      </c>
      <c t="s" r="C10" s="4">
        <v>467</v>
      </c>
    </row>
    <row spans="1:4" r="11">
      <c t="s" r="A11" s="4">
        <v>468</v>
      </c>
    </row>
    <row spans="1:4" r="12">
      <c t="s" r="A12" s="3">
        <v>459</v>
      </c>
    </row>
    <row spans="1:4" r="13">
      <c t="s" r="A13" s="4">
        <v>469</v>
      </c>
      <c t="n" r="B13" s="8">
        <v>27499762</v>
      </c>
      <c t="n" r="C13" s="8">
        <v>28548203</v>
      </c>
    </row>
    <row spans="1:4" r="14">
      <c t="s" r="A14" s="4">
        <v>470</v>
      </c>
      <c t="s" r="B14" s="4">
        <v>471</v>
      </c>
      <c t="s" r="C14" s="4">
        <v>472</v>
      </c>
    </row>
    <row spans="1:4" r="15">
      <c t="s" r="A15" s="4">
        <v>473</v>
      </c>
      <c t="n" r="B15" s="8">
        <v>-91246</v>
      </c>
      <c t="n" r="C15" s="8">
        <v>-64438</v>
      </c>
    </row>
    <row spans="1:4" r="16">
      <c t="s" r="A16" s="4">
        <v>474</v>
      </c>
    </row>
    <row spans="1:4" r="17">
      <c t="s" r="A17" s="3">
        <v>459</v>
      </c>
    </row>
    <row spans="1:4" r="18">
      <c t="s" r="A18" s="4">
        <v>475</v>
      </c>
      <c t="n" r="B18" s="6">
        <v>15304870</v>
      </c>
      <c t="n" r="C18" s="6">
        <v>13611109</v>
      </c>
    </row>
    <row spans="1:4" r="19">
      <c t="s" r="A19" s="4">
        <v>476</v>
      </c>
      <c t="n" r="B19" s="6">
        <v>13290699</v>
      </c>
      <c t="n" r="C19" s="6">
        <v>13911333</v>
      </c>
    </row>
    <row spans="1:4" r="20">
      <c t="s" r="A20" s="4">
        <v>477</v>
      </c>
    </row>
    <row spans="1:4" r="21">
      <c t="s" r="A21" s="3">
        <v>459</v>
      </c>
    </row>
    <row spans="1:4" r="22">
      <c t="s" r="A22" s="4">
        <v>464</v>
      </c>
      <c t="n" r="B22" s="8">
        <v>13008057</v>
      </c>
      <c t="n" r="C22" s="8">
        <v>12884991</v>
      </c>
    </row>
    <row spans="1:4" r="23">
      <c t="s" r="A23" s="4">
        <v>465</v>
      </c>
      <c t="s" r="B23" s="4">
        <v>478</v>
      </c>
      <c t="s" r="C23" s="4">
        <v>479</v>
      </c>
    </row>
    <row spans="1:4" r="24">
      <c t="s" r="A24" s="4">
        <v>480</v>
      </c>
    </row>
    <row spans="1:4" r="25">
      <c t="s" r="A25" s="3">
        <v>459</v>
      </c>
    </row>
    <row spans="1:4" r="26">
      <c t="s" r="A26" s="4">
        <v>464</v>
      </c>
      <c t="n" r="B26" s="8">
        <v>3387072</v>
      </c>
      <c t="n" r="C26" s="8">
        <v>3173576</v>
      </c>
    </row>
    <row spans="1:4" r="27">
      <c t="s" r="A27" s="4">
        <v>465</v>
      </c>
      <c t="s" r="B27" s="4">
        <v>481</v>
      </c>
      <c t="s" r="C27" s="4">
        <v>482</v>
      </c>
    </row>
    <row spans="1:4" r="28">
      <c t="s" r="A28" s="4">
        <v>483</v>
      </c>
    </row>
    <row spans="1:4" r="29">
      <c t="s" r="A29" s="3">
        <v>459</v>
      </c>
    </row>
    <row spans="1:4" r="30">
      <c t="s" r="A30" s="4">
        <v>464</v>
      </c>
      <c t="n" r="B30" s="8">
        <v>686071</v>
      </c>
      <c t="n" r="C30" s="8">
        <v>692890</v>
      </c>
    </row>
    <row spans="1:4" r="31">
      <c t="s" r="A31" s="4">
        <v>465</v>
      </c>
      <c t="s" r="B31" s="4">
        <v>484</v>
      </c>
      <c t="s" r="C31" s="4">
        <v>484</v>
      </c>
    </row>
    <row spans="1:4" r="32">
      <c t="s" r="A32" s="4">
        <v>485</v>
      </c>
    </row>
    <row spans="1:4" r="33">
      <c t="s" r="A33" s="3">
        <v>459</v>
      </c>
    </row>
    <row spans="1:4" r="34">
      <c t="s" r="A34" s="4">
        <v>464</v>
      </c>
      <c t="n" r="B34" s="8">
        <v>854220</v>
      </c>
      <c t="n" r="C34" s="8">
        <v>1028317</v>
      </c>
    </row>
    <row spans="1:4" r="35">
      <c t="s" r="A35" s="4">
        <v>465</v>
      </c>
      <c t="s" r="B35" s="4">
        <v>486</v>
      </c>
      <c t="s" r="C35" s="4">
        <v>487</v>
      </c>
    </row>
    <row spans="1:4" r="36">
      <c t="s" r="A36" s="4">
        <v>488</v>
      </c>
    </row>
    <row spans="1:4" r="37">
      <c t="s" r="A37" s="3">
        <v>459</v>
      </c>
    </row>
    <row spans="1:4" r="38">
      <c t="s" r="A38" s="4">
        <v>464</v>
      </c>
      <c t="n" r="B38" s="8">
        <v>1293508</v>
      </c>
      <c t="n" r="C38" s="8">
        <v>805337</v>
      </c>
    </row>
    <row spans="1:4" r="39">
      <c t="s" r="A39" s="4">
        <v>465</v>
      </c>
      <c t="s" r="B39" s="4">
        <v>489</v>
      </c>
      <c t="s" r="C39" s="4">
        <v>490</v>
      </c>
    </row>
    <row spans="1:4" r="40">
      <c t="s" r="A40" s="4">
        <v>491</v>
      </c>
    </row>
    <row spans="1:4" r="41">
      <c t="s" r="A41" s="3">
        <v>459</v>
      </c>
    </row>
    <row spans="1:4" r="42">
      <c t="s" r="A42" s="4">
        <v>464</v>
      </c>
      <c t="n" r="B42" s="8">
        <v>95508</v>
      </c>
      <c t="n" r="C42" s="8">
        <v>140053</v>
      </c>
    </row>
    <row spans="1:4" r="43">
      <c t="s" r="A43" s="4">
        <v>465</v>
      </c>
      <c t="s" r="B43" s="4">
        <v>492</v>
      </c>
      <c t="s" r="C43" s="4">
        <v>493</v>
      </c>
    </row>
    <row spans="1:4" r="44">
      <c t="s" r="A44" s="4">
        <v>494</v>
      </c>
    </row>
    <row spans="1:4" r="45">
      <c t="s" r="A45" s="3">
        <v>459</v>
      </c>
    </row>
    <row spans="1:4" r="46">
      <c t="s" r="A46" s="4">
        <v>464</v>
      </c>
      <c t="n" r="B46" s="8">
        <v>1135799</v>
      </c>
      <c t="n" r="C46" s="8">
        <v>1010462</v>
      </c>
    </row>
    <row spans="1:4" r="47">
      <c t="s" r="A47" s="4">
        <v>465</v>
      </c>
      <c t="s" r="B47" s="4">
        <v>495</v>
      </c>
      <c t="s" r="C47" s="4">
        <v>487</v>
      </c>
    </row>
    <row spans="1:4" r="48">
      <c t="s" r="A48" s="4">
        <v>496</v>
      </c>
    </row>
    <row spans="1:4" r="49">
      <c t="s" r="A49" s="3">
        <v>459</v>
      </c>
    </row>
    <row spans="1:4" r="50">
      <c t="s" r="A50" s="4">
        <v>464</v>
      </c>
      <c t="n" r="B50" s="8">
        <v>1710706</v>
      </c>
      <c t="n" r="C50" s="8">
        <v>1795909</v>
      </c>
    </row>
    <row spans="1:4" r="51">
      <c t="s" r="A51" s="4">
        <v>465</v>
      </c>
      <c t="s" r="B51" s="4">
        <v>497</v>
      </c>
      <c t="s" r="C51" s="4">
        <v>498</v>
      </c>
    </row>
    <row spans="1:4" r="52">
      <c t="s" r="A52" s="4">
        <v>499</v>
      </c>
    </row>
    <row spans="1:4" r="53">
      <c t="s" r="A53" s="3">
        <v>459</v>
      </c>
    </row>
    <row spans="1:4" r="54">
      <c t="s" r="A54" s="4">
        <v>464</v>
      </c>
      <c t="n" r="B54" s="8">
        <v>1293815</v>
      </c>
      <c t="n" r="C54" s="8">
        <v>1167635</v>
      </c>
    </row>
    <row spans="1:4" r="55">
      <c t="s" r="A55" s="4">
        <v>465</v>
      </c>
      <c t="s" r="B55" s="4">
        <v>489</v>
      </c>
      <c t="s" r="C55" s="4">
        <v>495</v>
      </c>
    </row>
    <row spans="1:4" r="56">
      <c t="s" r="A56" s="4">
        <v>500</v>
      </c>
    </row>
    <row spans="1:4" r="57">
      <c t="s" r="A57" s="3">
        <v>459</v>
      </c>
    </row>
    <row spans="1:4" r="58">
      <c t="s" r="A58" s="4">
        <v>464</v>
      </c>
      <c t="n" r="B58" s="8">
        <v>1393521</v>
      </c>
      <c t="n" r="C58" s="8">
        <v>1288947</v>
      </c>
    </row>
    <row spans="1:4" r="59">
      <c t="s" r="A59" s="4">
        <v>465</v>
      </c>
      <c t="s" r="B59" s="4">
        <v>501</v>
      </c>
      <c t="s" r="C59" s="4">
        <v>502</v>
      </c>
    </row>
    <row spans="1:4" r="60">
      <c t="s" r="A60" s="4">
        <v>503</v>
      </c>
    </row>
    <row spans="1:4" r="61">
      <c t="s" r="A61" s="3">
        <v>459</v>
      </c>
    </row>
    <row spans="1:4" r="62">
      <c t="s" r="A62" s="4">
        <v>464</v>
      </c>
      <c t="n" r="B62" s="8">
        <v>471711</v>
      </c>
      <c t="n" r="C62" s="8">
        <v>372457</v>
      </c>
    </row>
    <row spans="1:4" r="63">
      <c t="s" r="A63" s="4">
        <v>465</v>
      </c>
      <c t="s" r="B63" s="4">
        <v>504</v>
      </c>
      <c t="s" r="C63" s="4">
        <v>505</v>
      </c>
    </row>
    <row spans="1:4" r="64">
      <c t="s" r="A64" s="4">
        <v>506</v>
      </c>
    </row>
    <row spans="1:4" r="65">
      <c t="s" r="A65" s="3">
        <v>459</v>
      </c>
    </row>
    <row spans="1:4" r="66">
      <c t="s" r="A66" s="4">
        <v>464</v>
      </c>
      <c t="n" r="B66" s="8">
        <v>686126</v>
      </c>
      <c t="n" r="C66" s="8">
        <v>1409408</v>
      </c>
    </row>
    <row spans="1:4" r="67">
      <c t="s" r="A67" s="4">
        <v>465</v>
      </c>
      <c t="s" r="B67" s="4">
        <v>484</v>
      </c>
      <c t="s" r="C67" s="4">
        <v>507</v>
      </c>
    </row>
    <row spans="1:4" r="68">
      <c t="s" r="A68" s="4">
        <v>508</v>
      </c>
    </row>
    <row spans="1:4" r="69">
      <c t="s" r="A69" s="3">
        <v>459</v>
      </c>
    </row>
    <row spans="1:4" r="70">
      <c t="s" r="A70" s="4">
        <v>469</v>
      </c>
      <c t="n" r="B70" s="8">
        <v>15080291</v>
      </c>
      <c t="n" r="C70" s="8">
        <v>17412479</v>
      </c>
    </row>
    <row spans="1:4" r="71">
      <c t="s" r="A71" s="4">
        <v>470</v>
      </c>
      <c t="s" r="B71" s="4">
        <v>509</v>
      </c>
      <c t="s" r="C71" s="4">
        <v>510</v>
      </c>
    </row>
    <row spans="1:4" r="72">
      <c t="s" r="A72" s="4">
        <v>511</v>
      </c>
    </row>
    <row spans="1:4" r="73">
      <c t="s" r="A73" s="3">
        <v>459</v>
      </c>
    </row>
    <row spans="1:4" r="74">
      <c t="s" r="A74" s="4">
        <v>469</v>
      </c>
      <c t="n" r="B74" s="8">
        <v>1813832</v>
      </c>
      <c t="n" r="C74" s="8">
        <v>2475318</v>
      </c>
    </row>
    <row spans="1:4" r="75">
      <c t="s" r="A75" s="4">
        <v>470</v>
      </c>
      <c t="s" r="B75" s="4">
        <v>512</v>
      </c>
      <c t="s" r="C75" s="4">
        <v>513</v>
      </c>
    </row>
    <row spans="1:4" r="76">
      <c t="s" r="A76" s="4">
        <v>514</v>
      </c>
    </row>
    <row spans="1:4" r="77">
      <c t="s" r="A77" s="3">
        <v>459</v>
      </c>
    </row>
    <row spans="1:4" r="78">
      <c t="s" r="A78" s="4">
        <v>469</v>
      </c>
      <c t="n" r="B78" s="8">
        <v>872472</v>
      </c>
      <c t="n" r="C78" s="8">
        <v>530305</v>
      </c>
    </row>
    <row spans="1:4" r="79">
      <c t="s" r="A79" s="4">
        <v>470</v>
      </c>
      <c t="s" r="B79" s="4">
        <v>486</v>
      </c>
      <c t="s" r="C79" s="4">
        <v>515</v>
      </c>
    </row>
    <row spans="1:4" r="80">
      <c t="s" r="A80" s="4">
        <v>516</v>
      </c>
    </row>
    <row spans="1:4" r="81">
      <c t="s" r="A81" s="3">
        <v>459</v>
      </c>
    </row>
    <row spans="1:4" r="82">
      <c t="s" r="A82" s="4">
        <v>469</v>
      </c>
      <c t="n" r="B82" s="8">
        <v>1810290</v>
      </c>
      <c t="n" r="C82" s="8">
        <v>1756480</v>
      </c>
    </row>
    <row spans="1:4" r="83">
      <c t="s" r="A83" s="4">
        <v>470</v>
      </c>
      <c t="s" r="B83" s="4">
        <v>512</v>
      </c>
      <c t="s" r="C83" s="4">
        <v>497</v>
      </c>
    </row>
    <row spans="1:4" r="84">
      <c t="s" r="A84" s="4">
        <v>517</v>
      </c>
    </row>
    <row spans="1:4" r="85">
      <c t="s" r="A85" s="3">
        <v>459</v>
      </c>
    </row>
    <row spans="1:4" r="86">
      <c t="s" r="A86" s="4">
        <v>469</v>
      </c>
      <c t="n" r="B86" s="8">
        <v>7639790</v>
      </c>
      <c t="n" r="C86" s="8">
        <v>7720904</v>
      </c>
    </row>
    <row spans="1:4" r="87">
      <c t="s" r="A87" s="4">
        <v>470</v>
      </c>
      <c t="s" r="B87" s="4">
        <v>518</v>
      </c>
      <c t="s" r="C87" s="4">
        <v>519</v>
      </c>
    </row>
    <row spans="1:4" r="88">
      <c t="s" r="A88" s="4">
        <v>520</v>
      </c>
    </row>
    <row spans="1:4" r="89">
      <c t="s" r="A89" s="3">
        <v>459</v>
      </c>
    </row>
    <row spans="1:4" r="90">
      <c t="s" r="A90" s="4">
        <v>469</v>
      </c>
      <c t="n" r="B90" s="8">
        <v>92866</v>
      </c>
      <c t="n" r="C90" s="8">
        <v>224705</v>
      </c>
    </row>
    <row spans="1:4" r="91">
      <c t="s" r="A91" s="4">
        <v>470</v>
      </c>
      <c t="s" r="B91" s="4">
        <v>492</v>
      </c>
      <c t="s" r="C91" s="4">
        <v>521</v>
      </c>
    </row>
    <row spans="1:4" r="92">
      <c t="s" r="A92" s="4">
        <v>522</v>
      </c>
    </row>
    <row spans="1:4" r="93">
      <c t="s" r="A93" s="3">
        <v>459</v>
      </c>
    </row>
    <row spans="1:4" r="94">
      <c t="s" r="A94" s="4">
        <v>469</v>
      </c>
      <c t="n" r="B94" s="8">
        <v>1728086</v>
      </c>
      <c t="n" r="C94" s="8">
        <v>2970356</v>
      </c>
    </row>
    <row spans="1:4" r="95">
      <c t="s" r="A95" s="4">
        <v>470</v>
      </c>
      <c t="s" r="B95" s="4">
        <v>497</v>
      </c>
      <c t="s" r="C95" s="4">
        <v>523</v>
      </c>
    </row>
    <row spans="1:4" r="96">
      <c t="s" r="A96" s="4">
        <v>524</v>
      </c>
    </row>
    <row spans="1:4" r="97">
      <c t="s" r="A97" s="3">
        <v>459</v>
      </c>
    </row>
    <row spans="1:4" r="98">
      <c t="s" r="A98" s="4">
        <v>469</v>
      </c>
      <c t="n" r="B98" s="8">
        <v>67253</v>
      </c>
      <c t="n" r="C98" s="8">
        <v>176097</v>
      </c>
    </row>
    <row spans="1:4" r="99">
      <c t="s" r="A99" s="4">
        <v>470</v>
      </c>
      <c t="s" r="B99" s="4">
        <v>492</v>
      </c>
      <c t="s" r="C99" s="4">
        <v>525</v>
      </c>
    </row>
    <row spans="1:4" r="100">
      <c t="s" r="A100" s="4">
        <v>526</v>
      </c>
    </row>
    <row spans="1:4" r="101">
      <c t="s" r="A101" s="3">
        <v>459</v>
      </c>
    </row>
    <row spans="1:4" r="102">
      <c t="s" r="A102" s="4">
        <v>469</v>
      </c>
      <c t="n" r="B102" s="8">
        <v>882366</v>
      </c>
      <c t="n" r="C102" s="8">
        <v>1207523</v>
      </c>
    </row>
    <row spans="1:4" r="103">
      <c t="s" r="A103" s="4">
        <v>470</v>
      </c>
      <c t="s" r="B103" s="4">
        <v>527</v>
      </c>
      <c t="s" r="C103" s="4">
        <v>528</v>
      </c>
    </row>
    <row spans="1:4" r="104">
      <c t="s" r="A104" s="4">
        <v>529</v>
      </c>
    </row>
    <row spans="1:4" r="105">
      <c t="s" r="A105" s="3">
        <v>459</v>
      </c>
    </row>
    <row spans="1:4" r="106">
      <c t="s" r="A106" s="4">
        <v>469</v>
      </c>
      <c t="n" r="B106" s="8">
        <v>16471</v>
      </c>
      <c t="n" r="C106" s="8">
        <v>21616</v>
      </c>
    </row>
    <row spans="1:4" r="107">
      <c t="s" r="A107" s="4">
        <v>470</v>
      </c>
      <c t="s" r="B107" s="4">
        <v>530</v>
      </c>
      <c t="s" r="C107" s="4">
        <v>530</v>
      </c>
    </row>
    <row spans="1:4" r="108">
      <c t="s" r="A108" s="4">
        <v>531</v>
      </c>
    </row>
    <row spans="1:4" r="109">
      <c t="s" r="A109" s="3">
        <v>459</v>
      </c>
    </row>
    <row spans="1:4" r="110">
      <c t="s" r="A110" s="4">
        <v>469</v>
      </c>
      <c t="n" r="B110" s="8">
        <v>156865</v>
      </c>
      <c t="n" r="C110" s="8">
        <v>329175</v>
      </c>
    </row>
    <row spans="1:4" r="111">
      <c t="s" r="A111" s="4">
        <v>470</v>
      </c>
      <c t="s" r="B111" s="4">
        <v>493</v>
      </c>
      <c t="s" r="C111" s="4">
        <v>532</v>
      </c>
    </row>
    <row spans="1:4" r="112">
      <c t="s" r="A112" s="4">
        <v>533</v>
      </c>
    </row>
    <row spans="1:4" r="113">
      <c t="s" r="A113" s="3">
        <v>459</v>
      </c>
    </row>
    <row spans="1:4" r="114">
      <c t="s" r="A114" s="4">
        <v>475</v>
      </c>
      <c t="n" r="B114" s="8">
        <v>4207531</v>
      </c>
      <c t="n" r="C114" s="8">
        <v>3803751</v>
      </c>
    </row>
    <row spans="1:4" r="115">
      <c t="s" r="A115" s="4">
        <v>476</v>
      </c>
      <c t="n" r="B115" s="6">
        <v>7627245</v>
      </c>
      <c t="n" r="C115" s="6">
        <v>5884950</v>
      </c>
    </row>
    <row spans="1:4" r="116">
      <c t="s" r="A116" s="4">
        <v>534</v>
      </c>
    </row>
    <row spans="1:4" r="117">
      <c t="s" r="A117" s="3">
        <v>459</v>
      </c>
    </row>
    <row spans="1:4" r="118">
      <c t="s" r="A118" s="4">
        <v>464</v>
      </c>
      <c t="n" r="B118" s="8">
        <v>3709217</v>
      </c>
      <c t="n" r="C118" s="8">
        <v>3910706</v>
      </c>
    </row>
    <row spans="1:4" r="119">
      <c t="s" r="A119" s="4">
        <v>465</v>
      </c>
      <c t="s" r="B119" s="4">
        <v>535</v>
      </c>
      <c t="s" r="C119" s="4">
        <v>536</v>
      </c>
    </row>
    <row spans="1:4" r="120">
      <c t="s" r="A120" s="4">
        <v>537</v>
      </c>
    </row>
    <row spans="1:4" r="121">
      <c t="s" r="A121" s="3">
        <v>459</v>
      </c>
    </row>
    <row spans="1:4" r="122">
      <c t="s" r="A122" s="4">
        <v>464</v>
      </c>
      <c t="n" r="B122" s="8">
        <v>1329387</v>
      </c>
      <c t="n" r="C122" s="8">
        <v>1371689</v>
      </c>
    </row>
    <row spans="1:4" r="123">
      <c t="s" r="A123" s="4">
        <v>465</v>
      </c>
      <c t="s" r="B123" s="4">
        <v>489</v>
      </c>
      <c t="s" r="C123" s="4">
        <v>507</v>
      </c>
    </row>
    <row spans="1:4" r="124">
      <c t="s" r="A124" s="4">
        <v>538</v>
      </c>
    </row>
    <row spans="1:4" r="125">
      <c t="s" r="A125" s="3">
        <v>459</v>
      </c>
    </row>
    <row spans="1:4" r="126">
      <c t="s" r="A126" s="4">
        <v>464</v>
      </c>
      <c t="n" r="B126" s="8">
        <v>222789</v>
      </c>
      <c t="n" r="C126" s="8">
        <v>242513</v>
      </c>
    </row>
    <row spans="1:4" r="127">
      <c t="s" r="A127" s="4">
        <v>465</v>
      </c>
      <c t="s" r="B127" s="4">
        <v>521</v>
      </c>
      <c t="s" r="C127" s="4">
        <v>521</v>
      </c>
    </row>
    <row spans="1:4" r="128">
      <c t="s" r="A128" s="4">
        <v>539</v>
      </c>
    </row>
    <row spans="1:4" r="129">
      <c t="s" r="A129" s="3">
        <v>459</v>
      </c>
    </row>
    <row spans="1:4" r="130">
      <c t="s" r="A130" s="4">
        <v>464</v>
      </c>
      <c t="n" r="B130" s="8">
        <v>144742</v>
      </c>
      <c t="n" r="C130" s="8">
        <v>370456</v>
      </c>
    </row>
    <row spans="1:4" r="131">
      <c t="s" r="A131" s="4">
        <v>465</v>
      </c>
      <c t="s" r="B131" s="4">
        <v>493</v>
      </c>
      <c t="s" r="C131" s="4">
        <v>505</v>
      </c>
    </row>
    <row spans="1:4" r="132">
      <c t="s" r="A132" s="4">
        <v>540</v>
      </c>
    </row>
    <row spans="1:4" r="133">
      <c t="s" r="A133" s="3">
        <v>459</v>
      </c>
    </row>
    <row spans="1:4" r="134">
      <c t="s" r="A134" s="4">
        <v>464</v>
      </c>
      <c t="n" r="B134" s="8">
        <v>808568</v>
      </c>
      <c t="n" r="C134" s="8">
        <v>803468</v>
      </c>
    </row>
    <row spans="1:4" r="135">
      <c t="s" r="A135" s="4">
        <v>465</v>
      </c>
      <c t="s" r="B135" s="4">
        <v>541</v>
      </c>
      <c t="s" r="C135" s="4">
        <v>490</v>
      </c>
    </row>
    <row spans="1:4" r="136">
      <c t="s" r="A136" s="4">
        <v>542</v>
      </c>
    </row>
    <row spans="1:4" r="137">
      <c t="s" r="A137" s="3">
        <v>459</v>
      </c>
    </row>
    <row spans="1:4" r="138">
      <c t="s" r="A138" s="4">
        <v>464</v>
      </c>
      <c t="n" r="B138" s="8">
        <v>46946</v>
      </c>
      <c t="n" r="C138" s="8">
        <v>0</v>
      </c>
    </row>
    <row spans="1:4" r="139">
      <c t="s" r="A139" s="4">
        <v>465</v>
      </c>
      <c t="s" r="B139" s="4">
        <v>543</v>
      </c>
      <c t="s" r="C139" s="4">
        <v>530</v>
      </c>
    </row>
    <row spans="1:4" r="140">
      <c t="s" r="A140" s="4">
        <v>544</v>
      </c>
    </row>
    <row spans="1:4" r="141">
      <c t="s" r="A141" s="3">
        <v>459</v>
      </c>
    </row>
    <row spans="1:4" r="142">
      <c t="s" r="A142" s="4">
        <v>464</v>
      </c>
      <c t="n" r="B142" s="8">
        <v>197569</v>
      </c>
      <c t="n" r="C142" s="8">
        <v>147661</v>
      </c>
    </row>
    <row spans="1:4" r="143">
      <c t="s" r="A143" s="4">
        <v>465</v>
      </c>
      <c t="s" r="B143" s="4">
        <v>521</v>
      </c>
      <c t="s" r="C143" s="4">
        <v>493</v>
      </c>
    </row>
    <row spans="1:4" r="144">
      <c t="s" r="A144" s="4">
        <v>545</v>
      </c>
    </row>
    <row spans="1:4" r="145">
      <c t="s" r="A145" s="3">
        <v>459</v>
      </c>
    </row>
    <row spans="1:4" r="146">
      <c t="s" r="A146" s="4">
        <v>464</v>
      </c>
      <c t="n" r="B146" s="8">
        <v>291950</v>
      </c>
      <c t="n" r="C146" s="8">
        <v>344642</v>
      </c>
    </row>
    <row spans="1:4" r="147">
      <c t="s" r="A147" s="4">
        <v>465</v>
      </c>
      <c t="s" r="B147" s="4">
        <v>532</v>
      </c>
      <c t="s" r="C147" s="4">
        <v>532</v>
      </c>
    </row>
    <row spans="1:4" r="148">
      <c t="s" r="A148" s="4">
        <v>546</v>
      </c>
    </row>
    <row spans="1:4" r="149">
      <c t="s" r="A149" s="3">
        <v>459</v>
      </c>
    </row>
    <row spans="1:4" r="150">
      <c t="s" r="A150" s="4">
        <v>464</v>
      </c>
      <c t="n" r="B150" s="8">
        <v>71168</v>
      </c>
      <c t="n" r="C150" s="8">
        <v>41960</v>
      </c>
    </row>
    <row spans="1:4" r="151">
      <c t="s" r="A151" s="4">
        <v>465</v>
      </c>
      <c t="s" r="B151" s="4">
        <v>492</v>
      </c>
      <c t="s" r="C151" s="4">
        <v>543</v>
      </c>
    </row>
    <row spans="1:4" r="152">
      <c t="s" r="A152" s="4">
        <v>547</v>
      </c>
    </row>
    <row spans="1:4" r="153">
      <c t="s" r="A153" s="3">
        <v>459</v>
      </c>
    </row>
    <row spans="1:4" r="154">
      <c t="s" r="A154" s="4">
        <v>464</v>
      </c>
      <c t="n" r="B154" s="8">
        <v>377460</v>
      </c>
      <c t="n" r="C154" s="8">
        <v>421327</v>
      </c>
    </row>
    <row spans="1:4" r="155">
      <c t="s" r="A155" s="4">
        <v>465</v>
      </c>
      <c t="s" r="B155" s="4">
        <v>505</v>
      </c>
      <c t="s" r="C155" s="4">
        <v>548</v>
      </c>
    </row>
    <row spans="1:4" r="156">
      <c t="s" r="A156" s="4">
        <v>549</v>
      </c>
    </row>
    <row spans="1:4" r="157">
      <c t="s" r="A157" s="3">
        <v>459</v>
      </c>
    </row>
    <row spans="1:4" r="158">
      <c t="s" r="A158" s="4">
        <v>464</v>
      </c>
      <c t="n" r="B158" s="8">
        <v>200610</v>
      </c>
      <c t="n" r="C158" s="8">
        <v>142322</v>
      </c>
    </row>
    <row spans="1:4" r="159">
      <c t="s" r="A159" s="4">
        <v>465</v>
      </c>
      <c t="s" r="B159" s="4">
        <v>525</v>
      </c>
      <c t="s" r="C159" s="4">
        <v>493</v>
      </c>
    </row>
    <row spans="1:4" r="160">
      <c t="s" r="A160" s="4">
        <v>550</v>
      </c>
    </row>
    <row spans="1:4" r="161">
      <c t="s" r="A161" s="3">
        <v>459</v>
      </c>
    </row>
    <row spans="1:4" r="162">
      <c t="s" r="A162" s="4">
        <v>464</v>
      </c>
      <c t="n" r="B162" s="8">
        <v>18028</v>
      </c>
      <c t="n" r="C162" s="8">
        <v>24668</v>
      </c>
    </row>
    <row spans="1:4" r="163">
      <c t="s" r="A163" s="4">
        <v>465</v>
      </c>
      <c t="s" r="B163" s="4">
        <v>530</v>
      </c>
      <c t="s" r="C163" s="4">
        <v>543</v>
      </c>
    </row>
    <row spans="1:4" r="164">
      <c t="s" r="A164" s="4">
        <v>551</v>
      </c>
    </row>
    <row spans="1:4" r="165">
      <c t="s" r="A165" s="3">
        <v>459</v>
      </c>
    </row>
    <row spans="1:4" r="166">
      <c t="s" r="A166" s="4">
        <v>469</v>
      </c>
      <c t="n" r="B166" s="8">
        <v>9122229</v>
      </c>
      <c t="n" r="C166" s="8">
        <v>6904373</v>
      </c>
    </row>
    <row spans="1:4" r="167">
      <c t="s" r="A167" s="4">
        <v>470</v>
      </c>
      <c t="s" r="B167" s="4">
        <v>552</v>
      </c>
      <c t="s" r="C167" s="4">
        <v>553</v>
      </c>
    </row>
    <row spans="1:4" r="168">
      <c t="s" r="A168" s="4">
        <v>554</v>
      </c>
    </row>
    <row spans="1:4" r="169">
      <c t="s" r="A169" s="3">
        <v>459</v>
      </c>
    </row>
    <row spans="1:4" r="170">
      <c t="s" r="A170" s="4">
        <v>469</v>
      </c>
      <c t="n" r="B170" s="8">
        <v>270370</v>
      </c>
      <c t="n" r="C170" s="8">
        <v>311847</v>
      </c>
    </row>
    <row spans="1:4" r="171">
      <c t="s" r="A171" s="4">
        <v>470</v>
      </c>
      <c t="s" r="B171" s="4">
        <v>555</v>
      </c>
      <c t="s" r="C171" s="4">
        <v>532</v>
      </c>
    </row>
    <row spans="1:4" r="172">
      <c t="s" r="A172" s="4">
        <v>556</v>
      </c>
    </row>
    <row spans="1:4" r="173">
      <c t="s" r="A173" s="3">
        <v>459</v>
      </c>
    </row>
    <row spans="1:4" r="174">
      <c t="s" r="A174" s="4">
        <v>469</v>
      </c>
      <c t="n" r="B174" s="8">
        <v>145108</v>
      </c>
      <c t="n" r="C174" s="8">
        <v>59628</v>
      </c>
    </row>
    <row spans="1:4" r="175">
      <c t="s" r="A175" s="4">
        <v>470</v>
      </c>
      <c t="s" r="B175" s="4">
        <v>493</v>
      </c>
      <c t="s" r="C175" s="4">
        <v>543</v>
      </c>
    </row>
    <row spans="1:4" r="176">
      <c t="s" r="A176" s="4">
        <v>557</v>
      </c>
    </row>
    <row spans="1:4" r="177">
      <c t="s" r="A177" s="3">
        <v>459</v>
      </c>
    </row>
    <row spans="1:4" r="178">
      <c t="s" r="A178" s="4">
        <v>469</v>
      </c>
      <c t="n" r="B178" s="8">
        <v>21791</v>
      </c>
      <c t="n" r="C178" s="8">
        <v>92416</v>
      </c>
    </row>
    <row spans="1:4" r="179">
      <c t="s" r="A179" s="4">
        <v>470</v>
      </c>
      <c t="s" r="B179" s="4">
        <v>530</v>
      </c>
      <c t="s" r="C179" s="4">
        <v>492</v>
      </c>
    </row>
    <row spans="1:4" r="180">
      <c t="s" r="A180" s="4">
        <v>558</v>
      </c>
    </row>
    <row spans="1:4" r="181">
      <c t="s" r="A181" s="3">
        <v>459</v>
      </c>
    </row>
    <row spans="1:4" r="182">
      <c t="s" r="A182" s="4">
        <v>469</v>
      </c>
      <c t="n" r="B182" s="8">
        <v>6239424</v>
      </c>
      <c t="n" r="C182" s="8">
        <v>4760386</v>
      </c>
    </row>
    <row spans="1:4" r="183">
      <c t="s" r="A183" s="4">
        <v>470</v>
      </c>
      <c t="s" r="B183" s="4">
        <v>559</v>
      </c>
      <c t="s" r="C183" s="4">
        <v>560</v>
      </c>
    </row>
    <row spans="1:4" r="184">
      <c t="s" r="A184" s="4">
        <v>561</v>
      </c>
    </row>
    <row spans="1:4" r="185">
      <c t="s" r="A185" s="3">
        <v>459</v>
      </c>
    </row>
    <row spans="1:4" r="186">
      <c t="s" r="A186" s="4">
        <v>469</v>
      </c>
      <c t="n" r="B186" s="8">
        <v>40290</v>
      </c>
      <c t="n" r="C186" s="8">
        <v>635</v>
      </c>
    </row>
    <row spans="1:4" r="187">
      <c t="s" r="A187" s="4">
        <v>470</v>
      </c>
      <c t="s" r="B187" s="4">
        <v>543</v>
      </c>
      <c t="s" r="C187" s="4">
        <v>530</v>
      </c>
    </row>
    <row spans="1:4" r="188">
      <c t="s" r="A188" s="4">
        <v>562</v>
      </c>
    </row>
    <row spans="1:4" r="189">
      <c t="s" r="A189" s="3">
        <v>459</v>
      </c>
    </row>
    <row spans="1:4" r="190">
      <c t="s" r="A190" s="4">
        <v>469</v>
      </c>
      <c t="n" r="B190" s="8">
        <v>79582</v>
      </c>
      <c t="n" r="C190" s="8">
        <v>52887</v>
      </c>
    </row>
    <row spans="1:4" r="191">
      <c t="s" r="A191" s="4">
        <v>470</v>
      </c>
      <c t="s" r="B191" s="4">
        <v>492</v>
      </c>
      <c t="s" r="C191" s="4">
        <v>543</v>
      </c>
    </row>
    <row spans="1:4" r="192">
      <c t="s" r="A192" s="4">
        <v>563</v>
      </c>
    </row>
    <row spans="1:4" r="193">
      <c t="s" r="A193" s="3">
        <v>459</v>
      </c>
    </row>
    <row spans="1:4" r="194">
      <c t="s" r="A194" s="4">
        <v>469</v>
      </c>
      <c t="n" r="B194" s="8">
        <v>1499142</v>
      </c>
      <c t="n" r="C194" s="8">
        <v>1226825</v>
      </c>
    </row>
    <row spans="1:4" r="195">
      <c t="s" r="A195" s="4">
        <v>470</v>
      </c>
      <c t="s" r="B195" s="4">
        <v>564</v>
      </c>
      <c t="s" r="C195" s="4">
        <v>528</v>
      </c>
    </row>
    <row spans="1:4" r="196">
      <c t="s" r="A196" s="4">
        <v>565</v>
      </c>
    </row>
    <row spans="1:4" r="197">
      <c t="s" r="A197" s="3">
        <v>459</v>
      </c>
    </row>
    <row spans="1:4" r="198">
      <c t="s" r="A198" s="4">
        <v>469</v>
      </c>
      <c t="n" r="B198" s="8">
        <v>1646</v>
      </c>
      <c t="n" r="C198" s="8">
        <v>1190</v>
      </c>
    </row>
    <row spans="1:4" r="199">
      <c t="s" r="A199" s="4">
        <v>470</v>
      </c>
      <c t="s" r="B199" s="4">
        <v>530</v>
      </c>
      <c t="s" r="C199" s="4">
        <v>530</v>
      </c>
    </row>
    <row spans="1:4" r="200">
      <c t="s" r="A200" s="4">
        <v>566</v>
      </c>
    </row>
    <row spans="1:4" r="201">
      <c t="s" r="A201" s="3">
        <v>459</v>
      </c>
    </row>
    <row spans="1:4" r="202">
      <c t="s" r="A202" s="4">
        <v>469</v>
      </c>
      <c t="n" r="B202" s="8">
        <v>475306</v>
      </c>
      <c t="n" r="C202" s="8">
        <v>398559</v>
      </c>
    </row>
    <row spans="1:4" r="203">
      <c t="s" r="A203" s="4">
        <v>470</v>
      </c>
      <c t="s" r="B203" s="4">
        <v>515</v>
      </c>
      <c t="s" r="C203" s="4">
        <v>548</v>
      </c>
    </row>
    <row spans="1:4" r="204">
      <c t="s" r="A204" s="4">
        <v>567</v>
      </c>
    </row>
    <row spans="1:4" r="205">
      <c t="s" r="A205" s="3">
        <v>459</v>
      </c>
    </row>
    <row spans="1:4" r="206">
      <c t="s" r="A206" s="4">
        <v>469</v>
      </c>
      <c t="n" r="B206" s="8">
        <v>4834</v>
      </c>
      <c t="n" r="C206" s="8">
        <v>0</v>
      </c>
    </row>
    <row spans="1:4" r="207">
      <c t="s" r="A207" s="4">
        <v>470</v>
      </c>
      <c t="s" r="B207" s="4">
        <v>530</v>
      </c>
      <c t="s" r="C207" s="4">
        <v>530</v>
      </c>
    </row>
    <row spans="1:4" r="208">
      <c t="s" r="A208" s="4">
        <v>568</v>
      </c>
    </row>
    <row spans="1:4" r="209">
      <c t="s" r="A209" s="3">
        <v>459</v>
      </c>
    </row>
    <row spans="1:4" r="210">
      <c t="s" r="A210" s="4">
        <v>469</v>
      </c>
      <c t="n" r="B210" s="8">
        <v>344736</v>
      </c>
      <c t="n" r="C210" s="8">
        <v>0</v>
      </c>
    </row>
    <row spans="1:4" r="211">
      <c t="s" r="A211" s="4">
        <v>470</v>
      </c>
      <c t="s" r="B211" s="4">
        <v>505</v>
      </c>
      <c t="s" r="C211" s="4">
        <v>530</v>
      </c>
    </row>
    <row spans="1:4" r="212">
      <c t="s" r="A212" s="4">
        <v>569</v>
      </c>
    </row>
    <row spans="1:4" r="213">
      <c t="s" r="A213" s="3">
        <v>459</v>
      </c>
    </row>
    <row spans="1:4" r="214">
      <c t="s" r="A214" s="4">
        <v>475</v>
      </c>
      <c t="n" r="B214" s="8">
        <v>1090867</v>
      </c>
      <c t="n" r="C214" s="8">
        <v>1168453</v>
      </c>
    </row>
    <row spans="1:4" r="215">
      <c t="s" r="A215" s="4">
        <v>476</v>
      </c>
      <c t="n" r="B215" s="6">
        <v>3370406</v>
      </c>
      <c t="n" r="C215" s="6">
        <v>3393453</v>
      </c>
    </row>
    <row spans="1:4" r="216">
      <c t="s" r="A216" s="4">
        <v>570</v>
      </c>
    </row>
    <row spans="1:4" r="217">
      <c t="s" r="A217" s="3">
        <v>459</v>
      </c>
    </row>
    <row spans="1:4" r="218">
      <c t="s" r="A218" s="4">
        <v>464</v>
      </c>
      <c t="n" r="B218" s="8">
        <v>962870</v>
      </c>
      <c t="n" r="C218" s="8">
        <v>1189899</v>
      </c>
    </row>
    <row spans="1:4" r="219">
      <c t="s" r="A219" s="4">
        <v>465</v>
      </c>
      <c t="s" r="B219" s="4">
        <v>487</v>
      </c>
      <c t="s" r="C219" s="4">
        <v>528</v>
      </c>
    </row>
    <row spans="1:4" r="220">
      <c t="s" r="A220" s="4">
        <v>571</v>
      </c>
    </row>
    <row spans="1:4" r="221">
      <c t="s" r="A221" s="3">
        <v>459</v>
      </c>
    </row>
    <row spans="1:4" r="222">
      <c t="s" r="A222" s="4">
        <v>464</v>
      </c>
      <c t="n" r="B222" s="8">
        <v>102531</v>
      </c>
      <c t="n" r="C222" s="8">
        <v>140732</v>
      </c>
    </row>
    <row spans="1:4" r="223">
      <c t="s" r="A223" s="4">
        <v>465</v>
      </c>
      <c t="s" r="B223" s="4">
        <v>492</v>
      </c>
      <c t="s" r="C223" s="4">
        <v>493</v>
      </c>
    </row>
    <row spans="1:4" r="224">
      <c t="s" r="A224" s="4">
        <v>572</v>
      </c>
    </row>
    <row spans="1:4" r="225">
      <c t="s" r="A225" s="3">
        <v>459</v>
      </c>
    </row>
    <row spans="1:4" r="226">
      <c t="s" r="A226" s="4">
        <v>464</v>
      </c>
      <c t="n" r="B226" s="8">
        <v>33061</v>
      </c>
      <c t="n" r="C226" s="8">
        <v>7927</v>
      </c>
    </row>
    <row spans="1:4" r="227">
      <c t="s" r="A227" s="4">
        <v>465</v>
      </c>
      <c t="s" r="B227" s="4">
        <v>543</v>
      </c>
      <c t="s" r="C227" s="4">
        <v>530</v>
      </c>
    </row>
    <row spans="1:4" r="228">
      <c t="s" r="A228" s="4">
        <v>573</v>
      </c>
    </row>
    <row spans="1:4" r="229">
      <c t="s" r="A229" s="3">
        <v>459</v>
      </c>
    </row>
    <row spans="1:4" r="230">
      <c t="s" r="A230" s="4">
        <v>464</v>
      </c>
      <c t="n" r="B230" s="8">
        <v>193645</v>
      </c>
      <c t="n" r="C230" s="8">
        <v>217299</v>
      </c>
    </row>
    <row spans="1:4" r="231">
      <c t="s" r="A231" s="4">
        <v>465</v>
      </c>
      <c t="s" r="B231" s="4">
        <v>525</v>
      </c>
      <c t="s" r="C231" s="4">
        <v>521</v>
      </c>
    </row>
    <row spans="1:4" r="232">
      <c t="s" r="A232" s="4">
        <v>574</v>
      </c>
    </row>
    <row spans="1:4" r="233">
      <c t="s" r="A233" s="3">
        <v>459</v>
      </c>
    </row>
    <row spans="1:4" r="234">
      <c t="s" r="A234" s="4">
        <v>464</v>
      </c>
      <c t="n" r="B234" s="8">
        <v>27413</v>
      </c>
      <c t="n" r="C234" s="8">
        <v>18935</v>
      </c>
    </row>
    <row spans="1:4" r="235">
      <c t="s" r="A235" s="4">
        <v>465</v>
      </c>
      <c t="s" r="B235" s="4">
        <v>543</v>
      </c>
      <c t="s" r="C235" s="4">
        <v>530</v>
      </c>
    </row>
    <row spans="1:4" r="236">
      <c t="s" r="A236" s="4">
        <v>575</v>
      </c>
    </row>
    <row spans="1:4" r="237">
      <c t="s" r="A237" s="3">
        <v>459</v>
      </c>
    </row>
    <row spans="1:4" r="238">
      <c t="s" r="A238" s="4">
        <v>464</v>
      </c>
      <c t="n" r="B238" s="8">
        <v>6974</v>
      </c>
      <c t="n" r="C238" s="8">
        <v>50073</v>
      </c>
    </row>
    <row spans="1:4" r="239">
      <c t="s" r="A239" s="4">
        <v>465</v>
      </c>
      <c t="s" r="B239" s="4">
        <v>530</v>
      </c>
      <c t="s" r="C239" s="4">
        <v>543</v>
      </c>
    </row>
    <row spans="1:4" r="240">
      <c t="s" r="A240" s="4">
        <v>576</v>
      </c>
    </row>
    <row spans="1:4" r="241">
      <c t="s" r="A241" s="3">
        <v>459</v>
      </c>
    </row>
    <row spans="1:4" r="242">
      <c t="s" r="A242" s="4">
        <v>464</v>
      </c>
      <c t="n" r="B242" s="8">
        <v>47010</v>
      </c>
      <c t="n" r="C242" s="8">
        <v>48977</v>
      </c>
    </row>
    <row spans="1:4" r="243">
      <c t="s" r="A243" s="4">
        <v>465</v>
      </c>
      <c t="s" r="B243" s="4">
        <v>543</v>
      </c>
      <c t="s" r="C243" s="4">
        <v>543</v>
      </c>
    </row>
    <row spans="1:4" r="244">
      <c t="s" r="A244" s="4">
        <v>577</v>
      </c>
    </row>
    <row spans="1:4" r="245">
      <c t="s" r="A245" s="3">
        <v>459</v>
      </c>
    </row>
    <row spans="1:4" r="246">
      <c t="s" r="A246" s="4">
        <v>464</v>
      </c>
      <c t="n" r="B246" s="8">
        <v>268710</v>
      </c>
      <c t="n" r="C246" s="8">
        <v>420323</v>
      </c>
    </row>
    <row spans="1:4" r="247">
      <c t="s" r="A247" s="4">
        <v>465</v>
      </c>
      <c t="s" r="B247" s="4">
        <v>555</v>
      </c>
      <c t="s" r="C247" s="4">
        <v>548</v>
      </c>
    </row>
    <row spans="1:4" r="248">
      <c t="s" r="A248" s="4">
        <v>578</v>
      </c>
    </row>
    <row spans="1:4" r="249">
      <c t="s" r="A249" s="3">
        <v>459</v>
      </c>
    </row>
    <row spans="1:4" r="250">
      <c t="s" r="A250" s="4">
        <v>464</v>
      </c>
      <c t="n" r="B250" s="8">
        <v>31983</v>
      </c>
      <c t="n" r="C250" s="8">
        <v>23555</v>
      </c>
    </row>
    <row spans="1:4" r="251">
      <c t="s" r="A251" s="4">
        <v>465</v>
      </c>
      <c t="s" r="B251" s="4">
        <v>543</v>
      </c>
      <c t="s" r="C251" s="4">
        <v>543</v>
      </c>
    </row>
    <row spans="1:4" r="252">
      <c t="s" r="A252" s="4">
        <v>579</v>
      </c>
    </row>
    <row spans="1:4" r="253">
      <c t="s" r="A253" s="3">
        <v>459</v>
      </c>
    </row>
    <row spans="1:4" r="254">
      <c t="s" r="A254" s="4">
        <v>464</v>
      </c>
      <c t="n" r="B254" s="8">
        <v>248830</v>
      </c>
      <c t="n" r="C254" s="8">
        <v>252965</v>
      </c>
    </row>
    <row spans="1:4" r="255">
      <c t="s" r="A255" s="4">
        <v>465</v>
      </c>
      <c t="s" r="B255" s="4">
        <v>555</v>
      </c>
      <c t="s" r="C255" s="4">
        <v>555</v>
      </c>
    </row>
    <row spans="1:4" r="256">
      <c t="s" r="A256" s="4">
        <v>580</v>
      </c>
    </row>
    <row spans="1:4" r="257">
      <c t="s" r="A257" s="3">
        <v>459</v>
      </c>
    </row>
    <row spans="1:4" r="258">
      <c t="s" r="A258" s="4">
        <v>464</v>
      </c>
      <c t="n" r="B258" s="8">
        <v>2713</v>
      </c>
      <c t="n" r="C258" s="8">
        <v>9113</v>
      </c>
    </row>
    <row spans="1:4" r="259">
      <c t="s" r="A259" s="4">
        <v>465</v>
      </c>
      <c t="s" r="B259" s="4">
        <v>530</v>
      </c>
      <c t="s" r="C259" s="4">
        <v>530</v>
      </c>
    </row>
    <row spans="1:4" r="260">
      <c t="s" r="A260" s="4">
        <v>581</v>
      </c>
    </row>
    <row spans="1:4" r="261">
      <c t="s" r="A261" s="3">
        <v>459</v>
      </c>
    </row>
    <row spans="1:4" r="262">
      <c t="s" r="A262" s="4">
        <v>469</v>
      </c>
      <c t="n" r="B262" s="8">
        <v>3297242</v>
      </c>
      <c t="n" r="C262" s="8">
        <v>4231351</v>
      </c>
    </row>
    <row spans="1:4" r="263">
      <c t="s" r="A263" s="4">
        <v>470</v>
      </c>
      <c t="s" r="B263" s="4">
        <v>582</v>
      </c>
      <c t="s" r="C263" s="4">
        <v>583</v>
      </c>
    </row>
    <row spans="1:4" r="264">
      <c t="s" r="A264" s="4">
        <v>584</v>
      </c>
    </row>
    <row spans="1:4" r="265">
      <c t="s" r="A265" s="3">
        <v>459</v>
      </c>
    </row>
    <row spans="1:4" r="266">
      <c t="s" r="A266" s="4">
        <v>469</v>
      </c>
      <c t="n" r="B266" s="8">
        <v>506761</v>
      </c>
      <c t="n" r="C266" s="8">
        <v>664077</v>
      </c>
    </row>
    <row spans="1:4" r="267">
      <c t="s" r="A267" s="4">
        <v>470</v>
      </c>
      <c t="s" r="B267" s="4">
        <v>515</v>
      </c>
      <c t="s" r="C267" s="4">
        <v>585</v>
      </c>
    </row>
    <row spans="1:4" r="268">
      <c t="s" r="A268" s="4">
        <v>586</v>
      </c>
    </row>
    <row spans="1:4" r="269">
      <c t="s" r="A269" s="3">
        <v>459</v>
      </c>
    </row>
    <row spans="1:4" r="270">
      <c t="s" r="A270" s="4">
        <v>469</v>
      </c>
      <c t="n" r="B270" s="8">
        <v>29863</v>
      </c>
      <c t="n" r="C270" s="8">
        <v>113471</v>
      </c>
    </row>
    <row spans="1:4" r="271">
      <c t="s" r="A271" s="4">
        <v>470</v>
      </c>
      <c t="s" r="B271" s="4">
        <v>543</v>
      </c>
      <c t="s" r="C271" s="4">
        <v>492</v>
      </c>
    </row>
    <row spans="1:4" r="272">
      <c t="s" r="A272" s="4">
        <v>587</v>
      </c>
    </row>
    <row spans="1:4" r="273">
      <c t="s" r="A273" s="3">
        <v>459</v>
      </c>
    </row>
    <row spans="1:4" r="274">
      <c t="s" r="A274" s="4">
        <v>469</v>
      </c>
      <c t="n" r="B274" s="8">
        <v>192844</v>
      </c>
      <c t="n" r="C274" s="8">
        <v>298040</v>
      </c>
    </row>
    <row spans="1:4" r="275">
      <c t="s" r="A275" s="4">
        <v>470</v>
      </c>
      <c t="s" r="B275" s="4">
        <v>525</v>
      </c>
      <c t="s" r="C275" s="4">
        <v>555</v>
      </c>
    </row>
    <row spans="1:4" r="276">
      <c t="s" r="A276" s="4">
        <v>588</v>
      </c>
    </row>
    <row spans="1:4" r="277">
      <c t="s" r="A277" s="3">
        <v>459</v>
      </c>
    </row>
    <row spans="1:4" r="278">
      <c t="s" r="A278" s="4">
        <v>469</v>
      </c>
      <c t="n" r="B278" s="8">
        <v>986753</v>
      </c>
      <c t="n" r="C278" s="8">
        <v>1518532</v>
      </c>
    </row>
    <row spans="1:4" r="279">
      <c t="s" r="A279" s="4">
        <v>470</v>
      </c>
      <c t="s" r="B279" s="4">
        <v>487</v>
      </c>
      <c t="s" r="C279" s="4">
        <v>564</v>
      </c>
    </row>
    <row spans="1:4" r="280">
      <c t="s" r="A280" s="4">
        <v>589</v>
      </c>
    </row>
    <row spans="1:4" r="281">
      <c t="s" r="A281" s="3">
        <v>459</v>
      </c>
    </row>
    <row spans="1:4" r="282">
      <c t="s" r="A282" s="4">
        <v>469</v>
      </c>
      <c t="n" r="B282" s="8">
        <v>18535</v>
      </c>
      <c t="n" r="C282" s="8">
        <v>22899</v>
      </c>
    </row>
    <row spans="1:4" r="283">
      <c t="s" r="A283" s="4">
        <v>470</v>
      </c>
      <c t="s" r="B283" s="4">
        <v>543</v>
      </c>
      <c t="s" r="C283" s="4">
        <v>543</v>
      </c>
    </row>
    <row spans="1:4" r="284">
      <c t="s" r="A284" s="4">
        <v>590</v>
      </c>
    </row>
    <row spans="1:4" r="285">
      <c t="s" r="A285" s="3">
        <v>459</v>
      </c>
    </row>
    <row spans="1:4" r="286">
      <c t="s" r="A286" s="4">
        <v>469</v>
      </c>
      <c t="n" r="B286" s="8">
        <v>1032225</v>
      </c>
      <c t="n" r="C286" s="8">
        <v>937455</v>
      </c>
    </row>
    <row spans="1:4" r="287">
      <c t="s" r="A287" s="4">
        <v>470</v>
      </c>
      <c t="s" r="B287" s="4">
        <v>591</v>
      </c>
      <c t="s" r="C287" s="4">
        <v>527</v>
      </c>
    </row>
    <row spans="1:4" r="288">
      <c t="s" r="A288" s="4">
        <v>592</v>
      </c>
    </row>
    <row spans="1:4" r="289">
      <c t="s" r="A289" s="3">
        <v>459</v>
      </c>
    </row>
    <row spans="1:4" r="290">
      <c t="s" r="A290" s="4">
        <v>469</v>
      </c>
      <c t="n" r="B290" s="8">
        <v>244433</v>
      </c>
      <c t="n" r="C290" s="8">
        <v>322592</v>
      </c>
    </row>
    <row spans="1:4" r="291">
      <c t="s" r="A291" s="4">
        <v>470</v>
      </c>
      <c t="s" r="B291" s="4">
        <v>521</v>
      </c>
      <c t="s" r="C291" s="4">
        <v>532</v>
      </c>
    </row>
    <row spans="1:4" r="292">
      <c t="s" r="A292" s="4">
        <v>593</v>
      </c>
    </row>
    <row spans="1:4" r="293">
      <c t="s" r="A293" s="3">
        <v>459</v>
      </c>
    </row>
    <row spans="1:4" r="294">
      <c t="s" r="A294" s="4">
        <v>469</v>
      </c>
      <c t="n" r="B294" s="8">
        <v>96326</v>
      </c>
      <c t="n" r="C294" s="8">
        <v>145657</v>
      </c>
    </row>
    <row spans="1:4" r="295">
      <c t="s" r="A295" s="4">
        <v>470</v>
      </c>
      <c t="s" r="B295" s="4">
        <v>492</v>
      </c>
      <c t="s" r="C295" s="4">
        <v>493</v>
      </c>
    </row>
    <row spans="1:4" r="296">
      <c t="s" r="A296" s="4">
        <v>594</v>
      </c>
    </row>
    <row spans="1:4" r="297">
      <c t="s" r="A297" s="3">
        <v>459</v>
      </c>
    </row>
    <row spans="1:4" r="298">
      <c t="s" r="A298" s="4">
        <v>469</v>
      </c>
      <c t="n" r="B298" s="8">
        <v>34678</v>
      </c>
      <c t="n" r="C298" s="8">
        <v>39244</v>
      </c>
    </row>
    <row spans="1:4" r="299">
      <c t="s" r="A299" s="4">
        <v>470</v>
      </c>
      <c t="s" r="B299" s="4">
        <v>543</v>
      </c>
      <c t="s" r="C299" s="4">
        <v>543</v>
      </c>
    </row>
    <row spans="1:4" r="300">
      <c t="s" r="A300" s="4">
        <v>595</v>
      </c>
    </row>
    <row spans="1:4" r="301">
      <c t="s" r="A301" s="3">
        <v>459</v>
      </c>
    </row>
    <row spans="1:4" r="302">
      <c t="s" r="A302" s="4">
        <v>469</v>
      </c>
      <c t="n" r="B302" s="8">
        <v>154824</v>
      </c>
      <c t="n" r="C302" s="8">
        <v>169384</v>
      </c>
    </row>
    <row spans="1:4" r="303">
      <c t="s" r="A303" s="4">
        <v>470</v>
      </c>
      <c t="s" r="B303" s="4">
        <v>493</v>
      </c>
      <c t="s" r="C303" s="4">
        <v>5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96</v>
      </c>
      <c t="s" r="B1" s="2">
        <v>2</v>
      </c>
      <c t="s" r="C1" s="2">
        <v>34</v>
      </c>
    </row>
    <row spans="1:3" r="2">
      <c t="s" r="A2" s="3">
        <v>209</v>
      </c>
    </row>
    <row spans="1:3" r="3">
      <c t="s" r="A3" s="4">
        <v>597</v>
      </c>
      <c t="n" r="B3" s="6">
        <v>0</v>
      </c>
      <c t="n" r="C3" s="6">
        <v>0</v>
      </c>
    </row>
    <row spans="1:3" r="4">
      <c t="s" r="A4" s="4">
        <v>598</v>
      </c>
      <c t="s" r="B4" s="4">
        <v>599</v>
      </c>
      <c t="s" r="C4" s="4">
        <v>5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0</v>
      </c>
      <c t="s" r="B1" s="2">
        <v>1</v>
      </c>
    </row>
    <row spans="1:4" r="2">
      <c t="s" r="B2" s="2">
        <v>2</v>
      </c>
      <c t="s" r="C2" s="2">
        <v>34</v>
      </c>
      <c t="s" r="D2" s="2">
        <v>83</v>
      </c>
    </row>
    <row spans="1:4" r="3">
      <c t="s" r="A3" s="3">
        <v>601</v>
      </c>
    </row>
    <row spans="1:4" r="4">
      <c t="s" r="A4" s="4">
        <v>602</v>
      </c>
      <c t="n" r="B4" s="8">
        <v>2619</v>
      </c>
      <c t="n" r="C4" s="8">
        <v>-2003</v>
      </c>
      <c t="n" r="D4" s="8">
        <v>0</v>
      </c>
    </row>
    <row spans="1:4" r="5">
      <c t="s" r="A5" s="4">
        <v>67</v>
      </c>
    </row>
    <row spans="1:4" r="6">
      <c t="s" r="A6" s="3">
        <v>601</v>
      </c>
    </row>
    <row spans="1:4" r="7">
      <c t="s" r="A7" s="4">
        <v>603</v>
      </c>
      <c t="n" r="B7" s="6">
        <v>1177150</v>
      </c>
      <c t="n" r="C7" s="6">
        <v>2131584</v>
      </c>
      <c t="n" r="D7" s="6">
        <v>3503998</v>
      </c>
    </row>
    <row spans="1:4" r="8">
      <c t="s" r="A8" s="4">
        <v>602</v>
      </c>
      <c t="n" r="B8" s="6">
        <v>-3767527</v>
      </c>
      <c t="n" r="C8" s="6">
        <v>-993260</v>
      </c>
      <c t="n" r="D8" s="6">
        <v>1843469</v>
      </c>
    </row>
    <row spans="1:4" r="9">
      <c t="s" r="A9" s="4">
        <v>604</v>
      </c>
    </row>
    <row spans="1:4" r="10">
      <c t="s" r="A10" s="3">
        <v>601</v>
      </c>
    </row>
    <row spans="1:4" r="11">
      <c t="s" r="A11" s="4">
        <v>603</v>
      </c>
      <c t="n" r="B11" s="6">
        <v>895271</v>
      </c>
      <c t="n" r="C11" s="6">
        <v>1937061</v>
      </c>
      <c t="n" r="D11" s="6">
        <v>3649821</v>
      </c>
    </row>
    <row spans="1:4" r="12">
      <c t="s" r="A12" s="4">
        <v>602</v>
      </c>
      <c t="n" r="B12" s="6">
        <v>-3602437</v>
      </c>
      <c t="n" r="C12" s="6">
        <v>-1080571</v>
      </c>
      <c t="n" r="D12" s="6">
        <v>2152662</v>
      </c>
    </row>
    <row spans="1:4" r="13">
      <c t="s" r="A13" s="4">
        <v>605</v>
      </c>
    </row>
    <row spans="1:4" r="14">
      <c t="s" r="A14" s="3">
        <v>601</v>
      </c>
    </row>
    <row spans="1:4" r="15">
      <c t="s" r="A15" s="4">
        <v>603</v>
      </c>
      <c t="n" r="B15" s="6">
        <v>281879</v>
      </c>
      <c t="n" r="C15" s="6">
        <v>194523</v>
      </c>
      <c t="n" r="D15" s="6">
        <v>-145823</v>
      </c>
    </row>
    <row spans="1:4" r="16">
      <c t="s" r="A16" s="4">
        <v>602</v>
      </c>
      <c t="n" r="B16" s="6">
        <v>-165090</v>
      </c>
      <c t="n" r="C16" s="6">
        <v>87311</v>
      </c>
      <c t="n" r="D16" s="6">
        <v>-309193</v>
      </c>
    </row>
    <row spans="1:4" r="17">
      <c t="s" r="A17" s="4">
        <v>606</v>
      </c>
    </row>
    <row spans="1:4" r="18">
      <c t="s" r="A18" s="3">
        <v>601</v>
      </c>
    </row>
    <row spans="1:4" r="19">
      <c t="s" r="A19" s="4">
        <v>603</v>
      </c>
      <c t="n" r="B19" s="6">
        <v>457594</v>
      </c>
      <c t="n" r="C19" s="6">
        <v>179675</v>
      </c>
      <c t="n" r="D19" s="6">
        <v>-217234</v>
      </c>
    </row>
    <row spans="1:4" r="20">
      <c t="s" r="A20" s="4">
        <v>602</v>
      </c>
      <c t="n" r="B20" s="6">
        <v>-98420</v>
      </c>
      <c t="n" r="C20" s="6">
        <v>278647</v>
      </c>
      <c t="n" r="D20" s="6">
        <v>-286336</v>
      </c>
    </row>
    <row spans="1:4" r="21">
      <c t="s" r="A21" s="4">
        <v>607</v>
      </c>
    </row>
    <row spans="1:4" r="22">
      <c t="s" r="A22" s="3">
        <v>601</v>
      </c>
    </row>
    <row spans="1:4" r="23">
      <c t="s" r="A23" s="4">
        <v>603</v>
      </c>
      <c t="n" r="B23" s="6">
        <v>-215837</v>
      </c>
      <c t="n" r="C23" s="6">
        <v>54437</v>
      </c>
      <c t="n" r="D23" s="6">
        <v>89333</v>
      </c>
    </row>
    <row spans="1:4" r="24">
      <c t="s" r="A24" s="4">
        <v>602</v>
      </c>
      <c t="n" r="B24" s="6">
        <v>-38658</v>
      </c>
      <c t="n" r="C24" s="6">
        <v>-193079</v>
      </c>
      <c t="n" r="D24" s="6">
        <v>-22619</v>
      </c>
    </row>
    <row spans="1:4" r="25">
      <c t="s" r="A25" s="4">
        <v>608</v>
      </c>
    </row>
    <row spans="1:4" r="26">
      <c t="s" r="A26" s="3">
        <v>601</v>
      </c>
    </row>
    <row spans="1:4" r="27">
      <c t="s" r="A27" s="4">
        <v>603</v>
      </c>
      <c t="n" r="B27" s="6">
        <v>43055</v>
      </c>
      <c t="n" r="C27" s="6">
        <v>-38431</v>
      </c>
      <c t="n" r="D27" s="6">
        <v>-17922</v>
      </c>
    </row>
    <row spans="1:4" r="28">
      <c t="s" r="A28" s="4">
        <v>602</v>
      </c>
      <c t="n" r="B28" s="6">
        <v>-30198</v>
      </c>
      <c t="n" r="C28" s="6">
        <v>6513</v>
      </c>
      <c t="n" r="D28" s="6">
        <v>-238</v>
      </c>
    </row>
    <row spans="1:4" r="29">
      <c t="s" r="A29" s="4">
        <v>609</v>
      </c>
    </row>
    <row spans="1:4" r="30">
      <c t="s" r="A30" s="3">
        <v>601</v>
      </c>
    </row>
    <row spans="1:4" r="31">
      <c t="s" r="A31" s="4">
        <v>603</v>
      </c>
      <c t="n" r="B31" s="6">
        <v>-2933</v>
      </c>
      <c t="n" r="C31" s="6">
        <v>-1158</v>
      </c>
      <c t="n" r="D31" s="6">
        <v>0</v>
      </c>
    </row>
    <row spans="1:4" r="32">
      <c t="s" r="A32" s="4">
        <v>602</v>
      </c>
      <c t="n" r="B32" s="8">
        <v>2186</v>
      </c>
      <c t="n" r="C32" s="8">
        <v>-4770</v>
      </c>
      <c t="n" r="D32" s="8">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10</v>
      </c>
      <c t="s" r="B1" s="2">
        <v>2</v>
      </c>
      <c t="s" r="C1" s="2">
        <v>34</v>
      </c>
      <c t="s" r="D1" s="2">
        <v>83</v>
      </c>
    </row>
    <row spans="1:4" r="2">
      <c t="s" r="A2" s="3">
        <v>611</v>
      </c>
    </row>
    <row spans="1:4" r="3">
      <c t="s" r="A3" s="4">
        <v>38</v>
      </c>
      <c t="n" r="B3" s="8">
        <v>213988</v>
      </c>
      <c t="n" r="C3" s="8">
        <v>187963</v>
      </c>
      <c t="n" r="D3" s="8">
        <v>169927</v>
      </c>
    </row>
    <row spans="1:4" r="4">
      <c t="s" r="A4" s="4">
        <v>612</v>
      </c>
      <c t="n" r="B4" s="6">
        <v>204226</v>
      </c>
      <c t="n" r="C4" s="6">
        <v>320696</v>
      </c>
    </row>
    <row spans="1:4" r="5">
      <c t="s" r="A5" s="4">
        <v>613</v>
      </c>
      <c t="n" r="B5" s="6">
        <v>-304437</v>
      </c>
      <c t="n" r="C5" s="6">
        <v>-259265</v>
      </c>
    </row>
    <row spans="1:4" r="6">
      <c t="s" r="A6" s="4">
        <v>614</v>
      </c>
    </row>
    <row spans="1:4" r="7">
      <c t="s" r="A7" s="3">
        <v>611</v>
      </c>
    </row>
    <row spans="1:4" r="8">
      <c t="s" r="A8" s="4">
        <v>45</v>
      </c>
      <c t="n" r="B8" s="6">
        <v>734617</v>
      </c>
      <c t="n" r="C8" s="6">
        <v>720842</v>
      </c>
    </row>
    <row spans="1:4" r="9">
      <c t="s" r="A9" s="4">
        <v>54</v>
      </c>
      <c t="n" r="B9" s="6">
        <v>-32723</v>
      </c>
      <c t="n" r="C9" s="6">
        <v>-33001</v>
      </c>
    </row>
    <row spans="1:4" r="10">
      <c t="s" r="A10" s="4">
        <v>615</v>
      </c>
    </row>
    <row spans="1:4" r="11">
      <c t="s" r="A11" s="3">
        <v>611</v>
      </c>
    </row>
    <row spans="1:4" r="12">
      <c t="s" r="A12" s="4">
        <v>37</v>
      </c>
      <c t="n" r="B12" s="6">
        <v>661116</v>
      </c>
      <c t="n" r="C12" s="6">
        <v>655529</v>
      </c>
    </row>
    <row spans="1:4" r="13">
      <c t="s" r="A13" s="4">
        <v>616</v>
      </c>
    </row>
    <row spans="1:4" r="14">
      <c t="s" r="A14" s="3">
        <v>611</v>
      </c>
    </row>
    <row spans="1:4" r="15">
      <c t="s" r="A15" s="4">
        <v>38</v>
      </c>
      <c t="n" r="B15" s="6">
        <v>67626</v>
      </c>
      <c t="n" r="C15" s="6">
        <v>40814</v>
      </c>
    </row>
    <row spans="1:4" r="16">
      <c t="s" r="A16" s="4">
        <v>617</v>
      </c>
    </row>
    <row spans="1:4" r="17">
      <c t="s" r="A17" s="3">
        <v>611</v>
      </c>
    </row>
    <row spans="1:4" r="18">
      <c t="s" r="A18" s="4">
        <v>456</v>
      </c>
      <c t="n" r="B18" s="6">
        <v>-28494</v>
      </c>
      <c t="n" r="C18" s="6">
        <v>-27245</v>
      </c>
    </row>
    <row spans="1:4" r="19">
      <c t="s" r="A19" s="4">
        <v>618</v>
      </c>
    </row>
    <row spans="1:4" r="20">
      <c t="s" r="A20" s="3">
        <v>611</v>
      </c>
    </row>
    <row spans="1:4" r="21">
      <c t="s" r="A21" s="4">
        <v>612</v>
      </c>
      <c t="n" r="B21" s="6">
        <v>5875</v>
      </c>
      <c t="n" r="C21" s="6">
        <v>24499</v>
      </c>
    </row>
    <row spans="1:4" r="22">
      <c t="s" r="A22" s="4">
        <v>613</v>
      </c>
      <c t="n" r="B22" s="6">
        <v>-3286</v>
      </c>
      <c t="n" r="C22" s="6">
        <v>-3439</v>
      </c>
    </row>
    <row spans="1:4" r="23">
      <c t="s" r="A23" s="4">
        <v>619</v>
      </c>
    </row>
    <row spans="1:4" r="24">
      <c t="s" r="A24" s="3">
        <v>611</v>
      </c>
    </row>
    <row spans="1:4" r="25">
      <c t="s" r="A25" s="4">
        <v>613</v>
      </c>
      <c t="n" r="B25" s="6">
        <v>-943</v>
      </c>
      <c t="n" r="C25" s="6">
        <v>-2317</v>
      </c>
    </row>
    <row spans="1:4" r="26">
      <c t="s" r="A26" s="4">
        <v>620</v>
      </c>
    </row>
    <row spans="1:4" r="27">
      <c t="s" r="A27" s="3">
        <v>611</v>
      </c>
    </row>
    <row spans="1:4" r="28">
      <c t="s" r="A28" s="4">
        <v>45</v>
      </c>
      <c t="n" r="B28" s="6">
        <v>661116</v>
      </c>
      <c t="n" r="C28" s="6">
        <v>679189</v>
      </c>
    </row>
    <row spans="1:4" r="29">
      <c t="s" r="A29" s="4">
        <v>54</v>
      </c>
      <c t="n" r="B29" s="6">
        <v>0</v>
      </c>
      <c t="n" r="C29" s="6">
        <v>0</v>
      </c>
    </row>
    <row spans="1:4" r="30">
      <c t="s" r="A30" s="4">
        <v>621</v>
      </c>
    </row>
    <row spans="1:4" r="31">
      <c t="s" r="A31" s="3">
        <v>611</v>
      </c>
    </row>
    <row spans="1:4" r="32">
      <c t="s" r="A32" s="4">
        <v>37</v>
      </c>
      <c t="n" r="B32" s="6">
        <v>661116</v>
      </c>
      <c t="n" r="C32" s="6">
        <v>655529</v>
      </c>
    </row>
    <row spans="1:4" r="33">
      <c t="s" r="A33" s="4">
        <v>622</v>
      </c>
    </row>
    <row spans="1:4" r="34">
      <c t="s" r="A34" s="3">
        <v>611</v>
      </c>
    </row>
    <row spans="1:4" r="35">
      <c t="s" r="A35" s="4">
        <v>38</v>
      </c>
      <c t="n" r="B35" s="6">
        <v>0</v>
      </c>
      <c t="n" r="C35" s="6">
        <v>23660</v>
      </c>
    </row>
    <row spans="1:4" r="36">
      <c t="s" r="A36" s="4">
        <v>623</v>
      </c>
    </row>
    <row spans="1:4" r="37">
      <c t="s" r="A37" s="3">
        <v>611</v>
      </c>
    </row>
    <row spans="1:4" r="38">
      <c t="s" r="A38" s="4">
        <v>456</v>
      </c>
      <c t="n" r="B38" s="6">
        <v>0</v>
      </c>
      <c t="n" r="C38" s="6">
        <v>0</v>
      </c>
    </row>
    <row spans="1:4" r="39">
      <c t="s" r="A39" s="4">
        <v>624</v>
      </c>
    </row>
    <row spans="1:4" r="40">
      <c t="s" r="A40" s="3">
        <v>611</v>
      </c>
    </row>
    <row spans="1:4" r="41">
      <c t="s" r="A41" s="4">
        <v>612</v>
      </c>
      <c t="n" r="B41" s="6">
        <v>0</v>
      </c>
      <c t="n" r="C41" s="6">
        <v>0</v>
      </c>
    </row>
    <row spans="1:4" r="42">
      <c t="s" r="A42" s="4">
        <v>613</v>
      </c>
      <c t="n" r="B42" s="6">
        <v>0</v>
      </c>
      <c t="n" r="C42" s="6">
        <v>0</v>
      </c>
    </row>
    <row spans="1:4" r="43">
      <c t="s" r="A43" s="4">
        <v>625</v>
      </c>
    </row>
    <row spans="1:4" r="44">
      <c t="s" r="A44" s="3">
        <v>611</v>
      </c>
    </row>
    <row spans="1:4" r="45">
      <c t="s" r="A45" s="4">
        <v>613</v>
      </c>
      <c t="n" r="B45" s="6">
        <v>0</v>
      </c>
      <c t="n" r="C45" s="6">
        <v>0</v>
      </c>
    </row>
    <row spans="1:4" r="46">
      <c t="s" r="A46" s="4">
        <v>626</v>
      </c>
    </row>
    <row spans="1:4" r="47">
      <c t="s" r="A47" s="3">
        <v>611</v>
      </c>
    </row>
    <row spans="1:4" r="48">
      <c t="s" r="A48" s="4">
        <v>45</v>
      </c>
      <c t="n" r="B48" s="6">
        <v>47751</v>
      </c>
      <c t="n" r="C48" s="6">
        <v>41653</v>
      </c>
    </row>
    <row spans="1:4" r="49">
      <c t="s" r="A49" s="4">
        <v>54</v>
      </c>
      <c t="n" r="B49" s="6">
        <v>-4229</v>
      </c>
      <c t="n" r="C49" s="6">
        <v>-5756</v>
      </c>
    </row>
    <row spans="1:4" r="50">
      <c t="s" r="A50" s="4">
        <v>627</v>
      </c>
    </row>
    <row spans="1:4" r="51">
      <c t="s" r="A51" s="3">
        <v>611</v>
      </c>
    </row>
    <row spans="1:4" r="52">
      <c t="s" r="A52" s="4">
        <v>37</v>
      </c>
      <c t="n" r="B52" s="6">
        <v>0</v>
      </c>
      <c t="n" r="C52" s="6">
        <v>0</v>
      </c>
    </row>
    <row spans="1:4" r="53">
      <c t="s" r="A53" s="4">
        <v>628</v>
      </c>
    </row>
    <row spans="1:4" r="54">
      <c t="s" r="A54" s="3">
        <v>611</v>
      </c>
    </row>
    <row spans="1:4" r="55">
      <c t="s" r="A55" s="4">
        <v>38</v>
      </c>
      <c t="n" r="B55" s="6">
        <v>41876</v>
      </c>
      <c t="n" r="C55" s="6">
        <v>17154</v>
      </c>
    </row>
    <row spans="1:4" r="56">
      <c t="s" r="A56" s="4">
        <v>629</v>
      </c>
    </row>
    <row spans="1:4" r="57">
      <c t="s" r="A57" s="3">
        <v>611</v>
      </c>
    </row>
    <row spans="1:4" r="58">
      <c t="s" r="A58" s="4">
        <v>456</v>
      </c>
      <c t="n" r="B58" s="6">
        <v>0</v>
      </c>
      <c t="n" r="C58" s="6">
        <v>0</v>
      </c>
    </row>
    <row spans="1:4" r="59">
      <c t="s" r="A59" s="4">
        <v>630</v>
      </c>
    </row>
    <row spans="1:4" r="60">
      <c t="s" r="A60" s="3">
        <v>611</v>
      </c>
    </row>
    <row spans="1:4" r="61">
      <c t="s" r="A61" s="4">
        <v>612</v>
      </c>
      <c t="n" r="B61" s="6">
        <v>5875</v>
      </c>
      <c t="n" r="C61" s="6">
        <v>24499</v>
      </c>
    </row>
    <row spans="1:4" r="62">
      <c t="s" r="A62" s="4">
        <v>613</v>
      </c>
      <c t="n" r="B62" s="6">
        <v>-3286</v>
      </c>
      <c t="n" r="C62" s="6">
        <v>-3439</v>
      </c>
    </row>
    <row spans="1:4" r="63">
      <c t="s" r="A63" s="4">
        <v>631</v>
      </c>
    </row>
    <row spans="1:4" r="64">
      <c t="s" r="A64" s="3">
        <v>611</v>
      </c>
    </row>
    <row spans="1:4" r="65">
      <c t="s" r="A65" s="4">
        <v>613</v>
      </c>
      <c t="n" r="B65" s="6">
        <v>-943</v>
      </c>
      <c t="n" r="C65" s="6">
        <v>-2317</v>
      </c>
    </row>
    <row spans="1:4" r="66">
      <c t="s" r="A66" s="4">
        <v>632</v>
      </c>
    </row>
    <row spans="1:4" r="67">
      <c t="s" r="A67" s="3">
        <v>611</v>
      </c>
    </row>
    <row spans="1:4" r="68">
      <c t="s" r="A68" s="4">
        <v>45</v>
      </c>
      <c t="n" r="B68" s="6">
        <v>25750</v>
      </c>
      <c t="n" r="C68" s="6">
        <v>0</v>
      </c>
    </row>
    <row spans="1:4" r="69">
      <c t="s" r="A69" s="4">
        <v>54</v>
      </c>
      <c t="n" r="B69" s="6">
        <v>-28494</v>
      </c>
      <c t="n" r="C69" s="6">
        <v>-27245</v>
      </c>
    </row>
    <row spans="1:4" r="70">
      <c t="s" r="A70" s="4">
        <v>633</v>
      </c>
    </row>
    <row spans="1:4" r="71">
      <c t="s" r="A71" s="3">
        <v>611</v>
      </c>
    </row>
    <row spans="1:4" r="72">
      <c t="s" r="A72" s="4">
        <v>37</v>
      </c>
      <c t="n" r="B72" s="6">
        <v>0</v>
      </c>
      <c t="n" r="C72" s="6">
        <v>0</v>
      </c>
    </row>
    <row spans="1:4" r="73">
      <c t="s" r="A73" s="4">
        <v>634</v>
      </c>
    </row>
    <row spans="1:4" r="74">
      <c t="s" r="A74" s="3">
        <v>611</v>
      </c>
    </row>
    <row spans="1:4" r="75">
      <c t="s" r="A75" s="4">
        <v>38</v>
      </c>
      <c t="n" r="B75" s="6">
        <v>25750</v>
      </c>
      <c t="n" r="C75" s="6">
        <v>0</v>
      </c>
    </row>
    <row spans="1:4" r="76">
      <c t="s" r="A76" s="4">
        <v>635</v>
      </c>
    </row>
    <row spans="1:4" r="77">
      <c t="s" r="A77" s="3">
        <v>611</v>
      </c>
    </row>
    <row spans="1:4" r="78">
      <c t="s" r="A78" s="4">
        <v>456</v>
      </c>
      <c t="n" r="B78" s="6">
        <v>-28494</v>
      </c>
      <c t="n" r="C78" s="6">
        <v>-27245</v>
      </c>
    </row>
    <row spans="1:4" r="79">
      <c t="s" r="A79" s="4">
        <v>636</v>
      </c>
    </row>
    <row spans="1:4" r="80">
      <c t="s" r="A80" s="3">
        <v>611</v>
      </c>
    </row>
    <row spans="1:4" r="81">
      <c t="s" r="A81" s="4">
        <v>612</v>
      </c>
      <c t="n" r="B81" s="6">
        <v>0</v>
      </c>
      <c t="n" r="C81" s="6">
        <v>0</v>
      </c>
    </row>
    <row spans="1:4" r="82">
      <c t="s" r="A82" s="4">
        <v>613</v>
      </c>
      <c t="n" r="B82" s="6">
        <v>0</v>
      </c>
      <c t="n" r="C82" s="6">
        <v>0</v>
      </c>
    </row>
    <row spans="1:4" r="83">
      <c t="s" r="A83" s="4">
        <v>637</v>
      </c>
    </row>
    <row spans="1:4" r="84">
      <c t="s" r="A84" s="3">
        <v>611</v>
      </c>
    </row>
    <row spans="1:4" r="85">
      <c t="s" r="A85" s="4">
        <v>613</v>
      </c>
      <c t="n" r="B85" s="8">
        <v>0</v>
      </c>
      <c t="n" r="C85"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8</v>
      </c>
      <c t="s" r="B1" s="2">
        <v>2</v>
      </c>
      <c t="s" r="C1" s="2">
        <v>34</v>
      </c>
      <c t="s" r="D1" s="2">
        <v>458</v>
      </c>
    </row>
    <row spans="1:4" r="2">
      <c t="s" r="A2" s="3">
        <v>639</v>
      </c>
    </row>
    <row spans="1:4" r="3">
      <c t="s" r="A3" s="4">
        <v>640</v>
      </c>
      <c t="n" r="B3" s="8">
        <v>45179906</v>
      </c>
      <c t="n" r="C3" s="8">
        <v>46533799</v>
      </c>
      <c t="n" r="D3" s="8">
        <v>312900</v>
      </c>
    </row>
    <row spans="1:4" r="4">
      <c t="s" r="A4" s="4">
        <v>44</v>
      </c>
      <c t="n" r="B4" s="6">
        <v>204226</v>
      </c>
      <c t="n" r="C4" s="6">
        <v>320696</v>
      </c>
    </row>
    <row spans="1:4" r="5">
      <c t="s" r="A5" s="4">
        <v>52</v>
      </c>
      <c t="n" r="B5" s="6">
        <v>-304437</v>
      </c>
      <c t="n" r="C5" s="6">
        <v>-259265</v>
      </c>
    </row>
    <row spans="1:4" r="6">
      <c t="s" r="A6" s="4">
        <v>614</v>
      </c>
    </row>
    <row spans="1:4" r="7">
      <c t="s" r="A7" s="3">
        <v>639</v>
      </c>
    </row>
    <row spans="1:4" r="8">
      <c t="s" r="A8" s="4">
        <v>45</v>
      </c>
      <c t="n" r="B8" s="6">
        <v>734617</v>
      </c>
      <c t="n" r="C8" s="6">
        <v>720842</v>
      </c>
    </row>
    <row spans="1:4" r="9">
      <c t="s" r="A9" s="4">
        <v>54</v>
      </c>
      <c t="n" r="B9" s="6">
        <v>-32723</v>
      </c>
      <c t="n" r="C9" s="6">
        <v>-33001</v>
      </c>
    </row>
    <row spans="1:4" r="10">
      <c t="s" r="A10" s="4">
        <v>641</v>
      </c>
    </row>
    <row spans="1:4" r="11">
      <c t="s" r="A11" s="3">
        <v>639</v>
      </c>
    </row>
    <row spans="1:4" r="12">
      <c t="s" r="A12" s="4">
        <v>44</v>
      </c>
      <c t="n" r="B12" s="6">
        <v>5875</v>
      </c>
      <c t="n" r="C12" s="6">
        <v>24499</v>
      </c>
    </row>
    <row spans="1:4" r="13">
      <c t="s" r="A13" s="4">
        <v>52</v>
      </c>
      <c t="n" r="B13" s="6">
        <v>-3286</v>
      </c>
      <c t="n" r="C13" s="6">
        <v>-3439</v>
      </c>
    </row>
    <row spans="1:4" r="14">
      <c t="s" r="A14" s="4">
        <v>620</v>
      </c>
    </row>
    <row spans="1:4" r="15">
      <c t="s" r="A15" s="3">
        <v>639</v>
      </c>
    </row>
    <row spans="1:4" r="16">
      <c t="s" r="A16" s="4">
        <v>45</v>
      </c>
      <c t="n" r="B16" s="6">
        <v>661116</v>
      </c>
      <c t="n" r="C16" s="6">
        <v>679189</v>
      </c>
    </row>
    <row spans="1:4" r="17">
      <c t="s" r="A17" s="4">
        <v>54</v>
      </c>
      <c t="n" r="B17" s="6">
        <v>0</v>
      </c>
      <c t="n" r="C17" s="6">
        <v>0</v>
      </c>
    </row>
    <row spans="1:4" r="18">
      <c t="s" r="A18" s="4">
        <v>642</v>
      </c>
    </row>
    <row spans="1:4" r="19">
      <c t="s" r="A19" s="3">
        <v>639</v>
      </c>
    </row>
    <row spans="1:4" r="20">
      <c t="s" r="A20" s="4">
        <v>44</v>
      </c>
      <c t="n" r="B20" s="6">
        <v>0</v>
      </c>
      <c t="n" r="C20" s="6">
        <v>0</v>
      </c>
    </row>
    <row spans="1:4" r="21">
      <c t="s" r="A21" s="4">
        <v>52</v>
      </c>
      <c t="n" r="B21" s="6">
        <v>0</v>
      </c>
      <c t="n" r="C21" s="6">
        <v>0</v>
      </c>
    </row>
    <row spans="1:4" r="22">
      <c t="s" r="A22" s="4">
        <v>626</v>
      </c>
    </row>
    <row spans="1:4" r="23">
      <c t="s" r="A23" s="3">
        <v>639</v>
      </c>
    </row>
    <row spans="1:4" r="24">
      <c t="s" r="A24" s="4">
        <v>45</v>
      </c>
      <c t="n" r="B24" s="6">
        <v>47751</v>
      </c>
      <c t="n" r="C24" s="6">
        <v>41653</v>
      </c>
    </row>
    <row spans="1:4" r="25">
      <c t="s" r="A25" s="4">
        <v>54</v>
      </c>
      <c t="n" r="B25" s="6">
        <v>-4229</v>
      </c>
      <c t="n" r="C25" s="6">
        <v>-5756</v>
      </c>
    </row>
    <row spans="1:4" r="26">
      <c t="s" r="A26" s="4">
        <v>643</v>
      </c>
    </row>
    <row spans="1:4" r="27">
      <c t="s" r="A27" s="3">
        <v>639</v>
      </c>
    </row>
    <row spans="1:4" r="28">
      <c t="s" r="A28" s="4">
        <v>44</v>
      </c>
      <c t="n" r="B28" s="6">
        <v>5875</v>
      </c>
      <c t="n" r="C28" s="6">
        <v>24499</v>
      </c>
    </row>
    <row spans="1:4" r="29">
      <c t="s" r="A29" s="4">
        <v>52</v>
      </c>
      <c t="n" r="B29" s="6">
        <v>-3286</v>
      </c>
      <c t="n" r="C29" s="6">
        <v>-3439</v>
      </c>
    </row>
    <row spans="1:4" r="30">
      <c t="s" r="A30" s="4">
        <v>632</v>
      </c>
    </row>
    <row spans="1:4" r="31">
      <c t="s" r="A31" s="3">
        <v>639</v>
      </c>
    </row>
    <row spans="1:4" r="32">
      <c t="s" r="A32" s="4">
        <v>45</v>
      </c>
      <c t="n" r="B32" s="6">
        <v>25750</v>
      </c>
      <c t="n" r="C32" s="6">
        <v>0</v>
      </c>
    </row>
    <row spans="1:4" r="33">
      <c t="s" r="A33" s="4">
        <v>54</v>
      </c>
      <c t="n" r="B33" s="6">
        <v>-28494</v>
      </c>
      <c t="n" r="C33" s="6">
        <v>-27245</v>
      </c>
    </row>
    <row spans="1:4" r="34">
      <c t="s" r="A34" s="4">
        <v>644</v>
      </c>
    </row>
    <row spans="1:4" r="35">
      <c t="s" r="A35" s="3">
        <v>639</v>
      </c>
    </row>
    <row spans="1:4" r="36">
      <c t="s" r="A36" s="4">
        <v>44</v>
      </c>
      <c t="n" r="B36" s="6">
        <v>0</v>
      </c>
      <c t="n" r="C36" s="6">
        <v>0</v>
      </c>
    </row>
    <row spans="1:4" r="37">
      <c t="s" r="A37" s="4">
        <v>52</v>
      </c>
      <c t="n" r="B37" s="6">
        <v>0</v>
      </c>
      <c t="n" r="C37" s="6">
        <v>0</v>
      </c>
    </row>
    <row spans="1:4" r="38">
      <c t="s" r="A38" s="4">
        <v>67</v>
      </c>
    </row>
    <row spans="1:4" r="39">
      <c t="s" r="A39" s="3">
        <v>639</v>
      </c>
    </row>
    <row spans="1:4" r="40">
      <c t="s" r="A40" s="4">
        <v>640</v>
      </c>
      <c t="n" r="B40" s="6">
        <v>45179906</v>
      </c>
      <c t="n" r="C40" s="6">
        <v>46533799</v>
      </c>
    </row>
    <row spans="1:4" r="41">
      <c t="s" r="A41" s="4">
        <v>44</v>
      </c>
      <c t="n" r="B41" s="6">
        <v>198351</v>
      </c>
      <c t="n" r="C41" s="6">
        <v>296197</v>
      </c>
    </row>
    <row spans="1:4" r="42">
      <c t="s" r="A42" s="4">
        <v>645</v>
      </c>
      <c t="n" r="B42" s="6">
        <v>-91246</v>
      </c>
      <c t="n" r="C42" s="6">
        <v>-64438</v>
      </c>
    </row>
    <row spans="1:4" r="43">
      <c t="s" r="A43" s="4">
        <v>52</v>
      </c>
      <c t="n" r="B43" s="6">
        <v>-300208</v>
      </c>
      <c t="n" r="C43" s="6">
        <v>-253509</v>
      </c>
    </row>
    <row spans="1:4" r="44">
      <c t="s" r="A44" s="4">
        <v>646</v>
      </c>
    </row>
    <row spans="1:4" r="45">
      <c t="s" r="A45" s="3">
        <v>639</v>
      </c>
    </row>
    <row spans="1:4" r="46">
      <c t="s" r="A46" s="4">
        <v>44</v>
      </c>
      <c t="n" r="B46" s="6">
        <v>14</v>
      </c>
      <c t="n" r="C46" s="6">
        <v>483</v>
      </c>
    </row>
    <row spans="1:4" r="47">
      <c t="s" r="A47" s="4">
        <v>52</v>
      </c>
      <c t="n" r="C47" s="6">
        <v>-518</v>
      </c>
    </row>
    <row spans="1:4" r="48">
      <c t="s" r="A48" s="4">
        <v>647</v>
      </c>
    </row>
    <row spans="1:4" r="49">
      <c t="s" r="A49" s="3">
        <v>639</v>
      </c>
    </row>
    <row spans="1:4" r="50">
      <c t="s" r="A50" s="4">
        <v>44</v>
      </c>
      <c t="n" r="B50" s="6">
        <v>25559</v>
      </c>
      <c t="n" r="C50" s="6">
        <v>36568</v>
      </c>
    </row>
    <row spans="1:4" r="51">
      <c t="s" r="A51" s="4">
        <v>52</v>
      </c>
      <c t="n" r="B51" s="6">
        <v>-4234</v>
      </c>
      <c t="n" r="C51" s="6">
        <v>-14969</v>
      </c>
    </row>
    <row spans="1:4" r="52">
      <c t="s" r="A52" s="4">
        <v>648</v>
      </c>
    </row>
    <row spans="1:4" r="53">
      <c t="s" r="A53" s="3">
        <v>639</v>
      </c>
    </row>
    <row spans="1:4" r="54">
      <c t="s" r="A54" s="4">
        <v>640</v>
      </c>
      <c t="n" r="B54" s="6">
        <v>27217707</v>
      </c>
      <c t="n" r="C54" s="6">
        <v>26291698</v>
      </c>
    </row>
    <row spans="1:4" r="55">
      <c t="s" r="A55" s="4">
        <v>649</v>
      </c>
    </row>
    <row spans="1:4" r="56">
      <c t="s" r="A56" s="3">
        <v>639</v>
      </c>
    </row>
    <row spans="1:4" r="57">
      <c t="s" r="A57" s="4">
        <v>640</v>
      </c>
      <c t="n" r="B57" s="6">
        <v>45179906</v>
      </c>
      <c t="n" r="C57" s="6">
        <v>46533799</v>
      </c>
    </row>
    <row spans="1:4" r="58">
      <c t="s" r="A58" s="4">
        <v>44</v>
      </c>
      <c t="n" r="B58" s="6">
        <v>198351</v>
      </c>
      <c t="n" r="C58" s="6">
        <v>296197</v>
      </c>
    </row>
    <row spans="1:4" r="59">
      <c t="s" r="A59" s="4">
        <v>45</v>
      </c>
      <c t="n" r="B59" s="6">
        <v>45378257</v>
      </c>
      <c t="n" r="C59" s="6">
        <v>46829996</v>
      </c>
    </row>
    <row spans="1:4" r="60">
      <c t="s" r="A60" s="4">
        <v>645</v>
      </c>
      <c t="n" r="B60" s="6">
        <v>-91246</v>
      </c>
      <c t="n" r="C60" s="6">
        <v>-64438</v>
      </c>
    </row>
    <row spans="1:4" r="61">
      <c t="s" r="A61" s="4">
        <v>52</v>
      </c>
      <c t="n" r="B61" s="6">
        <v>-300208</v>
      </c>
      <c t="n" r="C61" s="6">
        <v>-253509</v>
      </c>
    </row>
    <row spans="1:4" r="62">
      <c t="s" r="A62" s="4">
        <v>54</v>
      </c>
      <c t="n" r="B62" s="6">
        <v>-391454</v>
      </c>
      <c t="n" r="C62" s="6">
        <v>-317947</v>
      </c>
    </row>
    <row spans="1:4" r="63">
      <c t="s" r="A63" s="4">
        <v>650</v>
      </c>
    </row>
    <row spans="1:4" r="64">
      <c t="s" r="A64" s="3">
        <v>639</v>
      </c>
    </row>
    <row spans="1:4" r="65">
      <c t="s" r="A65" s="4">
        <v>44</v>
      </c>
      <c t="n" r="B65" s="6">
        <v>156234</v>
      </c>
      <c t="n" r="C65" s="6">
        <v>254929</v>
      </c>
    </row>
    <row spans="1:4" r="66">
      <c t="s" r="A66" s="4">
        <v>52</v>
      </c>
      <c t="n" r="B66" s="6">
        <v>-64364</v>
      </c>
      <c t="n" r="C66" s="6">
        <v>-54663</v>
      </c>
    </row>
    <row spans="1:4" r="67">
      <c t="s" r="A67" s="4">
        <v>651</v>
      </c>
    </row>
    <row spans="1:4" r="68">
      <c t="s" r="A68" s="3">
        <v>639</v>
      </c>
    </row>
    <row spans="1:4" r="69">
      <c t="s" r="A69" s="4">
        <v>44</v>
      </c>
      <c t="n" r="B69" s="6">
        <v>16544</v>
      </c>
      <c t="n" r="C69" s="6">
        <v>4217</v>
      </c>
    </row>
    <row spans="1:4" r="70">
      <c t="s" r="A70" s="4">
        <v>52</v>
      </c>
      <c t="n" r="B70" s="6">
        <v>-231610</v>
      </c>
      <c t="n" r="C70" s="6">
        <v>-183359</v>
      </c>
    </row>
    <row spans="1:4" r="71">
      <c t="s" r="A71" s="4">
        <v>652</v>
      </c>
    </row>
    <row spans="1:4" r="72">
      <c t="s" r="A72" s="3">
        <v>639</v>
      </c>
    </row>
    <row spans="1:4" r="73">
      <c t="s" r="A73" s="4">
        <v>44</v>
      </c>
      <c t="n" r="B73" s="6">
        <v>14</v>
      </c>
      <c t="n" r="C73" s="6">
        <v>483</v>
      </c>
    </row>
    <row spans="1:4" r="74">
      <c t="s" r="A74" s="4">
        <v>52</v>
      </c>
      <c t="n" r="B74" s="6">
        <v>0</v>
      </c>
      <c t="n" r="C74" s="6">
        <v>-518</v>
      </c>
    </row>
    <row spans="1:4" r="75">
      <c t="s" r="A75" s="4">
        <v>653</v>
      </c>
    </row>
    <row spans="1:4" r="76">
      <c t="s" r="A76" s="3">
        <v>639</v>
      </c>
    </row>
    <row spans="1:4" r="77">
      <c t="s" r="A77" s="4">
        <v>44</v>
      </c>
      <c t="n" r="B77" s="6">
        <v>25559</v>
      </c>
      <c t="n" r="C77" s="6">
        <v>36568</v>
      </c>
    </row>
    <row spans="1:4" r="78">
      <c t="s" r="A78" s="4">
        <v>52</v>
      </c>
      <c t="n" r="B78" s="6">
        <v>-4234</v>
      </c>
      <c t="n" r="C78" s="6">
        <v>-14969</v>
      </c>
    </row>
    <row spans="1:4" r="79">
      <c t="s" r="A79" s="4">
        <v>654</v>
      </c>
    </row>
    <row spans="1:4" r="80">
      <c t="s" r="A80" s="3">
        <v>639</v>
      </c>
    </row>
    <row spans="1:4" r="81">
      <c t="s" r="A81" s="4">
        <v>640</v>
      </c>
      <c t="n" r="B81" s="6">
        <v>9763304</v>
      </c>
      <c t="n" r="C81" s="6">
        <v>9691378</v>
      </c>
    </row>
    <row spans="1:4" r="82">
      <c t="s" r="A82" s="4">
        <v>655</v>
      </c>
    </row>
    <row spans="1:4" r="83">
      <c t="s" r="A83" s="3">
        <v>639</v>
      </c>
    </row>
    <row spans="1:4" r="84">
      <c t="s" r="A84" s="4">
        <v>640</v>
      </c>
      <c t="n" r="B84" s="6">
        <v>7916840</v>
      </c>
      <c t="n" r="C84" s="6">
        <v>8294218</v>
      </c>
    </row>
    <row spans="1:4" r="85">
      <c t="s" r="A85" s="4">
        <v>656</v>
      </c>
    </row>
    <row spans="1:4" r="86">
      <c t="s" r="A86" s="3">
        <v>639</v>
      </c>
    </row>
    <row spans="1:4" r="87">
      <c t="s" r="A87" s="4">
        <v>640</v>
      </c>
      <c t="n" r="B87" s="6">
        <v>13822228</v>
      </c>
      <c t="n" r="C87" s="6">
        <v>15592621</v>
      </c>
    </row>
    <row spans="1:4" r="88">
      <c t="s" r="A88" s="4">
        <v>657</v>
      </c>
    </row>
    <row spans="1:4" r="89">
      <c t="s" r="A89" s="3">
        <v>639</v>
      </c>
    </row>
    <row spans="1:4" r="90">
      <c t="s" r="A90" s="4">
        <v>640</v>
      </c>
      <c t="n" r="B90" s="6">
        <v>1363542</v>
      </c>
      <c t="n" r="C90" s="6">
        <v>1323900</v>
      </c>
    </row>
    <row spans="1:4" r="91">
      <c t="s" r="A91" s="4">
        <v>658</v>
      </c>
    </row>
    <row spans="1:4" r="92">
      <c t="s" r="A92" s="3">
        <v>639</v>
      </c>
    </row>
    <row spans="1:4" r="93">
      <c t="s" r="A93" s="4">
        <v>640</v>
      </c>
      <c t="n" r="B93" s="6">
        <v>9716587</v>
      </c>
      <c t="n" r="C93" s="6">
        <v>9216056</v>
      </c>
    </row>
    <row spans="1:4" r="94">
      <c t="s" r="A94" s="4">
        <v>659</v>
      </c>
    </row>
    <row spans="1:4" r="95">
      <c t="s" r="A95" s="3">
        <v>639</v>
      </c>
    </row>
    <row spans="1:4" r="96">
      <c t="s" r="A96" s="4">
        <v>640</v>
      </c>
      <c t="n" r="B96" s="6">
        <v>2597405</v>
      </c>
      <c t="n" r="C96" s="6">
        <v>2399105</v>
      </c>
    </row>
    <row spans="1:4" r="97">
      <c t="s" r="A97" s="4">
        <v>660</v>
      </c>
    </row>
    <row spans="1:4" r="98">
      <c t="s" r="A98" s="3">
        <v>639</v>
      </c>
    </row>
    <row spans="1:4" r="99">
      <c t="s" r="A99" s="4">
        <v>640</v>
      </c>
      <c t="n" r="B99" s="6">
        <v>0</v>
      </c>
      <c t="n" r="C99" s="6">
        <v>16521</v>
      </c>
    </row>
    <row spans="1:4" r="100">
      <c t="s" r="A100" s="4">
        <v>661</v>
      </c>
    </row>
    <row spans="1:4" r="101">
      <c t="s" r="A101" s="3">
        <v>639</v>
      </c>
    </row>
    <row spans="1:4" r="102">
      <c t="s" r="A102" s="4">
        <v>640</v>
      </c>
      <c t="n" r="B102" s="6">
        <v>4903189</v>
      </c>
      <c t="n" r="C102" s="6">
        <v>6050715</v>
      </c>
    </row>
    <row spans="1:4" r="103">
      <c t="s" r="A103" s="4">
        <v>44</v>
      </c>
      <c t="n" r="B103" s="6">
        <v>0</v>
      </c>
      <c t="n" r="C103" s="6">
        <v>0</v>
      </c>
    </row>
    <row spans="1:4" r="104">
      <c t="s" r="A104" s="4">
        <v>45</v>
      </c>
      <c t="n" r="B104" s="6">
        <v>4903189</v>
      </c>
      <c t="n" r="C104" s="6">
        <v>6050715</v>
      </c>
    </row>
    <row spans="1:4" r="105">
      <c t="s" r="A105" s="4">
        <v>645</v>
      </c>
      <c t="n" r="B105" s="6">
        <v>-91246</v>
      </c>
      <c t="n" r="C105" s="6">
        <v>-64438</v>
      </c>
    </row>
    <row spans="1:4" r="106">
      <c t="s" r="A106" s="4">
        <v>52</v>
      </c>
      <c t="n" r="B106" s="6">
        <v>-88</v>
      </c>
      <c t="n" r="C106" s="6">
        <v>-11051</v>
      </c>
    </row>
    <row spans="1:4" r="107">
      <c t="s" r="A107" s="4">
        <v>54</v>
      </c>
      <c t="n" r="B107" s="6">
        <v>-91334</v>
      </c>
      <c t="n" r="C107" s="6">
        <v>-75489</v>
      </c>
    </row>
    <row spans="1:4" r="108">
      <c t="s" r="A108" s="4">
        <v>662</v>
      </c>
    </row>
    <row spans="1:4" r="109">
      <c t="s" r="A109" s="3">
        <v>639</v>
      </c>
    </row>
    <row spans="1:4" r="110">
      <c t="s" r="A110" s="4">
        <v>44</v>
      </c>
      <c t="n" r="B110" s="6">
        <v>0</v>
      </c>
      <c t="n" r="C110" s="6">
        <v>0</v>
      </c>
    </row>
    <row spans="1:4" r="111">
      <c t="s" r="A111" s="4">
        <v>52</v>
      </c>
      <c t="n" r="B111" s="6">
        <v>0</v>
      </c>
      <c t="n" r="C111" s="6">
        <v>0</v>
      </c>
    </row>
    <row spans="1:4" r="112">
      <c t="s" r="A112" s="4">
        <v>663</v>
      </c>
    </row>
    <row spans="1:4" r="113">
      <c t="s" r="A113" s="3">
        <v>639</v>
      </c>
    </row>
    <row spans="1:4" r="114">
      <c t="s" r="A114" s="4">
        <v>44</v>
      </c>
      <c t="n" r="B114" s="6">
        <v>0</v>
      </c>
      <c t="n" r="C114" s="6">
        <v>0</v>
      </c>
    </row>
    <row spans="1:4" r="115">
      <c t="s" r="A115" s="4">
        <v>52</v>
      </c>
      <c t="n" r="B115" s="6">
        <v>0</v>
      </c>
      <c t="n" r="C115" s="6">
        <v>0</v>
      </c>
    </row>
    <row spans="1:4" r="116">
      <c t="s" r="A116" s="4">
        <v>664</v>
      </c>
    </row>
    <row spans="1:4" r="117">
      <c t="s" r="A117" s="3">
        <v>639</v>
      </c>
    </row>
    <row spans="1:4" r="118">
      <c t="s" r="A118" s="4">
        <v>44</v>
      </c>
      <c t="n" r="B118" s="6">
        <v>0</v>
      </c>
      <c t="n" r="C118" s="6">
        <v>0</v>
      </c>
    </row>
    <row spans="1:4" r="119">
      <c t="s" r="A119" s="4">
        <v>52</v>
      </c>
      <c t="n" r="B119" s="6">
        <v>0</v>
      </c>
      <c t="n" r="C119" s="6">
        <v>0</v>
      </c>
    </row>
    <row spans="1:4" r="120">
      <c t="s" r="A120" s="4">
        <v>665</v>
      </c>
    </row>
    <row spans="1:4" r="121">
      <c t="s" r="A121" s="3">
        <v>639</v>
      </c>
    </row>
    <row spans="1:4" r="122">
      <c t="s" r="A122" s="4">
        <v>44</v>
      </c>
      <c t="n" r="B122" s="6">
        <v>0</v>
      </c>
      <c t="n" r="C122" s="6">
        <v>0</v>
      </c>
    </row>
    <row spans="1:4" r="123">
      <c t="s" r="A123" s="4">
        <v>52</v>
      </c>
      <c t="n" r="B123" s="6">
        <v>-88</v>
      </c>
      <c t="n" r="C123" s="6">
        <v>-11051</v>
      </c>
    </row>
    <row spans="1:4" r="124">
      <c t="s" r="A124" s="4">
        <v>666</v>
      </c>
    </row>
    <row spans="1:4" r="125">
      <c t="s" r="A125" s="3">
        <v>639</v>
      </c>
    </row>
    <row spans="1:4" r="126">
      <c t="s" r="A126" s="4">
        <v>640</v>
      </c>
      <c t="n" r="B126" s="6">
        <v>0</v>
      </c>
      <c t="n" r="C126" s="6">
        <v>0</v>
      </c>
    </row>
    <row spans="1:4" r="127">
      <c t="s" r="A127" s="4">
        <v>667</v>
      </c>
    </row>
    <row spans="1:4" r="128">
      <c t="s" r="A128" s="3">
        <v>639</v>
      </c>
    </row>
    <row spans="1:4" r="129">
      <c t="s" r="A129" s="4">
        <v>640</v>
      </c>
      <c t="n" r="B129" s="6">
        <v>5450</v>
      </c>
      <c t="n" r="C129" s="6">
        <v>4039</v>
      </c>
    </row>
    <row spans="1:4" r="130">
      <c t="s" r="A130" s="4">
        <v>668</v>
      </c>
    </row>
    <row spans="1:4" r="131">
      <c t="s" r="A131" s="3">
        <v>639</v>
      </c>
    </row>
    <row spans="1:4" r="132">
      <c t="s" r="A132" s="4">
        <v>640</v>
      </c>
      <c t="n" r="B132" s="6">
        <v>4836422</v>
      </c>
      <c t="n" r="C132" s="6">
        <v>6042583</v>
      </c>
    </row>
    <row spans="1:4" r="133">
      <c t="s" r="A133" s="4">
        <v>669</v>
      </c>
    </row>
    <row spans="1:4" r="134">
      <c t="s" r="A134" s="3">
        <v>639</v>
      </c>
    </row>
    <row spans="1:4" r="135">
      <c t="s" r="A135" s="4">
        <v>640</v>
      </c>
      <c t="n" r="B135" s="6">
        <v>0</v>
      </c>
      <c t="n" r="C135" s="6">
        <v>3148</v>
      </c>
    </row>
    <row spans="1:4" r="136">
      <c t="s" r="A136" s="4">
        <v>670</v>
      </c>
    </row>
    <row spans="1:4" r="137">
      <c t="s" r="A137" s="3">
        <v>639</v>
      </c>
    </row>
    <row spans="1:4" r="138">
      <c t="s" r="A138" s="4">
        <v>640</v>
      </c>
      <c t="n" r="B138" s="6">
        <v>61317</v>
      </c>
      <c t="n" r="C138" s="6">
        <v>0</v>
      </c>
    </row>
    <row spans="1:4" r="139">
      <c t="s" r="A139" s="4">
        <v>671</v>
      </c>
    </row>
    <row spans="1:4" r="140">
      <c t="s" r="A140" s="3">
        <v>639</v>
      </c>
    </row>
    <row spans="1:4" r="141">
      <c t="s" r="A141" s="4">
        <v>640</v>
      </c>
      <c t="n" r="B141" s="6">
        <v>0</v>
      </c>
      <c t="n" r="C141" s="6">
        <v>0</v>
      </c>
    </row>
    <row spans="1:4" r="142">
      <c t="s" r="A142" s="4">
        <v>672</v>
      </c>
    </row>
    <row spans="1:4" r="143">
      <c t="s" r="A143" s="3">
        <v>639</v>
      </c>
    </row>
    <row spans="1:4" r="144">
      <c t="s" r="A144" s="4">
        <v>640</v>
      </c>
      <c t="n" r="B144" s="6">
        <v>0</v>
      </c>
      <c t="n" r="C144" s="6">
        <v>945</v>
      </c>
    </row>
    <row spans="1:4" r="145">
      <c t="s" r="A145" s="4">
        <v>673</v>
      </c>
    </row>
    <row spans="1:4" r="146">
      <c t="s" r="A146" s="3">
        <v>639</v>
      </c>
    </row>
    <row spans="1:4" r="147">
      <c t="s" r="A147" s="4">
        <v>640</v>
      </c>
      <c t="n" r="B147" s="6">
        <v>13050759</v>
      </c>
      <c t="n" r="C147" s="6">
        <v>14180699</v>
      </c>
    </row>
    <row spans="1:4" r="148">
      <c t="s" r="A148" s="4">
        <v>44</v>
      </c>
      <c t="n" r="B148" s="6">
        <v>198351</v>
      </c>
      <c t="n" r="C148" s="6">
        <v>296197</v>
      </c>
    </row>
    <row spans="1:4" r="149">
      <c t="s" r="A149" s="4">
        <v>45</v>
      </c>
      <c t="n" r="B149" s="6">
        <v>13249110</v>
      </c>
      <c t="n" r="C149" s="6">
        <v>14476896</v>
      </c>
    </row>
    <row spans="1:4" r="150">
      <c t="s" r="A150" s="4">
        <v>645</v>
      </c>
      <c t="n" r="B150" s="6">
        <v>0</v>
      </c>
      <c t="n" r="C150" s="6">
        <v>0</v>
      </c>
    </row>
    <row spans="1:4" r="151">
      <c t="s" r="A151" s="4">
        <v>52</v>
      </c>
      <c t="n" r="B151" s="6">
        <v>-291869</v>
      </c>
      <c t="n" r="C151" s="6">
        <v>-231771</v>
      </c>
    </row>
    <row spans="1:4" r="152">
      <c t="s" r="A152" s="4">
        <v>54</v>
      </c>
      <c t="n" r="B152" s="6">
        <v>-291869</v>
      </c>
      <c t="n" r="C152" s="6">
        <v>-231771</v>
      </c>
    </row>
    <row spans="1:4" r="153">
      <c t="s" r="A153" s="4">
        <v>674</v>
      </c>
    </row>
    <row spans="1:4" r="154">
      <c t="s" r="A154" s="3">
        <v>639</v>
      </c>
    </row>
    <row spans="1:4" r="155">
      <c t="s" r="A155" s="4">
        <v>44</v>
      </c>
      <c t="n" r="B155" s="6">
        <v>156234</v>
      </c>
      <c t="n" r="C155" s="6">
        <v>254929</v>
      </c>
    </row>
    <row spans="1:4" r="156">
      <c t="s" r="A156" s="4">
        <v>52</v>
      </c>
      <c t="n" r="B156" s="6">
        <v>-64364</v>
      </c>
      <c t="n" r="C156" s="6">
        <v>-54663</v>
      </c>
    </row>
    <row spans="1:4" r="157">
      <c t="s" r="A157" s="4">
        <v>675</v>
      </c>
    </row>
    <row spans="1:4" r="158">
      <c t="s" r="A158" s="3">
        <v>639</v>
      </c>
    </row>
    <row spans="1:4" r="159">
      <c t="s" r="A159" s="4">
        <v>44</v>
      </c>
      <c t="n" r="B159" s="6">
        <v>16544</v>
      </c>
      <c t="n" r="C159" s="6">
        <v>4217</v>
      </c>
    </row>
    <row spans="1:4" r="160">
      <c t="s" r="A160" s="4">
        <v>52</v>
      </c>
      <c t="n" r="B160" s="6">
        <v>-223359</v>
      </c>
      <c t="n" r="C160" s="6">
        <v>-172672</v>
      </c>
    </row>
    <row spans="1:4" r="161">
      <c t="s" r="A161" s="4">
        <v>676</v>
      </c>
    </row>
    <row spans="1:4" r="162">
      <c t="s" r="A162" s="3">
        <v>639</v>
      </c>
    </row>
    <row spans="1:4" r="163">
      <c t="s" r="A163" s="4">
        <v>44</v>
      </c>
      <c t="n" r="B163" s="6">
        <v>14</v>
      </c>
      <c t="n" r="C163" s="6">
        <v>483</v>
      </c>
    </row>
    <row spans="1:4" r="164">
      <c t="s" r="A164" s="4">
        <v>52</v>
      </c>
      <c t="n" r="B164" s="6">
        <v>0</v>
      </c>
      <c t="n" r="C164" s="6">
        <v>-518</v>
      </c>
    </row>
    <row spans="1:4" r="165">
      <c t="s" r="A165" s="4">
        <v>677</v>
      </c>
    </row>
    <row spans="1:4" r="166">
      <c t="s" r="A166" s="3">
        <v>639</v>
      </c>
    </row>
    <row spans="1:4" r="167">
      <c t="s" r="A167" s="4">
        <v>44</v>
      </c>
      <c t="n" r="B167" s="6">
        <v>25559</v>
      </c>
      <c t="n" r="C167" s="6">
        <v>36568</v>
      </c>
    </row>
    <row spans="1:4" r="168">
      <c t="s" r="A168" s="4">
        <v>52</v>
      </c>
      <c t="n" r="B168" s="6">
        <v>-4146</v>
      </c>
      <c t="n" r="C168" s="6">
        <v>-3918</v>
      </c>
    </row>
    <row spans="1:4" r="169">
      <c t="s" r="A169" s="4">
        <v>678</v>
      </c>
    </row>
    <row spans="1:4" r="170">
      <c t="s" r="A170" s="3">
        <v>639</v>
      </c>
    </row>
    <row spans="1:4" r="171">
      <c t="s" r="A171" s="4">
        <v>640</v>
      </c>
      <c t="n" r="B171" s="6">
        <v>7891929</v>
      </c>
      <c t="n" r="C171" s="6">
        <v>8135722</v>
      </c>
    </row>
    <row spans="1:4" r="172">
      <c t="s" r="A172" s="4">
        <v>679</v>
      </c>
    </row>
    <row spans="1:4" r="173">
      <c t="s" r="A173" s="3">
        <v>639</v>
      </c>
    </row>
    <row spans="1:4" r="174">
      <c t="s" r="A174" s="4">
        <v>640</v>
      </c>
      <c t="n" r="B174" s="6">
        <v>4902226</v>
      </c>
      <c t="n" r="C174" s="6">
        <v>5539518</v>
      </c>
    </row>
    <row spans="1:4" r="175">
      <c t="s" r="A175" s="4">
        <v>680</v>
      </c>
    </row>
    <row spans="1:4" r="176">
      <c t="s" r="A176" s="3">
        <v>639</v>
      </c>
    </row>
    <row spans="1:4" r="177">
      <c t="s" r="A177" s="4">
        <v>640</v>
      </c>
      <c t="n" r="B177" s="6">
        <v>256604</v>
      </c>
      <c t="n" r="C177" s="6">
        <v>505459</v>
      </c>
    </row>
    <row spans="1:4" r="178">
      <c t="s" r="A178" s="4">
        <v>681</v>
      </c>
    </row>
    <row spans="1:4" r="179">
      <c t="s" r="A179" s="3">
        <v>639</v>
      </c>
    </row>
    <row spans="1:4" r="180">
      <c t="s" r="A180" s="4">
        <v>640</v>
      </c>
      <c t="n" r="B180" s="6">
        <v>0</v>
      </c>
      <c t="n" r="C180" s="6">
        <v>0</v>
      </c>
    </row>
    <row spans="1:4" r="181">
      <c t="s" r="A181" s="4">
        <v>682</v>
      </c>
    </row>
    <row spans="1:4" r="182">
      <c t="s" r="A182" s="3">
        <v>639</v>
      </c>
    </row>
    <row spans="1:4" r="183">
      <c t="s" r="A183" s="4">
        <v>640</v>
      </c>
      <c t="n" r="B183" s="6">
        <v>0</v>
      </c>
      <c t="n" r="C183" s="6">
        <v>0</v>
      </c>
    </row>
    <row spans="1:4" r="184">
      <c t="s" r="A184" s="4">
        <v>683</v>
      </c>
    </row>
    <row spans="1:4" r="185">
      <c t="s" r="A185" s="3">
        <v>639</v>
      </c>
    </row>
    <row spans="1:4" r="186">
      <c t="s" r="A186" s="4">
        <v>640</v>
      </c>
      <c t="n" r="B186" s="6">
        <v>0</v>
      </c>
      <c t="n" r="C186" s="6">
        <v>0</v>
      </c>
    </row>
    <row spans="1:4" r="187">
      <c t="s" r="A187" s="4">
        <v>684</v>
      </c>
    </row>
    <row spans="1:4" r="188">
      <c t="s" r="A188" s="3">
        <v>639</v>
      </c>
    </row>
    <row spans="1:4" r="189">
      <c t="s" r="A189" s="4">
        <v>640</v>
      </c>
      <c t="n" r="B189" s="6">
        <v>0</v>
      </c>
      <c t="n" r="C189" s="6">
        <v>0</v>
      </c>
    </row>
    <row spans="1:4" r="190">
      <c t="s" r="A190" s="4">
        <v>685</v>
      </c>
    </row>
    <row spans="1:4" r="191">
      <c t="s" r="A191" s="3">
        <v>639</v>
      </c>
    </row>
    <row spans="1:4" r="192">
      <c t="s" r="A192" s="4">
        <v>640</v>
      </c>
      <c t="n" r="B192" s="6">
        <v>27225958</v>
      </c>
      <c t="n" r="C192" s="6">
        <v>26302385</v>
      </c>
    </row>
    <row spans="1:4" r="193">
      <c t="s" r="A193" s="4">
        <v>44</v>
      </c>
      <c t="n" r="B193" s="6">
        <v>0</v>
      </c>
      <c t="n" r="C193" s="6">
        <v>0</v>
      </c>
    </row>
    <row spans="1:4" r="194">
      <c t="s" r="A194" s="4">
        <v>45</v>
      </c>
      <c t="n" r="B194" s="6">
        <v>27225958</v>
      </c>
      <c t="n" r="C194" s="6">
        <v>26302385</v>
      </c>
    </row>
    <row spans="1:4" r="195">
      <c t="s" r="A195" s="4">
        <v>645</v>
      </c>
      <c t="n" r="B195" s="6">
        <v>0</v>
      </c>
      <c t="n" r="C195" s="6">
        <v>0</v>
      </c>
    </row>
    <row spans="1:4" r="196">
      <c t="s" r="A196" s="4">
        <v>52</v>
      </c>
      <c t="n" r="B196" s="6">
        <v>-8251</v>
      </c>
      <c t="n" r="C196" s="6">
        <v>-10687</v>
      </c>
    </row>
    <row spans="1:4" r="197">
      <c t="s" r="A197" s="4">
        <v>54</v>
      </c>
      <c t="n" r="B197" s="6">
        <v>-8251</v>
      </c>
      <c t="n" r="C197" s="6">
        <v>-10687</v>
      </c>
    </row>
    <row spans="1:4" r="198">
      <c t="s" r="A198" s="4">
        <v>686</v>
      </c>
    </row>
    <row spans="1:4" r="199">
      <c t="s" r="A199" s="3">
        <v>639</v>
      </c>
    </row>
    <row spans="1:4" r="200">
      <c t="s" r="A200" s="4">
        <v>44</v>
      </c>
      <c t="n" r="B200" s="6">
        <v>0</v>
      </c>
      <c t="n" r="C200" s="6">
        <v>0</v>
      </c>
    </row>
    <row spans="1:4" r="201">
      <c t="s" r="A201" s="4">
        <v>52</v>
      </c>
      <c t="n" r="B201" s="6">
        <v>0</v>
      </c>
      <c t="n" r="C201" s="6">
        <v>0</v>
      </c>
    </row>
    <row spans="1:4" r="202">
      <c t="s" r="A202" s="4">
        <v>687</v>
      </c>
    </row>
    <row spans="1:4" r="203">
      <c t="s" r="A203" s="3">
        <v>639</v>
      </c>
    </row>
    <row spans="1:4" r="204">
      <c t="s" r="A204" s="4">
        <v>44</v>
      </c>
      <c t="n" r="B204" s="6">
        <v>0</v>
      </c>
      <c t="n" r="C204" s="6">
        <v>0</v>
      </c>
    </row>
    <row spans="1:4" r="205">
      <c t="s" r="A205" s="4">
        <v>52</v>
      </c>
      <c t="n" r="B205" s="6">
        <v>-8251</v>
      </c>
      <c t="n" r="C205" s="6">
        <v>-10687</v>
      </c>
    </row>
    <row spans="1:4" r="206">
      <c t="s" r="A206" s="4">
        <v>688</v>
      </c>
    </row>
    <row spans="1:4" r="207">
      <c t="s" r="A207" s="3">
        <v>639</v>
      </c>
    </row>
    <row spans="1:4" r="208">
      <c t="s" r="A208" s="4">
        <v>44</v>
      </c>
      <c t="n" r="B208" s="6">
        <v>0</v>
      </c>
      <c t="n" r="C208" s="6">
        <v>0</v>
      </c>
    </row>
    <row spans="1:4" r="209">
      <c t="s" r="A209" s="4">
        <v>52</v>
      </c>
      <c t="n" r="B209" s="6">
        <v>0</v>
      </c>
      <c t="n" r="C209" s="6">
        <v>0</v>
      </c>
    </row>
    <row spans="1:4" r="210">
      <c t="s" r="A210" s="4">
        <v>689</v>
      </c>
    </row>
    <row spans="1:4" r="211">
      <c t="s" r="A211" s="3">
        <v>639</v>
      </c>
    </row>
    <row spans="1:4" r="212">
      <c t="s" r="A212" s="4">
        <v>44</v>
      </c>
      <c t="n" r="B212" s="6">
        <v>0</v>
      </c>
      <c t="n" r="C212" s="6">
        <v>0</v>
      </c>
    </row>
    <row spans="1:4" r="213">
      <c t="s" r="A213" s="4">
        <v>52</v>
      </c>
      <c t="n" r="B213" s="6">
        <v>0</v>
      </c>
      <c t="n" r="C213" s="6">
        <v>0</v>
      </c>
    </row>
    <row spans="1:4" r="214">
      <c t="s" r="A214" s="4">
        <v>690</v>
      </c>
    </row>
    <row spans="1:4" r="215">
      <c t="s" r="A215" s="3">
        <v>639</v>
      </c>
    </row>
    <row spans="1:4" r="216">
      <c t="s" r="A216" s="4">
        <v>640</v>
      </c>
      <c t="n" r="B216" s="6">
        <v>1871375</v>
      </c>
      <c t="n" r="C216" s="6">
        <v>1555656</v>
      </c>
    </row>
    <row spans="1:4" r="217">
      <c t="s" r="A217" s="4">
        <v>691</v>
      </c>
    </row>
    <row spans="1:4" r="218">
      <c t="s" r="A218" s="3">
        <v>639</v>
      </c>
    </row>
    <row spans="1:4" r="219">
      <c t="s" r="A219" s="4">
        <v>640</v>
      </c>
      <c t="n" r="B219" s="6">
        <v>3009164</v>
      </c>
      <c t="n" r="C219" s="6">
        <v>2750661</v>
      </c>
    </row>
    <row spans="1:4" r="220">
      <c t="s" r="A220" s="4">
        <v>692</v>
      </c>
    </row>
    <row spans="1:4" r="221">
      <c t="s" r="A221" s="3">
        <v>639</v>
      </c>
    </row>
    <row spans="1:4" r="222">
      <c t="s" r="A222" s="4">
        <v>640</v>
      </c>
      <c t="n" r="B222" s="6">
        <v>8729202</v>
      </c>
      <c t="n" r="C222" s="6">
        <v>9044579</v>
      </c>
    </row>
    <row spans="1:4" r="223">
      <c t="s" r="A223" s="4">
        <v>693</v>
      </c>
    </row>
    <row spans="1:4" r="224">
      <c t="s" r="A224" s="3">
        <v>639</v>
      </c>
    </row>
    <row spans="1:4" r="225">
      <c t="s" r="A225" s="4">
        <v>640</v>
      </c>
      <c t="n" r="B225" s="6">
        <v>1363542</v>
      </c>
      <c t="n" r="C225" s="6">
        <v>1320752</v>
      </c>
    </row>
    <row spans="1:4" r="226">
      <c t="s" r="A226" s="4">
        <v>694</v>
      </c>
    </row>
    <row spans="1:4" r="227">
      <c t="s" r="A227" s="3">
        <v>639</v>
      </c>
    </row>
    <row spans="1:4" r="228">
      <c t="s" r="A228" s="4">
        <v>640</v>
      </c>
      <c t="n" r="B228" s="6">
        <v>9655270</v>
      </c>
      <c t="n" r="C228" s="6">
        <v>9216056</v>
      </c>
    </row>
    <row spans="1:4" r="229">
      <c t="s" r="A229" s="4">
        <v>695</v>
      </c>
    </row>
    <row spans="1:4" r="230">
      <c t="s" r="A230" s="3">
        <v>639</v>
      </c>
    </row>
    <row spans="1:4" r="231">
      <c t="s" r="A231" s="4">
        <v>640</v>
      </c>
      <c t="n" r="B231" s="6">
        <v>2597405</v>
      </c>
      <c t="n" r="C231" s="6">
        <v>2399105</v>
      </c>
    </row>
    <row spans="1:4" r="232">
      <c t="s" r="A232" s="4">
        <v>696</v>
      </c>
    </row>
    <row spans="1:4" r="233">
      <c t="s" r="A233" s="3">
        <v>639</v>
      </c>
    </row>
    <row spans="1:4" r="234">
      <c t="s" r="A234" s="4">
        <v>640</v>
      </c>
      <c t="n" r="B234" s="8">
        <v>0</v>
      </c>
      <c t="n" r="C234" s="8">
        <v>155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7</v>
      </c>
      <c t="s" r="B1" s="2">
        <v>1</v>
      </c>
    </row>
    <row spans="1:3" r="2">
      <c t="s" r="B2" s="2">
        <v>2</v>
      </c>
      <c t="s" r="C2" s="2">
        <v>34</v>
      </c>
    </row>
    <row spans="1:3" r="3">
      <c t="s" r="A3" s="3">
        <v>698</v>
      </c>
    </row>
    <row spans="1:3" r="4">
      <c t="s" r="A4" s="4">
        <v>699</v>
      </c>
      <c t="n" r="B4" s="8">
        <v>26291698</v>
      </c>
      <c t="n" r="C4" s="8">
        <v>21465845</v>
      </c>
    </row>
    <row spans="1:3" r="5">
      <c t="s" r="A5" s="4">
        <v>700</v>
      </c>
      <c t="n" r="B5" s="6">
        <v>1341462</v>
      </c>
      <c t="n" r="C5" s="6">
        <v>2673097</v>
      </c>
    </row>
    <row spans="1:3" r="6">
      <c t="s" r="A6" s="4">
        <v>701</v>
      </c>
      <c t="n" r="B6" s="6">
        <v>-1979216</v>
      </c>
      <c t="n" r="C6" s="6">
        <v>-3168546</v>
      </c>
    </row>
    <row spans="1:3" r="7">
      <c t="s" r="A7" s="4">
        <v>702</v>
      </c>
      <c t="n" r="B7" s="6">
        <v>7042682</v>
      </c>
      <c t="n" r="C7" s="6">
        <v>9273456</v>
      </c>
    </row>
    <row spans="1:3" r="8">
      <c t="s" r="A8" s="4">
        <v>703</v>
      </c>
      <c t="n" r="B8" s="6">
        <v>-6048423</v>
      </c>
      <c t="n" r="C8" s="6">
        <v>-5987337</v>
      </c>
    </row>
    <row spans="1:3" r="9">
      <c t="s" r="A9" s="4">
        <v>704</v>
      </c>
      <c t="n" r="B9" s="6">
        <v>1270870</v>
      </c>
      <c t="n" r="C9" s="6">
        <v>865443</v>
      </c>
    </row>
    <row spans="1:3" r="10">
      <c t="s" r="A10" s="4">
        <v>705</v>
      </c>
      <c t="n" r="B10" s="6">
        <v>-701366</v>
      </c>
      <c t="n" r="C10" s="6">
        <v>1169740</v>
      </c>
    </row>
    <row spans="1:3" r="11">
      <c t="s" r="A11" s="4">
        <v>706</v>
      </c>
      <c t="n" r="B11" s="6">
        <v>27217707</v>
      </c>
      <c t="n" r="C11" s="6">
        <v>26291698</v>
      </c>
    </row>
    <row spans="1:3" r="12">
      <c t="s" r="A12" s="4">
        <v>707</v>
      </c>
      <c t="n" r="B12" s="6">
        <v>-94884</v>
      </c>
      <c t="n" r="C12" s="6">
        <v>2291318</v>
      </c>
    </row>
    <row spans="1:3" r="13">
      <c t="s" r="A13" s="4">
        <v>708</v>
      </c>
    </row>
    <row spans="1:3" r="14">
      <c t="s" r="A14" s="3">
        <v>698</v>
      </c>
    </row>
    <row spans="1:3" r="15">
      <c t="s" r="A15" s="4">
        <v>699</v>
      </c>
      <c t="n" r="B15" s="6">
        <v>1555656</v>
      </c>
      <c t="n" r="C15" s="6">
        <v>2809437</v>
      </c>
    </row>
    <row spans="1:3" r="16">
      <c t="s" r="A16" s="4">
        <v>700</v>
      </c>
      <c t="n" r="B16" s="6">
        <v>364501</v>
      </c>
      <c t="n" r="C16" s="6">
        <v>930966</v>
      </c>
    </row>
    <row spans="1:3" r="17">
      <c t="s" r="A17" s="4">
        <v>701</v>
      </c>
      <c t="n" r="B17" s="6">
        <v>-199119</v>
      </c>
      <c t="n" r="C17" s="6">
        <v>-2121960</v>
      </c>
    </row>
    <row spans="1:3" r="18">
      <c t="s" r="A18" s="4">
        <v>702</v>
      </c>
      <c t="n" r="B18" s="6">
        <v>684359</v>
      </c>
      <c t="n" r="C18" s="6">
        <v>1083224</v>
      </c>
    </row>
    <row spans="1:3" r="19">
      <c t="s" r="A19" s="4">
        <v>703</v>
      </c>
      <c t="n" r="B19" s="6">
        <v>-493438</v>
      </c>
      <c t="n" r="C19" s="6">
        <v>-1121409</v>
      </c>
    </row>
    <row spans="1:3" r="20">
      <c t="s" r="A20" s="4">
        <v>704</v>
      </c>
      <c t="n" r="B20" s="6">
        <v>16245</v>
      </c>
      <c t="n" r="C20" s="6">
        <v>135890</v>
      </c>
    </row>
    <row spans="1:3" r="21">
      <c t="s" r="A21" s="4">
        <v>705</v>
      </c>
      <c t="n" r="B21" s="6">
        <v>-56829</v>
      </c>
      <c t="n" r="C21" s="6">
        <v>-160492</v>
      </c>
    </row>
    <row spans="1:3" r="22">
      <c t="s" r="A22" s="4">
        <v>706</v>
      </c>
      <c t="n" r="B22" s="6">
        <v>1871375</v>
      </c>
      <c t="n" r="C22" s="6">
        <v>1555656</v>
      </c>
    </row>
    <row spans="1:3" r="23">
      <c t="s" r="A23" s="4">
        <v>707</v>
      </c>
      <c t="n" r="B23" s="6">
        <v>-43305</v>
      </c>
      <c t="n" r="C23" s="6">
        <v>-27075</v>
      </c>
    </row>
    <row spans="1:3" r="24">
      <c t="s" r="A24" s="4">
        <v>709</v>
      </c>
    </row>
    <row spans="1:3" r="25">
      <c t="s" r="A25" s="3">
        <v>698</v>
      </c>
    </row>
    <row spans="1:3" r="26">
      <c t="s" r="A26" s="4">
        <v>699</v>
      </c>
      <c t="n" r="B26" s="6">
        <v>2750661</v>
      </c>
      <c t="n" r="C26" s="6">
        <v>2432179</v>
      </c>
    </row>
    <row spans="1:3" r="27">
      <c t="s" r="A27" s="4">
        <v>700</v>
      </c>
      <c t="n" r="B27" s="6">
        <v>248824</v>
      </c>
      <c t="n" r="C27" s="6">
        <v>222357</v>
      </c>
    </row>
    <row spans="1:3" r="28">
      <c t="s" r="A28" s="4">
        <v>701</v>
      </c>
      <c t="n" r="B28" s="6">
        <v>-246615</v>
      </c>
      <c t="n" r="C28" s="6">
        <v>-19480</v>
      </c>
    </row>
    <row spans="1:3" r="29">
      <c t="s" r="A29" s="4">
        <v>702</v>
      </c>
      <c t="n" r="B29" s="6">
        <v>1267168</v>
      </c>
      <c t="n" r="C29" s="6">
        <v>1021815</v>
      </c>
    </row>
    <row spans="1:3" r="30">
      <c t="s" r="A30" s="4">
        <v>703</v>
      </c>
      <c t="n" r="B30" s="6">
        <v>-584756</v>
      </c>
      <c t="n" r="C30" s="6">
        <v>-888147</v>
      </c>
    </row>
    <row spans="1:3" r="31">
      <c t="s" r="A31" s="4">
        <v>704</v>
      </c>
      <c t="n" r="B31" s="6">
        <v>-4670</v>
      </c>
      <c t="n" r="C31" s="6">
        <v>114436</v>
      </c>
    </row>
    <row spans="1:3" r="32">
      <c t="s" r="A32" s="4">
        <v>705</v>
      </c>
      <c t="n" r="B32" s="6">
        <v>-421448</v>
      </c>
      <c t="n" r="C32" s="6">
        <v>-132499</v>
      </c>
    </row>
    <row spans="1:3" r="33">
      <c t="s" r="A33" s="4">
        <v>706</v>
      </c>
      <c t="n" r="B33" s="6">
        <v>3009164</v>
      </c>
      <c t="n" r="C33" s="6">
        <v>2750661</v>
      </c>
    </row>
    <row spans="1:3" r="34">
      <c t="s" r="A34" s="4">
        <v>707</v>
      </c>
      <c t="n" r="B34" s="6">
        <v>-340883</v>
      </c>
      <c t="n" r="C34" s="6">
        <v>114613</v>
      </c>
    </row>
    <row spans="1:3" r="35">
      <c t="s" r="A35" s="4">
        <v>710</v>
      </c>
    </row>
    <row spans="1:3" r="36">
      <c t="s" r="A36" s="3">
        <v>698</v>
      </c>
    </row>
    <row spans="1:3" r="37">
      <c t="s" r="A37" s="4">
        <v>699</v>
      </c>
      <c t="n" r="B37" s="6">
        <v>9044579</v>
      </c>
      <c t="n" r="C37" s="6">
        <v>6700015</v>
      </c>
    </row>
    <row spans="1:3" r="38">
      <c t="s" r="A38" s="4">
        <v>700</v>
      </c>
      <c t="n" r="B38" s="6">
        <v>570137</v>
      </c>
      <c t="n" r="C38" s="6">
        <v>1044659</v>
      </c>
    </row>
    <row spans="1:3" r="39">
      <c t="s" r="A39" s="4">
        <v>701</v>
      </c>
      <c t="n" r="B39" s="6">
        <v>-1427473</v>
      </c>
      <c t="n" r="C39" s="6">
        <v>-809815</v>
      </c>
    </row>
    <row spans="1:3" r="40">
      <c t="s" r="A40" s="4">
        <v>702</v>
      </c>
      <c t="n" r="B40" s="6">
        <v>1706683</v>
      </c>
      <c t="n" r="C40" s="6">
        <v>2944074</v>
      </c>
    </row>
    <row spans="1:3" r="41">
      <c t="s" r="A41" s="4">
        <v>703</v>
      </c>
      <c t="n" r="B41" s="6">
        <v>-1315766</v>
      </c>
      <c t="n" r="C41" s="6">
        <v>-917197</v>
      </c>
    </row>
    <row spans="1:3" r="42">
      <c t="s" r="A42" s="4">
        <v>704</v>
      </c>
      <c t="n" r="B42" s="6">
        <v>125637</v>
      </c>
      <c t="n" r="C42" s="6">
        <v>170598</v>
      </c>
    </row>
    <row spans="1:3" r="43">
      <c t="s" r="A43" s="4">
        <v>705</v>
      </c>
      <c t="n" r="B43" s="6">
        <v>25405</v>
      </c>
      <c t="n" r="C43" s="6">
        <v>-87755</v>
      </c>
    </row>
    <row spans="1:3" r="44">
      <c t="s" r="A44" s="4">
        <v>706</v>
      </c>
      <c t="n" r="B44" s="6">
        <v>8729202</v>
      </c>
      <c t="n" r="C44" s="6">
        <v>9044579</v>
      </c>
    </row>
    <row spans="1:3" r="45">
      <c t="s" r="A45" s="4">
        <v>707</v>
      </c>
      <c t="n" r="B45" s="6">
        <v>-33299</v>
      </c>
      <c t="n" r="C45" s="6">
        <v>264486</v>
      </c>
    </row>
    <row spans="1:3" r="46">
      <c t="s" r="A46" s="4">
        <v>711</v>
      </c>
    </row>
    <row spans="1:3" r="47">
      <c t="s" r="A47" s="3">
        <v>698</v>
      </c>
    </row>
    <row spans="1:3" r="48">
      <c t="s" r="A48" s="4">
        <v>699</v>
      </c>
      <c t="n" r="B48" s="6">
        <v>1320752</v>
      </c>
      <c t="n" r="C48" s="6">
        <v>919771</v>
      </c>
    </row>
    <row spans="1:3" r="49">
      <c t="s" r="A49" s="4">
        <v>700</v>
      </c>
      <c t="n" r="B49" s="6">
        <v>15835</v>
      </c>
      <c t="n" r="C49" s="6">
        <v>1017</v>
      </c>
    </row>
    <row spans="1:3" r="50">
      <c t="s" r="A50" s="4">
        <v>701</v>
      </c>
      <c t="n" r="B50" s="6">
        <v>-32692</v>
      </c>
      <c t="n" r="C50" s="6">
        <v>-97171</v>
      </c>
    </row>
    <row spans="1:3" r="51">
      <c t="s" r="A51" s="4">
        <v>702</v>
      </c>
      <c t="n" r="B51" s="6">
        <v>203077</v>
      </c>
      <c t="n" r="C51" s="6">
        <v>328507</v>
      </c>
    </row>
    <row spans="1:3" r="52">
      <c t="s" r="A52" s="4">
        <v>703</v>
      </c>
      <c t="n" r="B52" s="6">
        <v>-305917</v>
      </c>
      <c t="n" r="C52" s="6">
        <v>-85470</v>
      </c>
    </row>
    <row spans="1:3" r="53">
      <c t="s" r="A53" s="4">
        <v>704</v>
      </c>
      <c t="n" r="B53" s="6">
        <v>81037</v>
      </c>
      <c t="n" r="C53" s="6">
        <v>-14462</v>
      </c>
    </row>
    <row spans="1:3" r="54">
      <c t="s" r="A54" s="4">
        <v>705</v>
      </c>
      <c t="n" r="B54" s="6">
        <v>81450</v>
      </c>
      <c t="n" r="C54" s="6">
        <v>268560</v>
      </c>
    </row>
    <row spans="1:3" r="55">
      <c t="s" r="A55" s="4">
        <v>706</v>
      </c>
      <c t="n" r="B55" s="6">
        <v>1363542</v>
      </c>
      <c t="n" r="C55" s="6">
        <v>1320752</v>
      </c>
    </row>
    <row spans="1:3" r="56">
      <c t="s" r="A56" s="4">
        <v>707</v>
      </c>
      <c t="n" r="B56" s="6">
        <v>169799</v>
      </c>
      <c t="n" r="C56" s="6">
        <v>299817</v>
      </c>
    </row>
    <row spans="1:3" r="57">
      <c t="s" r="A57" s="4">
        <v>712</v>
      </c>
    </row>
    <row spans="1:3" r="58">
      <c t="s" r="A58" s="3">
        <v>698</v>
      </c>
    </row>
    <row spans="1:3" r="59">
      <c t="s" r="A59" s="4">
        <v>699</v>
      </c>
      <c t="n" r="B59" s="6">
        <v>9216056</v>
      </c>
      <c t="n" r="C59" s="6">
        <v>6221294</v>
      </c>
    </row>
    <row spans="1:3" r="60">
      <c t="s" r="A60" s="4">
        <v>700</v>
      </c>
      <c t="n" r="B60" s="6">
        <v>142165</v>
      </c>
      <c t="n" r="C60" s="6">
        <v>474098</v>
      </c>
    </row>
    <row spans="1:3" r="61">
      <c t="s" r="A61" s="4">
        <v>701</v>
      </c>
      <c t="n" r="B61" s="6">
        <v>-61317</v>
      </c>
      <c t="n" r="C61" s="6">
        <v>-120120</v>
      </c>
    </row>
    <row spans="1:3" r="62">
      <c t="s" r="A62" s="4">
        <v>702</v>
      </c>
      <c t="n" r="B62" s="6">
        <v>1973704</v>
      </c>
      <c t="n" r="C62" s="6">
        <v>2943580</v>
      </c>
    </row>
    <row spans="1:3" r="63">
      <c t="s" r="A63" s="4">
        <v>703</v>
      </c>
      <c t="n" r="B63" s="6">
        <v>-2242760</v>
      </c>
      <c t="n" r="C63" s="6">
        <v>-1688713</v>
      </c>
    </row>
    <row spans="1:3" r="64">
      <c t="s" r="A64" s="4">
        <v>704</v>
      </c>
      <c t="n" r="B64" s="6">
        <v>766400</v>
      </c>
      <c t="n" r="C64" s="6">
        <v>275717</v>
      </c>
    </row>
    <row spans="1:3" r="65">
      <c t="s" r="A65" s="4">
        <v>705</v>
      </c>
      <c t="n" r="B65" s="6">
        <v>-138978</v>
      </c>
      <c t="n" r="C65" s="6">
        <v>1110200</v>
      </c>
    </row>
    <row spans="1:3" r="66">
      <c t="s" r="A66" s="4">
        <v>706</v>
      </c>
      <c t="n" r="B66" s="6">
        <v>9655270</v>
      </c>
      <c t="n" r="C66" s="6">
        <v>9216056</v>
      </c>
    </row>
    <row spans="1:3" r="67">
      <c t="s" r="A67" s="4">
        <v>707</v>
      </c>
      <c t="n" r="B67" s="6">
        <v>342560</v>
      </c>
      <c t="n" r="C67" s="6">
        <v>1468857</v>
      </c>
    </row>
    <row spans="1:3" r="68">
      <c t="s" r="A68" s="4">
        <v>713</v>
      </c>
    </row>
    <row spans="1:3" r="69">
      <c t="s" r="A69" s="3">
        <v>698</v>
      </c>
    </row>
    <row spans="1:3" r="70">
      <c t="s" r="A70" s="4">
        <v>699</v>
      </c>
      <c t="n" r="B70" s="6">
        <v>2399105</v>
      </c>
      <c t="n" r="C70" s="6">
        <v>2369441</v>
      </c>
    </row>
    <row spans="1:3" r="71">
      <c t="s" r="A71" s="4">
        <v>700</v>
      </c>
      <c t="n" r="B71" s="6">
        <v>0</v>
      </c>
      <c t="n" r="C71" s="6">
        <v>0</v>
      </c>
    </row>
    <row spans="1:3" r="72">
      <c t="s" r="A72" s="4">
        <v>701</v>
      </c>
      <c t="n" r="B72" s="6">
        <v>0</v>
      </c>
      <c t="n" r="C72" s="6">
        <v>0</v>
      </c>
    </row>
    <row spans="1:3" r="73">
      <c t="s" r="A73" s="4">
        <v>702</v>
      </c>
      <c t="n" r="B73" s="6">
        <v>1207691</v>
      </c>
      <c t="n" r="C73" s="6">
        <v>950256</v>
      </c>
    </row>
    <row spans="1:3" r="74">
      <c t="s" r="A74" s="4">
        <v>703</v>
      </c>
      <c t="n" r="B74" s="6">
        <v>-1100273</v>
      </c>
      <c t="n" r="C74" s="6">
        <v>-1277993</v>
      </c>
    </row>
    <row spans="1:3" r="75">
      <c t="s" r="A75" s="4">
        <v>704</v>
      </c>
      <c t="n" r="B75" s="6">
        <v>283074</v>
      </c>
      <c t="n" r="C75" s="6">
        <v>175962</v>
      </c>
    </row>
    <row spans="1:3" r="76">
      <c t="s" r="A76" s="4">
        <v>705</v>
      </c>
      <c t="n" r="B76" s="6">
        <v>-192192</v>
      </c>
      <c t="n" r="C76" s="6">
        <v>181439</v>
      </c>
    </row>
    <row spans="1:3" r="77">
      <c t="s" r="A77" s="4">
        <v>706</v>
      </c>
      <c t="n" r="B77" s="6">
        <v>2597405</v>
      </c>
      <c t="n" r="C77" s="6">
        <v>2399105</v>
      </c>
    </row>
    <row spans="1:3" r="78">
      <c t="s" r="A78" s="4">
        <v>707</v>
      </c>
      <c t="n" r="B78" s="6">
        <v>-192192</v>
      </c>
      <c t="n" r="C78" s="6">
        <v>181439</v>
      </c>
    </row>
    <row spans="1:3" r="79">
      <c t="s" r="A79" s="4">
        <v>714</v>
      </c>
    </row>
    <row spans="1:3" r="80">
      <c t="s" r="A80" s="3">
        <v>698</v>
      </c>
    </row>
    <row spans="1:3" r="81">
      <c t="s" r="A81" s="4">
        <v>699</v>
      </c>
      <c t="n" r="B81" s="6">
        <v>-10687</v>
      </c>
      <c t="n" r="C81" s="6">
        <v>0</v>
      </c>
    </row>
    <row spans="1:3" r="82">
      <c t="s" r="A82" s="4">
        <v>700</v>
      </c>
      <c t="n" r="B82" s="6">
        <v>0</v>
      </c>
      <c t="n" r="C82" s="6">
        <v>0</v>
      </c>
    </row>
    <row spans="1:3" r="83">
      <c t="s" r="A83" s="4">
        <v>701</v>
      </c>
      <c t="n" r="B83" s="6">
        <v>0</v>
      </c>
      <c t="n" r="C83" s="6">
        <v>0</v>
      </c>
    </row>
    <row spans="1:3" r="84">
      <c t="s" r="A84" s="4">
        <v>702</v>
      </c>
      <c t="n" r="B84" s="6">
        <v>0</v>
      </c>
      <c t="n" r="C84" s="6">
        <v>0</v>
      </c>
    </row>
    <row spans="1:3" r="85">
      <c t="s" r="A85" s="4">
        <v>703</v>
      </c>
      <c t="n" r="B85" s="6">
        <v>0</v>
      </c>
      <c t="n" r="C85" s="6">
        <v>-3939</v>
      </c>
    </row>
    <row spans="1:3" r="86">
      <c t="s" r="A86" s="4">
        <v>704</v>
      </c>
      <c t="n" r="B86" s="6">
        <v>0</v>
      </c>
      <c t="n" r="C86" s="6">
        <v>3939</v>
      </c>
    </row>
    <row spans="1:3" r="87">
      <c t="s" r="A87" s="4">
        <v>705</v>
      </c>
      <c t="n" r="B87" s="6">
        <v>2436</v>
      </c>
      <c t="n" r="C87" s="6">
        <v>-10687</v>
      </c>
    </row>
    <row spans="1:3" r="88">
      <c t="s" r="A88" s="4">
        <v>706</v>
      </c>
      <c t="n" r="B88" s="6">
        <v>-8251</v>
      </c>
      <c t="n" r="C88" s="6">
        <v>-10687</v>
      </c>
    </row>
    <row spans="1:3" r="89">
      <c t="s" r="A89" s="4">
        <v>707</v>
      </c>
      <c t="n" r="B89" s="6">
        <v>2436</v>
      </c>
      <c t="n" r="C89" s="6">
        <v>-10687</v>
      </c>
    </row>
    <row spans="1:3" r="90">
      <c t="s" r="A90" s="4">
        <v>146</v>
      </c>
    </row>
    <row spans="1:3" r="91">
      <c t="s" r="A91" s="3">
        <v>698</v>
      </c>
    </row>
    <row spans="1:3" r="92">
      <c t="s" r="A92" s="4">
        <v>699</v>
      </c>
      <c t="n" r="B92" s="6">
        <v>15576</v>
      </c>
      <c t="n" r="C92" s="6">
        <v>13708</v>
      </c>
    </row>
    <row spans="1:3" r="93">
      <c t="s" r="A93" s="4">
        <v>700</v>
      </c>
      <c t="n" r="B93" s="6">
        <v>0</v>
      </c>
      <c t="n" r="C93" s="6">
        <v>0</v>
      </c>
    </row>
    <row spans="1:3" r="94">
      <c t="s" r="A94" s="4">
        <v>701</v>
      </c>
      <c t="n" r="B94" s="6">
        <v>-12000</v>
      </c>
      <c t="n" r="C94" s="6">
        <v>0</v>
      </c>
    </row>
    <row spans="1:3" r="95">
      <c t="s" r="A95" s="4">
        <v>702</v>
      </c>
      <c t="n" r="B95" s="6">
        <v>0</v>
      </c>
      <c t="n" r="C95" s="6">
        <v>2000</v>
      </c>
    </row>
    <row spans="1:3" r="96">
      <c t="s" r="A96" s="4">
        <v>703</v>
      </c>
      <c t="n" r="B96" s="6">
        <v>-5513</v>
      </c>
      <c t="n" r="C96" s="6">
        <v>-4469</v>
      </c>
    </row>
    <row spans="1:3" r="97">
      <c t="s" r="A97" s="4">
        <v>704</v>
      </c>
      <c t="n" r="B97" s="6">
        <v>3147</v>
      </c>
      <c t="n" r="C97" s="6">
        <v>3363</v>
      </c>
    </row>
    <row spans="1:3" r="98">
      <c t="s" r="A98" s="4">
        <v>705</v>
      </c>
      <c t="n" r="B98" s="6">
        <v>-1210</v>
      </c>
      <c t="n" r="C98" s="6">
        <v>974</v>
      </c>
    </row>
    <row spans="1:3" r="99">
      <c t="s" r="A99" s="4">
        <v>706</v>
      </c>
      <c t="n" r="B99" s="6">
        <v>0</v>
      </c>
      <c t="n" r="C99" s="6">
        <v>15576</v>
      </c>
    </row>
    <row spans="1:3" r="100">
      <c t="s" r="A100" s="4">
        <v>707</v>
      </c>
      <c t="n" r="B100" s="8">
        <v>0</v>
      </c>
      <c t="n" r="C100" s="8">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5"/>
    <col customWidth="1" max="3" min="3" width="31"/>
  </cols>
  <sheetData>
    <row spans="1:3" r="1">
      <c t="s" r="A1" s="1">
        <v>715</v>
      </c>
      <c t="s" r="B1" s="2">
        <v>1</v>
      </c>
    </row>
    <row spans="1:3" r="2">
      <c t="s" r="B2" s="2">
        <v>716</v>
      </c>
      <c t="s" r="C2" s="2">
        <v>717</v>
      </c>
    </row>
    <row spans="1:3" r="3">
      <c t="s" r="A3" s="3">
        <v>718</v>
      </c>
    </row>
    <row spans="1:3" r="4">
      <c t="s" r="A4" s="4">
        <v>719</v>
      </c>
      <c t="n" r="B4" s="8">
        <v>0</v>
      </c>
      <c t="n" r="C4" s="8">
        <v>739700000</v>
      </c>
    </row>
    <row spans="1:3" r="5">
      <c t="s" r="A5" s="4">
        <v>720</v>
      </c>
      <c t="n" r="C5" s="6">
        <v>3</v>
      </c>
    </row>
    <row spans="1:3" r="6">
      <c t="s" r="A6" s="4">
        <v>721</v>
      </c>
      <c t="n" r="C6" s="6">
        <v>1</v>
      </c>
    </row>
    <row spans="1:3" r="7">
      <c t="s" r="A7" s="4">
        <v>722</v>
      </c>
      <c t="n" r="B7" s="6">
        <v>10</v>
      </c>
    </row>
    <row spans="1:3" r="8">
      <c t="s" r="A8" s="4">
        <v>723</v>
      </c>
    </row>
    <row spans="1:3" r="9">
      <c t="s" r="A9" s="3">
        <v>718</v>
      </c>
    </row>
    <row spans="1:3" r="10">
      <c t="s" r="A10" s="4">
        <v>722</v>
      </c>
      <c t="n" r="B10" s="6">
        <v>1</v>
      </c>
    </row>
    <row spans="1:3" r="11">
      <c t="s" r="A11" s="4">
        <v>724</v>
      </c>
    </row>
    <row spans="1:3" r="12">
      <c t="s" r="A12" s="3">
        <v>718</v>
      </c>
    </row>
    <row spans="1:3" r="13">
      <c t="s" r="A13" s="4">
        <v>722</v>
      </c>
      <c t="n" r="B13" s="6">
        <v>1</v>
      </c>
    </row>
    <row spans="1:3" r="14">
      <c t="s" r="A14" s="4">
        <v>725</v>
      </c>
    </row>
    <row spans="1:3" r="15">
      <c t="s" r="A15" s="3">
        <v>718</v>
      </c>
    </row>
    <row spans="1:3" r="16">
      <c t="s" r="A16" s="4">
        <v>722</v>
      </c>
      <c t="n" r="C16" s="6">
        <v>1</v>
      </c>
    </row>
    <row spans="1:3" r="17">
      <c t="s" r="A17" s="4">
        <v>726</v>
      </c>
    </row>
    <row spans="1:3" r="18">
      <c t="s" r="A18" s="3">
        <v>718</v>
      </c>
    </row>
    <row spans="1:3" r="19">
      <c t="s" r="A19" s="4">
        <v>722</v>
      </c>
      <c t="n" r="C19" s="6">
        <v>2</v>
      </c>
    </row>
    <row spans="1:3" r="20">
      <c t="s" r="A20" s="4">
        <v>727</v>
      </c>
    </row>
    <row spans="1:3" r="21">
      <c t="s" r="A21" s="3">
        <v>718</v>
      </c>
    </row>
    <row spans="1:3" r="22">
      <c t="s" r="A22" s="4">
        <v>722</v>
      </c>
      <c t="n" r="B22" s="6">
        <v>3</v>
      </c>
    </row>
    <row spans="1:3" r="23">
      <c t="s" r="A23" s="4">
        <v>728</v>
      </c>
    </row>
    <row spans="1:3" r="24">
      <c t="s" r="A24" s="3">
        <v>718</v>
      </c>
    </row>
    <row spans="1:3" r="25">
      <c t="s" r="A25" s="4">
        <v>722</v>
      </c>
      <c t="n" r="C25" s="6">
        <v>1</v>
      </c>
    </row>
    <row spans="1:3" r="26">
      <c t="s" r="A26" s="4">
        <v>729</v>
      </c>
    </row>
    <row spans="1:3" r="27">
      <c t="s" r="A27" s="3">
        <v>718</v>
      </c>
    </row>
    <row spans="1:3" r="28">
      <c t="s" r="A28" s="4">
        <v>722</v>
      </c>
      <c t="n" r="C28" s="6">
        <v>1</v>
      </c>
    </row>
    <row spans="1:3" r="29">
      <c t="s" r="A29" s="4">
        <v>730</v>
      </c>
    </row>
    <row spans="1:3" r="30">
      <c t="s" r="A30" s="3">
        <v>718</v>
      </c>
    </row>
    <row spans="1:3" r="31">
      <c t="s" r="A31" s="4">
        <v>722</v>
      </c>
      <c t="n" r="B31" s="6">
        <v>1</v>
      </c>
    </row>
    <row spans="1:3" r="32">
      <c t="s" r="A32" s="4">
        <v>731</v>
      </c>
    </row>
    <row spans="1:3" r="33">
      <c t="s" r="A33" s="3">
        <v>718</v>
      </c>
    </row>
    <row spans="1:3" r="34">
      <c t="s" r="A34" s="4">
        <v>722</v>
      </c>
      <c t="n" r="C34" s="6">
        <v>1</v>
      </c>
    </row>
    <row spans="1:3" r="35">
      <c t="s" r="A35" s="4">
        <v>732</v>
      </c>
    </row>
    <row spans="1:3" r="36">
      <c t="s" r="A36" s="3">
        <v>718</v>
      </c>
    </row>
    <row spans="1:3" r="37">
      <c t="s" r="A37" s="4">
        <v>722</v>
      </c>
      <c t="n" r="B37" s="6">
        <v>1</v>
      </c>
    </row>
    <row spans="1:3" r="38">
      <c t="s" r="A38" s="4">
        <v>733</v>
      </c>
    </row>
    <row spans="1:3" r="39">
      <c t="s" r="A39" s="3">
        <v>718</v>
      </c>
    </row>
    <row spans="1:3" r="40">
      <c t="s" r="A40" s="4">
        <v>722</v>
      </c>
      <c t="n" r="B40" s="6">
        <v>1</v>
      </c>
    </row>
    <row spans="1:3" r="41">
      <c t="s" r="A41" s="4">
        <v>734</v>
      </c>
      <c t="n" r="B41" s="6">
        <v>10</v>
      </c>
    </row>
    <row spans="1:3" r="42">
      <c t="s" r="A42" s="4">
        <v>735</v>
      </c>
    </row>
    <row spans="1:3" r="43">
      <c t="s" r="A43" s="3">
        <v>718</v>
      </c>
    </row>
    <row spans="1:3" r="44">
      <c t="s" r="A44" s="4">
        <v>722</v>
      </c>
      <c t="n" r="B44" s="6">
        <v>1</v>
      </c>
    </row>
    <row spans="1:3" r="45">
      <c t="s" r="A45" s="4">
        <v>736</v>
      </c>
    </row>
    <row spans="1:3" r="46">
      <c t="s" r="A46" s="3">
        <v>718</v>
      </c>
    </row>
    <row spans="1:3" r="47">
      <c t="s" r="A47" s="4">
        <v>722</v>
      </c>
      <c t="n" r="C47" s="6">
        <v>2</v>
      </c>
    </row>
    <row spans="1:3" r="48">
      <c t="s" r="A48" s="4">
        <v>737</v>
      </c>
    </row>
    <row spans="1:3" r="49">
      <c t="s" r="A49" s="3">
        <v>718</v>
      </c>
    </row>
    <row spans="1:3" r="50">
      <c t="s" r="A50" s="4">
        <v>722</v>
      </c>
      <c t="n" r="C50" s="6">
        <v>1</v>
      </c>
    </row>
    <row spans="1:3" r="51">
      <c t="s" r="A51" s="4">
        <v>738</v>
      </c>
    </row>
    <row spans="1:3" r="52">
      <c t="s" r="A52" s="3">
        <v>718</v>
      </c>
    </row>
    <row spans="1:3" r="53">
      <c t="s" r="A53" s="4">
        <v>722</v>
      </c>
      <c t="n" r="B53" s="6">
        <v>1</v>
      </c>
    </row>
    <row spans="1:3" r="54">
      <c t="s" r="A54" s="4">
        <v>739</v>
      </c>
    </row>
    <row spans="1:3" r="55">
      <c t="s" r="A55" s="3">
        <v>718</v>
      </c>
    </row>
    <row spans="1:3" r="56">
      <c t="s" r="A56" s="4">
        <v>722</v>
      </c>
      <c t="n" r="C56" s="6">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0</v>
      </c>
      <c t="s" r="B1" s="2">
        <v>1</v>
      </c>
    </row>
    <row spans="1:4" r="2">
      <c t="s" r="B2" s="2">
        <v>2</v>
      </c>
      <c t="s" r="C2" s="2">
        <v>34</v>
      </c>
      <c t="s" r="D2" s="2">
        <v>458</v>
      </c>
    </row>
    <row spans="1:4" r="3">
      <c t="s" r="A3" s="3">
        <v>418</v>
      </c>
    </row>
    <row spans="1:4" r="4">
      <c t="s" r="A4" s="4">
        <v>43</v>
      </c>
      <c t="n" r="B4" s="8">
        <v>45179906</v>
      </c>
      <c t="n" r="C4" s="8">
        <v>46533799</v>
      </c>
      <c t="n" r="D4" s="8">
        <v>312900</v>
      </c>
    </row>
    <row spans="1:4" r="5">
      <c t="s" r="A5" s="4">
        <v>67</v>
      </c>
    </row>
    <row spans="1:4" r="6">
      <c t="s" r="A6" s="3">
        <v>418</v>
      </c>
    </row>
    <row spans="1:4" r="7">
      <c t="s" r="A7" s="4">
        <v>43</v>
      </c>
      <c t="n" r="B7" s="6">
        <v>45179906</v>
      </c>
      <c t="n" r="C7" s="6">
        <v>46533799</v>
      </c>
    </row>
    <row spans="1:4" r="8">
      <c t="s" r="A8" s="4">
        <v>648</v>
      </c>
    </row>
    <row spans="1:4" r="9">
      <c t="s" r="A9" s="3">
        <v>418</v>
      </c>
    </row>
    <row spans="1:4" r="10">
      <c t="s" r="A10" s="4">
        <v>43</v>
      </c>
      <c t="n" r="B10" s="6">
        <v>27217707</v>
      </c>
      <c t="n" r="C10" s="6">
        <v>26291698</v>
      </c>
    </row>
    <row spans="1:4" r="11">
      <c t="s" r="A11" s="4">
        <v>741</v>
      </c>
    </row>
    <row spans="1:4" r="12">
      <c t="s" r="A12" s="3">
        <v>418</v>
      </c>
    </row>
    <row spans="1:4" r="13">
      <c t="s" r="A13" s="4">
        <v>43</v>
      </c>
      <c t="n" r="B13" s="8">
        <v>289107</v>
      </c>
      <c t="n" r="C13" s="8">
        <v>164401</v>
      </c>
    </row>
    <row spans="1:4" r="14">
      <c t="s" r="A14" s="4">
        <v>742</v>
      </c>
    </row>
    <row spans="1:4" r="15">
      <c t="s" r="A15" s="3">
        <v>418</v>
      </c>
    </row>
    <row spans="1:4" r="16">
      <c t="s" r="A16" s="4">
        <v>743</v>
      </c>
      <c t="s" r="B16" s="4">
        <v>599</v>
      </c>
      <c t="s" r="C16" s="4">
        <v>599</v>
      </c>
    </row>
    <row spans="1:4" r="17">
      <c t="s" r="A17" s="4">
        <v>744</v>
      </c>
    </row>
    <row spans="1:4" r="18">
      <c t="s" r="A18" s="3">
        <v>418</v>
      </c>
    </row>
    <row spans="1:4" r="19">
      <c t="s" r="A19" s="4">
        <v>743</v>
      </c>
      <c t="s" r="B19" s="4">
        <v>745</v>
      </c>
      <c t="s" r="C19" s="4">
        <v>746</v>
      </c>
    </row>
    <row spans="1:4" r="20">
      <c t="s" r="A20" s="4">
        <v>747</v>
      </c>
    </row>
    <row spans="1:4" r="21">
      <c t="s" r="A21" s="3">
        <v>418</v>
      </c>
    </row>
    <row spans="1:4" r="22">
      <c t="s" r="A22" s="4">
        <v>743</v>
      </c>
      <c t="s" r="B22" s="4">
        <v>746</v>
      </c>
      <c t="s" r="C22" s="4">
        <v>748</v>
      </c>
    </row>
    <row spans="1:4" r="23">
      <c t="s" r="A23" s="4">
        <v>749</v>
      </c>
    </row>
    <row spans="1:4" r="24">
      <c t="s" r="A24" s="3">
        <v>418</v>
      </c>
    </row>
    <row spans="1:4" r="25">
      <c t="s" r="A25" s="4">
        <v>43</v>
      </c>
      <c t="n" r="B25" s="8">
        <v>451584</v>
      </c>
      <c t="n" r="C25" s="8">
        <v>487784</v>
      </c>
    </row>
    <row spans="1:4" r="26">
      <c t="s" r="A26" s="4">
        <v>750</v>
      </c>
    </row>
    <row spans="1:4" r="27">
      <c t="s" r="A27" s="3">
        <v>418</v>
      </c>
    </row>
    <row spans="1:4" r="28">
      <c t="s" r="A28" s="4">
        <v>751</v>
      </c>
      <c t="n" r="B28" s="6">
        <v>3</v>
      </c>
      <c t="n" r="C28" s="6">
        <v>3</v>
      </c>
    </row>
    <row spans="1:4" r="29">
      <c t="s" r="A29" s="4">
        <v>752</v>
      </c>
    </row>
    <row spans="1:4" r="30">
      <c t="s" r="A30" s="3">
        <v>418</v>
      </c>
    </row>
    <row spans="1:4" r="31">
      <c t="s" r="A31" s="4">
        <v>751</v>
      </c>
      <c t="n" r="B31" s="6">
        <v>10</v>
      </c>
      <c t="n" r="C31" s="6">
        <v>10</v>
      </c>
    </row>
    <row spans="1:4" r="32">
      <c t="s" r="A32" s="4">
        <v>753</v>
      </c>
    </row>
    <row spans="1:4" r="33">
      <c t="s" r="A33" s="3">
        <v>418</v>
      </c>
    </row>
    <row spans="1:4" r="34">
      <c t="s" r="A34" s="4">
        <v>751</v>
      </c>
      <c t="n" r="B34" s="6">
        <v>6</v>
      </c>
      <c t="n" r="C34" s="6">
        <v>5</v>
      </c>
    </row>
    <row spans="1:4" r="35">
      <c t="s" r="A35" s="4">
        <v>754</v>
      </c>
    </row>
    <row spans="1:4" r="36">
      <c t="s" r="A36" s="3">
        <v>418</v>
      </c>
    </row>
    <row spans="1:4" r="37">
      <c t="s" r="A37" s="4">
        <v>43</v>
      </c>
      <c t="n" r="B37" s="8">
        <v>232995</v>
      </c>
      <c t="n" r="C37" s="8">
        <v>133410</v>
      </c>
    </row>
    <row spans="1:4" r="38">
      <c t="s" r="A38" s="4">
        <v>755</v>
      </c>
    </row>
    <row spans="1:4" r="39">
      <c t="s" r="A39" s="3">
        <v>418</v>
      </c>
    </row>
    <row spans="1:4" r="40">
      <c t="s" r="A40" s="4">
        <v>43</v>
      </c>
      <c t="n" r="B40" s="6">
        <v>156160</v>
      </c>
      <c t="n" r="C40" s="6">
        <v>119219</v>
      </c>
    </row>
    <row spans="1:4" r="41">
      <c t="s" r="A41" s="4">
        <v>756</v>
      </c>
    </row>
    <row spans="1:4" r="42">
      <c t="s" r="A42" s="3">
        <v>418</v>
      </c>
    </row>
    <row spans="1:4" r="43">
      <c t="s" r="A43" s="4">
        <v>43</v>
      </c>
      <c t="n" r="B43" s="8">
        <v>135808</v>
      </c>
      <c t="n" r="C43" s="8">
        <v>240935</v>
      </c>
    </row>
    <row spans="1:4" r="44">
      <c t="s" r="A44" s="4">
        <v>757</v>
      </c>
    </row>
    <row spans="1:4" r="45">
      <c t="s" r="A45" s="3">
        <v>418</v>
      </c>
    </row>
    <row spans="1:4" r="46">
      <c t="s" r="A46" s="4">
        <v>743</v>
      </c>
      <c t="s" r="B46" s="4">
        <v>599</v>
      </c>
      <c t="s" r="C46" s="4">
        <v>599</v>
      </c>
    </row>
    <row spans="1:4" r="47">
      <c t="s" r="A47" s="4">
        <v>758</v>
      </c>
    </row>
    <row spans="1:4" r="48">
      <c t="s" r="A48" s="3">
        <v>418</v>
      </c>
    </row>
    <row spans="1:4" r="49">
      <c t="s" r="A49" s="4">
        <v>743</v>
      </c>
      <c t="s" r="B49" s="4">
        <v>745</v>
      </c>
      <c t="s" r="C49" s="4">
        <v>427</v>
      </c>
    </row>
    <row spans="1:4" r="50">
      <c t="s" r="A50" s="4">
        <v>759</v>
      </c>
    </row>
    <row spans="1:4" r="51">
      <c t="s" r="A51" s="3">
        <v>418</v>
      </c>
    </row>
    <row spans="1:4" r="52">
      <c t="s" r="A52" s="4">
        <v>743</v>
      </c>
      <c t="s" r="B52" s="4">
        <v>760</v>
      </c>
      <c t="s" r="C52" s="4">
        <v>760</v>
      </c>
    </row>
    <row spans="1:4" r="53">
      <c t="s" r="A53" s="4">
        <v>761</v>
      </c>
    </row>
    <row spans="1:4" r="54">
      <c t="s" r="A54" s="3">
        <v>418</v>
      </c>
    </row>
    <row spans="1:4" r="55">
      <c t="s" r="A55" s="4">
        <v>43</v>
      </c>
      <c t="n" r="B55" s="8">
        <v>7549</v>
      </c>
      <c t="n" r="C55" s="8">
        <v>13358</v>
      </c>
    </row>
    <row spans="1:4" r="56">
      <c t="s" r="A56" s="4">
        <v>762</v>
      </c>
    </row>
    <row spans="1:4" r="57">
      <c t="s" r="A57" s="3">
        <v>418</v>
      </c>
    </row>
    <row spans="1:4" r="58">
      <c t="s" r="A58" s="4">
        <v>751</v>
      </c>
      <c t="n" r="B58" s="6">
        <v>5</v>
      </c>
      <c t="n" r="C58" s="6">
        <v>3</v>
      </c>
    </row>
    <row spans="1:4" r="59">
      <c t="s" r="A59" s="4">
        <v>763</v>
      </c>
    </row>
    <row spans="1:4" r="60">
      <c t="s" r="A60" s="3">
        <v>418</v>
      </c>
    </row>
    <row spans="1:4" r="61">
      <c t="s" r="A61" s="4">
        <v>751</v>
      </c>
      <c t="n" r="B61" s="6">
        <v>9</v>
      </c>
      <c t="n" r="C61" s="6">
        <v>8</v>
      </c>
    </row>
    <row spans="1:4" r="62">
      <c t="s" r="A62" s="4">
        <v>764</v>
      </c>
    </row>
    <row spans="1:4" r="63">
      <c t="s" r="A63" s="3">
        <v>418</v>
      </c>
    </row>
    <row spans="1:4" r="64">
      <c t="s" r="A64" s="4">
        <v>751</v>
      </c>
      <c t="n" r="B64" s="6">
        <v>7</v>
      </c>
      <c t="n" r="C64" s="6">
        <v>7</v>
      </c>
    </row>
    <row spans="1:4" r="65">
      <c t="s" r="A65" s="4">
        <v>765</v>
      </c>
    </row>
    <row spans="1:4" r="66">
      <c t="s" r="A66" s="3">
        <v>418</v>
      </c>
    </row>
    <row spans="1:4" r="67">
      <c t="s" r="A67" s="4">
        <v>43</v>
      </c>
      <c t="n" r="B67" s="8">
        <v>45647</v>
      </c>
      <c t="n" r="C67" s="8">
        <v>121888</v>
      </c>
    </row>
    <row spans="1:4" r="68">
      <c t="s" r="A68" s="4">
        <v>766</v>
      </c>
    </row>
    <row spans="1:4" r="69">
      <c t="s" r="A69" s="3">
        <v>418</v>
      </c>
    </row>
    <row spans="1:4" r="70">
      <c t="s" r="A70" s="4">
        <v>43</v>
      </c>
      <c t="n" r="B70" s="6">
        <v>24247</v>
      </c>
      <c t="n" r="C70" s="6">
        <v>113500</v>
      </c>
    </row>
    <row spans="1:4" r="71">
      <c t="s" r="A71" s="4">
        <v>767</v>
      </c>
    </row>
    <row spans="1:4" r="72">
      <c t="s" r="A72" s="3">
        <v>418</v>
      </c>
    </row>
    <row spans="1:4" r="73">
      <c t="s" r="A73" s="4">
        <v>43</v>
      </c>
      <c t="n" r="B73" s="8">
        <v>219121</v>
      </c>
      <c t="n" r="C73" s="8">
        <v>83020</v>
      </c>
    </row>
    <row spans="1:4" r="74">
      <c t="s" r="A74" s="4">
        <v>768</v>
      </c>
    </row>
    <row spans="1:4" r="75">
      <c t="s" r="A75" s="3">
        <v>418</v>
      </c>
    </row>
    <row spans="1:4" r="76">
      <c t="s" r="A76" s="4">
        <v>769</v>
      </c>
      <c t="n" r="B76" s="11">
        <v>0.7</v>
      </c>
      <c t="n" r="C76" s="11">
        <v>0.9</v>
      </c>
    </row>
    <row spans="1:4" r="77">
      <c t="s" r="A77" s="4">
        <v>770</v>
      </c>
    </row>
    <row spans="1:4" r="78">
      <c t="s" r="A78" s="3">
        <v>418</v>
      </c>
    </row>
    <row spans="1:4" r="79">
      <c t="s" r="A79" s="4">
        <v>769</v>
      </c>
      <c t="n" r="B79" s="6">
        <v>1</v>
      </c>
      <c t="n" r="C79" s="11">
        <v>1.1</v>
      </c>
    </row>
    <row spans="1:4" r="80">
      <c t="s" r="A80" s="4">
        <v>771</v>
      </c>
    </row>
    <row spans="1:4" r="81">
      <c t="s" r="A81" s="3">
        <v>418</v>
      </c>
    </row>
    <row spans="1:4" r="82">
      <c t="s" r="A82" s="4">
        <v>769</v>
      </c>
      <c t="n" r="B82" s="11">
        <v>0.9</v>
      </c>
      <c t="n" r="C82" s="6">
        <v>1</v>
      </c>
    </row>
    <row spans="1:4" r="83">
      <c t="s" r="A83" s="4">
        <v>772</v>
      </c>
    </row>
    <row spans="1:4" r="84">
      <c t="s" r="A84" s="3">
        <v>418</v>
      </c>
    </row>
    <row spans="1:4" r="85">
      <c t="s" r="A85" s="4">
        <v>43</v>
      </c>
      <c t="n" r="B85" s="8">
        <v>55310</v>
      </c>
      <c t="n" r="C85" s="8">
        <v>206763</v>
      </c>
    </row>
    <row spans="1:4" r="86">
      <c t="s" r="A86" s="4">
        <v>773</v>
      </c>
    </row>
    <row spans="1:4" r="87">
      <c t="s" r="A87" s="3">
        <v>418</v>
      </c>
    </row>
    <row spans="1:4" r="88">
      <c t="s" r="A88" s="4">
        <v>774</v>
      </c>
      <c t="s" r="B88" s="4">
        <v>775</v>
      </c>
      <c t="s" r="C88" s="4">
        <v>776</v>
      </c>
    </row>
    <row spans="1:4" r="89">
      <c t="s" r="A89" s="4">
        <v>777</v>
      </c>
    </row>
    <row spans="1:4" r="90">
      <c t="s" r="A90" s="3">
        <v>418</v>
      </c>
    </row>
    <row spans="1:4" r="91">
      <c t="s" r="A91" s="4">
        <v>774</v>
      </c>
      <c t="s" r="B91" s="4">
        <v>748</v>
      </c>
      <c t="s" r="C91" s="4">
        <v>778</v>
      </c>
    </row>
    <row spans="1:4" r="92">
      <c t="s" r="A92" s="4">
        <v>779</v>
      </c>
    </row>
    <row spans="1:4" r="93">
      <c t="s" r="A93" s="3">
        <v>418</v>
      </c>
    </row>
    <row spans="1:4" r="94">
      <c t="s" r="A94" s="4">
        <v>774</v>
      </c>
      <c t="s" r="B94" s="4">
        <v>776</v>
      </c>
      <c t="s" r="C94" s="4">
        <v>746</v>
      </c>
    </row>
    <row spans="1:4" r="95">
      <c t="s" r="A95" s="4">
        <v>780</v>
      </c>
    </row>
    <row spans="1:4" r="96">
      <c t="s" r="A96" s="3">
        <v>418</v>
      </c>
    </row>
    <row spans="1:4" r="97">
      <c t="s" r="A97" s="4">
        <v>43</v>
      </c>
      <c t="n" r="B97" s="8">
        <v>417749</v>
      </c>
      <c t="n" r="C97" s="8">
        <v>77008</v>
      </c>
    </row>
    <row spans="1:4" r="98">
      <c t="s" r="A98" s="4">
        <v>781</v>
      </c>
    </row>
    <row spans="1:4" r="99">
      <c t="s" r="A99" s="3">
        <v>418</v>
      </c>
    </row>
    <row spans="1:4" r="100">
      <c t="s" r="A100" s="4">
        <v>743</v>
      </c>
      <c t="s" r="B100" s="4">
        <v>748</v>
      </c>
      <c t="s" r="C100" s="4">
        <v>748</v>
      </c>
    </row>
    <row spans="1:4" r="101">
      <c t="s" r="A101" s="4">
        <v>782</v>
      </c>
    </row>
    <row spans="1:4" r="102">
      <c t="s" r="A102" s="3">
        <v>418</v>
      </c>
    </row>
    <row spans="1:4" r="103">
      <c t="s" r="A103" s="4">
        <v>743</v>
      </c>
      <c t="s" r="B103" s="4">
        <v>778</v>
      </c>
      <c t="s" r="C103" s="4">
        <v>760</v>
      </c>
    </row>
    <row spans="1:4" r="104">
      <c t="s" r="A104" s="4">
        <v>783</v>
      </c>
    </row>
    <row spans="1:4" r="105">
      <c t="s" r="A105" s="3">
        <v>418</v>
      </c>
    </row>
    <row spans="1:4" r="106">
      <c t="s" r="A106" s="4">
        <v>743</v>
      </c>
      <c t="s" r="B106" s="4">
        <v>778</v>
      </c>
      <c t="s" r="C106" s="4">
        <v>746</v>
      </c>
    </row>
    <row spans="1:4" r="107">
      <c t="s" r="A107" s="4">
        <v>784</v>
      </c>
    </row>
    <row spans="1:4" r="108">
      <c t="s" r="A108" s="3">
        <v>418</v>
      </c>
    </row>
    <row spans="1:4" r="109">
      <c t="s" r="A109" s="4">
        <v>43</v>
      </c>
      <c t="n" r="B109" s="8">
        <v>128230</v>
      </c>
      <c t="n" r="C109" s="8">
        <v>250803</v>
      </c>
    </row>
    <row spans="1:4" r="110">
      <c t="s" r="A110" s="4">
        <v>785</v>
      </c>
    </row>
    <row spans="1:4" r="111">
      <c t="s" r="A111" s="3">
        <v>418</v>
      </c>
    </row>
    <row spans="1:4" r="112">
      <c t="s" r="A112" s="4">
        <v>751</v>
      </c>
      <c t="n" r="B112" s="6">
        <v>7</v>
      </c>
      <c t="n" r="C112" s="6">
        <v>6</v>
      </c>
    </row>
    <row spans="1:4" r="113">
      <c t="s" r="A113" s="4">
        <v>786</v>
      </c>
    </row>
    <row spans="1:4" r="114">
      <c t="s" r="A114" s="3">
        <v>418</v>
      </c>
    </row>
    <row spans="1:4" r="115">
      <c t="s" r="A115" s="4">
        <v>751</v>
      </c>
      <c t="n" r="B115" s="6">
        <v>9</v>
      </c>
      <c t="n" r="C115" s="6">
        <v>8</v>
      </c>
    </row>
    <row spans="1:4" r="116">
      <c t="s" r="A116" s="4">
        <v>787</v>
      </c>
    </row>
    <row spans="1:4" r="117">
      <c t="s" r="A117" s="3">
        <v>418</v>
      </c>
    </row>
    <row spans="1:4" r="118">
      <c t="s" r="A118" s="4">
        <v>751</v>
      </c>
      <c t="n" r="B118" s="6">
        <v>8</v>
      </c>
      <c t="n" r="C118" s="6">
        <v>7</v>
      </c>
    </row>
    <row spans="1:4" r="119">
      <c t="s" r="A119" s="4">
        <v>788</v>
      </c>
    </row>
    <row spans="1:4" r="120">
      <c t="s" r="A120" s="3">
        <v>418</v>
      </c>
    </row>
    <row spans="1:4" r="121">
      <c t="s" r="A121" s="4">
        <v>43</v>
      </c>
      <c t="n" r="B121" s="8">
        <v>3938</v>
      </c>
      <c t="n" r="C121" s="8">
        <v>64490</v>
      </c>
    </row>
    <row spans="1:4" r="122">
      <c t="s" r="A122" s="4">
        <v>789</v>
      </c>
    </row>
    <row spans="1:4" r="123">
      <c t="s" r="A123" s="3">
        <v>418</v>
      </c>
    </row>
    <row spans="1:4" r="124">
      <c t="s" r="A124" s="4">
        <v>43</v>
      </c>
      <c t="n" r="B124" s="6">
        <v>71174</v>
      </c>
    </row>
    <row spans="1:4" r="125">
      <c t="s" r="A125" s="4">
        <v>790</v>
      </c>
    </row>
    <row spans="1:4" r="126">
      <c t="s" r="A126" s="3">
        <v>418</v>
      </c>
    </row>
    <row spans="1:4" r="127">
      <c t="s" r="A127" s="4">
        <v>43</v>
      </c>
      <c t="n" r="C127" s="8">
        <v>189081</v>
      </c>
    </row>
    <row spans="1:4" r="128">
      <c t="s" r="A128" s="4">
        <v>791</v>
      </c>
    </row>
    <row spans="1:4" r="129">
      <c t="s" r="A129" s="3">
        <v>418</v>
      </c>
    </row>
    <row spans="1:4" r="130">
      <c t="s" r="A130" s="4">
        <v>774</v>
      </c>
      <c t="s" r="C130" s="4">
        <v>745</v>
      </c>
    </row>
    <row spans="1:4" r="131">
      <c t="s" r="A131" s="4">
        <v>792</v>
      </c>
    </row>
    <row spans="1:4" r="132">
      <c t="s" r="A132" s="3">
        <v>418</v>
      </c>
    </row>
    <row spans="1:4" r="133">
      <c t="s" r="A133" s="4">
        <v>774</v>
      </c>
      <c t="s" r="C133" s="4">
        <v>793</v>
      </c>
    </row>
    <row spans="1:4" r="134">
      <c t="s" r="A134" s="4">
        <v>794</v>
      </c>
    </row>
    <row spans="1:4" r="135">
      <c t="s" r="A135" s="3">
        <v>418</v>
      </c>
    </row>
    <row spans="1:4" r="136">
      <c t="s" r="A136" s="4">
        <v>774</v>
      </c>
      <c t="s" r="C136" s="4">
        <v>795</v>
      </c>
    </row>
    <row spans="1:4" r="137">
      <c t="s" r="A137" s="4">
        <v>796</v>
      </c>
    </row>
    <row spans="1:4" r="138">
      <c t="s" r="A138" s="3">
        <v>418</v>
      </c>
    </row>
    <row spans="1:4" r="139">
      <c t="s" r="A139" s="4">
        <v>43</v>
      </c>
      <c t="n" r="B139" s="8">
        <v>442797</v>
      </c>
      <c t="n" r="C139" s="8">
        <v>449065</v>
      </c>
    </row>
    <row spans="1:4" r="140">
      <c t="s" r="A140" s="4">
        <v>797</v>
      </c>
    </row>
    <row spans="1:4" r="141">
      <c t="s" r="A141" s="3">
        <v>418</v>
      </c>
    </row>
    <row spans="1:4" r="142">
      <c t="s" r="A142" s="4">
        <v>743</v>
      </c>
      <c t="s" r="B142" s="4">
        <v>599</v>
      </c>
      <c t="s" r="C142" s="4">
        <v>599</v>
      </c>
    </row>
    <row spans="1:4" r="143">
      <c t="s" r="A143" s="4">
        <v>798</v>
      </c>
    </row>
    <row spans="1:4" r="144">
      <c t="s" r="A144" s="3">
        <v>418</v>
      </c>
    </row>
    <row spans="1:4" r="145">
      <c t="s" r="A145" s="4">
        <v>743</v>
      </c>
      <c t="s" r="B145" s="4">
        <v>427</v>
      </c>
      <c t="s" r="C145" s="4">
        <v>760</v>
      </c>
    </row>
    <row spans="1:4" r="146">
      <c t="s" r="A146" s="4">
        <v>799</v>
      </c>
    </row>
    <row spans="1:4" r="147">
      <c t="s" r="A147" s="3">
        <v>418</v>
      </c>
    </row>
    <row spans="1:4" r="148">
      <c t="s" r="A148" s="4">
        <v>743</v>
      </c>
      <c t="s" r="B148" s="4">
        <v>746</v>
      </c>
      <c t="s" r="C148" s="4">
        <v>748</v>
      </c>
    </row>
    <row spans="1:4" r="149">
      <c t="s" r="A149" s="4">
        <v>800</v>
      </c>
    </row>
    <row spans="1:4" r="150">
      <c t="s" r="A150" s="3">
        <v>418</v>
      </c>
    </row>
    <row spans="1:4" r="151">
      <c t="s" r="A151" s="4">
        <v>43</v>
      </c>
      <c t="n" r="C151" s="8">
        <v>376237</v>
      </c>
    </row>
    <row spans="1:4" r="152">
      <c t="s" r="A152" s="4">
        <v>801</v>
      </c>
    </row>
    <row spans="1:4" r="153">
      <c t="s" r="A153" s="3">
        <v>418</v>
      </c>
    </row>
    <row spans="1:4" r="154">
      <c t="s" r="A154" s="4">
        <v>751</v>
      </c>
      <c t="n" r="C154" s="6">
        <v>7</v>
      </c>
    </row>
    <row spans="1:4" r="155">
      <c t="s" r="A155" s="4">
        <v>802</v>
      </c>
    </row>
    <row spans="1:4" r="156">
      <c t="s" r="A156" s="3">
        <v>418</v>
      </c>
    </row>
    <row spans="1:4" r="157">
      <c t="s" r="A157" s="4">
        <v>751</v>
      </c>
      <c t="n" r="C157" s="6">
        <v>8</v>
      </c>
    </row>
    <row spans="1:4" r="158">
      <c t="s" r="A158" s="4">
        <v>803</v>
      </c>
    </row>
    <row spans="1:4" r="159">
      <c t="s" r="A159" s="3">
        <v>418</v>
      </c>
    </row>
    <row spans="1:4" r="160">
      <c t="s" r="A160" s="4">
        <v>751</v>
      </c>
      <c t="n" r="C160" s="6">
        <v>8</v>
      </c>
    </row>
    <row spans="1:4" r="161">
      <c t="s" r="A161" s="4">
        <v>804</v>
      </c>
    </row>
    <row spans="1:4" r="162">
      <c t="s" r="A162" s="3">
        <v>418</v>
      </c>
    </row>
    <row spans="1:4" r="163">
      <c t="s" r="A163" s="4">
        <v>43</v>
      </c>
      <c t="n" r="B163" s="8">
        <v>60643</v>
      </c>
      <c t="n" r="C163" s="8">
        <v>123842</v>
      </c>
    </row>
    <row spans="1:4" r="164">
      <c t="s" r="A164" s="4">
        <v>805</v>
      </c>
    </row>
    <row spans="1:4" r="165">
      <c t="s" r="A165" s="3">
        <v>418</v>
      </c>
    </row>
    <row spans="1:4" r="166">
      <c t="s" r="A166" s="4">
        <v>43</v>
      </c>
      <c t="n" r="B166" s="6">
        <v>331485</v>
      </c>
      <c t="n" r="C166" s="6">
        <v>310084</v>
      </c>
    </row>
    <row spans="1:4" r="167">
      <c t="s" r="A167" s="4">
        <v>806</v>
      </c>
    </row>
    <row spans="1:4" r="168">
      <c t="s" r="A168" s="3">
        <v>418</v>
      </c>
    </row>
    <row spans="1:4" r="169">
      <c t="s" r="A169" s="4">
        <v>43</v>
      </c>
      <c t="n" r="B169" s="8">
        <v>595066</v>
      </c>
      <c t="n" r="C169" s="8">
        <v>280827</v>
      </c>
    </row>
    <row spans="1:4" r="170">
      <c t="s" r="A170" s="4">
        <v>807</v>
      </c>
    </row>
    <row spans="1:4" r="171">
      <c t="s" r="A171" s="3">
        <v>418</v>
      </c>
    </row>
    <row spans="1:4" r="172">
      <c t="s" r="A172" s="4">
        <v>743</v>
      </c>
      <c t="s" r="B172" s="4">
        <v>808</v>
      </c>
      <c t="s" r="C172" s="4">
        <v>775</v>
      </c>
    </row>
    <row spans="1:4" r="173">
      <c t="s" r="A173" s="4">
        <v>809</v>
      </c>
    </row>
    <row spans="1:4" r="174">
      <c t="s" r="A174" s="3">
        <v>418</v>
      </c>
    </row>
    <row spans="1:4" r="175">
      <c t="s" r="A175" s="4">
        <v>743</v>
      </c>
      <c t="s" r="B175" s="4">
        <v>778</v>
      </c>
      <c t="s" r="C175" s="4">
        <v>778</v>
      </c>
    </row>
    <row spans="1:4" r="176">
      <c t="s" r="A176" s="4">
        <v>810</v>
      </c>
    </row>
    <row spans="1:4" r="177">
      <c t="s" r="A177" s="3">
        <v>418</v>
      </c>
    </row>
    <row spans="1:4" r="178">
      <c t="s" r="A178" s="4">
        <v>743</v>
      </c>
      <c t="s" r="B178" s="4">
        <v>748</v>
      </c>
      <c t="s" r="C178" s="4">
        <v>746</v>
      </c>
    </row>
    <row spans="1:4" r="179">
      <c t="s" r="A179" s="4">
        <v>811</v>
      </c>
    </row>
    <row spans="1:4" r="180">
      <c t="s" r="A180" s="3">
        <v>418</v>
      </c>
    </row>
    <row spans="1:4" r="181">
      <c t="s" r="A181" s="4">
        <v>43</v>
      </c>
      <c t="n" r="B181" s="8">
        <v>232958</v>
      </c>
      <c t="n" r="C181" s="8">
        <v>228804</v>
      </c>
    </row>
    <row spans="1:4" r="182">
      <c t="s" r="A182" s="4">
        <v>812</v>
      </c>
    </row>
    <row spans="1:4" r="183">
      <c t="s" r="A183" s="3">
        <v>418</v>
      </c>
    </row>
    <row spans="1:4" r="184">
      <c t="s" r="A184" s="4">
        <v>43</v>
      </c>
      <c t="n" r="B184" s="6">
        <v>241667</v>
      </c>
      <c t="n" r="C184" s="6">
        <v>55472</v>
      </c>
    </row>
    <row spans="1:4" r="185">
      <c t="s" r="A185" s="4">
        <v>813</v>
      </c>
    </row>
    <row spans="1:4" r="186">
      <c t="s" r="A186" s="3">
        <v>418</v>
      </c>
    </row>
    <row spans="1:4" r="187">
      <c t="s" r="A187" s="4">
        <v>43</v>
      </c>
      <c t="n" r="B187" s="8">
        <v>259669</v>
      </c>
      <c t="n" r="C187" s="8">
        <v>205639</v>
      </c>
    </row>
    <row spans="1:4" r="188">
      <c t="s" r="A188" s="4">
        <v>814</v>
      </c>
    </row>
    <row spans="1:4" r="189">
      <c t="s" r="A189" s="3">
        <v>418</v>
      </c>
    </row>
    <row spans="1:4" r="190">
      <c t="s" r="A190" s="4">
        <v>769</v>
      </c>
      <c t="n" r="B190" s="11">
        <v>1.1</v>
      </c>
      <c t="n" r="C190" s="11">
        <v>0.9</v>
      </c>
    </row>
    <row spans="1:4" r="191">
      <c t="s" r="A191" s="4">
        <v>815</v>
      </c>
    </row>
    <row spans="1:4" r="192">
      <c t="s" r="A192" s="3">
        <v>418</v>
      </c>
    </row>
    <row spans="1:4" r="193">
      <c t="s" r="A193" s="4">
        <v>769</v>
      </c>
      <c t="n" r="B193" s="11">
        <v>1.5</v>
      </c>
      <c t="n" r="C193" s="11">
        <v>1.1</v>
      </c>
    </row>
    <row spans="1:4" r="194">
      <c t="s" r="A194" s="4">
        <v>816</v>
      </c>
    </row>
    <row spans="1:4" r="195">
      <c t="s" r="A195" s="3">
        <v>418</v>
      </c>
    </row>
    <row spans="1:4" r="196">
      <c t="s" r="A196" s="4">
        <v>769</v>
      </c>
      <c t="n" r="B196" s="11">
        <v>1.2</v>
      </c>
      <c t="n" r="C196" s="6">
        <v>1</v>
      </c>
    </row>
    <row spans="1:4" r="197">
      <c t="s" r="A197" s="4">
        <v>817</v>
      </c>
    </row>
    <row spans="1:4" r="198">
      <c t="s" r="A198" s="3">
        <v>418</v>
      </c>
    </row>
    <row spans="1:4" r="199">
      <c t="s" r="A199" s="4">
        <v>43</v>
      </c>
      <c t="n" r="B199" s="8">
        <v>199841</v>
      </c>
    </row>
    <row spans="1:4" r="200">
      <c t="s" r="A200" s="4">
        <v>818</v>
      </c>
    </row>
    <row spans="1:4" r="201">
      <c t="s" r="A201" s="3">
        <v>418</v>
      </c>
    </row>
    <row spans="1:4" r="202">
      <c t="s" r="A202" s="4">
        <v>743</v>
      </c>
      <c t="s" r="B202" s="4">
        <v>808</v>
      </c>
    </row>
    <row spans="1:4" r="203">
      <c t="s" r="A203" s="4">
        <v>819</v>
      </c>
    </row>
    <row spans="1:4" r="204">
      <c t="s" r="A204" s="3">
        <v>418</v>
      </c>
    </row>
    <row spans="1:4" r="205">
      <c t="s" r="A205" s="4">
        <v>743</v>
      </c>
      <c t="s" r="B205" s="4">
        <v>760</v>
      </c>
    </row>
    <row spans="1:4" r="206">
      <c t="s" r="A206" s="4">
        <v>820</v>
      </c>
    </row>
    <row spans="1:4" r="207">
      <c t="s" r="A207" s="3">
        <v>418</v>
      </c>
    </row>
    <row spans="1:4" r="208">
      <c t="s" r="A208" s="4">
        <v>743</v>
      </c>
      <c t="s" r="B208" s="4">
        <v>746</v>
      </c>
    </row>
    <row spans="1:4" r="209">
      <c t="s" r="A209" s="4">
        <v>821</v>
      </c>
    </row>
    <row spans="1:4" r="210">
      <c t="s" r="A210" s="3">
        <v>418</v>
      </c>
    </row>
    <row spans="1:4" r="211">
      <c t="s" r="A211" s="4">
        <v>43</v>
      </c>
      <c t="n" r="B211" s="8">
        <v>143596</v>
      </c>
    </row>
    <row spans="1:4" r="212">
      <c t="s" r="A212" s="4">
        <v>822</v>
      </c>
    </row>
    <row spans="1:4" r="213">
      <c t="s" r="A213" s="3">
        <v>418</v>
      </c>
    </row>
    <row spans="1:4" r="214">
      <c t="s" r="A214" s="4">
        <v>751</v>
      </c>
      <c t="n" r="B214" s="6">
        <v>6</v>
      </c>
    </row>
    <row spans="1:4" r="215">
      <c t="s" r="A215" s="4">
        <v>823</v>
      </c>
    </row>
    <row spans="1:4" r="216">
      <c t="s" r="A216" s="3">
        <v>418</v>
      </c>
    </row>
    <row spans="1:4" r="217">
      <c t="s" r="A217" s="4">
        <v>751</v>
      </c>
      <c t="n" r="B217" s="6">
        <v>8</v>
      </c>
    </row>
    <row spans="1:4" r="218">
      <c t="s" r="A218" s="4">
        <v>824</v>
      </c>
    </row>
    <row spans="1:4" r="219">
      <c t="s" r="A219" s="3">
        <v>418</v>
      </c>
    </row>
    <row spans="1:4" r="220">
      <c t="s" r="A220" s="4">
        <v>751</v>
      </c>
      <c t="n" r="B220" s="6">
        <v>7</v>
      </c>
    </row>
    <row spans="1:4" r="221">
      <c t="s" r="A221" s="4">
        <v>825</v>
      </c>
    </row>
    <row spans="1:4" r="222">
      <c t="s" r="A222" s="3">
        <v>418</v>
      </c>
    </row>
    <row spans="1:4" r="223">
      <c t="s" r="A223" s="4">
        <v>43</v>
      </c>
      <c t="n" r="B223" s="8">
        <v>63594</v>
      </c>
    </row>
    <row spans="1:4" r="224">
      <c t="s" r="A224" s="4">
        <v>826</v>
      </c>
    </row>
    <row spans="1:4" r="225">
      <c t="s" r="A225" s="3">
        <v>418</v>
      </c>
    </row>
    <row spans="1:4" r="226">
      <c t="s" r="A226" s="4">
        <v>43</v>
      </c>
      <c t="n" r="B226" s="6">
        <v>62353</v>
      </c>
    </row>
    <row spans="1:4" r="227">
      <c t="s" r="A227" s="4">
        <v>827</v>
      </c>
    </row>
    <row spans="1:4" r="228">
      <c t="s" r="A228" s="3">
        <v>418</v>
      </c>
    </row>
    <row spans="1:4" r="229">
      <c t="s" r="A229" s="4">
        <v>43</v>
      </c>
      <c t="n" r="B229" s="8">
        <v>37130</v>
      </c>
    </row>
    <row spans="1:4" r="230">
      <c t="s" r="A230" s="4">
        <v>828</v>
      </c>
    </row>
    <row spans="1:4" r="231">
      <c t="s" r="A231" s="3">
        <v>418</v>
      </c>
    </row>
    <row spans="1:4" r="232">
      <c t="s" r="A232" s="4">
        <v>743</v>
      </c>
      <c t="s" r="B232" s="4">
        <v>776</v>
      </c>
    </row>
    <row spans="1:4" r="233">
      <c t="s" r="A233" s="4">
        <v>829</v>
      </c>
    </row>
    <row spans="1:4" r="234">
      <c t="s" r="A234" s="3">
        <v>418</v>
      </c>
    </row>
    <row spans="1:4" r="235">
      <c t="s" r="A235" s="4">
        <v>743</v>
      </c>
      <c t="s" r="B235" s="4">
        <v>746</v>
      </c>
    </row>
    <row spans="1:4" r="236">
      <c t="s" r="A236" s="4">
        <v>830</v>
      </c>
    </row>
    <row spans="1:4" r="237">
      <c t="s" r="A237" s="3">
        <v>418</v>
      </c>
    </row>
    <row spans="1:4" r="238">
      <c t="s" r="A238" s="4">
        <v>743</v>
      </c>
      <c t="s" r="B238" s="4">
        <v>748</v>
      </c>
    </row>
    <row spans="1:4" r="239">
      <c t="s" r="A239" s="4">
        <v>831</v>
      </c>
    </row>
    <row spans="1:4" r="240">
      <c t="s" r="A240" s="3">
        <v>418</v>
      </c>
    </row>
    <row spans="1:4" r="241">
      <c t="s" r="A241" s="4">
        <v>43</v>
      </c>
      <c t="n" r="B241" s="8">
        <v>2385995</v>
      </c>
      <c t="n" r="C241" s="8">
        <v>2086026</v>
      </c>
    </row>
    <row spans="1:4" r="242">
      <c t="s" r="A242" s="4">
        <v>832</v>
      </c>
    </row>
    <row spans="1:4" r="243">
      <c t="s" r="A243" s="3">
        <v>418</v>
      </c>
    </row>
    <row spans="1:4" r="244">
      <c t="s" r="A244" s="4">
        <v>751</v>
      </c>
      <c t="n" r="B244" s="6">
        <v>5</v>
      </c>
      <c t="n" r="C244" s="6">
        <v>3</v>
      </c>
    </row>
    <row spans="1:4" r="245">
      <c t="s" r="A245" s="4">
        <v>833</v>
      </c>
    </row>
    <row spans="1:4" r="246">
      <c t="s" r="A246" s="3">
        <v>418</v>
      </c>
    </row>
    <row spans="1:4" r="247">
      <c t="s" r="A247" s="4">
        <v>751</v>
      </c>
      <c t="n" r="B247" s="6">
        <v>18</v>
      </c>
      <c t="n" r="C247" s="6">
        <v>15</v>
      </c>
    </row>
    <row spans="1:4" r="248">
      <c t="s" r="A248" s="4">
        <v>834</v>
      </c>
    </row>
    <row spans="1:4" r="249">
      <c t="s" r="A249" s="3">
        <v>418</v>
      </c>
    </row>
    <row spans="1:4" r="250">
      <c t="s" r="A250" s="4">
        <v>751</v>
      </c>
      <c t="n" r="B250" s="6">
        <v>9</v>
      </c>
      <c t="n" r="C250" s="6">
        <v>9</v>
      </c>
    </row>
    <row spans="1:4" r="251">
      <c t="s" r="A251" s="4">
        <v>835</v>
      </c>
    </row>
    <row spans="1:4" r="252">
      <c t="s" r="A252" s="3">
        <v>418</v>
      </c>
    </row>
    <row spans="1:4" r="253">
      <c t="s" r="A253" s="4">
        <v>43</v>
      </c>
      <c t="n" r="B253" s="8">
        <v>248894</v>
      </c>
      <c t="n" r="C253" s="8">
        <v>100655</v>
      </c>
    </row>
    <row spans="1:4" r="254">
      <c t="s" r="A254" s="4">
        <v>836</v>
      </c>
    </row>
    <row spans="1:4" r="255">
      <c t="s" r="A255" s="3">
        <v>418</v>
      </c>
    </row>
    <row spans="1:4" r="256">
      <c t="s" r="A256" s="4">
        <v>43</v>
      </c>
      <c t="n" r="B256" s="6">
        <v>53005</v>
      </c>
      <c t="n" r="C256" s="6">
        <v>397377</v>
      </c>
    </row>
    <row spans="1:4" r="257">
      <c t="s" r="A257" s="4">
        <v>837</v>
      </c>
    </row>
    <row spans="1:4" r="258">
      <c t="s" r="A258" s="3">
        <v>418</v>
      </c>
    </row>
    <row spans="1:4" r="259">
      <c t="s" r="A259" s="4">
        <v>43</v>
      </c>
      <c t="n" r="B259" s="8">
        <v>1287791</v>
      </c>
      <c t="n" r="C259" s="8">
        <v>2313549</v>
      </c>
    </row>
    <row spans="1:4" r="260">
      <c t="s" r="A260" s="4">
        <v>838</v>
      </c>
    </row>
    <row spans="1:4" r="261">
      <c t="s" r="A261" s="3">
        <v>418</v>
      </c>
    </row>
    <row spans="1:4" r="262">
      <c t="s" r="A262" s="4">
        <v>769</v>
      </c>
      <c t="n" r="B262" s="11">
        <v>0.9</v>
      </c>
      <c t="n" r="C262" s="6">
        <v>1</v>
      </c>
    </row>
    <row spans="1:4" r="263">
      <c t="s" r="A263" s="4">
        <v>839</v>
      </c>
    </row>
    <row spans="1:4" r="264">
      <c t="s" r="A264" s="3">
        <v>418</v>
      </c>
    </row>
    <row spans="1:4" r="265">
      <c t="s" r="A265" s="4">
        <v>769</v>
      </c>
      <c t="n" r="B265" s="6">
        <v>1</v>
      </c>
      <c t="n" r="C265" s="11">
        <v>1.2</v>
      </c>
    </row>
    <row spans="1:4" r="266">
      <c t="s" r="A266" s="4">
        <v>840</v>
      </c>
    </row>
    <row spans="1:4" r="267">
      <c t="s" r="A267" s="3">
        <v>418</v>
      </c>
    </row>
    <row spans="1:4" r="268">
      <c t="s" r="A268" s="4">
        <v>769</v>
      </c>
      <c t="n" r="B268" s="6">
        <v>1</v>
      </c>
      <c t="n" r="C268" s="6">
        <v>1</v>
      </c>
    </row>
    <row spans="1:4" r="269">
      <c t="s" r="A269" s="4">
        <v>841</v>
      </c>
    </row>
    <row spans="1:4" r="270">
      <c t="s" r="A270" s="3">
        <v>418</v>
      </c>
    </row>
    <row spans="1:4" r="271">
      <c t="s" r="A271" s="4">
        <v>43</v>
      </c>
      <c t="n" r="B271" s="8">
        <v>1238760</v>
      </c>
      <c t="n" r="C271" s="8">
        <v>1154908</v>
      </c>
    </row>
    <row spans="1:4" r="272">
      <c t="s" r="A272" s="4">
        <v>842</v>
      </c>
    </row>
    <row spans="1:4" r="273">
      <c t="s" r="A273" s="3">
        <v>418</v>
      </c>
    </row>
    <row spans="1:4" r="274">
      <c t="s" r="A274" s="4">
        <v>751</v>
      </c>
      <c t="n" r="B274" s="6">
        <v>7</v>
      </c>
      <c t="n" r="C274" s="6">
        <v>4</v>
      </c>
    </row>
    <row spans="1:4" r="275">
      <c t="s" r="A275" s="4">
        <v>843</v>
      </c>
    </row>
    <row spans="1:4" r="276">
      <c t="s" r="A276" s="3">
        <v>418</v>
      </c>
    </row>
    <row spans="1:4" r="277">
      <c t="s" r="A277" s="4">
        <v>751</v>
      </c>
      <c t="n" r="B277" s="6">
        <v>9</v>
      </c>
      <c t="n" r="C277" s="6">
        <v>11</v>
      </c>
    </row>
    <row spans="1:4" r="278">
      <c t="s" r="A278" s="4">
        <v>844</v>
      </c>
    </row>
    <row spans="1:4" r="279">
      <c t="s" r="A279" s="3">
        <v>418</v>
      </c>
    </row>
    <row spans="1:4" r="280">
      <c t="s" r="A280" s="4">
        <v>751</v>
      </c>
      <c t="n" r="B280" s="6">
        <v>8</v>
      </c>
      <c t="n" r="C280" s="6">
        <v>8</v>
      </c>
    </row>
    <row spans="1:4" r="281">
      <c t="s" r="A281" s="4">
        <v>845</v>
      </c>
    </row>
    <row spans="1:4" r="282">
      <c t="s" r="A282" s="3">
        <v>418</v>
      </c>
    </row>
    <row spans="1:4" r="283">
      <c t="s" r="A283" s="4">
        <v>43</v>
      </c>
      <c t="n" r="B283" s="8">
        <v>25133</v>
      </c>
      <c t="n" r="C283" s="8">
        <v>70123</v>
      </c>
    </row>
    <row spans="1:4" r="284">
      <c t="s" r="A284" s="4">
        <v>846</v>
      </c>
    </row>
    <row spans="1:4" r="285">
      <c t="s" r="A285" s="3">
        <v>418</v>
      </c>
    </row>
    <row spans="1:4" r="286">
      <c t="s" r="A286" s="4">
        <v>43</v>
      </c>
      <c t="n" r="C286" s="6">
        <v>1477</v>
      </c>
    </row>
    <row spans="1:4" r="287">
      <c t="s" r="A287" s="4">
        <v>847</v>
      </c>
    </row>
    <row spans="1:4" r="288">
      <c t="s" r="A288" s="3">
        <v>418</v>
      </c>
    </row>
    <row spans="1:4" r="289">
      <c t="s" r="A289" s="4">
        <v>43</v>
      </c>
      <c t="n" r="B289" s="8">
        <v>1898334</v>
      </c>
      <c t="n" r="C289" s="8">
        <v>1371935</v>
      </c>
    </row>
    <row spans="1:4" r="290">
      <c t="s" r="A290" s="4">
        <v>848</v>
      </c>
    </row>
    <row spans="1:4" r="291">
      <c t="s" r="A291" s="3">
        <v>418</v>
      </c>
    </row>
    <row spans="1:4" r="292">
      <c t="s" r="A292" s="4">
        <v>751</v>
      </c>
      <c t="n" r="B292" s="6">
        <v>6</v>
      </c>
      <c t="n" r="C292" s="6">
        <v>4</v>
      </c>
    </row>
    <row spans="1:4" r="293">
      <c t="s" r="A293" s="4">
        <v>849</v>
      </c>
    </row>
    <row spans="1:4" r="294">
      <c t="s" r="A294" s="3">
        <v>418</v>
      </c>
    </row>
    <row spans="1:4" r="295">
      <c t="s" r="A295" s="4">
        <v>751</v>
      </c>
      <c t="n" r="B295" s="6">
        <v>18</v>
      </c>
      <c t="n" r="C295" s="6">
        <v>12</v>
      </c>
    </row>
    <row spans="1:4" r="296">
      <c t="s" r="A296" s="4">
        <v>850</v>
      </c>
    </row>
    <row spans="1:4" r="297">
      <c t="s" r="A297" s="3">
        <v>418</v>
      </c>
    </row>
    <row spans="1:4" r="298">
      <c t="s" r="A298" s="4">
        <v>751</v>
      </c>
      <c t="n" r="B298" s="6">
        <v>10</v>
      </c>
      <c t="n" r="C298" s="6">
        <v>8</v>
      </c>
    </row>
    <row spans="1:4" r="299">
      <c t="s" r="A299" s="4">
        <v>851</v>
      </c>
    </row>
    <row spans="1:4" r="300">
      <c t="s" r="A300" s="3">
        <v>418</v>
      </c>
    </row>
    <row spans="1:4" r="301">
      <c t="s" r="A301" s="4">
        <v>43</v>
      </c>
      <c t="n" r="B301" s="8">
        <v>221350</v>
      </c>
      <c t="n" r="C301" s="8">
        <v>55769</v>
      </c>
    </row>
    <row spans="1:4" r="302">
      <c t="s" r="A302" s="4">
        <v>852</v>
      </c>
    </row>
    <row spans="1:4" r="303">
      <c t="s" r="A303" s="3">
        <v>418</v>
      </c>
    </row>
    <row spans="1:4" r="304">
      <c t="s" r="A304" s="4">
        <v>43</v>
      </c>
      <c t="n" r="B304" s="6">
        <v>171463</v>
      </c>
      <c t="n" r="C304" s="6">
        <v>151933</v>
      </c>
    </row>
    <row spans="1:4" r="305">
      <c t="s" r="A305" s="4">
        <v>853</v>
      </c>
    </row>
    <row spans="1:4" r="306">
      <c t="s" r="A306" s="3">
        <v>418</v>
      </c>
    </row>
    <row spans="1:4" r="307">
      <c t="s" r="A307" s="4">
        <v>43</v>
      </c>
      <c t="n" r="B307" s="8">
        <v>164026</v>
      </c>
    </row>
    <row spans="1:4" r="308">
      <c t="s" r="A308" s="4">
        <v>854</v>
      </c>
    </row>
    <row spans="1:4" r="309">
      <c t="s" r="A309" s="3">
        <v>418</v>
      </c>
    </row>
    <row spans="1:4" r="310">
      <c t="s" r="A310" s="4">
        <v>769</v>
      </c>
      <c t="n" r="B310" s="11">
        <v>1.1</v>
      </c>
    </row>
    <row spans="1:4" r="311">
      <c t="s" r="A311" s="4">
        <v>855</v>
      </c>
    </row>
    <row spans="1:4" r="312">
      <c t="s" r="A312" s="3">
        <v>418</v>
      </c>
    </row>
    <row spans="1:4" r="313">
      <c t="s" r="A313" s="4">
        <v>769</v>
      </c>
      <c t="n" r="B313" s="11">
        <v>1.3</v>
      </c>
    </row>
    <row spans="1:4" r="314">
      <c t="s" r="A314" s="4">
        <v>856</v>
      </c>
    </row>
    <row spans="1:4" r="315">
      <c t="s" r="A315" s="3">
        <v>418</v>
      </c>
    </row>
    <row spans="1:4" r="316">
      <c t="s" r="A316" s="4">
        <v>769</v>
      </c>
      <c t="n" r="B316" s="11">
        <v>1.2</v>
      </c>
    </row>
    <row spans="1:4" r="317">
      <c t="s" r="A317" s="4">
        <v>857</v>
      </c>
    </row>
    <row spans="1:4" r="318">
      <c t="s" r="A318" s="3">
        <v>418</v>
      </c>
    </row>
    <row spans="1:4" r="319">
      <c t="s" r="A319" s="4">
        <v>43</v>
      </c>
      <c t="n" r="B319" s="8">
        <v>58352</v>
      </c>
    </row>
    <row spans="1:4" r="320">
      <c t="s" r="A320" s="4">
        <v>858</v>
      </c>
    </row>
    <row spans="1:4" r="321">
      <c t="s" r="A321" s="3">
        <v>418</v>
      </c>
    </row>
    <row spans="1:4" r="322">
      <c t="s" r="A322" s="4">
        <v>743</v>
      </c>
      <c t="s" r="B322" s="4">
        <v>778</v>
      </c>
    </row>
    <row spans="1:4" r="323">
      <c t="s" r="A323" s="4">
        <v>859</v>
      </c>
    </row>
    <row spans="1:4" r="324">
      <c t="s" r="A324" s="3">
        <v>418</v>
      </c>
    </row>
    <row spans="1:4" r="325">
      <c t="s" r="A325" s="4">
        <v>743</v>
      </c>
      <c t="s" r="B325" s="4">
        <v>795</v>
      </c>
    </row>
    <row spans="1:4" r="326">
      <c t="s" r="A326" s="4">
        <v>860</v>
      </c>
    </row>
    <row spans="1:4" r="327">
      <c t="s" r="A327" s="3">
        <v>418</v>
      </c>
    </row>
    <row spans="1:4" r="328">
      <c t="s" r="A328" s="4">
        <v>743</v>
      </c>
      <c t="s" r="B328" s="4">
        <v>745</v>
      </c>
    </row>
    <row spans="1:4" r="329">
      <c t="s" r="A329" s="4">
        <v>861</v>
      </c>
    </row>
    <row spans="1:4" r="330">
      <c t="s" r="A330" s="3">
        <v>418</v>
      </c>
    </row>
    <row spans="1:4" r="331">
      <c t="s" r="A331" s="4">
        <v>43</v>
      </c>
      <c t="n" r="B331" s="8">
        <v>189714</v>
      </c>
      <c t="n" r="C331" s="6">
        <v>171844</v>
      </c>
    </row>
    <row spans="1:4" r="332">
      <c t="s" r="A332" s="4">
        <v>862</v>
      </c>
    </row>
    <row spans="1:4" r="333">
      <c t="s" r="A333" s="3">
        <v>418</v>
      </c>
    </row>
    <row spans="1:4" r="334">
      <c t="s" r="A334" s="4">
        <v>43</v>
      </c>
      <c t="n" r="C334" s="6">
        <v>140804</v>
      </c>
    </row>
    <row spans="1:4" r="335">
      <c t="s" r="A335" s="4">
        <v>863</v>
      </c>
    </row>
    <row spans="1:4" r="336">
      <c t="s" r="A336" s="3">
        <v>418</v>
      </c>
    </row>
    <row spans="1:4" r="337">
      <c t="s" r="A337" s="4">
        <v>43</v>
      </c>
      <c t="n" r="B337" s="8">
        <v>1029904</v>
      </c>
      <c t="n" r="C337" s="8">
        <v>646720</v>
      </c>
    </row>
    <row spans="1:4" r="338">
      <c t="s" r="A338" s="4">
        <v>864</v>
      </c>
    </row>
    <row spans="1:4" r="339">
      <c t="s" r="A339" s="3">
        <v>418</v>
      </c>
    </row>
    <row spans="1:4" r="340">
      <c t="s" r="A340" s="4">
        <v>769</v>
      </c>
      <c t="n" r="B340" s="6">
        <v>1</v>
      </c>
      <c t="n" r="C340" s="6">
        <v>1</v>
      </c>
    </row>
    <row spans="1:4" r="341">
      <c t="s" r="A341" s="4">
        <v>865</v>
      </c>
    </row>
    <row spans="1:4" r="342">
      <c t="s" r="A342" s="3">
        <v>418</v>
      </c>
    </row>
    <row spans="1:4" r="343">
      <c t="s" r="A343" s="4">
        <v>769</v>
      </c>
      <c t="n" r="B343" s="11">
        <v>1.5</v>
      </c>
      <c t="n" r="C343" s="11">
        <v>1.1</v>
      </c>
    </row>
    <row spans="1:4" r="344">
      <c t="s" r="A344" s="4">
        <v>866</v>
      </c>
    </row>
    <row spans="1:4" r="345">
      <c t="s" r="A345" s="3">
        <v>418</v>
      </c>
    </row>
    <row spans="1:4" r="346">
      <c t="s" r="A346" s="4">
        <v>769</v>
      </c>
      <c t="n" r="B346" s="11">
        <v>1.4</v>
      </c>
      <c t="n" r="C346" s="6">
        <v>1</v>
      </c>
    </row>
    <row spans="1:4" r="347">
      <c t="s" r="A347" s="4">
        <v>867</v>
      </c>
    </row>
    <row spans="1:4" r="348">
      <c t="s" r="A348" s="3">
        <v>418</v>
      </c>
    </row>
    <row spans="1:4" r="349">
      <c t="s" r="A349" s="4">
        <v>43</v>
      </c>
      <c t="n" r="C349" s="8">
        <v>116328</v>
      </c>
    </row>
    <row spans="1:4" r="350">
      <c t="s" r="A350" s="4">
        <v>868</v>
      </c>
    </row>
    <row spans="1:4" r="351">
      <c t="s" r="A351" s="3">
        <v>418</v>
      </c>
    </row>
    <row spans="1:4" r="352">
      <c t="s" r="A352" s="4">
        <v>774</v>
      </c>
      <c t="s" r="C352" s="4">
        <v>808</v>
      </c>
    </row>
    <row spans="1:4" r="353">
      <c t="s" r="A353" s="4">
        <v>869</v>
      </c>
    </row>
    <row spans="1:4" r="354">
      <c t="s" r="A354" s="3">
        <v>418</v>
      </c>
    </row>
    <row spans="1:4" r="355">
      <c t="s" r="A355" s="4">
        <v>774</v>
      </c>
      <c t="s" r="C355" s="4">
        <v>429</v>
      </c>
    </row>
    <row spans="1:4" r="356">
      <c t="s" r="A356" s="4">
        <v>870</v>
      </c>
    </row>
    <row spans="1:4" r="357">
      <c t="s" r="A357" s="3">
        <v>418</v>
      </c>
    </row>
    <row spans="1:4" r="358">
      <c t="s" r="A358" s="4">
        <v>774</v>
      </c>
      <c t="s" r="C358" s="4">
        <v>871</v>
      </c>
    </row>
    <row spans="1:4" r="359">
      <c t="s" r="A359" s="4">
        <v>872</v>
      </c>
    </row>
    <row spans="1:4" r="360">
      <c t="s" r="A360" s="3">
        <v>418</v>
      </c>
    </row>
    <row spans="1:4" r="361">
      <c t="s" r="A361" s="4">
        <v>43</v>
      </c>
      <c t="n" r="C361" s="8">
        <v>47524</v>
      </c>
    </row>
    <row spans="1:4" r="362">
      <c t="s" r="A362" s="4">
        <v>873</v>
      </c>
    </row>
    <row spans="1:4" r="363">
      <c t="s" r="A363" s="3">
        <v>418</v>
      </c>
    </row>
    <row spans="1:4" r="364">
      <c t="s" r="A364" s="4">
        <v>743</v>
      </c>
      <c t="s" r="C364" s="4">
        <v>776</v>
      </c>
    </row>
    <row spans="1:4" r="365">
      <c t="s" r="A365" s="4">
        <v>874</v>
      </c>
    </row>
    <row spans="1:4" r="366">
      <c t="s" r="A366" s="3">
        <v>418</v>
      </c>
    </row>
    <row spans="1:4" r="367">
      <c t="s" r="A367" s="4">
        <v>743</v>
      </c>
      <c t="s" r="C367" s="4">
        <v>746</v>
      </c>
    </row>
    <row spans="1:4" r="368">
      <c t="s" r="A368" s="4">
        <v>875</v>
      </c>
    </row>
    <row spans="1:4" r="369">
      <c t="s" r="A369" s="3">
        <v>418</v>
      </c>
    </row>
    <row spans="1:4" r="370">
      <c t="s" r="A370" s="4">
        <v>743</v>
      </c>
      <c t="s" r="C370" s="4">
        <v>748</v>
      </c>
    </row>
    <row spans="1:4" r="371">
      <c t="s" r="A371" s="4">
        <v>876</v>
      </c>
    </row>
    <row spans="1:4" r="372">
      <c t="s" r="A372" s="3">
        <v>418</v>
      </c>
    </row>
    <row spans="1:4" r="373">
      <c t="s" r="A373" s="4">
        <v>43</v>
      </c>
      <c t="n" r="C373" s="8">
        <v>1045233</v>
      </c>
    </row>
    <row spans="1:4" r="374">
      <c t="s" r="A374" s="4">
        <v>877</v>
      </c>
    </row>
    <row spans="1:4" r="375">
      <c t="s" r="A375" s="3">
        <v>418</v>
      </c>
    </row>
    <row spans="1:4" r="376">
      <c t="s" r="A376" s="4">
        <v>751</v>
      </c>
      <c t="n" r="C376" s="6">
        <v>5</v>
      </c>
    </row>
    <row spans="1:4" r="377">
      <c t="s" r="A377" s="4">
        <v>878</v>
      </c>
    </row>
    <row spans="1:4" r="378">
      <c t="s" r="A378" s="3">
        <v>418</v>
      </c>
    </row>
    <row spans="1:4" r="379">
      <c t="s" r="A379" s="4">
        <v>751</v>
      </c>
      <c t="n" r="C379" s="6">
        <v>18</v>
      </c>
    </row>
    <row spans="1:4" r="380">
      <c t="s" r="A380" s="4">
        <v>879</v>
      </c>
    </row>
    <row spans="1:4" r="381">
      <c t="s" r="A381" s="3">
        <v>418</v>
      </c>
    </row>
    <row spans="1:4" r="382">
      <c t="s" r="A382" s="4">
        <v>751</v>
      </c>
      <c t="n" r="C382" s="6">
        <v>12</v>
      </c>
    </row>
    <row spans="1:4" r="383">
      <c t="s" r="A383" s="4">
        <v>880</v>
      </c>
    </row>
    <row spans="1:4" r="384">
      <c t="s" r="A384" s="3">
        <v>418</v>
      </c>
    </row>
    <row spans="1:4" r="385">
      <c t="s" r="A385" s="4">
        <v>43</v>
      </c>
      <c t="n" r="C385" s="8">
        <v>60409</v>
      </c>
    </row>
    <row spans="1:4" r="386">
      <c t="s" r="A386" s="4">
        <v>881</v>
      </c>
    </row>
    <row spans="1:4" r="387">
      <c t="s" r="A387" s="3">
        <v>418</v>
      </c>
    </row>
    <row spans="1:4" r="388">
      <c t="s" r="A388" s="4">
        <v>43</v>
      </c>
      <c t="n" r="C388" s="6">
        <v>432717</v>
      </c>
    </row>
    <row spans="1:4" r="389">
      <c t="s" r="A389" s="4">
        <v>882</v>
      </c>
    </row>
    <row spans="1:4" r="390">
      <c t="s" r="A390" s="3">
        <v>418</v>
      </c>
    </row>
    <row spans="1:4" r="391">
      <c t="s" r="A391" s="4">
        <v>43</v>
      </c>
      <c t="n" r="B391" s="8">
        <v>616596</v>
      </c>
    </row>
    <row spans="1:4" r="392">
      <c t="s" r="A392" s="4">
        <v>883</v>
      </c>
    </row>
    <row spans="1:4" r="393">
      <c t="s" r="A393" s="3">
        <v>418</v>
      </c>
    </row>
    <row spans="1:4" r="394">
      <c t="s" r="A394" s="4">
        <v>751</v>
      </c>
      <c t="n" r="B394" s="6">
        <v>8</v>
      </c>
    </row>
    <row spans="1:4" r="395">
      <c t="s" r="A395" s="4">
        <v>884</v>
      </c>
    </row>
    <row spans="1:4" r="396">
      <c t="s" r="A396" s="3">
        <v>418</v>
      </c>
    </row>
    <row spans="1:4" r="397">
      <c t="s" r="A397" s="4">
        <v>751</v>
      </c>
      <c t="n" r="B397" s="6">
        <v>11</v>
      </c>
    </row>
    <row spans="1:4" r="398">
      <c t="s" r="A398" s="4">
        <v>885</v>
      </c>
    </row>
    <row spans="1:4" r="399">
      <c t="s" r="A399" s="3">
        <v>418</v>
      </c>
    </row>
    <row spans="1:4" r="400">
      <c t="s" r="A400" s="4">
        <v>751</v>
      </c>
      <c t="n" r="B400" s="6">
        <v>9</v>
      </c>
    </row>
    <row spans="1:4" r="401">
      <c t="s" r="A401" s="4">
        <v>886</v>
      </c>
    </row>
    <row spans="1:4" r="402">
      <c t="s" r="A402" s="3">
        <v>418</v>
      </c>
    </row>
    <row spans="1:4" r="403">
      <c t="s" r="A403" s="4">
        <v>43</v>
      </c>
      <c t="n" r="B403" s="8">
        <v>200112</v>
      </c>
    </row>
    <row spans="1:4" r="404">
      <c t="s" r="A404" s="4">
        <v>887</v>
      </c>
    </row>
    <row spans="1:4" r="405">
      <c t="s" r="A405" s="3">
        <v>418</v>
      </c>
    </row>
    <row spans="1:4" r="406">
      <c t="s" r="A406" s="4">
        <v>43</v>
      </c>
      <c t="n" r="B406" s="6">
        <v>266185</v>
      </c>
    </row>
    <row spans="1:4" r="407">
      <c t="s" r="A407" s="4">
        <v>888</v>
      </c>
    </row>
    <row spans="1:4" r="408">
      <c t="s" r="A408" s="3">
        <v>418</v>
      </c>
    </row>
    <row spans="1:4" r="409">
      <c t="s" r="A409" s="4">
        <v>43</v>
      </c>
      <c t="n" r="B409" s="8">
        <v>3863639</v>
      </c>
      <c t="n" r="C409" s="8">
        <v>3276236</v>
      </c>
    </row>
    <row spans="1:4" r="410">
      <c t="s" r="A410" s="4">
        <v>889</v>
      </c>
    </row>
    <row spans="1:4" r="411">
      <c t="s" r="A411" s="3">
        <v>418</v>
      </c>
    </row>
    <row spans="1:4" r="412">
      <c t="s" r="A412" s="4">
        <v>743</v>
      </c>
      <c t="s" r="B412" s="4">
        <v>808</v>
      </c>
      <c t="s" r="C412" s="4">
        <v>808</v>
      </c>
    </row>
    <row spans="1:4" r="413">
      <c t="s" r="A413" s="4">
        <v>890</v>
      </c>
      <c t="n" r="C413" s="12">
        <v>0.06</v>
      </c>
    </row>
    <row spans="1:4" r="414">
      <c t="s" r="A414" s="4">
        <v>891</v>
      </c>
      <c t="n" r="C414" s="12">
        <v>0.05</v>
      </c>
    </row>
    <row spans="1:4" r="415">
      <c t="s" r="A415" s="4">
        <v>892</v>
      </c>
      <c t="s" r="C415" s="4">
        <v>530</v>
      </c>
    </row>
    <row spans="1:4" r="416">
      <c t="s" r="A416" s="4">
        <v>893</v>
      </c>
      <c t="s" r="C416" s="4">
        <v>894</v>
      </c>
    </row>
    <row spans="1:4" r="417">
      <c t="s" r="A417" s="4">
        <v>895</v>
      </c>
    </row>
    <row spans="1:4" r="418">
      <c t="s" r="A418" s="3">
        <v>418</v>
      </c>
    </row>
    <row spans="1:4" r="419">
      <c t="s" r="A419" s="4">
        <v>743</v>
      </c>
      <c t="s" r="B419" s="4">
        <v>896</v>
      </c>
      <c t="s" r="C419" s="4">
        <v>896</v>
      </c>
    </row>
    <row spans="1:4" r="420">
      <c t="s" r="A420" s="4">
        <v>890</v>
      </c>
      <c t="n" r="C420" s="12">
        <v>0.1</v>
      </c>
    </row>
    <row spans="1:4" r="421">
      <c t="s" r="A421" s="4">
        <v>891</v>
      </c>
      <c t="n" r="C421" s="12">
        <v>0.09</v>
      </c>
    </row>
    <row spans="1:4" r="422">
      <c t="s" r="A422" s="4">
        <v>892</v>
      </c>
      <c t="s" r="C422" s="4">
        <v>897</v>
      </c>
    </row>
    <row spans="1:4" r="423">
      <c t="s" r="A423" s="4">
        <v>893</v>
      </c>
      <c t="s" r="C423" s="4">
        <v>896</v>
      </c>
    </row>
    <row spans="1:4" r="424">
      <c t="s" r="A424" s="4">
        <v>898</v>
      </c>
    </row>
    <row spans="1:4" r="425">
      <c t="s" r="A425" s="3">
        <v>418</v>
      </c>
    </row>
    <row spans="1:4" r="426">
      <c t="s" r="A426" s="4">
        <v>743</v>
      </c>
      <c t="s" r="B426" s="4">
        <v>760</v>
      </c>
      <c t="s" r="C426" s="4">
        <v>760</v>
      </c>
    </row>
    <row spans="1:4" r="427">
      <c t="s" r="A427" s="4">
        <v>890</v>
      </c>
      <c t="n" r="C427" s="12">
        <v>0.08</v>
      </c>
    </row>
    <row spans="1:4" r="428">
      <c t="s" r="A428" s="4">
        <v>891</v>
      </c>
      <c t="n" r="C428" s="12">
        <v>0.07000000000000001</v>
      </c>
    </row>
    <row spans="1:4" r="429">
      <c t="s" r="A429" s="4">
        <v>892</v>
      </c>
      <c t="s" r="C429" s="4">
        <v>776</v>
      </c>
    </row>
    <row spans="1:4" r="430">
      <c t="s" r="A430" s="4">
        <v>893</v>
      </c>
      <c t="s" r="C430" s="4">
        <v>899</v>
      </c>
    </row>
    <row spans="1:4" r="431">
      <c t="s" r="A431" s="4">
        <v>900</v>
      </c>
    </row>
    <row spans="1:4" r="432">
      <c t="s" r="A432" s="3">
        <v>418</v>
      </c>
    </row>
    <row spans="1:4" r="433">
      <c t="s" r="A433" s="4">
        <v>890</v>
      </c>
      <c t="n" r="B433" s="12">
        <v>0.05</v>
      </c>
    </row>
    <row spans="1:4" r="434">
      <c t="s" r="A434" s="4">
        <v>901</v>
      </c>
    </row>
    <row spans="1:4" r="435">
      <c t="s" r="A435" s="3">
        <v>418</v>
      </c>
    </row>
    <row spans="1:4" r="436">
      <c t="s" r="A436" s="4">
        <v>890</v>
      </c>
      <c t="n" r="B436" s="12">
        <v>0.1</v>
      </c>
    </row>
    <row spans="1:4" r="437">
      <c t="s" r="A437" s="4">
        <v>902</v>
      </c>
    </row>
    <row spans="1:4" r="438">
      <c t="s" r="A438" s="3">
        <v>418</v>
      </c>
    </row>
    <row spans="1:4" r="439">
      <c t="s" r="A439" s="4">
        <v>890</v>
      </c>
      <c t="n" r="B439" s="12">
        <v>0.07000000000000001</v>
      </c>
    </row>
    <row spans="1:4" r="440">
      <c t="s" r="A440" s="4">
        <v>903</v>
      </c>
    </row>
    <row spans="1:4" r="441">
      <c t="s" r="A441" s="3">
        <v>418</v>
      </c>
    </row>
    <row spans="1:4" r="442">
      <c t="s" r="A442" s="4">
        <v>891</v>
      </c>
      <c t="n" r="B442" s="12">
        <v>0.05</v>
      </c>
    </row>
    <row spans="1:4" r="443">
      <c t="s" r="A443" s="4">
        <v>904</v>
      </c>
    </row>
    <row spans="1:4" r="444">
      <c t="s" r="A444" s="3">
        <v>418</v>
      </c>
    </row>
    <row spans="1:4" r="445">
      <c t="s" r="A445" s="4">
        <v>891</v>
      </c>
      <c t="n" r="B445" s="12">
        <v>0.1</v>
      </c>
    </row>
    <row spans="1:4" r="446">
      <c t="s" r="A446" s="4">
        <v>905</v>
      </c>
    </row>
    <row spans="1:4" r="447">
      <c t="s" r="A447" s="3">
        <v>418</v>
      </c>
    </row>
    <row spans="1:4" r="448">
      <c t="s" r="A448" s="4">
        <v>891</v>
      </c>
      <c t="n" r="B448" s="12">
        <v>0.07000000000000001</v>
      </c>
    </row>
    <row spans="1:4" r="449">
      <c t="s" r="A449" s="4">
        <v>906</v>
      </c>
    </row>
    <row spans="1:4" r="450">
      <c t="s" r="A450" s="3">
        <v>418</v>
      </c>
    </row>
    <row spans="1:4" r="451">
      <c t="s" r="A451" s="4">
        <v>892</v>
      </c>
      <c t="s" r="B451" s="4">
        <v>530</v>
      </c>
    </row>
    <row spans="1:4" r="452">
      <c t="s" r="A452" s="4">
        <v>907</v>
      </c>
    </row>
    <row spans="1:4" r="453">
      <c t="s" r="A453" s="3">
        <v>418</v>
      </c>
    </row>
    <row spans="1:4" r="454">
      <c t="s" r="A454" s="4">
        <v>892</v>
      </c>
      <c t="s" r="B454" s="4">
        <v>899</v>
      </c>
    </row>
    <row spans="1:4" r="455">
      <c t="s" r="A455" s="4">
        <v>908</v>
      </c>
    </row>
    <row spans="1:4" r="456">
      <c t="s" r="A456" s="3">
        <v>418</v>
      </c>
    </row>
    <row spans="1:4" r="457">
      <c t="s" r="A457" s="4">
        <v>892</v>
      </c>
      <c t="s" r="B457" s="4">
        <v>776</v>
      </c>
    </row>
    <row spans="1:4" r="458">
      <c t="s" r="A458" s="4">
        <v>909</v>
      </c>
    </row>
    <row spans="1:4" r="459">
      <c t="s" r="A459" s="3">
        <v>418</v>
      </c>
    </row>
    <row spans="1:4" r="460">
      <c t="s" r="A460" s="4">
        <v>893</v>
      </c>
      <c t="s" r="B460" s="4">
        <v>910</v>
      </c>
    </row>
    <row spans="1:4" r="461">
      <c t="s" r="A461" s="4">
        <v>911</v>
      </c>
    </row>
    <row spans="1:4" r="462">
      <c t="s" r="A462" s="3">
        <v>418</v>
      </c>
    </row>
    <row spans="1:4" r="463">
      <c t="s" r="A463" s="4">
        <v>893</v>
      </c>
      <c t="s" r="B463" s="4">
        <v>896</v>
      </c>
    </row>
    <row spans="1:4" r="464">
      <c t="s" r="A464" s="4">
        <v>912</v>
      </c>
    </row>
    <row spans="1:4" r="465">
      <c t="s" r="A465" s="3">
        <v>418</v>
      </c>
    </row>
    <row spans="1:4" r="466">
      <c t="s" r="A466" s="4">
        <v>893</v>
      </c>
      <c t="s" r="B466" s="4">
        <v>913</v>
      </c>
    </row>
    <row spans="1:4" r="467">
      <c t="s" r="A467" s="4">
        <v>914</v>
      </c>
    </row>
    <row spans="1:4" r="468">
      <c t="s" r="A468" s="3">
        <v>418</v>
      </c>
    </row>
    <row spans="1:4" r="469">
      <c t="s" r="A469" s="4">
        <v>43</v>
      </c>
      <c t="n" r="B469" s="8">
        <v>218817</v>
      </c>
      <c t="n" r="C469" s="8">
        <v>262218</v>
      </c>
    </row>
    <row spans="1:4" r="470">
      <c t="s" r="A470" s="4">
        <v>915</v>
      </c>
    </row>
    <row spans="1:4" r="471">
      <c t="s" r="A471" s="3">
        <v>418</v>
      </c>
    </row>
    <row spans="1:4" r="472">
      <c t="s" r="A472" s="4">
        <v>751</v>
      </c>
      <c t="n" r="B472" s="6">
        <v>9</v>
      </c>
      <c t="n" r="C472" s="6">
        <v>12</v>
      </c>
    </row>
    <row spans="1:4" r="473">
      <c t="s" r="A473" s="4">
        <v>916</v>
      </c>
    </row>
    <row spans="1:4" r="474">
      <c t="s" r="A474" s="3">
        <v>418</v>
      </c>
    </row>
    <row spans="1:4" r="475">
      <c t="s" r="A475" s="4">
        <v>751</v>
      </c>
      <c t="n" r="B475" s="6">
        <v>11</v>
      </c>
      <c t="n" r="C475" s="6">
        <v>18</v>
      </c>
    </row>
    <row spans="1:4" r="476">
      <c t="s" r="A476" s="4">
        <v>917</v>
      </c>
    </row>
    <row spans="1:4" r="477">
      <c t="s" r="A477" s="3">
        <v>418</v>
      </c>
    </row>
    <row spans="1:4" r="478">
      <c t="s" r="A478" s="4">
        <v>751</v>
      </c>
      <c t="n" r="B478" s="6">
        <v>11</v>
      </c>
      <c t="n" r="C478" s="6">
        <v>13</v>
      </c>
    </row>
    <row spans="1:4" r="479">
      <c t="s" r="A479" s="4">
        <v>918</v>
      </c>
    </row>
    <row spans="1:4" r="480">
      <c t="s" r="A480" s="3">
        <v>418</v>
      </c>
    </row>
    <row spans="1:4" r="481">
      <c t="s" r="A481" s="4">
        <v>43</v>
      </c>
      <c t="n" r="B481" s="8">
        <v>512120</v>
      </c>
      <c t="n" r="C481" s="8">
        <v>915247</v>
      </c>
    </row>
    <row spans="1:4" r="482">
      <c t="s" r="A482" s="4">
        <v>919</v>
      </c>
    </row>
    <row spans="1:4" r="483">
      <c t="s" r="A483" s="3">
        <v>418</v>
      </c>
    </row>
    <row spans="1:4" r="484">
      <c t="s" r="A484" s="4">
        <v>43</v>
      </c>
      <c t="n" r="B484" s="8">
        <v>2385895</v>
      </c>
      <c t="n" r="C484" s="8">
        <v>2625026</v>
      </c>
    </row>
    <row spans="1:4" r="485">
      <c t="s" r="A485" s="4">
        <v>920</v>
      </c>
    </row>
    <row spans="1:4" r="486">
      <c t="s" r="A486" s="3">
        <v>418</v>
      </c>
    </row>
    <row spans="1:4" r="487">
      <c t="s" r="A487" s="4">
        <v>921</v>
      </c>
      <c t="s" r="B487" s="4">
        <v>530</v>
      </c>
      <c t="s" r="C487" s="4">
        <v>530</v>
      </c>
    </row>
    <row spans="1:4" r="488">
      <c t="s" r="A488" s="4">
        <v>922</v>
      </c>
    </row>
    <row spans="1:4" r="489">
      <c t="s" r="A489" s="3">
        <v>418</v>
      </c>
    </row>
    <row spans="1:4" r="490">
      <c t="s" r="A490" s="4">
        <v>921</v>
      </c>
      <c t="s" r="B490" s="4">
        <v>599</v>
      </c>
      <c t="s" r="C490" s="4">
        <v>808</v>
      </c>
    </row>
    <row spans="1:4" r="491">
      <c t="s" r="A491" s="4">
        <v>923</v>
      </c>
    </row>
    <row spans="1:4" r="492">
      <c t="s" r="A492" s="3">
        <v>418</v>
      </c>
    </row>
    <row spans="1:4" r="493">
      <c t="s" r="A493" s="4">
        <v>921</v>
      </c>
      <c t="s" r="B493" s="4">
        <v>507</v>
      </c>
      <c t="s" r="C493" s="4">
        <v>512</v>
      </c>
    </row>
    <row spans="1:4" r="494">
      <c t="s" r="A494" s="4">
        <v>924</v>
      </c>
    </row>
    <row spans="1:4" r="495">
      <c t="s" r="A495" s="3">
        <v>418</v>
      </c>
    </row>
    <row spans="1:4" r="496">
      <c t="s" r="A496" s="4">
        <v>43</v>
      </c>
      <c t="n" r="B496" s="8">
        <v>992695</v>
      </c>
      <c t="n" r="C496" s="8">
        <v>766755</v>
      </c>
    </row>
    <row spans="1:4" r="497">
      <c t="s" r="A497" s="4">
        <v>925</v>
      </c>
    </row>
    <row spans="1:4" r="498">
      <c t="s" r="A498" s="3">
        <v>418</v>
      </c>
    </row>
    <row spans="1:4" r="499">
      <c t="s" r="A499" s="4">
        <v>751</v>
      </c>
      <c t="n" r="C499" s="6">
        <v>1</v>
      </c>
    </row>
    <row spans="1:4" r="500">
      <c t="s" r="A500" s="4">
        <v>769</v>
      </c>
      <c t="n" r="B500" s="6">
        <v>1</v>
      </c>
    </row>
    <row spans="1:4" r="501">
      <c t="s" r="A501" s="4">
        <v>926</v>
      </c>
    </row>
    <row spans="1:4" r="502">
      <c t="s" r="A502" s="3">
        <v>418</v>
      </c>
    </row>
    <row spans="1:4" r="503">
      <c t="s" r="A503" s="4">
        <v>751</v>
      </c>
      <c t="n" r="C503" s="11">
        <v>1.5</v>
      </c>
    </row>
    <row spans="1:4" r="504">
      <c t="s" r="A504" s="4">
        <v>769</v>
      </c>
      <c t="n" r="B504" s="11">
        <v>1.8</v>
      </c>
    </row>
    <row spans="1:4" r="505">
      <c t="s" r="A505" s="4">
        <v>927</v>
      </c>
    </row>
    <row spans="1:4" r="506">
      <c t="s" r="A506" s="3">
        <v>418</v>
      </c>
    </row>
    <row spans="1:4" r="507">
      <c t="s" r="A507" s="4">
        <v>751</v>
      </c>
      <c t="n" r="C507" s="11">
        <v>1.4</v>
      </c>
    </row>
    <row spans="1:4" r="508">
      <c t="s" r="A508" s="4">
        <v>769</v>
      </c>
      <c t="n" r="B508" s="11">
        <v>1.6</v>
      </c>
    </row>
    <row spans="1:4" r="509">
      <c t="s" r="A509" s="4">
        <v>928</v>
      </c>
    </row>
    <row spans="1:4" r="510">
      <c t="s" r="A510" s="3">
        <v>418</v>
      </c>
    </row>
    <row spans="1:4" r="511">
      <c t="s" r="A511" s="4">
        <v>43</v>
      </c>
      <c t="n" r="B511" s="8">
        <v>164046</v>
      </c>
      <c t="n" r="C511" s="8">
        <v>49799</v>
      </c>
    </row>
    <row spans="1:4" r="512">
      <c t="s" r="A512" s="4">
        <v>929</v>
      </c>
    </row>
    <row spans="1:4" r="513">
      <c t="s" r="A513" s="3">
        <v>418</v>
      </c>
    </row>
    <row spans="1:4" r="514">
      <c t="s" r="A514" s="4">
        <v>43</v>
      </c>
      <c t="n" r="B514" s="8">
        <v>132640</v>
      </c>
    </row>
    <row spans="1:4" r="515">
      <c t="s" r="A515" s="4">
        <v>930</v>
      </c>
    </row>
    <row spans="1:4" r="516">
      <c t="s" r="A516" s="3">
        <v>418</v>
      </c>
    </row>
    <row spans="1:4" r="517">
      <c t="s" r="A517" s="4">
        <v>774</v>
      </c>
      <c t="s" r="B517" s="4">
        <v>808</v>
      </c>
    </row>
    <row spans="1:4" r="518">
      <c t="s" r="A518" s="4">
        <v>931</v>
      </c>
    </row>
    <row spans="1:4" r="519">
      <c t="s" r="A519" s="3">
        <v>418</v>
      </c>
    </row>
    <row spans="1:4" r="520">
      <c t="s" r="A520" s="4">
        <v>774</v>
      </c>
      <c t="s" r="B520" s="4">
        <v>429</v>
      </c>
    </row>
    <row spans="1:4" r="521">
      <c t="s" r="A521" s="4">
        <v>932</v>
      </c>
    </row>
    <row spans="1:4" r="522">
      <c t="s" r="A522" s="3">
        <v>418</v>
      </c>
    </row>
    <row spans="1:4" r="523">
      <c t="s" r="A523" s="4">
        <v>774</v>
      </c>
      <c t="s" r="B523" s="4">
        <v>871</v>
      </c>
    </row>
    <row spans="1:4" r="524">
      <c t="s" r="A524" s="4">
        <v>933</v>
      </c>
    </row>
    <row spans="1:4" r="525">
      <c t="s" r="A525" s="3">
        <v>418</v>
      </c>
    </row>
    <row spans="1:4" r="526">
      <c t="s" r="A526" s="4">
        <v>43</v>
      </c>
      <c t="n" r="C526" s="8">
        <v>245316</v>
      </c>
    </row>
    <row spans="1:4" r="527">
      <c t="s" r="A527" s="4">
        <v>934</v>
      </c>
    </row>
    <row spans="1:4" r="528">
      <c t="s" r="A528" s="3">
        <v>418</v>
      </c>
    </row>
    <row spans="1:4" r="529">
      <c t="s" r="A529" s="4">
        <v>935</v>
      </c>
      <c t="s" r="C529" s="4">
        <v>936</v>
      </c>
    </row>
    <row spans="1:4" r="530">
      <c t="s" r="A530" s="4">
        <v>937</v>
      </c>
    </row>
    <row spans="1:4" r="531">
      <c t="s" r="A531" s="3">
        <v>418</v>
      </c>
    </row>
    <row spans="1:4" r="532">
      <c t="s" r="A532" s="4">
        <v>935</v>
      </c>
      <c t="s" r="C532" s="4">
        <v>938</v>
      </c>
    </row>
    <row spans="1:4" r="533">
      <c t="s" r="A533" s="4">
        <v>939</v>
      </c>
    </row>
    <row spans="1:4" r="534">
      <c t="s" r="A534" s="3">
        <v>418</v>
      </c>
    </row>
    <row spans="1:4" r="535">
      <c t="s" r="A535" s="4">
        <v>935</v>
      </c>
      <c t="s" r="C535" s="4">
        <v>940</v>
      </c>
    </row>
    <row spans="1:4" r="536">
      <c t="s" r="A536" s="4">
        <v>941</v>
      </c>
    </row>
    <row spans="1:4" r="537">
      <c t="s" r="A537" s="3">
        <v>418</v>
      </c>
    </row>
    <row spans="1:4" r="538">
      <c t="s" r="A538" s="4">
        <v>43</v>
      </c>
      <c t="n" r="B538" s="8">
        <v>1385418</v>
      </c>
      <c t="n" r="C538" s="8">
        <v>1075459</v>
      </c>
    </row>
    <row spans="1:4" r="539">
      <c t="s" r="A539" s="4">
        <v>942</v>
      </c>
    </row>
    <row spans="1:4" r="540">
      <c t="s" r="A540" s="3">
        <v>418</v>
      </c>
    </row>
    <row spans="1:4" r="541">
      <c t="s" r="A541" s="4">
        <v>43</v>
      </c>
      <c t="n" r="B541" s="8">
        <v>2101463</v>
      </c>
      <c t="n" r="C541" s="8">
        <v>2019261</v>
      </c>
    </row>
    <row spans="1:4" r="542">
      <c t="s" r="A542" s="4">
        <v>943</v>
      </c>
    </row>
    <row spans="1:4" r="543">
      <c t="s" r="A543" s="3">
        <v>418</v>
      </c>
    </row>
    <row spans="1:4" r="544">
      <c t="s" r="A544" s="4">
        <v>743</v>
      </c>
      <c t="s" r="B544" s="4">
        <v>871</v>
      </c>
      <c t="s" r="C544" s="4">
        <v>429</v>
      </c>
    </row>
    <row spans="1:4" r="545">
      <c t="s" r="A545" s="4">
        <v>944</v>
      </c>
    </row>
    <row spans="1:4" r="546">
      <c t="s" r="A546" s="3">
        <v>418</v>
      </c>
    </row>
    <row spans="1:4" r="547">
      <c t="s" r="A547" s="4">
        <v>743</v>
      </c>
      <c t="s" r="B547" s="4">
        <v>945</v>
      </c>
      <c t="s" r="C547" s="4">
        <v>795</v>
      </c>
    </row>
    <row spans="1:4" r="548">
      <c t="s" r="A548" s="4">
        <v>946</v>
      </c>
    </row>
    <row spans="1:4" r="549">
      <c t="s" r="A549" s="3">
        <v>418</v>
      </c>
    </row>
    <row spans="1:4" r="550">
      <c t="s" r="A550" s="4">
        <v>743</v>
      </c>
      <c t="s" r="B550" s="4">
        <v>760</v>
      </c>
      <c t="s" r="C550" s="4">
        <v>760</v>
      </c>
    </row>
    <row spans="1:4" r="551">
      <c t="s" r="A551" s="4">
        <v>947</v>
      </c>
    </row>
    <row spans="1:4" r="552">
      <c t="s" r="A552" s="3">
        <v>418</v>
      </c>
    </row>
    <row spans="1:4" r="553">
      <c t="s" r="A553" s="4">
        <v>43</v>
      </c>
      <c t="n" r="B553" s="8">
        <v>495942</v>
      </c>
      <c t="n" r="C553" s="8">
        <v>379844</v>
      </c>
    </row>
    <row spans="1:4" r="554">
      <c t="s" r="A554" s="4">
        <v>948</v>
      </c>
    </row>
    <row spans="1:4" r="555">
      <c t="s" r="A555" s="3">
        <v>418</v>
      </c>
    </row>
    <row spans="1:4" r="556">
      <c t="s" r="A556" s="4">
        <v>43</v>
      </c>
      <c t="n" r="C556" s="8">
        <v>155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1"/>
  </cols>
  <sheetData>
    <row spans="1:6" r="1">
      <c t="s" r="A1" s="1">
        <v>949</v>
      </c>
      <c t="s" r="B1" s="2">
        <v>448</v>
      </c>
      <c t="s" r="D1" s="2">
        <v>1</v>
      </c>
    </row>
    <row spans="1:6" r="2">
      <c t="s" r="B2" s="2">
        <v>950</v>
      </c>
      <c t="s" r="C2" s="2">
        <v>951</v>
      </c>
      <c t="s" r="D2" s="2">
        <v>952</v>
      </c>
      <c t="s" r="E2" s="2">
        <v>953</v>
      </c>
      <c t="s" r="F2" s="2">
        <v>954</v>
      </c>
    </row>
    <row spans="1:6" r="3">
      <c t="s" r="A3" s="3">
        <v>444</v>
      </c>
    </row>
    <row spans="1:6" r="4">
      <c t="s" r="A4" s="4">
        <v>43</v>
      </c>
      <c t="n" r="B4" s="8">
        <v>312900000</v>
      </c>
      <c t="n" r="D4" s="8">
        <v>45179906000</v>
      </c>
      <c t="n" r="E4" s="8">
        <v>46533799000</v>
      </c>
    </row>
    <row spans="1:6" r="5">
      <c t="s" r="A5" s="4">
        <v>955</v>
      </c>
      <c t="n" r="B5" s="6">
        <v>1000000</v>
      </c>
    </row>
    <row spans="1:6" r="6">
      <c t="s" r="A6" s="4">
        <v>956</v>
      </c>
      <c t="n" r="B6" s="6">
        <v>258200000</v>
      </c>
      <c t="n" r="D6" s="6">
        <v>82273000</v>
      </c>
      <c t="n" r="E6" s="6">
        <v>68499000</v>
      </c>
      <c t="n" r="F6" s="8">
        <v>59682000</v>
      </c>
    </row>
    <row spans="1:6" r="7">
      <c t="s" r="A7" s="4">
        <v>957</v>
      </c>
    </row>
    <row spans="1:6" r="8">
      <c t="s" r="A8" s="3">
        <v>444</v>
      </c>
    </row>
    <row spans="1:6" r="9">
      <c t="s" r="A9" s="4">
        <v>958</v>
      </c>
      <c t="n" r="D9" s="6">
        <v>5400000000</v>
      </c>
      <c t="n" r="E9" s="6">
        <v>4900000000</v>
      </c>
    </row>
    <row spans="1:6" r="10">
      <c t="s" r="A10" s="4">
        <v>959</v>
      </c>
    </row>
    <row spans="1:6" r="11">
      <c t="s" r="A11" s="3">
        <v>444</v>
      </c>
    </row>
    <row spans="1:6" r="12">
      <c t="s" r="A12" s="4">
        <v>958</v>
      </c>
      <c t="n" r="D12" s="6">
        <v>338100000</v>
      </c>
      <c t="n" r="E12" s="6">
        <v>293100000</v>
      </c>
    </row>
    <row spans="1:6" r="13">
      <c t="s" r="A13" s="4">
        <v>960</v>
      </c>
    </row>
    <row spans="1:6" r="14">
      <c t="s" r="A14" s="3">
        <v>444</v>
      </c>
    </row>
    <row spans="1:6" r="15">
      <c t="s" r="A15" s="4">
        <v>961</v>
      </c>
      <c t="n" r="D15" s="6">
        <v>156200000</v>
      </c>
      <c t="n" r="E15" s="6">
        <v>254900000</v>
      </c>
    </row>
    <row spans="1:6" r="16">
      <c t="s" r="A16" s="4">
        <v>962</v>
      </c>
      <c t="n" r="D16" s="8">
        <v>64400000</v>
      </c>
      <c t="n" r="E16" s="8">
        <v>54700000</v>
      </c>
    </row>
    <row spans="1:6" r="17">
      <c t="s" r="A17" s="4">
        <v>963</v>
      </c>
    </row>
    <row spans="1:6" r="18">
      <c t="s" r="A18" s="3">
        <v>444</v>
      </c>
    </row>
    <row spans="1:6" r="19">
      <c t="s" r="A19" s="4">
        <v>964</v>
      </c>
      <c t="n" r="D19" s="6">
        <v>2</v>
      </c>
      <c t="n" r="E19" s="6">
        <v>2</v>
      </c>
    </row>
    <row spans="1:6" r="20">
      <c t="s" r="A20" s="4">
        <v>965</v>
      </c>
      <c t="n" r="D20" s="8">
        <v>150000000</v>
      </c>
      <c t="n" r="E20" s="8">
        <v>180000000</v>
      </c>
    </row>
    <row spans="1:6" r="21">
      <c t="s" r="A21" s="4">
        <v>966</v>
      </c>
      <c t="n" r="D21" s="6">
        <v>318800000</v>
      </c>
      <c t="n" r="E21" s="8">
        <v>348800000</v>
      </c>
    </row>
    <row spans="1:6" r="22">
      <c t="s" r="A22" s="4">
        <v>967</v>
      </c>
    </row>
    <row spans="1:6" r="23">
      <c t="s" r="A23" s="3">
        <v>444</v>
      </c>
    </row>
    <row spans="1:6" r="24">
      <c t="s" r="A24" s="4">
        <v>966</v>
      </c>
      <c t="n" r="C24" s="8">
        <v>200000000</v>
      </c>
    </row>
    <row spans="1:6" r="25">
      <c t="s" r="A25" s="4">
        <v>968</v>
      </c>
      <c t="s" r="C25" s="4">
        <v>969</v>
      </c>
    </row>
    <row spans="1:6" r="26">
      <c t="s" r="A26" s="4">
        <v>970</v>
      </c>
      <c t="n" r="B26" s="6">
        <v>50000000</v>
      </c>
      <c t="n" r="C26" s="8">
        <v>50000000</v>
      </c>
    </row>
    <row spans="1:6" r="27">
      <c t="s" r="A27" s="4">
        <v>971</v>
      </c>
      <c t="n" r="B27" s="6">
        <v>5700000</v>
      </c>
    </row>
    <row spans="1:6" r="28">
      <c t="s" r="A28" s="4">
        <v>972</v>
      </c>
      <c t="n" r="B28" s="6">
        <v>7100000</v>
      </c>
    </row>
    <row spans="1:6" r="29">
      <c t="s" r="A29" s="4">
        <v>973</v>
      </c>
      <c t="n" r="B29" s="6">
        <v>1400000</v>
      </c>
    </row>
    <row spans="1:6" r="30">
      <c t="s" r="A30" s="4">
        <v>974</v>
      </c>
    </row>
    <row spans="1:6" r="31">
      <c t="s" r="A31" s="3">
        <v>444</v>
      </c>
    </row>
    <row spans="1:6" r="32">
      <c t="s" r="A32" s="4">
        <v>970</v>
      </c>
      <c t="n" r="B32" s="6">
        <v>4500000</v>
      </c>
    </row>
    <row spans="1:6" r="33">
      <c t="s" r="A33" s="4">
        <v>975</v>
      </c>
    </row>
    <row spans="1:6" r="34">
      <c t="s" r="A34" s="3">
        <v>444</v>
      </c>
    </row>
    <row spans="1:6" r="35">
      <c t="s" r="A35" s="4">
        <v>976</v>
      </c>
      <c t="n" r="B35" s="6">
        <v>60200000</v>
      </c>
    </row>
    <row spans="1:6" r="36">
      <c t="s" r="A36" s="4">
        <v>977</v>
      </c>
    </row>
    <row spans="1:6" r="37">
      <c t="s" r="A37" s="3">
        <v>444</v>
      </c>
    </row>
    <row spans="1:6" r="38">
      <c t="s" r="A38" s="4">
        <v>978</v>
      </c>
      <c t="n" r="D38" s="6">
        <v>250000000</v>
      </c>
    </row>
    <row spans="1:6" r="39">
      <c t="s" r="A39" s="4">
        <v>979</v>
      </c>
    </row>
    <row spans="1:6" r="40">
      <c t="s" r="A40" s="3">
        <v>444</v>
      </c>
    </row>
    <row spans="1:6" r="41">
      <c t="s" r="A41" s="4">
        <v>175</v>
      </c>
      <c t="n" r="B41" s="6">
        <v>450000000</v>
      </c>
    </row>
    <row spans="1:6" r="42">
      <c t="s" r="A42" s="4">
        <v>980</v>
      </c>
      <c t="n" r="B42" s="6">
        <v>456000000</v>
      </c>
    </row>
    <row spans="1:6" r="43">
      <c t="s" r="A43" s="4">
        <v>981</v>
      </c>
      <c t="n" r="B43" s="8">
        <v>6000000</v>
      </c>
    </row>
    <row spans="1:6" r="44">
      <c t="s" r="A44" s="4">
        <v>982</v>
      </c>
    </row>
    <row spans="1:6" r="45">
      <c t="s" r="A45" s="3">
        <v>444</v>
      </c>
    </row>
    <row spans="1:6" r="46">
      <c t="s" r="A46" s="4">
        <v>978</v>
      </c>
      <c t="n" r="D46" s="8">
        <v>250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4</v>
      </c>
      <c t="s" r="D2" s="2">
        <v>83</v>
      </c>
    </row>
    <row spans="1:4" r="3">
      <c t="s" r="A3" s="3">
        <v>126</v>
      </c>
    </row>
    <row spans="1:4" r="4">
      <c t="s" r="A4" s="4">
        <v>107</v>
      </c>
      <c t="n" r="B4" s="8">
        <v>-1532962</v>
      </c>
      <c t="n" r="C4" s="8">
        <v>2175552</v>
      </c>
      <c t="n" r="D4" s="8">
        <v>6210732</v>
      </c>
    </row>
    <row spans="1:4" r="5">
      <c t="s" r="A5" s="3">
        <v>127</v>
      </c>
    </row>
    <row spans="1:4" r="6">
      <c t="s" r="A6" s="4">
        <v>102</v>
      </c>
      <c t="n" r="B6" s="6">
        <v>-51958</v>
      </c>
      <c t="n" r="C6" s="6">
        <v>-33695</v>
      </c>
      <c t="n" r="D6" s="6">
        <v>-56027</v>
      </c>
    </row>
    <row spans="1:4" r="7">
      <c t="s" r="A7" s="4">
        <v>94</v>
      </c>
      <c t="n" r="B7" s="6">
        <v>14022</v>
      </c>
      <c t="n" r="C7" s="6">
        <v>8003</v>
      </c>
      <c t="n" r="D7" s="6">
        <v>7119</v>
      </c>
    </row>
    <row spans="1:4" r="8">
      <c t="s" r="A8" s="4">
        <v>90</v>
      </c>
      <c t="n" r="B8" s="6">
        <v>54381</v>
      </c>
      <c t="n" r="C8" s="6">
        <v>41395</v>
      </c>
      <c t="n" r="D8" s="6">
        <v>28441</v>
      </c>
    </row>
    <row spans="1:4" r="9">
      <c t="s" r="A9" s="4">
        <v>128</v>
      </c>
      <c t="n" r="B9" s="6">
        <v>2590377</v>
      </c>
      <c t="n" r="C9" s="6">
        <v>-1138324</v>
      </c>
      <c t="n" r="D9" s="6">
        <v>-5347467</v>
      </c>
    </row>
    <row spans="1:4" r="10">
      <c t="s" r="A10" s="4">
        <v>129</v>
      </c>
      <c t="n" r="B10" s="6">
        <v>-26366</v>
      </c>
      <c t="n" r="C10" s="6">
        <v>-5910</v>
      </c>
      <c t="n" r="D10" s="6">
        <v>-73376</v>
      </c>
    </row>
    <row spans="1:4" r="11">
      <c t="s" r="A11" s="4">
        <v>130</v>
      </c>
      <c t="n" r="B11" s="6">
        <v>50252</v>
      </c>
      <c t="n" r="C11" s="6">
        <v>45817</v>
      </c>
      <c t="n" r="D11" s="6">
        <v>37706</v>
      </c>
    </row>
    <row spans="1:4" r="12">
      <c t="s" r="A12" s="4">
        <v>131</v>
      </c>
      <c t="n" r="B12" s="6">
        <v>15689</v>
      </c>
      <c t="n" r="C12" s="6">
        <v>12042</v>
      </c>
      <c t="n" r="D12" s="6">
        <v>4701</v>
      </c>
    </row>
    <row spans="1:4" r="13">
      <c t="s" r="A13" s="3">
        <v>132</v>
      </c>
    </row>
    <row spans="1:4" r="14">
      <c t="s" r="A14" s="4">
        <v>133</v>
      </c>
      <c t="n" r="B14" s="6">
        <v>10645</v>
      </c>
      <c t="n" r="C14" s="6">
        <v>15255</v>
      </c>
      <c t="n" r="D14" s="6">
        <v>12367</v>
      </c>
    </row>
    <row spans="1:4" r="15">
      <c t="s" r="A15" s="4">
        <v>134</v>
      </c>
      <c t="n" r="B15" s="6">
        <v>34349</v>
      </c>
      <c t="n" r="C15" s="6">
        <v>-62883</v>
      </c>
      <c t="n" r="D15" s="6">
        <v>-23252</v>
      </c>
    </row>
    <row spans="1:4" r="16">
      <c t="s" r="A16" s="4">
        <v>135</v>
      </c>
      <c t="n" r="B16" s="6">
        <v>-3857</v>
      </c>
      <c t="n" r="C16" s="6">
        <v>-12908</v>
      </c>
      <c t="n" r="D16" s="6">
        <v>-8638</v>
      </c>
    </row>
    <row spans="1:4" r="17">
      <c t="s" r="A17" s="4">
        <v>136</v>
      </c>
      <c t="n" r="B17" s="6">
        <v>24948</v>
      </c>
      <c t="n" r="C17" s="6">
        <v>16231</v>
      </c>
      <c t="n" r="D17" s="6">
        <v>159734</v>
      </c>
    </row>
    <row spans="1:4" r="18">
      <c t="s" r="A18" s="4">
        <v>137</v>
      </c>
      <c t="n" r="B18" s="6">
        <v>-26537</v>
      </c>
      <c t="n" r="C18" s="6">
        <v>43661</v>
      </c>
      <c t="n" r="D18" s="6">
        <v>-19524</v>
      </c>
    </row>
    <row spans="1:4" r="19">
      <c t="s" r="A19" s="4">
        <v>138</v>
      </c>
      <c t="n" r="B19" s="6">
        <v>-82273</v>
      </c>
      <c t="n" r="C19" s="6">
        <v>-68499</v>
      </c>
      <c t="n" r="D19" s="6">
        <v>-59682</v>
      </c>
    </row>
    <row spans="1:4" r="20">
      <c t="s" r="A20" s="4">
        <v>139</v>
      </c>
      <c t="n" r="B20" s="6">
        <v>-943227</v>
      </c>
      <c t="n" r="C20" s="6">
        <v>-4326536</v>
      </c>
      <c t="n" r="D20" s="6">
        <v>5436017</v>
      </c>
    </row>
    <row spans="1:4" r="21">
      <c t="s" r="A21" s="3">
        <v>140</v>
      </c>
    </row>
    <row spans="1:4" r="22">
      <c t="s" r="A22" s="4">
        <v>141</v>
      </c>
      <c t="n" r="B22" s="6">
        <v>-385642</v>
      </c>
      <c t="n" r="C22" s="6">
        <v>-414970</v>
      </c>
      <c t="n" r="D22" s="6">
        <v>-702456</v>
      </c>
    </row>
    <row spans="1:4" r="23">
      <c t="s" r="A23" s="4">
        <v>142</v>
      </c>
      <c t="n" r="B23" s="6">
        <v>380055</v>
      </c>
      <c t="n" r="C23" s="6">
        <v>436041</v>
      </c>
      <c t="n" r="D23" s="6">
        <v>396470</v>
      </c>
    </row>
    <row spans="1:4" r="24">
      <c t="s" r="A24" s="4">
        <v>143</v>
      </c>
      <c t="n" r="B24" s="6">
        <v>57954</v>
      </c>
      <c t="n" r="C24" s="6">
        <v>38341</v>
      </c>
      <c t="n" r="D24" s="6">
        <v>2643</v>
      </c>
    </row>
    <row spans="1:4" r="25">
      <c t="s" r="A25" s="4">
        <v>144</v>
      </c>
      <c t="n" r="B25" s="6">
        <v>0</v>
      </c>
      <c t="n" r="C25" s="6">
        <v>-25637</v>
      </c>
      <c t="n" r="D25" s="6">
        <v>0</v>
      </c>
    </row>
    <row spans="1:4" r="26">
      <c t="s" r="A26" s="4">
        <v>145</v>
      </c>
      <c t="n" r="B26" s="6">
        <v>-23724</v>
      </c>
      <c t="n" r="C26" s="6">
        <v>-5005</v>
      </c>
      <c t="n" r="D26" s="6">
        <v>-4609</v>
      </c>
    </row>
    <row spans="1:4" r="27">
      <c t="s" r="A27" s="4">
        <v>146</v>
      </c>
      <c t="n" r="B27" s="6">
        <v>0</v>
      </c>
      <c t="n" r="C27" s="6">
        <v>0</v>
      </c>
      <c t="n" r="D27" s="6">
        <v>-50000</v>
      </c>
    </row>
    <row spans="1:4" r="28">
      <c t="s" r="A28" s="4">
        <v>147</v>
      </c>
      <c t="n" r="B28" s="6">
        <v>-53630</v>
      </c>
      <c t="n" r="C28" s="6">
        <v>-39729</v>
      </c>
      <c t="n" r="D28" s="6">
        <v>-417634</v>
      </c>
    </row>
    <row spans="1:4" r="29">
      <c t="s" r="A29" s="3">
        <v>148</v>
      </c>
    </row>
    <row spans="1:4" r="30">
      <c t="s" r="A30" s="4">
        <v>149</v>
      </c>
      <c t="n" r="B30" s="6">
        <v>0</v>
      </c>
      <c t="n" r="C30" s="6">
        <v>500000</v>
      </c>
      <c t="n" r="D30" s="6">
        <v>0</v>
      </c>
    </row>
    <row spans="1:4" r="31">
      <c t="s" r="A31" s="4">
        <v>150</v>
      </c>
      <c t="n" r="B31" s="6">
        <v>0</v>
      </c>
      <c t="n" r="C31" s="6">
        <v>-2296</v>
      </c>
      <c t="n" r="D31" s="6">
        <v>0</v>
      </c>
    </row>
    <row spans="1:4" r="32">
      <c t="s" r="A32" s="4">
        <v>151</v>
      </c>
      <c t="n" r="B32" s="6">
        <v>0</v>
      </c>
      <c t="n" r="C32" s="6">
        <v>-229464</v>
      </c>
      <c t="n" r="D32" s="6">
        <v>-35715</v>
      </c>
    </row>
    <row spans="1:4" r="33">
      <c t="s" r="A33" s="4">
        <v>152</v>
      </c>
      <c t="n" r="B33" s="6">
        <v>237820</v>
      </c>
      <c t="n" r="C33" s="6">
        <v>296650</v>
      </c>
      <c t="n" r="D33" s="6">
        <v>419908</v>
      </c>
    </row>
    <row spans="1:4" r="34">
      <c t="s" r="A34" s="4">
        <v>153</v>
      </c>
      <c t="n" r="B34" s="6">
        <v>-237820</v>
      </c>
      <c t="n" r="C34" s="6">
        <v>-296400</v>
      </c>
      <c t="n" r="D34" s="6">
        <v>-419908</v>
      </c>
    </row>
    <row spans="1:4" r="35">
      <c t="s" r="A35" s="4">
        <v>154</v>
      </c>
      <c t="n" r="B35" s="6">
        <v>-4926</v>
      </c>
      <c t="n" r="C35" s="6">
        <v>-2085</v>
      </c>
      <c t="n" r="D35" s="6">
        <v>-833</v>
      </c>
    </row>
    <row spans="1:4" r="36">
      <c t="s" r="A36" s="4">
        <v>155</v>
      </c>
      <c t="n" r="B36" s="6">
        <v>-99120</v>
      </c>
      <c t="n" r="C36" s="6">
        <v>-131954</v>
      </c>
      <c t="n" r="D36" s="6">
        <v>-160296</v>
      </c>
    </row>
    <row spans="1:4" r="37">
      <c t="s" r="A37" s="4">
        <v>156</v>
      </c>
      <c t="n" r="B37" s="6">
        <v>-273534</v>
      </c>
      <c t="n" r="C37" s="6">
        <v>-418867</v>
      </c>
      <c t="n" r="D37" s="6">
        <v>-621613</v>
      </c>
    </row>
    <row spans="1:4" r="38">
      <c t="s" r="A38" s="4">
        <v>157</v>
      </c>
      <c t="n" r="B38" s="6">
        <v>4000</v>
      </c>
      <c t="n" r="C38" s="6">
        <v>0</v>
      </c>
      <c t="n" r="D38" s="6">
        <v>0</v>
      </c>
    </row>
    <row spans="1:4" r="39">
      <c t="s" r="A39" s="4">
        <v>158</v>
      </c>
      <c t="n" r="B39" s="6">
        <v>-6493</v>
      </c>
      <c t="n" r="C39" s="6">
        <v>0</v>
      </c>
      <c t="n" r="D39" s="6">
        <v>0</v>
      </c>
    </row>
    <row spans="1:4" r="40">
      <c t="s" r="A40" s="4">
        <v>159</v>
      </c>
      <c t="n" r="B40" s="6">
        <v>992269</v>
      </c>
      <c t="n" r="C40" s="6">
        <v>5092336</v>
      </c>
      <c t="n" r="D40" s="6">
        <v>-5312944</v>
      </c>
    </row>
    <row spans="1:4" r="41">
      <c t="s" r="A41" s="4">
        <v>160</v>
      </c>
      <c t="n" r="B41" s="6">
        <v>-12804</v>
      </c>
      <c t="n" r="C41" s="6">
        <v>-15242</v>
      </c>
      <c t="n" r="D41" s="6">
        <v>3700</v>
      </c>
    </row>
    <row spans="1:4" r="42">
      <c t="s" r="A42" s="4">
        <v>161</v>
      </c>
      <c t="n" r="B42" s="6">
        <v>-17392</v>
      </c>
      <c t="n" r="C42" s="6">
        <v>710829</v>
      </c>
      <c t="n" r="D42" s="6">
        <v>-290861</v>
      </c>
    </row>
    <row spans="1:4" r="43">
      <c t="s" r="A43" s="4">
        <v>162</v>
      </c>
      <c t="n" r="B43" s="6">
        <v>3348494</v>
      </c>
      <c t="n" r="C43" s="6">
        <v>2637665</v>
      </c>
      <c t="n" r="D43" s="6">
        <v>2928526</v>
      </c>
    </row>
    <row spans="1:4" r="44">
      <c t="s" r="A44" s="4">
        <v>163</v>
      </c>
      <c t="n" r="B44" s="6">
        <v>3331102</v>
      </c>
      <c t="n" r="C44" s="6">
        <v>3348494</v>
      </c>
      <c t="n" r="D44" s="6">
        <v>2637665</v>
      </c>
    </row>
    <row spans="1:4" r="45">
      <c t="s" r="A45" s="3">
        <v>164</v>
      </c>
    </row>
    <row spans="1:4" r="46">
      <c t="s" r="A46" s="4">
        <v>165</v>
      </c>
      <c t="n" r="B46" s="6">
        <v>159460</v>
      </c>
      <c t="n" r="C46" s="6">
        <v>79222</v>
      </c>
      <c t="n" r="D46" s="6">
        <v>47360</v>
      </c>
    </row>
    <row spans="1:4" r="47">
      <c t="s" r="A47" s="4">
        <v>166</v>
      </c>
      <c t="n" r="B47" s="6">
        <v>5586</v>
      </c>
      <c t="n" r="C47" s="6">
        <v>7947</v>
      </c>
      <c t="n" r="D47" s="6">
        <v>15526</v>
      </c>
    </row>
    <row spans="1:4" r="48">
      <c t="s" r="A48" s="4">
        <v>167</v>
      </c>
      <c t="n" r="B48" s="6">
        <v>0</v>
      </c>
      <c t="n" r="C48" s="6">
        <v>3996</v>
      </c>
      <c t="n" r="D48" s="6">
        <v>0</v>
      </c>
    </row>
    <row spans="1:4" r="49">
      <c t="s" r="A49" s="4">
        <v>168</v>
      </c>
      <c t="n" r="B49" s="6">
        <v>0</v>
      </c>
      <c t="n" r="C49" s="6">
        <v>961634</v>
      </c>
      <c t="n" r="D49" s="6">
        <v>0</v>
      </c>
    </row>
    <row spans="1:4" r="50">
      <c t="s" r="A50" s="4">
        <v>169</v>
      </c>
      <c t="n" r="B50" s="6">
        <v>0</v>
      </c>
      <c t="n" r="C50" s="6">
        <v>72195</v>
      </c>
      <c t="n" r="D50" s="6">
        <v>0</v>
      </c>
    </row>
    <row spans="1:4" r="51">
      <c t="s" r="A51" s="4">
        <v>67</v>
      </c>
    </row>
    <row spans="1:4" r="52">
      <c t="s" r="A52" s="3">
        <v>132</v>
      </c>
    </row>
    <row spans="1:4" r="53">
      <c t="s" r="A53" s="4">
        <v>170</v>
      </c>
      <c t="n" r="B53" s="6">
        <v>3735</v>
      </c>
      <c t="n" r="C53" s="6">
        <v>-33171</v>
      </c>
      <c t="n" r="D53" s="6">
        <v>18531</v>
      </c>
    </row>
    <row spans="1:4" r="54">
      <c t="s" r="A54" s="4">
        <v>171</v>
      </c>
      <c t="n" r="B54" s="6">
        <v>-100826</v>
      </c>
      <c t="n" r="C54" s="6">
        <v>-322119</v>
      </c>
      <c t="n" r="D54" s="6">
        <v>121379</v>
      </c>
    </row>
    <row spans="1:4" r="55">
      <c t="s" r="A55" s="4">
        <v>172</v>
      </c>
      <c t="n" r="B55" s="6">
        <v>8018</v>
      </c>
      <c t="n" r="C55" s="6">
        <v>177130</v>
      </c>
      <c t="n" r="D55" s="6">
        <v>176986</v>
      </c>
    </row>
    <row spans="1:4" r="56">
      <c t="s" r="A56" s="4">
        <v>134</v>
      </c>
      <c t="n" r="B56" s="6">
        <v>224296</v>
      </c>
      <c t="n" r="C56" s="6">
        <v>-171720</v>
      </c>
      <c t="n" r="D56" s="6">
        <v>119274</v>
      </c>
    </row>
    <row spans="1:4" r="57">
      <c t="s" r="A57" s="4">
        <v>137</v>
      </c>
      <c t="n" r="B57" s="6">
        <v>64482</v>
      </c>
      <c t="n" r="C57" s="6">
        <v>-32640</v>
      </c>
      <c t="n" r="D57" s="6">
        <v>-74898</v>
      </c>
    </row>
    <row spans="1:4" r="58">
      <c t="s" r="A58" s="4">
        <v>173</v>
      </c>
      <c t="n" r="B58" s="6">
        <v>-289294</v>
      </c>
      <c t="n" r="C58" s="6">
        <v>-287005</v>
      </c>
      <c t="n" r="D58" s="6">
        <v>68031</v>
      </c>
    </row>
    <row spans="1:4" r="59">
      <c t="s" r="A59" s="4">
        <v>138</v>
      </c>
      <c t="n" r="B59" s="6">
        <v>-17994888</v>
      </c>
      <c t="n" r="C59" s="6">
        <v>-21975014</v>
      </c>
      <c t="n" r="D59" s="6">
        <v>-18277324</v>
      </c>
    </row>
    <row spans="1:4" r="60">
      <c t="s" r="A60" s="4">
        <v>174</v>
      </c>
      <c t="n" r="B60" s="6">
        <v>15988267</v>
      </c>
      <c t="n" r="C60" s="6">
        <v>17213767</v>
      </c>
      <c t="n" r="D60" s="6">
        <v>22351522</v>
      </c>
    </row>
    <row spans="1:4" r="61">
      <c t="s" r="A61" s="3">
        <v>148</v>
      </c>
    </row>
    <row spans="1:4" r="62">
      <c t="s" r="A62" s="4">
        <v>150</v>
      </c>
      <c t="n" r="B62" s="6">
        <v>-25156</v>
      </c>
      <c t="n" r="C62" s="6">
        <v>-29697</v>
      </c>
      <c t="n" r="D62" s="6">
        <v>-13595</v>
      </c>
    </row>
    <row spans="1:4" r="63">
      <c t="s" r="A63" s="4">
        <v>157</v>
      </c>
      <c t="n" r="B63" s="6">
        <v>5404333</v>
      </c>
      <c t="n" r="C63" s="6">
        <v>8260647</v>
      </c>
      <c t="n" r="D63" s="6">
        <v>6507188</v>
      </c>
    </row>
    <row spans="1:4" r="64">
      <c t="s" r="A64" s="4">
        <v>158</v>
      </c>
      <c t="n" r="B64" s="6">
        <v>-6633233</v>
      </c>
      <c t="n" r="C64" s="6">
        <v>-6826094</v>
      </c>
      <c t="n" r="D64" s="6">
        <v>-12783673</v>
      </c>
    </row>
    <row spans="1:4" r="65">
      <c t="s" r="A65" s="4">
        <v>175</v>
      </c>
      <c t="n" r="B65" s="6">
        <v>982962</v>
      </c>
      <c t="n" r="C65" s="6">
        <v>1601535</v>
      </c>
      <c t="n" r="D65" s="6">
        <v>0</v>
      </c>
    </row>
    <row spans="1:4" r="66">
      <c t="s" r="A66" s="4">
        <v>176</v>
      </c>
      <c t="n" r="B66" s="6">
        <v>7682232</v>
      </c>
      <c t="n" r="C66" s="6">
        <v>7503750</v>
      </c>
      <c t="n" r="D66" s="6">
        <v>3718026</v>
      </c>
    </row>
    <row spans="1:4" r="67">
      <c t="s" r="A67" s="4">
        <v>177</v>
      </c>
      <c t="n" r="B67" s="8">
        <v>-6038796</v>
      </c>
      <c t="n" r="C67" s="8">
        <v>-5133389</v>
      </c>
      <c t="n" r="D67" s="8">
        <v>-19224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983</v>
      </c>
      <c t="s" r="B1" s="2">
        <v>1</v>
      </c>
      <c t="n" r="D1"/>
      <c t="n" r="F1"/>
    </row>
    <row spans="1:7" r="2">
      <c t="s" r="B2" s="2">
        <v>984</v>
      </c>
      <c t="s" r="C2" s="2">
        <v>985</v>
      </c>
      <c t="s" r="D2" s="2">
        <v>986</v>
      </c>
      <c t="s" r="E2" s="2">
        <v>987</v>
      </c>
      <c t="s" r="F2" s="2">
        <v>988</v>
      </c>
      <c t="s" r="G2" s="2">
        <v>989</v>
      </c>
    </row>
    <row spans="1:7" r="3">
      <c t="s" r="A3" s="3">
        <v>444</v>
      </c>
    </row>
    <row spans="1:7" r="4">
      <c t="s" r="A4" s="4">
        <v>966</v>
      </c>
      <c t="n" r="B4" s="8">
        <v>393360</v>
      </c>
      <c t="n" r="C4" s="8">
        <v>425434</v>
      </c>
    </row>
    <row spans="1:7" r="5">
      <c t="s" r="A5" s="4">
        <v>990</v>
      </c>
      <c t="n" r="B5" s="6">
        <v>390771</v>
      </c>
      <c t="n" r="C5" s="6">
        <v>404374</v>
      </c>
    </row>
    <row spans="1:7" r="6">
      <c t="s" r="A6" s="4">
        <v>991</v>
      </c>
      <c t="n" r="B6" s="6">
        <v>2589</v>
      </c>
      <c t="n" r="C6" s="6">
        <v>21060</v>
      </c>
    </row>
    <row spans="1:7" r="7">
      <c t="s" r="A7" s="4">
        <v>992</v>
      </c>
    </row>
    <row spans="1:7" r="8">
      <c t="s" r="A8" s="3">
        <v>444</v>
      </c>
    </row>
    <row spans="1:7" r="9">
      <c t="s" r="A9" s="4">
        <v>966</v>
      </c>
      <c t="n" r="B9" s="6">
        <v>274135</v>
      </c>
      <c t="n" r="C9" s="6">
        <v>266569</v>
      </c>
      <c t="n" r="E9" s="13">
        <v>246850</v>
      </c>
      <c t="n" r="G9" s="13">
        <v>206820</v>
      </c>
    </row>
    <row spans="1:7" r="10">
      <c t="s" r="A10" s="4">
        <v>990</v>
      </c>
      <c t="n" r="B10" s="6">
        <v>269603</v>
      </c>
      <c t="n" r="C10" s="6">
        <v>250789</v>
      </c>
    </row>
    <row spans="1:7" r="11">
      <c t="s" r="A11" s="4">
        <v>991</v>
      </c>
      <c t="n" r="B11" s="6">
        <v>4532</v>
      </c>
      <c t="n" r="C11" s="6">
        <v>15780</v>
      </c>
    </row>
    <row spans="1:7" r="12">
      <c t="s" r="A12" s="4">
        <v>993</v>
      </c>
    </row>
    <row spans="1:7" r="13">
      <c t="s" r="A13" s="3">
        <v>444</v>
      </c>
    </row>
    <row spans="1:7" r="14">
      <c t="s" r="A14" s="4">
        <v>966</v>
      </c>
      <c t="n" r="B14" s="6">
        <v>70594</v>
      </c>
      <c t="n" r="C14" s="6">
        <v>88081</v>
      </c>
    </row>
    <row spans="1:7" r="15">
      <c t="s" r="A15" s="4">
        <v>990</v>
      </c>
      <c t="n" r="B15" s="6">
        <v>72476</v>
      </c>
      <c t="n" r="C15" s="6">
        <v>91485</v>
      </c>
    </row>
    <row spans="1:7" r="16">
      <c t="s" r="A16" s="4">
        <v>991</v>
      </c>
      <c t="n" r="B16" s="6">
        <v>-1882</v>
      </c>
      <c t="n" r="C16" s="6">
        <v>-3404</v>
      </c>
    </row>
    <row spans="1:7" r="17">
      <c t="s" r="A17" s="4">
        <v>994</v>
      </c>
    </row>
    <row spans="1:7" r="18">
      <c t="s" r="A18" s="3">
        <v>444</v>
      </c>
    </row>
    <row spans="1:7" r="19">
      <c t="s" r="A19" s="4">
        <v>966</v>
      </c>
      <c t="n" r="B19" s="6">
        <v>48631</v>
      </c>
      <c t="n" r="C19" s="6">
        <v>70784</v>
      </c>
      <c t="n" r="D19" s="14">
        <v>5840300</v>
      </c>
      <c t="n" r="F19" s="14">
        <v>7420600</v>
      </c>
    </row>
    <row spans="1:7" r="20">
      <c t="s" r="A20" s="4">
        <v>990</v>
      </c>
      <c t="n" r="B20" s="6">
        <v>48692</v>
      </c>
      <c t="n" r="C20" s="6">
        <v>62100</v>
      </c>
    </row>
    <row spans="1:7" r="21">
      <c t="s" r="A21" s="4">
        <v>991</v>
      </c>
      <c t="n" r="B21" s="8">
        <v>-61</v>
      </c>
      <c t="n" r="C21" s="8">
        <v>8684</v>
      </c>
    </row>
    <row spans="1:7" r="22">
      <c t="s" r="A22" s="4">
        <v>995</v>
      </c>
    </row>
    <row spans="1:7" r="23">
      <c t="s" r="A23" s="3">
        <v>444</v>
      </c>
    </row>
    <row spans="1:7" r="24">
      <c t="s" r="A24" s="4">
        <v>996</v>
      </c>
      <c t="s" r="B24" s="4">
        <v>997</v>
      </c>
      <c t="s" r="C24" s="4">
        <v>998</v>
      </c>
    </row>
    <row spans="1:7" r="25">
      <c t="s" r="A25" s="4">
        <v>999</v>
      </c>
    </row>
    <row spans="1:7" r="26">
      <c t="s" r="A26" s="3">
        <v>444</v>
      </c>
    </row>
    <row spans="1:7" r="27">
      <c t="s" r="A27" s="4">
        <v>996</v>
      </c>
      <c t="s" r="B27" s="4">
        <v>997</v>
      </c>
      <c t="s" r="C27" s="4">
        <v>998</v>
      </c>
    </row>
    <row spans="1:7" r="28">
      <c t="s" r="A28" s="4">
        <v>1000</v>
      </c>
    </row>
    <row spans="1:7" r="29">
      <c t="s" r="A29" s="3">
        <v>444</v>
      </c>
    </row>
    <row spans="1:7" r="30">
      <c t="s" r="A30" s="4">
        <v>996</v>
      </c>
      <c t="s" r="B30" s="4">
        <v>1001</v>
      </c>
      <c t="s" r="C30" s="4">
        <v>1002</v>
      </c>
    </row>
    <row spans="1:7" r="31">
      <c t="s" r="A31" s="4">
        <v>1003</v>
      </c>
    </row>
    <row spans="1:7" r="32">
      <c t="s" r="A32" s="3">
        <v>444</v>
      </c>
    </row>
    <row spans="1:7" r="33">
      <c t="s" r="A33" s="4">
        <v>996</v>
      </c>
      <c t="s" r="B33" s="4">
        <v>1004</v>
      </c>
      <c t="s" r="C33" s="4">
        <v>11</v>
      </c>
    </row>
    <row spans="1:7" r="34">
      <c t="s" r="A34" s="4">
        <v>1005</v>
      </c>
    </row>
    <row spans="1:7" r="35">
      <c t="s" r="A35" s="3">
        <v>444</v>
      </c>
    </row>
    <row spans="1:7" r="36">
      <c t="s" r="A36" s="4">
        <v>996</v>
      </c>
      <c t="s" r="B36" s="4">
        <v>1006</v>
      </c>
      <c t="s" r="C36" s="4">
        <v>11</v>
      </c>
    </row>
    <row spans="1:7" r="37">
      <c t="s" r="A37" s="4">
        <v>1007</v>
      </c>
    </row>
    <row spans="1:7" r="38">
      <c t="s" r="A38" s="3">
        <v>444</v>
      </c>
    </row>
    <row spans="1:7" r="39">
      <c t="s" r="A39" s="4">
        <v>996</v>
      </c>
      <c t="s" r="B39" s="4">
        <v>1008</v>
      </c>
      <c t="s" r="C39" s="4">
        <v>1009</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0</v>
      </c>
      <c t="s" r="B1" s="2">
        <v>1</v>
      </c>
    </row>
    <row spans="1:4" r="2">
      <c t="s" r="B2" s="2">
        <v>2</v>
      </c>
      <c t="s" r="C2" s="2">
        <v>34</v>
      </c>
      <c t="s" r="D2" s="2">
        <v>83</v>
      </c>
    </row>
    <row spans="1:4" r="3">
      <c t="s" r="A3" s="4">
        <v>1011</v>
      </c>
    </row>
    <row spans="1:4" r="4">
      <c t="s" r="A4" s="3">
        <v>444</v>
      </c>
    </row>
    <row spans="1:4" r="5">
      <c t="s" r="A5" s="4">
        <v>1012</v>
      </c>
      <c t="n" r="B5" s="8">
        <v>23554</v>
      </c>
      <c t="n" r="C5" s="8">
        <v>31772</v>
      </c>
      <c t="n" r="D5" s="8">
        <v>3763</v>
      </c>
    </row>
    <row spans="1:4" r="6">
      <c t="s" r="A6" s="4">
        <v>1013</v>
      </c>
    </row>
    <row spans="1:4" r="7">
      <c t="s" r="A7" s="3">
        <v>444</v>
      </c>
    </row>
    <row spans="1:4" r="8">
      <c t="s" r="A8" s="4">
        <v>1012</v>
      </c>
      <c t="n" r="B8" s="8">
        <v>0</v>
      </c>
      <c t="n" r="C8" s="8">
        <v>2554</v>
      </c>
      <c t="n" r="D8" s="8">
        <v>4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4</v>
      </c>
      <c t="s" r="B1" s="2">
        <v>1</v>
      </c>
    </row>
    <row spans="1:4" r="2">
      <c t="s" r="B2" s="2">
        <v>2</v>
      </c>
      <c t="s" r="C2" s="2">
        <v>34</v>
      </c>
      <c t="s" r="D2" s="2">
        <v>83</v>
      </c>
    </row>
    <row spans="1:4" r="3">
      <c t="s" r="A3" s="3">
        <v>1015</v>
      </c>
    </row>
    <row spans="1:4" r="4">
      <c t="s" r="A4" s="4">
        <v>602</v>
      </c>
      <c t="n" r="B4" s="8">
        <v>2619</v>
      </c>
      <c t="n" r="C4" s="8">
        <v>-2003</v>
      </c>
      <c t="n" r="D4" s="8">
        <v>0</v>
      </c>
    </row>
    <row spans="1:4" r="5">
      <c t="s" r="A5" s="4">
        <v>1016</v>
      </c>
    </row>
    <row spans="1:4" r="6">
      <c t="s" r="A6" s="3">
        <v>1015</v>
      </c>
    </row>
    <row spans="1:4" r="7">
      <c t="s" r="A7" s="4">
        <v>602</v>
      </c>
      <c t="n" r="B7" s="6">
        <v>-165090</v>
      </c>
      <c t="n" r="C7" s="6">
        <v>87311</v>
      </c>
      <c t="n" r="D7" s="6">
        <v>-309193</v>
      </c>
    </row>
    <row spans="1:4" r="8">
      <c t="s" r="A8" s="4">
        <v>1017</v>
      </c>
      <c t="n" r="B8" s="6">
        <v>281879</v>
      </c>
      <c t="n" r="C8" s="6">
        <v>194523</v>
      </c>
      <c t="n" r="D8" s="6">
        <v>-145823</v>
      </c>
    </row>
    <row spans="1:4" r="9">
      <c t="s" r="A9" s="4">
        <v>1018</v>
      </c>
    </row>
    <row spans="1:4" r="10">
      <c t="s" r="A10" s="3">
        <v>1015</v>
      </c>
    </row>
    <row spans="1:4" r="11">
      <c t="s" r="A11" s="4">
        <v>602</v>
      </c>
      <c t="n" r="B11" s="6">
        <v>-98420</v>
      </c>
      <c t="n" r="C11" s="6">
        <v>278647</v>
      </c>
      <c t="n" r="D11" s="6">
        <v>-286336</v>
      </c>
    </row>
    <row spans="1:4" r="12">
      <c t="s" r="A12" s="4">
        <v>1017</v>
      </c>
      <c t="n" r="B12" s="6">
        <v>457594</v>
      </c>
      <c t="n" r="C12" s="6">
        <v>179675</v>
      </c>
      <c t="n" r="D12" s="6">
        <v>-217234</v>
      </c>
    </row>
    <row spans="1:4" r="13">
      <c t="s" r="A13" s="4">
        <v>1019</v>
      </c>
    </row>
    <row spans="1:4" r="14">
      <c t="s" r="A14" s="3">
        <v>1015</v>
      </c>
    </row>
    <row spans="1:4" r="15">
      <c t="s" r="A15" s="4">
        <v>602</v>
      </c>
      <c t="n" r="B15" s="6">
        <v>-30198</v>
      </c>
      <c t="n" r="C15" s="6">
        <v>6513</v>
      </c>
      <c t="n" r="D15" s="6">
        <v>-238</v>
      </c>
    </row>
    <row spans="1:4" r="16">
      <c t="s" r="A16" s="4">
        <v>1017</v>
      </c>
      <c t="n" r="B16" s="6">
        <v>43055</v>
      </c>
      <c t="n" r="C16" s="6">
        <v>-38431</v>
      </c>
      <c t="n" r="D16" s="6">
        <v>-17922</v>
      </c>
    </row>
    <row spans="1:4" r="17">
      <c t="s" r="A17" s="4">
        <v>1020</v>
      </c>
    </row>
    <row spans="1:4" r="18">
      <c t="s" r="A18" s="3">
        <v>1015</v>
      </c>
    </row>
    <row spans="1:4" r="19">
      <c t="s" r="A19" s="4">
        <v>602</v>
      </c>
      <c t="n" r="B19" s="6">
        <v>2186</v>
      </c>
      <c t="n" r="C19" s="6">
        <v>-4770</v>
      </c>
      <c t="n" r="D19" s="6">
        <v>0</v>
      </c>
    </row>
    <row spans="1:4" r="20">
      <c t="s" r="A20" s="4">
        <v>1017</v>
      </c>
      <c t="n" r="B20" s="8">
        <v>-2933</v>
      </c>
      <c t="n" r="C20" s="8">
        <v>-1158</v>
      </c>
      <c t="n" r="D20" s="8">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AE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3"/>
    <col customWidth="1" max="7" min="7" width="17"/>
    <col customWidth="1" max="8" min="8" width="17"/>
    <col customWidth="1" max="9" min="9" width="17"/>
    <col customWidth="1" max="10" min="10" width="21"/>
    <col customWidth="1" max="11" min="11" width="21"/>
    <col customWidth="1" max="12" min="12" width="17"/>
    <col customWidth="1" max="13" min="13" width="21"/>
    <col customWidth="1" max="14" min="14" width="17"/>
    <col customWidth="1" max="15" min="15" width="21"/>
    <col customWidth="1" max="16" min="16" width="17"/>
    <col customWidth="1" max="17" min="17" width="21"/>
    <col customWidth="1" max="18" min="18" width="17"/>
    <col customWidth="1" max="19" min="19" width="23"/>
    <col customWidth="1" max="20" min="20" width="21"/>
    <col customWidth="1" max="21" min="21" width="17"/>
    <col customWidth="1" max="22" min="22" width="17"/>
    <col customWidth="1" max="23" min="23" width="17"/>
    <col customWidth="1" max="24" min="24" width="21"/>
    <col customWidth="1" max="25" min="25" width="21"/>
    <col customWidth="1" max="26" min="26" width="17"/>
    <col customWidth="1" max="27" min="27" width="21"/>
    <col customWidth="1" max="28" min="28" width="17"/>
    <col customWidth="1" max="29" min="29" width="21"/>
    <col customWidth="1" max="30" min="30" width="17"/>
    <col customWidth="1" max="31" min="31" width="21"/>
  </cols>
  <sheetData>
    <row spans="1:31" r="1">
      <c t="s" r="A1" s="1">
        <v>1021</v>
      </c>
      <c t="s" r="B1" s="2">
        <v>1</v>
      </c>
      <c t="n" r="E1"/>
      <c t="n" r="R1"/>
    </row>
    <row spans="1:31" r="2">
      <c t="s" r="B2" s="2">
        <v>984</v>
      </c>
      <c t="s" r="C2" s="2">
        <v>985</v>
      </c>
      <c t="s" r="D2" s="2">
        <v>954</v>
      </c>
      <c t="s" r="E2" s="2">
        <v>1022</v>
      </c>
      <c t="s" r="F2" s="2">
        <v>1023</v>
      </c>
      <c t="s" r="G2" s="2">
        <v>1024</v>
      </c>
      <c t="s" r="H2" s="2">
        <v>1025</v>
      </c>
      <c t="s" r="I2" s="2">
        <v>1026</v>
      </c>
      <c t="s" r="J2" s="2">
        <v>1027</v>
      </c>
      <c t="s" r="K2" s="2">
        <v>986</v>
      </c>
      <c t="s" r="L2" s="2">
        <v>1028</v>
      </c>
      <c t="s" r="M2" s="2">
        <v>1029</v>
      </c>
      <c t="s" r="N2" s="2">
        <v>1030</v>
      </c>
      <c t="s" r="O2" s="2">
        <v>1031</v>
      </c>
      <c t="s" r="P2" s="2">
        <v>1032</v>
      </c>
      <c t="s" r="Q2" s="2">
        <v>987</v>
      </c>
      <c t="s" r="R2" s="2">
        <v>1033</v>
      </c>
      <c t="s" r="S2" s="2">
        <v>1034</v>
      </c>
      <c t="s" r="T2" s="2">
        <v>1035</v>
      </c>
      <c t="s" r="U2" s="2">
        <v>1036</v>
      </c>
      <c t="s" r="V2" s="2">
        <v>1037</v>
      </c>
      <c t="s" r="W2" s="2">
        <v>1038</v>
      </c>
      <c t="s" r="X2" s="2">
        <v>1039</v>
      </c>
      <c t="s" r="Y2" s="2">
        <v>988</v>
      </c>
      <c t="s" r="Z2" s="2">
        <v>1040</v>
      </c>
      <c t="s" r="AA2" s="2">
        <v>1041</v>
      </c>
      <c t="s" r="AB2" s="2">
        <v>1042</v>
      </c>
      <c t="s" r="AC2" s="2">
        <v>1043</v>
      </c>
      <c t="s" r="AD2" s="2">
        <v>1044</v>
      </c>
      <c t="s" r="AE2" s="2">
        <v>989</v>
      </c>
    </row>
    <row spans="1:31" r="3">
      <c t="s" r="A3" s="3">
        <v>444</v>
      </c>
    </row>
    <row spans="1:31" r="4">
      <c t="s" r="A4" s="4">
        <v>1045</v>
      </c>
      <c t="n" r="B4" s="8">
        <v>-393360</v>
      </c>
      <c t="n" r="C4" s="8">
        <v>-425434</v>
      </c>
    </row>
    <row spans="1:31" r="5">
      <c t="s" r="A5" s="4">
        <v>990</v>
      </c>
      <c t="n" r="B5" s="6">
        <v>390771</v>
      </c>
      <c t="n" r="C5" s="6">
        <v>404374</v>
      </c>
    </row>
    <row spans="1:31" r="6">
      <c t="s" r="A6" s="4">
        <v>991</v>
      </c>
      <c t="n" r="B6" s="6">
        <v>23554</v>
      </c>
      <c t="n" r="C6" s="6">
        <v>31772</v>
      </c>
      <c t="n" r="D6" s="8">
        <v>3763</v>
      </c>
    </row>
    <row spans="1:31" r="7">
      <c t="s" r="A7" s="4">
        <v>992</v>
      </c>
    </row>
    <row spans="1:31" r="8">
      <c t="s" r="A8" s="3">
        <v>444</v>
      </c>
    </row>
    <row spans="1:31" r="9">
      <c t="s" r="A9" s="4">
        <v>1045</v>
      </c>
      <c t="n" r="B9" s="6">
        <v>-274135</v>
      </c>
      <c t="n" r="C9" s="6">
        <v>-266569</v>
      </c>
      <c t="n" r="Q9" s="13">
        <v>-246850</v>
      </c>
      <c t="n" r="AE9" s="13">
        <v>-206820</v>
      </c>
    </row>
    <row spans="1:31" r="10">
      <c t="s" r="A10" s="4">
        <v>990</v>
      </c>
      <c t="n" r="B10" s="8">
        <v>269603</v>
      </c>
      <c t="n" r="C10" s="8">
        <v>250789</v>
      </c>
    </row>
    <row spans="1:31" r="11">
      <c t="s" r="A11" s="4">
        <v>1046</v>
      </c>
    </row>
    <row spans="1:31" r="12">
      <c t="s" r="A12" s="3">
        <v>444</v>
      </c>
    </row>
    <row spans="1:31" r="13">
      <c t="s" r="A13" s="4">
        <v>996</v>
      </c>
      <c t="s" r="B13" s="4">
        <v>997</v>
      </c>
      <c t="s" r="C13" s="4">
        <v>998</v>
      </c>
    </row>
    <row spans="1:31" r="14">
      <c t="s" r="A14" s="4">
        <v>1047</v>
      </c>
    </row>
    <row spans="1:31" r="15">
      <c t="s" r="A15" s="3">
        <v>444</v>
      </c>
    </row>
    <row spans="1:31" r="16">
      <c t="s" r="A16" s="4">
        <v>996</v>
      </c>
      <c t="s" r="B16" s="4">
        <v>1004</v>
      </c>
      <c t="s" r="C16" s="4">
        <v>11</v>
      </c>
    </row>
    <row spans="1:31" r="17">
      <c t="s" r="A17" s="4">
        <v>994</v>
      </c>
    </row>
    <row spans="1:31" r="18">
      <c t="s" r="A18" s="3">
        <v>444</v>
      </c>
    </row>
    <row spans="1:31" r="19">
      <c t="s" r="A19" s="4">
        <v>1045</v>
      </c>
      <c t="n" r="B19" s="8">
        <v>-48631</v>
      </c>
      <c t="n" r="C19" s="8">
        <v>-70784</v>
      </c>
      <c t="n" r="K19" s="14">
        <v>-5840300</v>
      </c>
      <c t="n" r="Y19" s="14">
        <v>-7420600</v>
      </c>
    </row>
    <row spans="1:31" r="20">
      <c t="s" r="A20" s="4">
        <v>990</v>
      </c>
      <c t="n" r="B20" s="8">
        <v>48692</v>
      </c>
      <c t="n" r="C20" s="8">
        <v>62100</v>
      </c>
    </row>
    <row spans="1:31" r="21">
      <c t="s" r="A21" s="4">
        <v>1048</v>
      </c>
    </row>
    <row spans="1:31" r="22">
      <c t="s" r="A22" s="3">
        <v>444</v>
      </c>
    </row>
    <row spans="1:31" r="23">
      <c t="s" r="A23" s="4">
        <v>996</v>
      </c>
      <c t="s" r="B23" s="4">
        <v>1001</v>
      </c>
      <c t="s" r="C23" s="4">
        <v>1002</v>
      </c>
    </row>
    <row spans="1:31" r="24">
      <c t="s" r="A24" s="4">
        <v>1049</v>
      </c>
    </row>
    <row spans="1:31" r="25">
      <c t="s" r="A25" s="3">
        <v>444</v>
      </c>
    </row>
    <row spans="1:31" r="26">
      <c t="s" r="A26" s="4">
        <v>996</v>
      </c>
      <c t="s" r="B26" s="4">
        <v>1008</v>
      </c>
      <c t="s" r="C26" s="4">
        <v>1009</v>
      </c>
    </row>
    <row spans="1:31" r="27">
      <c t="s" r="A27" s="4">
        <v>993</v>
      </c>
    </row>
    <row spans="1:31" r="28">
      <c t="s" r="A28" s="3">
        <v>444</v>
      </c>
    </row>
    <row spans="1:31" r="29">
      <c t="s" r="A29" s="4">
        <v>1045</v>
      </c>
      <c t="n" r="B29" s="8">
        <v>-70594</v>
      </c>
      <c t="n" r="C29" s="8">
        <v>-88081</v>
      </c>
    </row>
    <row spans="1:31" r="30">
      <c t="s" r="A30" s="4">
        <v>990</v>
      </c>
      <c t="n" r="B30" s="8">
        <v>72476</v>
      </c>
      <c t="n" r="C30" s="8">
        <v>91485</v>
      </c>
    </row>
    <row spans="1:31" r="31">
      <c t="s" r="A31" s="4">
        <v>1050</v>
      </c>
    </row>
    <row spans="1:31" r="32">
      <c t="s" r="A32" s="3">
        <v>444</v>
      </c>
    </row>
    <row spans="1:31" r="33">
      <c t="s" r="A33" s="4">
        <v>996</v>
      </c>
      <c t="s" r="B33" s="4">
        <v>997</v>
      </c>
      <c t="s" r="C33" s="4">
        <v>998</v>
      </c>
    </row>
    <row spans="1:31" r="34">
      <c t="s" r="A34" s="4">
        <v>1051</v>
      </c>
    </row>
    <row spans="1:31" r="35">
      <c t="s" r="A35" s="3">
        <v>444</v>
      </c>
    </row>
    <row spans="1:31" r="36">
      <c t="s" r="A36" s="4">
        <v>996</v>
      </c>
      <c t="s" r="B36" s="4">
        <v>1006</v>
      </c>
      <c t="s" r="C36" s="4">
        <v>11</v>
      </c>
    </row>
    <row spans="1:31" r="37">
      <c t="s" r="A37" s="4">
        <v>67</v>
      </c>
    </row>
    <row spans="1:31" r="38">
      <c t="s" r="A38" s="3">
        <v>444</v>
      </c>
    </row>
    <row spans="1:31" r="39">
      <c t="s" r="A39" s="4">
        <v>1045</v>
      </c>
      <c t="n" r="B39" s="8">
        <v>-5571398</v>
      </c>
      <c t="n" r="C39" s="8">
        <v>-5408998</v>
      </c>
    </row>
    <row spans="1:31" r="40">
      <c t="s" r="A40" s="4">
        <v>990</v>
      </c>
      <c t="n" r="B40" s="6">
        <v>5479528</v>
      </c>
      <c t="n" r="C40" s="6">
        <v>5208732</v>
      </c>
    </row>
    <row spans="1:31" r="41">
      <c t="s" r="A41" s="4">
        <v>991</v>
      </c>
      <c t="n" r="B41" s="6">
        <v>91870</v>
      </c>
      <c t="n" r="C41" s="6">
        <v>200266</v>
      </c>
    </row>
    <row spans="1:31" r="42">
      <c t="s" r="A42" s="4">
        <v>1052</v>
      </c>
    </row>
    <row spans="1:31" r="43">
      <c t="s" r="A43" s="3">
        <v>444</v>
      </c>
    </row>
    <row spans="1:31" r="44">
      <c t="s" r="A44" s="4">
        <v>1045</v>
      </c>
      <c t="n" r="B44" s="6">
        <v>-2630690</v>
      </c>
      <c t="n" r="C44" s="6">
        <v>-2157379</v>
      </c>
      <c t="n" r="Q44" s="6">
        <v>-2383537</v>
      </c>
      <c t="n" r="AE44" s="6">
        <v>-1750676</v>
      </c>
    </row>
    <row spans="1:31" r="45">
      <c t="s" r="A45" s="4">
        <v>990</v>
      </c>
      <c t="n" r="B45" s="6">
        <v>2600245</v>
      </c>
      <c t="n" r="C45" s="6">
        <v>2063471</v>
      </c>
    </row>
    <row spans="1:31" r="46">
      <c t="s" r="A46" s="4">
        <v>991</v>
      </c>
      <c t="n" r="B46" s="8">
        <v>30445</v>
      </c>
      <c t="n" r="C46" s="8">
        <v>93908</v>
      </c>
    </row>
    <row spans="1:31" r="47">
      <c t="s" r="A47" s="4">
        <v>1053</v>
      </c>
    </row>
    <row spans="1:31" r="48">
      <c t="s" r="A48" s="3">
        <v>444</v>
      </c>
    </row>
    <row spans="1:31" r="49">
      <c t="s" r="A49" s="4">
        <v>996</v>
      </c>
      <c t="s" r="B49" s="4">
        <v>1054</v>
      </c>
      <c t="s" r="C49" s="4">
        <v>1055</v>
      </c>
    </row>
    <row spans="1:31" r="50">
      <c t="s" r="A50" s="4">
        <v>1056</v>
      </c>
    </row>
    <row spans="1:31" r="51">
      <c t="s" r="A51" s="3">
        <v>444</v>
      </c>
    </row>
    <row spans="1:31" r="52">
      <c t="s" r="A52" s="4">
        <v>996</v>
      </c>
      <c t="s" r="B52" s="4">
        <v>1057</v>
      </c>
      <c t="s" r="C52" s="4">
        <v>1058</v>
      </c>
    </row>
    <row spans="1:31" r="53">
      <c t="s" r="A53" s="4">
        <v>1059</v>
      </c>
    </row>
    <row spans="1:31" r="54">
      <c t="s" r="A54" s="3">
        <v>444</v>
      </c>
    </row>
    <row spans="1:31" r="55">
      <c t="s" r="A55" s="4">
        <v>1045</v>
      </c>
      <c t="n" r="B55" s="8">
        <v>-2135175</v>
      </c>
      <c t="n" r="C55" s="8">
        <v>-2415637</v>
      </c>
      <c t="n" r="O55" s="15">
        <v>-1401289</v>
      </c>
      <c t="n" r="AC55" s="15">
        <v>-1502240</v>
      </c>
    </row>
    <row spans="1:31" r="56">
      <c t="s" r="A56" s="4">
        <v>990</v>
      </c>
      <c t="n" r="B56" s="6">
        <v>2065891</v>
      </c>
      <c t="n" r="C56" s="6">
        <v>2334072</v>
      </c>
    </row>
    <row spans="1:31" r="57">
      <c t="s" r="A57" s="4">
        <v>991</v>
      </c>
      <c t="n" r="B57" s="8">
        <v>69284</v>
      </c>
      <c t="n" r="C57" s="8">
        <v>81565</v>
      </c>
    </row>
    <row spans="1:31" r="58">
      <c t="s" r="A58" s="4">
        <v>1060</v>
      </c>
    </row>
    <row spans="1:31" r="59">
      <c t="s" r="A59" s="3">
        <v>444</v>
      </c>
    </row>
    <row spans="1:31" r="60">
      <c t="s" r="A60" s="4">
        <v>996</v>
      </c>
      <c t="s" r="B60" s="4">
        <v>1054</v>
      </c>
      <c t="s" r="C60" s="4">
        <v>1055</v>
      </c>
    </row>
    <row spans="1:31" r="61">
      <c t="s" r="A61" s="4">
        <v>1061</v>
      </c>
    </row>
    <row spans="1:31" r="62">
      <c t="s" r="A62" s="3">
        <v>444</v>
      </c>
    </row>
    <row spans="1:31" r="63">
      <c t="s" r="A63" s="4">
        <v>996</v>
      </c>
      <c t="s" r="B63" s="4">
        <v>1062</v>
      </c>
      <c t="s" r="C63" s="4">
        <v>1063</v>
      </c>
    </row>
    <row spans="1:31" r="64">
      <c t="s" r="A64" s="4">
        <v>1064</v>
      </c>
    </row>
    <row spans="1:31" r="65">
      <c t="s" r="A65" s="3">
        <v>444</v>
      </c>
    </row>
    <row spans="1:31" r="66">
      <c t="s" r="A66" s="4">
        <v>1045</v>
      </c>
      <c t="n" r="B66" s="8">
        <v>-35279</v>
      </c>
      <c t="n" r="C66" s="8">
        <v>-36125</v>
      </c>
      <c t="n" r="P66" s="16">
        <v>-46505</v>
      </c>
      <c t="n" r="AD66" s="16">
        <v>-40491</v>
      </c>
    </row>
    <row spans="1:31" r="67">
      <c t="s" r="A67" s="4">
        <v>990</v>
      </c>
      <c t="n" r="B67" s="6">
        <v>33485</v>
      </c>
      <c t="n" r="C67" s="6">
        <v>34355</v>
      </c>
    </row>
    <row spans="1:31" r="68">
      <c t="s" r="A68" s="4">
        <v>991</v>
      </c>
      <c t="n" r="B68" s="8">
        <v>1794</v>
      </c>
      <c t="n" r="C68" s="8">
        <v>1770</v>
      </c>
    </row>
    <row spans="1:31" r="69">
      <c t="s" r="A69" s="4">
        <v>1065</v>
      </c>
    </row>
    <row spans="1:31" r="70">
      <c t="s" r="A70" s="3">
        <v>444</v>
      </c>
    </row>
    <row spans="1:31" r="71">
      <c t="s" r="A71" s="4">
        <v>996</v>
      </c>
      <c t="s" r="B71" s="4">
        <v>1066</v>
      </c>
      <c t="s" r="C71" s="4">
        <v>1067</v>
      </c>
    </row>
    <row spans="1:31" r="72">
      <c t="s" r="A72" s="4">
        <v>1068</v>
      </c>
    </row>
    <row spans="1:31" r="73">
      <c t="s" r="A73" s="3">
        <v>444</v>
      </c>
    </row>
    <row spans="1:31" r="74">
      <c t="s" r="A74" s="4">
        <v>996</v>
      </c>
      <c t="s" r="B74" s="4">
        <v>1069</v>
      </c>
      <c t="s" r="C74" s="4">
        <v>1070</v>
      </c>
    </row>
    <row spans="1:31" r="75">
      <c t="s" r="A75" s="4">
        <v>1071</v>
      </c>
    </row>
    <row spans="1:31" r="76">
      <c t="s" r="A76" s="3">
        <v>444</v>
      </c>
    </row>
    <row spans="1:31" r="77">
      <c t="s" r="A77" s="4">
        <v>1045</v>
      </c>
      <c t="n" r="B77" s="8">
        <v>-228399</v>
      </c>
      <c t="n" r="C77" s="8">
        <v>-372065</v>
      </c>
      <c t="n" r="L77" s="17">
        <v>-323440</v>
      </c>
      <c t="n" r="Z77" s="17">
        <v>-452812</v>
      </c>
    </row>
    <row spans="1:31" r="78">
      <c t="s" r="A78" s="4">
        <v>990</v>
      </c>
      <c t="n" r="B78" s="6">
        <v>234428</v>
      </c>
      <c t="n" r="C78" s="6">
        <v>367066</v>
      </c>
    </row>
    <row spans="1:31" r="79">
      <c t="s" r="A79" s="4">
        <v>991</v>
      </c>
      <c t="n" r="B79" s="8">
        <v>-6029</v>
      </c>
      <c t="n" r="C79" s="8">
        <v>4999</v>
      </c>
    </row>
    <row spans="1:31" r="80">
      <c t="s" r="A80" s="4">
        <v>1072</v>
      </c>
    </row>
    <row spans="1:31" r="81">
      <c t="s" r="A81" s="3">
        <v>444</v>
      </c>
    </row>
    <row spans="1:31" r="82">
      <c t="s" r="A82" s="4">
        <v>996</v>
      </c>
      <c t="s" r="B82" s="4">
        <v>1073</v>
      </c>
      <c t="s" r="C82" s="4">
        <v>1070</v>
      </c>
    </row>
    <row spans="1:31" r="83">
      <c t="s" r="A83" s="4">
        <v>1074</v>
      </c>
    </row>
    <row spans="1:31" r="84">
      <c t="s" r="A84" s="3">
        <v>444</v>
      </c>
    </row>
    <row spans="1:31" r="85">
      <c t="s" r="A85" s="4">
        <v>1045</v>
      </c>
      <c t="n" r="B85" s="8">
        <v>-245</v>
      </c>
      <c t="n" r="C85" s="8">
        <v>-2037</v>
      </c>
      <c t="n" r="I85" s="18">
        <v>-1896</v>
      </c>
      <c t="n" r="W85" s="18">
        <v>-33463</v>
      </c>
    </row>
    <row spans="1:31" r="86">
      <c t="s" r="A86" s="4">
        <v>990</v>
      </c>
      <c t="n" r="B86" s="6">
        <v>245</v>
      </c>
      <c t="n" r="C86" s="6">
        <v>2037</v>
      </c>
    </row>
    <row spans="1:31" r="87">
      <c t="s" r="A87" s="4">
        <v>991</v>
      </c>
      <c t="n" r="B87" s="8">
        <v>0</v>
      </c>
      <c t="n" r="C87" s="8">
        <v>0</v>
      </c>
    </row>
    <row spans="1:31" r="88">
      <c t="s" r="A88" s="4">
        <v>1075</v>
      </c>
    </row>
    <row spans="1:31" r="89">
      <c t="s" r="A89" s="3">
        <v>444</v>
      </c>
    </row>
    <row spans="1:31" r="90">
      <c t="s" r="A90" s="4">
        <v>996</v>
      </c>
      <c t="s" r="B90" s="4">
        <v>1076</v>
      </c>
      <c t="s" r="C90" s="4">
        <v>1077</v>
      </c>
    </row>
    <row spans="1:31" r="91">
      <c t="s" r="A91" s="4">
        <v>1078</v>
      </c>
    </row>
    <row spans="1:31" r="92">
      <c t="s" r="A92" s="3">
        <v>444</v>
      </c>
    </row>
    <row spans="1:31" r="93">
      <c t="s" r="A93" s="4">
        <v>1045</v>
      </c>
      <c t="n" r="B93" s="8">
        <v>-62040</v>
      </c>
      <c t="n" r="C93" s="8">
        <v>-237931</v>
      </c>
      <c t="n" r="K93" s="14">
        <v>-7651169</v>
      </c>
      <c t="n" r="Y93" s="14">
        <v>-27531226</v>
      </c>
    </row>
    <row spans="1:31" r="94">
      <c t="s" r="A94" s="4">
        <v>990</v>
      </c>
      <c t="n" r="B94" s="6">
        <v>63709</v>
      </c>
      <c t="n" r="C94" s="6">
        <v>228584</v>
      </c>
    </row>
    <row spans="1:31" r="95">
      <c t="s" r="A95" s="4">
        <v>991</v>
      </c>
      <c t="n" r="B95" s="8">
        <v>-1669</v>
      </c>
      <c t="n" r="C95" s="8">
        <v>9347</v>
      </c>
    </row>
    <row spans="1:31" r="96">
      <c t="s" r="A96" s="4">
        <v>1079</v>
      </c>
    </row>
    <row spans="1:31" r="97">
      <c t="s" r="A97" s="3">
        <v>444</v>
      </c>
    </row>
    <row spans="1:31" r="98">
      <c t="s" r="A98" s="4">
        <v>996</v>
      </c>
      <c t="s" r="B98" s="4">
        <v>1076</v>
      </c>
      <c t="s" r="C98" s="4">
        <v>1055</v>
      </c>
    </row>
    <row spans="1:31" r="99">
      <c t="s" r="A99" s="4">
        <v>1080</v>
      </c>
    </row>
    <row spans="1:31" r="100">
      <c t="s" r="A100" s="3">
        <v>444</v>
      </c>
    </row>
    <row spans="1:31" r="101">
      <c t="s" r="A101" s="4">
        <v>996</v>
      </c>
      <c t="s" r="B101" s="4">
        <v>1081</v>
      </c>
      <c t="s" r="C101" s="4">
        <v>1082</v>
      </c>
    </row>
    <row spans="1:31" r="102">
      <c t="s" r="A102" s="4">
        <v>1083</v>
      </c>
    </row>
    <row spans="1:31" r="103">
      <c t="s" r="A103" s="3">
        <v>444</v>
      </c>
    </row>
    <row spans="1:31" r="104">
      <c t="s" r="A104" s="4">
        <v>1045</v>
      </c>
      <c t="n" r="B104" s="8">
        <v>-493</v>
      </c>
      <c t="n" r="C104" s="8">
        <v>-581</v>
      </c>
      <c t="n" r="F104" s="19">
        <v>-481</v>
      </c>
      <c t="n" r="S104" s="19">
        <v>-550</v>
      </c>
    </row>
    <row spans="1:31" r="105">
      <c t="s" r="A105" s="4">
        <v>990</v>
      </c>
      <c t="n" r="B105" s="6">
        <v>481</v>
      </c>
      <c t="n" r="C105" s="6">
        <v>554</v>
      </c>
    </row>
    <row spans="1:31" r="106">
      <c t="s" r="A106" s="4">
        <v>991</v>
      </c>
      <c t="n" r="B106" s="8">
        <v>12</v>
      </c>
      <c t="n" r="C106" s="8">
        <v>27</v>
      </c>
    </row>
    <row spans="1:31" r="107">
      <c t="s" r="A107" s="4">
        <v>1084</v>
      </c>
    </row>
    <row spans="1:31" r="108">
      <c t="s" r="A108" s="3">
        <v>444</v>
      </c>
    </row>
    <row spans="1:31" r="109">
      <c t="s" r="A109" s="4">
        <v>996</v>
      </c>
      <c t="s" r="B109" s="4">
        <v>1076</v>
      </c>
      <c t="s" r="C109" s="4">
        <v>1077</v>
      </c>
    </row>
    <row spans="1:31" r="110">
      <c t="s" r="A110" s="4">
        <v>1085</v>
      </c>
    </row>
    <row spans="1:31" r="111">
      <c t="s" r="A111" s="3">
        <v>444</v>
      </c>
    </row>
    <row spans="1:31" r="112">
      <c t="s" r="A112" s="4">
        <v>1045</v>
      </c>
      <c t="n" r="B112" s="8">
        <v>-1753</v>
      </c>
      <c t="n" r="C112" s="8">
        <v>-856</v>
      </c>
      <c t="n" r="H112" s="20">
        <v>-2444</v>
      </c>
      <c t="n" r="V112" s="20">
        <v>-3396</v>
      </c>
    </row>
    <row spans="1:31" r="113">
      <c t="s" r="A113" s="4">
        <v>990</v>
      </c>
      <c t="n" r="B113" s="6">
        <v>1722</v>
      </c>
      <c t="n" r="C113" s="6">
        <v>788</v>
      </c>
    </row>
    <row spans="1:31" r="114">
      <c t="s" r="A114" s="4">
        <v>991</v>
      </c>
      <c t="n" r="B114" s="8">
        <v>31</v>
      </c>
      <c t="n" r="C114" s="8">
        <v>68</v>
      </c>
    </row>
    <row spans="1:31" r="115">
      <c t="s" r="A115" s="4">
        <v>1086</v>
      </c>
    </row>
    <row spans="1:31" r="116">
      <c t="s" r="A116" s="3">
        <v>444</v>
      </c>
    </row>
    <row spans="1:31" r="117">
      <c t="s" r="A117" s="4">
        <v>996</v>
      </c>
      <c t="s" r="B117" s="4">
        <v>1076</v>
      </c>
      <c t="s" r="C117" s="4">
        <v>1077</v>
      </c>
    </row>
    <row spans="1:31" r="118">
      <c t="s" r="A118" s="4">
        <v>1087</v>
      </c>
    </row>
    <row spans="1:31" r="119">
      <c t="s" r="A119" s="3">
        <v>444</v>
      </c>
    </row>
    <row spans="1:31" r="120">
      <c t="s" r="A120" s="4">
        <v>1045</v>
      </c>
      <c t="n" r="B120" s="8">
        <v>-132553</v>
      </c>
      <c t="n" r="C120" s="8">
        <v>-88233</v>
      </c>
      <c t="n" r="J120" s="21">
        <v>-151173334</v>
      </c>
      <c t="n" r="X120" s="21">
        <v>-95179385</v>
      </c>
    </row>
    <row spans="1:31" r="121">
      <c t="s" r="A121" s="4">
        <v>990</v>
      </c>
      <c t="n" r="B121" s="6">
        <v>128757</v>
      </c>
      <c t="n" r="C121" s="6">
        <v>86302</v>
      </c>
    </row>
    <row spans="1:31" r="122">
      <c t="s" r="A122" s="4">
        <v>991</v>
      </c>
      <c t="n" r="B122" s="8">
        <v>3796</v>
      </c>
      <c t="n" r="C122" s="8">
        <v>1931</v>
      </c>
    </row>
    <row spans="1:31" r="123">
      <c t="s" r="A123" s="4">
        <v>1088</v>
      </c>
    </row>
    <row spans="1:31" r="124">
      <c t="s" r="A124" s="3">
        <v>444</v>
      </c>
    </row>
    <row spans="1:31" r="125">
      <c t="s" r="A125" s="4">
        <v>996</v>
      </c>
      <c t="s" r="B125" s="4">
        <v>1089</v>
      </c>
      <c t="s" r="C125" s="4">
        <v>1090</v>
      </c>
    </row>
    <row spans="1:31" r="126">
      <c t="s" r="A126" s="4">
        <v>1091</v>
      </c>
    </row>
    <row spans="1:31" r="127">
      <c t="s" r="A127" s="3">
        <v>444</v>
      </c>
    </row>
    <row spans="1:31" r="128">
      <c t="s" r="A128" s="4">
        <v>996</v>
      </c>
      <c t="s" r="B128" s="4">
        <v>1092</v>
      </c>
      <c t="s" r="C128" s="4">
        <v>1093</v>
      </c>
    </row>
    <row spans="1:31" r="129">
      <c t="s" r="A129" s="4">
        <v>1094</v>
      </c>
    </row>
    <row spans="1:31" r="130">
      <c t="s" r="A130" s="3">
        <v>444</v>
      </c>
    </row>
    <row spans="1:31" r="131">
      <c t="s" r="A131" s="4">
        <v>1045</v>
      </c>
      <c t="n" r="B131" s="8">
        <v>-178371</v>
      </c>
      <c t="n" r="C131" s="8">
        <v>-130519</v>
      </c>
      <c t="n" r="N131" s="22">
        <v>-284364</v>
      </c>
      <c t="n" r="AB131" s="22">
        <v>-170103</v>
      </c>
    </row>
    <row spans="1:31" r="132">
      <c t="s" r="A132" s="4">
        <v>990</v>
      </c>
      <c t="n" r="B132" s="6">
        <v>193723</v>
      </c>
      <c t="n" r="C132" s="6">
        <v>131417</v>
      </c>
    </row>
    <row spans="1:31" r="133">
      <c t="s" r="A133" s="4">
        <v>991</v>
      </c>
      <c t="n" r="B133" s="8">
        <v>-15352</v>
      </c>
      <c t="n" r="C133" s="8">
        <v>-898</v>
      </c>
    </row>
    <row spans="1:31" r="134">
      <c t="s" r="A134" s="4">
        <v>1095</v>
      </c>
    </row>
    <row spans="1:31" r="135">
      <c t="s" r="A135" s="3">
        <v>444</v>
      </c>
    </row>
    <row spans="1:31" r="136">
      <c t="s" r="A136" s="4">
        <v>996</v>
      </c>
      <c t="s" r="B136" s="4">
        <v>1073</v>
      </c>
      <c t="s" r="C136" s="4">
        <v>1067</v>
      </c>
    </row>
    <row spans="1:31" r="137">
      <c t="s" r="A137" s="4">
        <v>1096</v>
      </c>
    </row>
    <row spans="1:31" r="138">
      <c t="s" r="A138" s="3">
        <v>444</v>
      </c>
    </row>
    <row spans="1:31" r="139">
      <c t="s" r="A139" s="4">
        <v>996</v>
      </c>
      <c t="s" r="B139" s="4">
        <v>1097</v>
      </c>
      <c t="s" r="C139" s="4">
        <v>1070</v>
      </c>
    </row>
    <row spans="1:31" r="140">
      <c t="s" r="A140" s="4">
        <v>1098</v>
      </c>
    </row>
    <row spans="1:31" r="141">
      <c t="s" r="A141" s="3">
        <v>444</v>
      </c>
    </row>
    <row spans="1:31" r="142">
      <c t="s" r="A142" s="4">
        <v>1045</v>
      </c>
      <c t="n" r="B142" s="8">
        <v>-54167</v>
      </c>
      <c t="n" r="C142" s="8">
        <v>-56723</v>
      </c>
      <c t="n" r="E142" s="23">
        <v>-362000</v>
      </c>
      <c t="n" r="R142" s="23">
        <v>-336981</v>
      </c>
    </row>
    <row spans="1:31" r="143">
      <c t="s" r="A143" s="4">
        <v>990</v>
      </c>
      <c t="n" r="B143" s="6">
        <v>53316</v>
      </c>
      <c t="n" r="C143" s="6">
        <v>54992</v>
      </c>
    </row>
    <row spans="1:31" r="144">
      <c t="s" r="A144" s="4">
        <v>991</v>
      </c>
      <c t="n" r="B144" s="8">
        <v>851</v>
      </c>
      <c t="n" r="C144" s="8">
        <v>1731</v>
      </c>
    </row>
    <row spans="1:31" r="145">
      <c t="s" r="A145" s="4">
        <v>1099</v>
      </c>
    </row>
    <row spans="1:31" r="146">
      <c t="s" r="A146" s="3">
        <v>444</v>
      </c>
    </row>
    <row spans="1:31" r="147">
      <c t="s" r="A147" s="4">
        <v>996</v>
      </c>
      <c t="s" r="B147" s="4">
        <v>1100</v>
      </c>
      <c t="s" r="C147" s="4">
        <v>1101</v>
      </c>
    </row>
    <row spans="1:31" r="148">
      <c t="s" r="A148" s="4">
        <v>1102</v>
      </c>
    </row>
    <row spans="1:31" r="149">
      <c t="s" r="A149" s="3">
        <v>444</v>
      </c>
    </row>
    <row spans="1:31" r="150">
      <c t="s" r="A150" s="4">
        <v>1045</v>
      </c>
      <c t="n" r="B150" s="8">
        <v>-74667</v>
      </c>
      <c t="n" r="C150" s="8">
        <v>-2001</v>
      </c>
      <c t="n" r="M150" s="24">
        <v>466187</v>
      </c>
      <c t="n" r="AA150" s="24">
        <v>-165828</v>
      </c>
    </row>
    <row spans="1:31" r="151">
      <c t="s" r="A151" s="4">
        <v>990</v>
      </c>
      <c t="n" r="B151" s="6">
        <v>71220</v>
      </c>
      <c t="n" r="C151" s="6">
        <v>-2526</v>
      </c>
    </row>
    <row spans="1:31" r="152">
      <c t="s" r="A152" s="4">
        <v>991</v>
      </c>
      <c t="n" r="B152" s="8">
        <v>3447</v>
      </c>
      <c t="n" r="C152" s="8">
        <v>525</v>
      </c>
    </row>
    <row spans="1:31" r="153">
      <c t="s" r="A153" s="4">
        <v>1103</v>
      </c>
    </row>
    <row spans="1:31" r="154">
      <c t="s" r="A154" s="3">
        <v>444</v>
      </c>
    </row>
    <row spans="1:31" r="155">
      <c t="s" r="A155" s="4">
        <v>996</v>
      </c>
      <c t="s" r="B155" s="4">
        <v>1073</v>
      </c>
      <c t="s" r="C155" s="4">
        <v>1104</v>
      </c>
    </row>
    <row spans="1:31" r="156">
      <c t="s" r="A156" s="4">
        <v>1105</v>
      </c>
    </row>
    <row spans="1:31" r="157">
      <c t="s" r="A157" s="3">
        <v>444</v>
      </c>
    </row>
    <row spans="1:31" r="158">
      <c t="s" r="A158" s="4">
        <v>996</v>
      </c>
      <c t="s" r="B158" s="4">
        <v>1106</v>
      </c>
      <c t="s" r="C158" s="4">
        <v>1107</v>
      </c>
    </row>
    <row spans="1:31" r="159">
      <c t="s" r="A159" s="4">
        <v>1108</v>
      </c>
    </row>
    <row spans="1:31" r="160">
      <c t="s" r="A160" s="3">
        <v>444</v>
      </c>
    </row>
    <row spans="1:31" r="161">
      <c t="s" r="A161" s="4">
        <v>1045</v>
      </c>
      <c t="n" r="B161" s="8">
        <v>-11</v>
      </c>
      <c t="n" r="C161" s="8">
        <v>-284</v>
      </c>
      <c t="n" r="G161" s="25">
        <v>-145</v>
      </c>
      <c t="n" r="U161" s="25">
        <v>-3963</v>
      </c>
    </row>
    <row spans="1:31" r="162">
      <c t="s" r="A162" s="4">
        <v>990</v>
      </c>
      <c t="n" r="B162" s="6">
        <v>-17</v>
      </c>
      <c t="n" r="C162" s="6">
        <v>245</v>
      </c>
    </row>
    <row spans="1:31" r="163">
      <c t="s" r="A163" s="4">
        <v>991</v>
      </c>
      <c t="n" r="B163" s="8">
        <v>6</v>
      </c>
      <c t="n" r="C163" s="8">
        <v>39</v>
      </c>
    </row>
    <row spans="1:31" r="164">
      <c t="s" r="A164" s="4">
        <v>1109</v>
      </c>
    </row>
    <row spans="1:31" r="165">
      <c t="s" r="A165" s="3">
        <v>444</v>
      </c>
    </row>
    <row spans="1:31" r="166">
      <c t="s" r="A166" s="4">
        <v>996</v>
      </c>
      <c t="s" r="B166" s="4">
        <v>1076</v>
      </c>
      <c t="s" r="C166" s="4">
        <v>1077</v>
      </c>
    </row>
    <row spans="1:31" r="167">
      <c t="s" r="A167" s="4">
        <v>1110</v>
      </c>
    </row>
    <row spans="1:31" r="168">
      <c t="s" r="A168" s="3">
        <v>444</v>
      </c>
    </row>
    <row spans="1:31" r="169">
      <c t="s" r="A169" s="4">
        <v>1045</v>
      </c>
      <c t="n" r="C169" s="8">
        <v>-121007</v>
      </c>
      <c t="n" r="T169" s="26">
        <v>-487100</v>
      </c>
    </row>
    <row spans="1:31" r="170">
      <c t="s" r="A170" s="4">
        <v>990</v>
      </c>
      <c t="n" r="C170" s="6">
        <v>-124720</v>
      </c>
    </row>
    <row spans="1:31" r="171">
      <c t="s" r="A171" s="4">
        <v>991</v>
      </c>
      <c t="n" r="C171" s="8">
        <v>3713</v>
      </c>
    </row>
    <row spans="1:31" r="172">
      <c t="s" r="A172" s="4">
        <v>1111</v>
      </c>
    </row>
    <row spans="1:31" r="173">
      <c t="s" r="A173" s="3">
        <v>444</v>
      </c>
    </row>
    <row spans="1:31" r="174">
      <c t="s" r="A174" s="4">
        <v>996</v>
      </c>
      <c t="s" r="C174" s="4">
        <v>1112</v>
      </c>
    </row>
    <row spans="1:31" r="175">
      <c t="s" r="A175" s="4">
        <v>1113</v>
      </c>
    </row>
    <row spans="1:31" r="176">
      <c t="s" r="A176" s="3">
        <v>444</v>
      </c>
    </row>
    <row spans="1:31" r="177">
      <c t="s" r="A177" s="4">
        <v>1045</v>
      </c>
      <c t="n" r="B177" s="8">
        <v>-37577</v>
      </c>
      <c t="n" r="C177" s="8">
        <v>-33636</v>
      </c>
      <c t="n" r="Q177" s="13">
        <v>-32547</v>
      </c>
      <c t="n" r="AE177" s="13">
        <v>-31528</v>
      </c>
    </row>
    <row spans="1:31" r="178">
      <c t="s" r="A178" s="4">
        <v>990</v>
      </c>
      <c t="n" r="B178" s="6">
        <v>32323</v>
      </c>
      <c t="n" r="C178" s="6">
        <v>32095</v>
      </c>
    </row>
    <row spans="1:31" r="179">
      <c t="s" r="A179" s="4">
        <v>991</v>
      </c>
      <c t="n" r="B179" s="8">
        <v>5254</v>
      </c>
      <c t="n" r="C179" s="8">
        <v>1541</v>
      </c>
    </row>
    <row spans="1:31" r="180">
      <c t="s" r="A180" s="4">
        <v>1114</v>
      </c>
    </row>
    <row spans="1:31" r="181">
      <c t="s" r="A181" s="3">
        <v>444</v>
      </c>
    </row>
    <row spans="1:31" r="182">
      <c t="s" r="A182" s="4">
        <v>996</v>
      </c>
      <c t="s" r="B182" s="4">
        <v>1054</v>
      </c>
      <c t="s" r="C182" s="4">
        <v>1115</v>
      </c>
    </row>
    <row spans="1:31" r="183">
      <c t="s" r="A183" s="4">
        <v>1116</v>
      </c>
    </row>
    <row spans="1:31" r="184">
      <c t="s" r="A184" s="3">
        <v>444</v>
      </c>
    </row>
    <row spans="1:31" r="185">
      <c t="s" r="A185" s="4">
        <v>996</v>
      </c>
      <c t="s" r="B185" s="4">
        <v>1117</v>
      </c>
      <c t="s" r="C185" s="4">
        <v>1118</v>
      </c>
    </row>
  </sheetData>
  <mergeCells count="4">
    <mergeCell ref="A1:A2"/>
    <mergeCell ref="B1:D1"/>
    <mergeCell ref="E1:Q1"/>
    <mergeCell ref="R1:A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9</v>
      </c>
      <c t="s" r="B1" s="2">
        <v>2</v>
      </c>
      <c t="s" r="C1" s="2">
        <v>34</v>
      </c>
    </row>
    <row spans="1:3" r="2">
      <c t="s" r="A2" s="3">
        <v>1120</v>
      </c>
    </row>
    <row spans="1:3" r="3">
      <c t="s" r="A3" s="4">
        <v>1121</v>
      </c>
      <c t="n" r="B3" s="8">
        <v>204226</v>
      </c>
      <c t="n" r="C3" s="8">
        <v>320696</v>
      </c>
    </row>
    <row spans="1:3" r="4">
      <c t="s" r="A4" s="4">
        <v>1122</v>
      </c>
      <c t="n" r="B4" s="6">
        <v>50285</v>
      </c>
      <c t="n" r="C4" s="6">
        <v>70616</v>
      </c>
    </row>
    <row spans="1:3" r="5">
      <c t="s" r="A5" s="4">
        <v>1123</v>
      </c>
      <c t="n" r="B5" s="6">
        <v>0</v>
      </c>
      <c t="n" r="C5" s="6">
        <v>0</v>
      </c>
    </row>
    <row spans="1:3" r="6">
      <c t="s" r="A6" s="4">
        <v>1124</v>
      </c>
      <c t="n" r="B6" s="6">
        <v>153941</v>
      </c>
      <c t="n" r="C6" s="6">
        <v>250080</v>
      </c>
    </row>
    <row spans="1:3" r="7">
      <c t="s" r="A7" s="3">
        <v>1125</v>
      </c>
    </row>
    <row spans="1:3" r="8">
      <c t="s" r="A8" s="4">
        <v>613</v>
      </c>
      <c t="n" r="B8" s="6">
        <v>-304437</v>
      </c>
      <c t="n" r="C8" s="6">
        <v>-259265</v>
      </c>
    </row>
    <row spans="1:3" r="9">
      <c t="s" r="A9" s="4">
        <v>1126</v>
      </c>
      <c t="n" r="B9" s="6">
        <v>-50285</v>
      </c>
      <c t="n" r="C9" s="6">
        <v>-70617</v>
      </c>
    </row>
    <row spans="1:3" r="10">
      <c t="s" r="A10" s="4">
        <v>1127</v>
      </c>
      <c t="n" r="B10" s="6">
        <v>-202765</v>
      </c>
      <c t="n" r="C10" s="6">
        <v>-167117</v>
      </c>
    </row>
    <row spans="1:3" r="11">
      <c t="s" r="A11" s="4">
        <v>1124</v>
      </c>
      <c t="n" r="B11" s="6">
        <v>-51387</v>
      </c>
      <c t="n" r="C11" s="6">
        <v>-21531</v>
      </c>
    </row>
    <row spans="1:3" r="12">
      <c t="s" r="A12" s="4">
        <v>18</v>
      </c>
    </row>
    <row spans="1:3" r="13">
      <c t="s" r="A13" s="3">
        <v>1125</v>
      </c>
    </row>
    <row spans="1:3" r="14">
      <c t="s" r="A14" s="4">
        <v>613</v>
      </c>
      <c t="n" r="B14" s="6">
        <v>-4229</v>
      </c>
      <c t="n" r="C14" s="6">
        <v>-5756</v>
      </c>
    </row>
    <row spans="1:3" r="15">
      <c t="s" r="A15" s="4">
        <v>1126</v>
      </c>
      <c t="n" r="B15" s="6">
        <v>-2047</v>
      </c>
      <c t="n" r="C15" s="6">
        <v>-5756</v>
      </c>
    </row>
    <row spans="1:3" r="16">
      <c t="s" r="A16" s="4">
        <v>1127</v>
      </c>
      <c t="n" r="B16" s="6">
        <v>0</v>
      </c>
      <c t="n" r="C16" s="6">
        <v>0</v>
      </c>
    </row>
    <row spans="1:3" r="17">
      <c t="s" r="A17" s="4">
        <v>1124</v>
      </c>
      <c t="n" r="B17" s="6">
        <v>-2182</v>
      </c>
      <c t="n" r="C17" s="6">
        <v>0</v>
      </c>
    </row>
    <row spans="1:3" r="18">
      <c t="s" r="A18" s="4">
        <v>1128</v>
      </c>
    </row>
    <row spans="1:3" r="19">
      <c t="s" r="A19" s="3">
        <v>1120</v>
      </c>
    </row>
    <row spans="1:3" r="20">
      <c t="s" r="A20" s="4">
        <v>1121</v>
      </c>
      <c t="n" r="B20" s="6">
        <v>5875</v>
      </c>
      <c t="n" r="C20" s="6">
        <v>24499</v>
      </c>
    </row>
    <row spans="1:3" r="21">
      <c t="s" r="A21" s="4">
        <v>1122</v>
      </c>
      <c t="n" r="B21" s="6">
        <v>2047</v>
      </c>
      <c t="n" r="C21" s="6">
        <v>5756</v>
      </c>
    </row>
    <row spans="1:3" r="22">
      <c t="s" r="A22" s="4">
        <v>1123</v>
      </c>
      <c t="n" r="B22" s="6">
        <v>0</v>
      </c>
      <c t="n" r="C22" s="6">
        <v>0</v>
      </c>
    </row>
    <row spans="1:3" r="23">
      <c t="s" r="A23" s="4">
        <v>1124</v>
      </c>
      <c t="n" r="B23" s="6">
        <v>3828</v>
      </c>
      <c t="n" r="C23" s="6">
        <v>18743</v>
      </c>
    </row>
    <row spans="1:3" r="24">
      <c t="s" r="A24" s="3">
        <v>1125</v>
      </c>
    </row>
    <row spans="1:3" r="25">
      <c t="s" r="A25" s="4">
        <v>613</v>
      </c>
      <c t="n" r="B25" s="6">
        <v>-3286</v>
      </c>
      <c t="n" r="C25" s="6">
        <v>-3439</v>
      </c>
    </row>
    <row spans="1:3" r="26">
      <c t="s" r="A26" s="4">
        <v>1126</v>
      </c>
      <c t="n" r="B26" s="6">
        <v>-2047</v>
      </c>
      <c t="n" r="C26" s="6">
        <v>-3439</v>
      </c>
    </row>
    <row spans="1:3" r="27">
      <c t="s" r="A27" s="4">
        <v>1127</v>
      </c>
      <c t="n" r="B27" s="6">
        <v>0</v>
      </c>
      <c t="n" r="C27" s="6">
        <v>0</v>
      </c>
    </row>
    <row spans="1:3" r="28">
      <c t="s" r="A28" s="4">
        <v>1124</v>
      </c>
      <c t="n" r="B28" s="6">
        <v>-1239</v>
      </c>
      <c t="n" r="C28" s="6">
        <v>0</v>
      </c>
    </row>
    <row spans="1:3" r="29">
      <c t="s" r="A29" s="4">
        <v>1129</v>
      </c>
    </row>
    <row spans="1:3" r="30">
      <c t="s" r="A30" s="3">
        <v>1125</v>
      </c>
    </row>
    <row spans="1:3" r="31">
      <c t="s" r="A31" s="4">
        <v>613</v>
      </c>
      <c t="n" r="B31" s="6">
        <v>-943</v>
      </c>
      <c t="n" r="C31" s="6">
        <v>-2317</v>
      </c>
    </row>
    <row spans="1:3" r="32">
      <c t="s" r="A32" s="4">
        <v>1126</v>
      </c>
      <c t="n" r="B32" s="6">
        <v>0</v>
      </c>
      <c t="n" r="C32" s="6">
        <v>-2317</v>
      </c>
    </row>
    <row spans="1:3" r="33">
      <c t="s" r="A33" s="4">
        <v>1127</v>
      </c>
      <c t="n" r="B33" s="6">
        <v>0</v>
      </c>
      <c t="n" r="C33" s="6">
        <v>0</v>
      </c>
    </row>
    <row spans="1:3" r="34">
      <c t="s" r="A34" s="4">
        <v>1124</v>
      </c>
      <c t="n" r="B34" s="6">
        <v>-943</v>
      </c>
      <c t="n" r="C34" s="6">
        <v>0</v>
      </c>
    </row>
    <row spans="1:3" r="35">
      <c t="s" r="A35" s="4">
        <v>67</v>
      </c>
    </row>
    <row spans="1:3" r="36">
      <c t="s" r="A36" s="3">
        <v>1120</v>
      </c>
    </row>
    <row spans="1:3" r="37">
      <c t="s" r="A37" s="4">
        <v>1121</v>
      </c>
      <c t="n" r="B37" s="6">
        <v>198351</v>
      </c>
      <c t="n" r="C37" s="6">
        <v>296197</v>
      </c>
    </row>
    <row spans="1:3" r="38">
      <c t="s" r="A38" s="4">
        <v>1122</v>
      </c>
      <c t="n" r="B38" s="6">
        <v>48238</v>
      </c>
      <c t="n" r="C38" s="6">
        <v>64860</v>
      </c>
    </row>
    <row spans="1:3" r="39">
      <c t="s" r="A39" s="4">
        <v>1123</v>
      </c>
      <c t="n" r="B39" s="6">
        <v>0</v>
      </c>
      <c t="n" r="C39" s="6">
        <v>0</v>
      </c>
    </row>
    <row spans="1:3" r="40">
      <c t="s" r="A40" s="4">
        <v>1124</v>
      </c>
      <c t="n" r="B40" s="6">
        <v>150113</v>
      </c>
      <c t="n" r="C40" s="6">
        <v>231337</v>
      </c>
    </row>
    <row spans="1:3" r="41">
      <c t="s" r="A41" s="3">
        <v>1125</v>
      </c>
    </row>
    <row spans="1:3" r="42">
      <c t="s" r="A42" s="4">
        <v>613</v>
      </c>
      <c t="n" r="B42" s="6">
        <v>-300208</v>
      </c>
      <c t="n" r="C42" s="6">
        <v>-253509</v>
      </c>
    </row>
    <row spans="1:3" r="43">
      <c t="s" r="A43" s="4">
        <v>1126</v>
      </c>
      <c t="n" r="B43" s="6">
        <v>-48238</v>
      </c>
      <c t="n" r="C43" s="6">
        <v>-64861</v>
      </c>
    </row>
    <row spans="1:3" r="44">
      <c t="s" r="A44" s="4">
        <v>1127</v>
      </c>
      <c t="n" r="B44" s="6">
        <v>-202765</v>
      </c>
      <c t="n" r="C44" s="6">
        <v>-167117</v>
      </c>
    </row>
    <row spans="1:3" r="45">
      <c t="s" r="A45" s="4">
        <v>1124</v>
      </c>
      <c t="n" r="B45" s="6">
        <v>-49205</v>
      </c>
      <c t="n" r="C45" s="6">
        <v>-21531</v>
      </c>
    </row>
    <row spans="1:3" r="46">
      <c t="s" r="A46" s="4">
        <v>1130</v>
      </c>
    </row>
    <row spans="1:3" r="47">
      <c t="s" r="A47" s="3">
        <v>1120</v>
      </c>
    </row>
    <row spans="1:3" r="48">
      <c t="s" r="A48" s="4">
        <v>1121</v>
      </c>
      <c t="n" r="B48" s="6">
        <v>156234</v>
      </c>
      <c t="n" r="C48" s="6">
        <v>254929</v>
      </c>
    </row>
    <row spans="1:3" r="49">
      <c t="s" r="A49" s="4">
        <v>1122</v>
      </c>
      <c t="n" r="B49" s="6">
        <v>38033</v>
      </c>
      <c t="n" r="C49" s="6">
        <v>51260</v>
      </c>
    </row>
    <row spans="1:3" r="50">
      <c t="s" r="A50" s="4">
        <v>1123</v>
      </c>
      <c t="n" r="B50" s="6">
        <v>0</v>
      </c>
      <c t="n" r="C50" s="6">
        <v>0</v>
      </c>
    </row>
    <row spans="1:3" r="51">
      <c t="s" r="A51" s="4">
        <v>1124</v>
      </c>
      <c t="n" r="B51" s="6">
        <v>118201</v>
      </c>
      <c t="n" r="C51" s="6">
        <v>203669</v>
      </c>
    </row>
    <row spans="1:3" r="52">
      <c t="s" r="A52" s="3">
        <v>1125</v>
      </c>
    </row>
    <row spans="1:3" r="53">
      <c t="s" r="A53" s="4">
        <v>613</v>
      </c>
      <c t="n" r="B53" s="6">
        <v>-64364</v>
      </c>
      <c t="n" r="C53" s="6">
        <v>-54663</v>
      </c>
    </row>
    <row spans="1:3" r="54">
      <c t="s" r="A54" s="4">
        <v>1126</v>
      </c>
      <c t="n" r="B54" s="6">
        <v>-38788</v>
      </c>
      <c t="n" r="C54" s="6">
        <v>-51088</v>
      </c>
    </row>
    <row spans="1:3" r="55">
      <c t="s" r="A55" s="4">
        <v>1127</v>
      </c>
      <c t="n" r="B55" s="6">
        <v>0</v>
      </c>
      <c t="n" r="C55" s="6">
        <v>0</v>
      </c>
    </row>
    <row spans="1:3" r="56">
      <c t="s" r="A56" s="4">
        <v>1124</v>
      </c>
      <c t="n" r="B56" s="6">
        <v>-25576</v>
      </c>
      <c t="n" r="C56" s="6">
        <v>-3575</v>
      </c>
    </row>
    <row spans="1:3" r="57">
      <c t="s" r="A57" s="4">
        <v>1131</v>
      </c>
    </row>
    <row spans="1:3" r="58">
      <c t="s" r="A58" s="3">
        <v>1120</v>
      </c>
    </row>
    <row spans="1:3" r="59">
      <c t="s" r="A59" s="4">
        <v>1121</v>
      </c>
      <c t="n" r="B59" s="6">
        <v>16544</v>
      </c>
      <c t="n" r="C59" s="6">
        <v>4217</v>
      </c>
    </row>
    <row spans="1:3" r="60">
      <c t="s" r="A60" s="4">
        <v>1122</v>
      </c>
      <c t="n" r="B60" s="6">
        <v>4526</v>
      </c>
      <c t="n" r="C60" s="6">
        <v>512</v>
      </c>
    </row>
    <row spans="1:3" r="61">
      <c t="s" r="A61" s="4">
        <v>1123</v>
      </c>
      <c t="n" r="B61" s="6">
        <v>0</v>
      </c>
      <c t="n" r="C61" s="6">
        <v>0</v>
      </c>
    </row>
    <row spans="1:3" r="62">
      <c t="s" r="A62" s="4">
        <v>1124</v>
      </c>
      <c t="n" r="B62" s="6">
        <v>12018</v>
      </c>
      <c t="n" r="C62" s="6">
        <v>3705</v>
      </c>
    </row>
    <row spans="1:3" r="63">
      <c t="s" r="A63" s="3">
        <v>1125</v>
      </c>
    </row>
    <row spans="1:3" r="64">
      <c t="s" r="A64" s="4">
        <v>613</v>
      </c>
      <c t="n" r="B64" s="6">
        <v>-231610</v>
      </c>
      <c t="n" r="C64" s="6">
        <v>-183359</v>
      </c>
    </row>
    <row spans="1:3" r="65">
      <c t="s" r="A65" s="4">
        <v>1126</v>
      </c>
      <c t="n" r="B65" s="6">
        <v>-5304</v>
      </c>
      <c t="n" r="C65" s="6">
        <v>-9427</v>
      </c>
    </row>
    <row spans="1:3" r="66">
      <c t="s" r="A66" s="4">
        <v>1127</v>
      </c>
      <c t="n" r="B66" s="6">
        <v>-202677</v>
      </c>
      <c t="n" r="C66" s="6">
        <v>-156011</v>
      </c>
    </row>
    <row spans="1:3" r="67">
      <c t="s" r="A67" s="4">
        <v>1124</v>
      </c>
      <c t="n" r="B67" s="6">
        <v>-23629</v>
      </c>
      <c t="n" r="C67" s="6">
        <v>-17921</v>
      </c>
    </row>
    <row spans="1:3" r="68">
      <c t="s" r="A68" s="4">
        <v>647</v>
      </c>
    </row>
    <row spans="1:3" r="69">
      <c t="s" r="A69" s="3">
        <v>1120</v>
      </c>
    </row>
    <row spans="1:3" r="70">
      <c t="s" r="A70" s="4">
        <v>1121</v>
      </c>
      <c t="n" r="B70" s="6">
        <v>25559</v>
      </c>
      <c t="n" r="C70" s="6">
        <v>36568</v>
      </c>
    </row>
    <row spans="1:3" r="71">
      <c t="s" r="A71" s="4">
        <v>1122</v>
      </c>
      <c t="n" r="B71" s="6">
        <v>5665</v>
      </c>
      <c t="n" r="C71" s="6">
        <v>12605</v>
      </c>
    </row>
    <row spans="1:3" r="72">
      <c t="s" r="A72" s="4">
        <v>1123</v>
      </c>
      <c t="n" r="B72" s="6">
        <v>0</v>
      </c>
      <c t="n" r="C72" s="6">
        <v>0</v>
      </c>
    </row>
    <row spans="1:3" r="73">
      <c t="s" r="A73" s="4">
        <v>1124</v>
      </c>
      <c t="n" r="B73" s="6">
        <v>19894</v>
      </c>
      <c t="n" r="C73" s="6">
        <v>23963</v>
      </c>
    </row>
    <row spans="1:3" r="74">
      <c t="s" r="A74" s="3">
        <v>1125</v>
      </c>
    </row>
    <row spans="1:3" r="75">
      <c t="s" r="A75" s="4">
        <v>613</v>
      </c>
      <c t="n" r="B75" s="6">
        <v>-4234</v>
      </c>
      <c t="n" r="C75" s="6">
        <v>-14969</v>
      </c>
    </row>
    <row spans="1:3" r="76">
      <c t="s" r="A76" s="4">
        <v>1126</v>
      </c>
      <c t="n" r="B76" s="6">
        <v>-4146</v>
      </c>
      <c t="n" r="C76" s="6">
        <v>-3863</v>
      </c>
    </row>
    <row spans="1:3" r="77">
      <c t="s" r="A77" s="4">
        <v>1127</v>
      </c>
      <c t="n" r="B77" s="6">
        <v>-88</v>
      </c>
      <c t="n" r="C77" s="6">
        <v>-11106</v>
      </c>
    </row>
    <row spans="1:3" r="78">
      <c t="s" r="A78" s="4">
        <v>1124</v>
      </c>
      <c t="n" r="B78" s="6">
        <v>0</v>
      </c>
      <c t="n" r="C78" s="6">
        <v>0</v>
      </c>
    </row>
    <row spans="1:3" r="79">
      <c t="s" r="A79" s="4">
        <v>1132</v>
      </c>
    </row>
    <row spans="1:3" r="80">
      <c t="s" r="A80" s="3">
        <v>1120</v>
      </c>
    </row>
    <row spans="1:3" r="81">
      <c t="s" r="A81" s="4">
        <v>1121</v>
      </c>
      <c t="n" r="B81" s="6">
        <v>14</v>
      </c>
      <c t="n" r="C81" s="6">
        <v>483</v>
      </c>
    </row>
    <row spans="1:3" r="82">
      <c t="s" r="A82" s="4">
        <v>1122</v>
      </c>
      <c t="n" r="B82" s="6">
        <v>14</v>
      </c>
      <c t="n" r="C82" s="6">
        <v>483</v>
      </c>
    </row>
    <row spans="1:3" r="83">
      <c t="s" r="A83" s="4">
        <v>1123</v>
      </c>
      <c t="n" r="B83" s="6">
        <v>0</v>
      </c>
      <c t="n" r="C83" s="6">
        <v>0</v>
      </c>
    </row>
    <row spans="1:3" r="84">
      <c t="s" r="A84" s="4">
        <v>1124</v>
      </c>
      <c t="n" r="B84" s="8">
        <v>0</v>
      </c>
      <c t="n" r="C84" s="6">
        <v>0</v>
      </c>
    </row>
    <row spans="1:3" r="85">
      <c t="s" r="A85" s="3">
        <v>1125</v>
      </c>
    </row>
    <row spans="1:3" r="86">
      <c t="s" r="A86" s="4">
        <v>613</v>
      </c>
      <c t="n" r="C86" s="6">
        <v>-518</v>
      </c>
    </row>
    <row spans="1:3" r="87">
      <c t="s" r="A87" s="4">
        <v>1126</v>
      </c>
      <c t="n" r="C87" s="6">
        <v>-483</v>
      </c>
    </row>
    <row spans="1:3" r="88">
      <c t="s" r="A88" s="4">
        <v>1127</v>
      </c>
      <c t="n" r="C88" s="6">
        <v>0</v>
      </c>
    </row>
    <row spans="1:3" r="89">
      <c t="s" r="A89" s="4">
        <v>1124</v>
      </c>
      <c t="n" r="C89" s="8">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133</v>
      </c>
      <c t="s" r="B1" s="2">
        <v>1</v>
      </c>
    </row>
    <row spans="1:3" r="2">
      <c t="s" r="B2" s="2">
        <v>2</v>
      </c>
      <c t="s" r="C2" s="2">
        <v>34</v>
      </c>
    </row>
    <row spans="1:3" r="3">
      <c t="s" r="A3" s="3">
        <v>1134</v>
      </c>
    </row>
    <row spans="1:3" r="4">
      <c t="s" r="A4" s="4">
        <v>1135</v>
      </c>
      <c t="n" r="B4" s="8">
        <v>850000000</v>
      </c>
      <c t="n" r="C4" s="8">
        <v>850000000</v>
      </c>
    </row>
    <row spans="1:3" r="5">
      <c t="s" r="A5" s="4">
        <v>1136</v>
      </c>
    </row>
    <row spans="1:3" r="6">
      <c t="s" r="A6" s="3">
        <v>1134</v>
      </c>
    </row>
    <row spans="1:3" r="7">
      <c t="s" r="A7" s="4">
        <v>1135</v>
      </c>
      <c t="n" r="B7" s="6">
        <v>50000000</v>
      </c>
      <c t="n" r="C7" s="6">
        <v>50000000</v>
      </c>
    </row>
    <row spans="1:3" r="8">
      <c t="s" r="A8" s="4">
        <v>978</v>
      </c>
      <c t="n" r="B8" s="8">
        <v>50000000</v>
      </c>
    </row>
    <row spans="1:3" r="9">
      <c t="s" r="A9" s="4">
        <v>1137</v>
      </c>
      <c t="s" r="B9" s="4">
        <v>1136</v>
      </c>
    </row>
    <row spans="1:3" r="10">
      <c t="s" r="A10" s="4">
        <v>1138</v>
      </c>
      <c t="s" r="B10" s="4">
        <v>1139</v>
      </c>
    </row>
    <row spans="1:3" r="11">
      <c t="s" r="A11" s="4">
        <v>1140</v>
      </c>
      <c t="s" r="B11" s="4">
        <v>1141</v>
      </c>
    </row>
    <row spans="1:3" r="12">
      <c t="s" r="A12" s="4">
        <v>1142</v>
      </c>
    </row>
    <row spans="1:3" r="13">
      <c t="s" r="A13" s="3">
        <v>1134</v>
      </c>
    </row>
    <row spans="1:3" r="14">
      <c t="s" r="A14" s="4">
        <v>1135</v>
      </c>
      <c t="n" r="B14" s="8">
        <v>50000000</v>
      </c>
      <c t="n" r="C14" s="6">
        <v>50000000</v>
      </c>
    </row>
    <row spans="1:3" r="15">
      <c t="s" r="A15" s="4">
        <v>978</v>
      </c>
      <c t="n" r="B15" s="8">
        <v>50000000</v>
      </c>
    </row>
    <row spans="1:3" r="16">
      <c t="s" r="A16" s="4">
        <v>1137</v>
      </c>
      <c t="s" r="B16" s="4">
        <v>1142</v>
      </c>
    </row>
    <row spans="1:3" r="17">
      <c t="s" r="A17" s="4">
        <v>1138</v>
      </c>
      <c t="s" r="B17" s="4">
        <v>1143</v>
      </c>
    </row>
    <row spans="1:3" r="18">
      <c t="s" r="A18" s="4">
        <v>1140</v>
      </c>
      <c t="s" r="B18" s="4">
        <v>1144</v>
      </c>
    </row>
    <row spans="1:3" r="19">
      <c t="s" r="A19" s="4">
        <v>1145</v>
      </c>
    </row>
    <row spans="1:3" r="20">
      <c t="s" r="A20" s="3">
        <v>1134</v>
      </c>
    </row>
    <row spans="1:3" r="21">
      <c t="s" r="A21" s="4">
        <v>1135</v>
      </c>
      <c t="n" r="B21" s="8">
        <v>250000000</v>
      </c>
      <c t="n" r="C21" s="6">
        <v>250000000</v>
      </c>
    </row>
    <row spans="1:3" r="22">
      <c t="s" r="A22" s="4">
        <v>978</v>
      </c>
      <c t="n" r="B22" s="8">
        <v>250000000</v>
      </c>
    </row>
    <row spans="1:3" r="23">
      <c t="s" r="A23" s="4">
        <v>1137</v>
      </c>
      <c t="s" r="B23" s="4">
        <v>1145</v>
      </c>
    </row>
    <row spans="1:3" r="24">
      <c t="s" r="A24" s="4">
        <v>1138</v>
      </c>
      <c t="s" r="B24" s="4">
        <v>1146</v>
      </c>
    </row>
    <row spans="1:3" r="25">
      <c t="s" r="A25" s="4">
        <v>1140</v>
      </c>
      <c t="s" r="B25" s="4">
        <v>1147</v>
      </c>
    </row>
    <row spans="1:3" r="26">
      <c t="s" r="A26" s="4">
        <v>977</v>
      </c>
    </row>
    <row spans="1:3" r="27">
      <c t="s" r="A27" s="3">
        <v>1134</v>
      </c>
    </row>
    <row spans="1:3" r="28">
      <c t="s" r="A28" s="4">
        <v>1135</v>
      </c>
      <c t="n" r="B28" s="8">
        <v>250000000</v>
      </c>
      <c t="n" r="C28" s="6">
        <v>250000000</v>
      </c>
    </row>
    <row spans="1:3" r="29">
      <c t="s" r="A29" s="4">
        <v>978</v>
      </c>
      <c t="n" r="B29" s="8">
        <v>250000000</v>
      </c>
    </row>
    <row spans="1:3" r="30">
      <c t="s" r="A30" s="4">
        <v>1138</v>
      </c>
      <c t="s" r="B30" s="4">
        <v>1148</v>
      </c>
    </row>
    <row spans="1:3" r="31">
      <c t="s" r="A31" s="4">
        <v>1140</v>
      </c>
      <c t="s" r="B31" s="4">
        <v>1149</v>
      </c>
    </row>
    <row spans="1:3" r="32">
      <c t="s" r="A32" s="4">
        <v>1150</v>
      </c>
    </row>
    <row spans="1:3" r="33">
      <c t="s" r="A33" s="3">
        <v>1134</v>
      </c>
    </row>
    <row spans="1:3" r="34">
      <c t="s" r="A34" s="4">
        <v>1135</v>
      </c>
      <c t="n" r="B34" s="8">
        <v>50000000</v>
      </c>
      <c t="n" r="C34" s="6">
        <v>50000000</v>
      </c>
    </row>
    <row spans="1:3" r="35">
      <c t="s" r="A35" s="4">
        <v>978</v>
      </c>
      <c t="n" r="B35" s="8">
        <v>50000000</v>
      </c>
    </row>
    <row spans="1:3" r="36">
      <c t="s" r="A36" s="4">
        <v>1137</v>
      </c>
      <c t="s" r="B36" s="4">
        <v>1150</v>
      </c>
    </row>
    <row spans="1:3" r="37">
      <c t="s" r="A37" s="4">
        <v>1138</v>
      </c>
      <c t="s" r="B37" s="4">
        <v>1151</v>
      </c>
    </row>
    <row spans="1:3" r="38">
      <c t="s" r="A38" s="4">
        <v>1140</v>
      </c>
      <c t="s" r="B38" s="4">
        <v>1152</v>
      </c>
    </row>
    <row spans="1:3" r="39">
      <c t="s" r="A39" s="4">
        <v>1153</v>
      </c>
    </row>
    <row spans="1:3" r="40">
      <c t="s" r="A40" s="3">
        <v>1134</v>
      </c>
    </row>
    <row spans="1:3" r="41">
      <c t="s" r="A41" s="4">
        <v>1135</v>
      </c>
      <c t="n" r="B41" s="8">
        <v>100000000</v>
      </c>
      <c t="n" r="C41" s="6">
        <v>100000000</v>
      </c>
    </row>
    <row spans="1:3" r="42">
      <c t="s" r="A42" s="4">
        <v>978</v>
      </c>
      <c t="n" r="B42" s="8">
        <v>100000000</v>
      </c>
    </row>
    <row spans="1:3" r="43">
      <c t="s" r="A43" s="4">
        <v>1137</v>
      </c>
      <c t="s" r="B43" s="4">
        <v>1153</v>
      </c>
    </row>
    <row spans="1:3" r="44">
      <c t="s" r="A44" s="4">
        <v>1138</v>
      </c>
      <c t="s" r="B44" s="4">
        <v>1154</v>
      </c>
    </row>
    <row spans="1:3" r="45">
      <c t="s" r="A45" s="4">
        <v>1140</v>
      </c>
      <c t="s" r="B45" s="4">
        <v>1152</v>
      </c>
    </row>
    <row spans="1:3" r="46">
      <c t="s" r="A46" s="4">
        <v>1155</v>
      </c>
    </row>
    <row spans="1:3" r="47">
      <c t="s" r="A47" s="3">
        <v>1134</v>
      </c>
    </row>
    <row spans="1:3" r="48">
      <c t="s" r="A48" s="4">
        <v>1135</v>
      </c>
      <c t="n" r="B48" s="8">
        <v>100000000</v>
      </c>
      <c t="n" r="C48" s="8">
        <v>100000000</v>
      </c>
    </row>
    <row spans="1:3" r="49">
      <c t="s" r="A49" s="4">
        <v>978</v>
      </c>
      <c t="n" r="B49" s="8">
        <v>100000000</v>
      </c>
    </row>
    <row spans="1:3" r="50">
      <c t="s" r="A50" s="4">
        <v>1137</v>
      </c>
      <c t="s" r="B50" s="4">
        <v>1155</v>
      </c>
    </row>
    <row spans="1:3" r="51">
      <c t="s" r="A51" s="4">
        <v>1138</v>
      </c>
      <c t="s" r="B51" s="4">
        <v>1156</v>
      </c>
    </row>
    <row spans="1:3" r="52">
      <c t="s" r="A52" s="4">
        <v>1140</v>
      </c>
      <c t="s" r="B52" s="4">
        <v>11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7</v>
      </c>
      <c t="s" r="B1" s="2">
        <v>2</v>
      </c>
      <c t="s" r="C1" s="2">
        <v>34</v>
      </c>
    </row>
    <row spans="1:3" r="2">
      <c t="s" r="A2" s="3">
        <v>218</v>
      </c>
    </row>
    <row spans="1:3" r="3">
      <c t="n" r="A3" s="6">
        <v>2016</v>
      </c>
      <c t="n" r="B3" s="8">
        <v>100000</v>
      </c>
    </row>
    <row spans="1:3" r="4">
      <c t="n" r="A4" s="6">
        <v>2017</v>
      </c>
      <c t="n" r="B4" s="6">
        <v>0</v>
      </c>
    </row>
    <row spans="1:3" r="5">
      <c t="n" r="A5" s="6">
        <v>2018</v>
      </c>
      <c t="n" r="B5" s="6">
        <v>0</v>
      </c>
    </row>
    <row spans="1:3" r="6">
      <c t="n" r="A6" s="6">
        <v>2019</v>
      </c>
      <c t="n" r="B6" s="6">
        <v>500000</v>
      </c>
    </row>
    <row spans="1:3" r="7">
      <c t="n" r="A7" s="6">
        <v>2020</v>
      </c>
      <c t="n" r="B7" s="6">
        <v>0</v>
      </c>
    </row>
    <row spans="1:3" r="8">
      <c t="s" r="A8" s="4">
        <v>1158</v>
      </c>
      <c t="n" r="B8" s="6">
        <v>250000</v>
      </c>
    </row>
    <row spans="1:3" r="9">
      <c t="s" r="A9" s="4">
        <v>1159</v>
      </c>
      <c t="n" r="B9" s="8">
        <v>850000</v>
      </c>
      <c t="n" r="C9" s="8">
        <v>8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spans="1:5" r="1">
      <c t="s" r="A1" s="1">
        <v>1160</v>
      </c>
      <c t="s" r="B1" s="2">
        <v>448</v>
      </c>
      <c t="s" r="C1" s="2">
        <v>1</v>
      </c>
    </row>
    <row spans="1:5" r="2">
      <c t="s" r="B2" s="2">
        <v>1161</v>
      </c>
      <c t="s" r="C2" s="2">
        <v>2</v>
      </c>
      <c t="s" r="D2" s="2">
        <v>34</v>
      </c>
      <c t="s" r="E2" s="2">
        <v>1162</v>
      </c>
    </row>
    <row spans="1:5" r="3">
      <c t="s" r="A3" s="3">
        <v>1134</v>
      </c>
    </row>
    <row spans="1:5" r="4">
      <c t="s" r="A4" s="4">
        <v>53</v>
      </c>
      <c t="n" r="C4" s="8">
        <v>850000000</v>
      </c>
      <c t="n" r="D4" s="8">
        <v>850000000</v>
      </c>
    </row>
    <row spans="1:5" r="5">
      <c t="s" r="A5" s="4">
        <v>1163</v>
      </c>
      <c t="n" r="C5" s="6">
        <v>3</v>
      </c>
    </row>
    <row spans="1:5" r="6">
      <c t="s" r="A6" s="4">
        <v>1164</v>
      </c>
      <c t="n" r="C6" s="6">
        <v>1</v>
      </c>
    </row>
    <row spans="1:5" r="7">
      <c t="s" r="A7" s="4">
        <v>1165</v>
      </c>
    </row>
    <row spans="1:5" r="8">
      <c t="s" r="A8" s="3">
        <v>1134</v>
      </c>
    </row>
    <row spans="1:5" r="9">
      <c t="s" r="A9" s="4">
        <v>1166</v>
      </c>
      <c t="n" r="C9" s="8">
        <v>855300000</v>
      </c>
      <c t="n" r="D9" s="8">
        <v>895900000</v>
      </c>
    </row>
    <row spans="1:5" r="10">
      <c t="s" r="A10" s="4">
        <v>1167</v>
      </c>
      <c t="s" r="C10" s="4">
        <v>1168</v>
      </c>
      <c t="s" r="D10" s="4">
        <v>1169</v>
      </c>
    </row>
    <row spans="1:5" r="11">
      <c t="s" r="A11" s="4">
        <v>1170</v>
      </c>
      <c t="s" r="C11" s="4">
        <v>776</v>
      </c>
    </row>
    <row spans="1:5" r="12">
      <c t="s" r="A12" s="4">
        <v>1171</v>
      </c>
      <c t="n" r="C12" s="8">
        <v>839700000</v>
      </c>
    </row>
    <row spans="1:5" r="13">
      <c t="s" r="A13" s="4">
        <v>1170</v>
      </c>
      <c t="s" r="C13" s="4">
        <v>776</v>
      </c>
    </row>
    <row spans="1:5" r="14">
      <c t="s" r="A14" s="4">
        <v>1171</v>
      </c>
      <c t="n" r="C14" s="8">
        <v>871600000</v>
      </c>
    </row>
    <row spans="1:5" r="15">
      <c t="s" r="A15" s="4">
        <v>67</v>
      </c>
    </row>
    <row spans="1:5" r="16">
      <c t="s" r="A16" s="3">
        <v>1134</v>
      </c>
    </row>
    <row spans="1:5" r="17">
      <c t="s" r="A17" s="4">
        <v>53</v>
      </c>
      <c t="n" r="C17" s="6">
        <v>2355060000</v>
      </c>
      <c t="n" r="D17" s="8">
        <v>1601535000</v>
      </c>
    </row>
    <row spans="1:5" r="18">
      <c t="s" r="A18" s="4">
        <v>1172</v>
      </c>
    </row>
    <row spans="1:5" r="19">
      <c t="s" r="A19" s="3">
        <v>1134</v>
      </c>
    </row>
    <row spans="1:5" r="20">
      <c t="s" r="A20" s="4">
        <v>1173</v>
      </c>
      <c t="n" r="C20" s="8">
        <v>50000000000</v>
      </c>
    </row>
    <row spans="1:5" r="21">
      <c t="s" r="A21" s="4">
        <v>1174</v>
      </c>
    </row>
    <row spans="1:5" r="22">
      <c t="s" r="A22" s="3">
        <v>1134</v>
      </c>
    </row>
    <row spans="1:5" r="23">
      <c t="s" r="A23" s="4">
        <v>1175</v>
      </c>
      <c t="n" r="B23" s="8">
        <v>500000000</v>
      </c>
    </row>
    <row spans="1:5" r="24">
      <c t="s" r="A24" s="4">
        <v>1176</v>
      </c>
      <c t="s" r="B24" s="4">
        <v>434</v>
      </c>
    </row>
    <row spans="1:5" r="25">
      <c t="s" r="A25" s="4">
        <v>1177</v>
      </c>
      <c t="s" r="C25" s="4">
        <v>504</v>
      </c>
    </row>
    <row spans="1:5" r="26">
      <c t="s" r="A26" s="4">
        <v>1178</v>
      </c>
      <c t="s" r="C26" s="4">
        <v>1179</v>
      </c>
    </row>
    <row spans="1:5" r="27">
      <c t="s" r="A27" s="4">
        <v>1180</v>
      </c>
    </row>
    <row spans="1:5" r="28">
      <c t="s" r="A28" s="3">
        <v>1134</v>
      </c>
    </row>
    <row spans="1:5" r="29">
      <c t="s" r="A29" s="4">
        <v>1181</v>
      </c>
      <c t="s" r="C29" s="4">
        <v>423</v>
      </c>
    </row>
    <row spans="1:5" r="30">
      <c t="s" r="A30" s="4">
        <v>1182</v>
      </c>
    </row>
    <row spans="1:5" r="31">
      <c t="s" r="A31" s="3">
        <v>1134</v>
      </c>
    </row>
    <row spans="1:5" r="32">
      <c t="s" r="A32" s="4">
        <v>1166</v>
      </c>
      <c t="n" r="C32" s="8">
        <v>3700000000</v>
      </c>
      <c t="n" r="D32" s="8">
        <v>2800000000</v>
      </c>
    </row>
    <row spans="1:5" r="33">
      <c t="s" r="A33" s="4">
        <v>1183</v>
      </c>
    </row>
    <row spans="1:5" r="34">
      <c t="s" r="A34" s="3">
        <v>1134</v>
      </c>
    </row>
    <row spans="1:5" r="35">
      <c t="s" r="A35" s="4">
        <v>53</v>
      </c>
      <c t="n" r="E35" s="8">
        <v>50000000</v>
      </c>
    </row>
    <row spans="1:5" r="36">
      <c t="s" r="A36" s="4">
        <v>1137</v>
      </c>
      <c t="s" r="E36" s="4">
        <v>1150</v>
      </c>
    </row>
    <row spans="1:5" r="37">
      <c t="s" r="A37" s="4">
        <v>1184</v>
      </c>
    </row>
    <row spans="1:5" r="38">
      <c t="s" r="A38" s="3">
        <v>1134</v>
      </c>
    </row>
    <row spans="1:5" r="39">
      <c t="s" r="A39" s="4">
        <v>53</v>
      </c>
      <c t="n" r="E39" s="8">
        <v>100000000</v>
      </c>
    </row>
    <row spans="1:5" r="40">
      <c t="s" r="A40" s="4">
        <v>1137</v>
      </c>
      <c t="s" r="E40" s="4">
        <v>1153</v>
      </c>
    </row>
    <row spans="1:5" r="41">
      <c t="s" r="A41" s="4">
        <v>1185</v>
      </c>
    </row>
    <row spans="1:5" r="42">
      <c t="s" r="A42" s="3">
        <v>1134</v>
      </c>
    </row>
    <row spans="1:5" r="43">
      <c t="s" r="A43" s="4">
        <v>53</v>
      </c>
      <c t="n" r="E43" s="8">
        <v>100000000</v>
      </c>
    </row>
    <row spans="1:5" r="44">
      <c t="s" r="A44" s="4">
        <v>1137</v>
      </c>
      <c t="s" r="E44" s="4">
        <v>1155</v>
      </c>
    </row>
    <row spans="1:5" r="45">
      <c t="s" r="A45" s="4">
        <v>1186</v>
      </c>
    </row>
    <row spans="1:5" r="46">
      <c t="s" r="A46" s="3">
        <v>1134</v>
      </c>
    </row>
    <row spans="1:5" r="47">
      <c t="s" r="A47" s="4">
        <v>978</v>
      </c>
      <c t="n" r="B47" s="8">
        <v>250000000</v>
      </c>
    </row>
    <row spans="1:5" r="48">
      <c t="s" r="A48" s="4">
        <v>1187</v>
      </c>
      <c t="s" r="C48" s="4">
        <v>1188</v>
      </c>
    </row>
    <row spans="1:5" r="49">
      <c t="s" r="A49" s="4">
        <v>1189</v>
      </c>
    </row>
    <row spans="1:5" r="50">
      <c t="s" r="A50" s="3">
        <v>1134</v>
      </c>
    </row>
    <row spans="1:5" r="51">
      <c t="s" r="A51" s="4">
        <v>53</v>
      </c>
      <c t="n" r="B51" s="8">
        <v>218800000</v>
      </c>
    </row>
    <row spans="1:5" r="52">
      <c t="s" r="A52" s="4">
        <v>1190</v>
      </c>
    </row>
    <row spans="1:5" r="53">
      <c t="s" r="A53" s="3">
        <v>1134</v>
      </c>
    </row>
    <row spans="1:5" r="54">
      <c t="s" r="A54" s="4">
        <v>1187</v>
      </c>
      <c t="s" r="C54" s="4">
        <v>11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192</v>
      </c>
      <c t="s" r="B1" s="2">
        <v>1</v>
      </c>
    </row>
    <row spans="1:4" r="2">
      <c t="s" r="B2" s="2">
        <v>984</v>
      </c>
      <c t="s" r="C2" s="2">
        <v>987</v>
      </c>
      <c t="s" r="D2" s="2">
        <v>985</v>
      </c>
    </row>
    <row spans="1:4" r="3">
      <c t="s" r="A3" s="4">
        <v>1165</v>
      </c>
    </row>
    <row spans="1:4" r="4">
      <c t="s" r="A4" s="3">
        <v>1193</v>
      </c>
    </row>
    <row spans="1:4" r="5">
      <c t="s" r="A5" s="4">
        <v>1194</v>
      </c>
      <c t="n" r="B5" s="8">
        <v>855300</v>
      </c>
      <c t="n" r="D5" s="8">
        <v>895900</v>
      </c>
    </row>
    <row spans="1:4" r="6">
      <c t="s" r="A6" s="4">
        <v>67</v>
      </c>
    </row>
    <row spans="1:4" r="7">
      <c t="s" r="A7" s="3">
        <v>1193</v>
      </c>
    </row>
    <row spans="1:4" r="8">
      <c t="s" r="A8" s="4">
        <v>1195</v>
      </c>
      <c t="n" r="B8" s="6">
        <v>6462762</v>
      </c>
      <c t="n" r="D8" s="6">
        <v>4704852</v>
      </c>
    </row>
    <row spans="1:4" r="9">
      <c t="s" r="A9" s="4">
        <v>74</v>
      </c>
      <c t="n" r="B9" s="6">
        <v>6462762</v>
      </c>
      <c t="n" r="D9" s="6">
        <v>4704852</v>
      </c>
    </row>
    <row spans="1:4" r="10">
      <c t="s" r="A10" s="4">
        <v>1196</v>
      </c>
    </row>
    <row spans="1:4" r="11">
      <c t="s" r="A11" s="3">
        <v>1193</v>
      </c>
    </row>
    <row spans="1:4" r="12">
      <c t="s" r="A12" s="4">
        <v>1195</v>
      </c>
      <c t="n" r="B12" s="6">
        <v>434000</v>
      </c>
      <c t="n" r="D12" s="6">
        <v>434000</v>
      </c>
    </row>
    <row spans="1:4" r="13">
      <c t="s" r="A13" s="4">
        <v>1197</v>
      </c>
      <c t="n" r="B13" s="8">
        <v>450000</v>
      </c>
    </row>
    <row spans="1:4" r="14">
      <c t="s" r="A14" s="4">
        <v>1177</v>
      </c>
      <c t="s" r="B14" s="4">
        <v>1198</v>
      </c>
    </row>
    <row spans="1:4" r="15">
      <c t="s" r="A15" s="4">
        <v>1199</v>
      </c>
      <c t="s" r="B15" s="4">
        <v>1200</v>
      </c>
    </row>
    <row spans="1:4" r="16">
      <c t="s" r="A16" s="4">
        <v>74</v>
      </c>
      <c t="n" r="B16" s="8">
        <v>434000</v>
      </c>
      <c t="n" r="D16" s="6">
        <v>434000</v>
      </c>
    </row>
    <row spans="1:4" r="17">
      <c t="s" r="A17" s="4">
        <v>1201</v>
      </c>
    </row>
    <row spans="1:4" r="18">
      <c t="s" r="A18" s="3">
        <v>1193</v>
      </c>
    </row>
    <row spans="1:4" r="19">
      <c t="s" r="A19" s="4">
        <v>1195</v>
      </c>
      <c t="n" r="B19" s="6">
        <v>0</v>
      </c>
      <c t="n" r="D19" s="6">
        <v>249500</v>
      </c>
    </row>
    <row spans="1:4" r="20">
      <c t="s" r="A20" s="4">
        <v>1197</v>
      </c>
      <c t="n" r="B20" s="8">
        <v>249500</v>
      </c>
    </row>
    <row spans="1:4" r="21">
      <c t="s" r="A21" s="4">
        <v>1177</v>
      </c>
      <c t="s" r="B21" s="4">
        <v>1202</v>
      </c>
    </row>
    <row spans="1:4" r="22">
      <c t="s" r="A22" s="4">
        <v>1199</v>
      </c>
      <c t="s" r="B22" s="4">
        <v>1203</v>
      </c>
    </row>
    <row spans="1:4" r="23">
      <c t="s" r="A23" s="4">
        <v>74</v>
      </c>
      <c t="n" r="B23" s="8">
        <v>0</v>
      </c>
      <c t="n" r="D23" s="6">
        <v>249500</v>
      </c>
    </row>
    <row spans="1:4" r="24">
      <c t="s" r="A24" s="4">
        <v>1204</v>
      </c>
    </row>
    <row spans="1:4" r="25">
      <c t="s" r="A25" s="3">
        <v>1193</v>
      </c>
    </row>
    <row spans="1:4" r="26">
      <c t="s" r="A26" s="4">
        <v>1195</v>
      </c>
      <c t="n" r="B26" s="6">
        <v>0</v>
      </c>
      <c t="n" r="D26" s="6">
        <v>499322</v>
      </c>
    </row>
    <row spans="1:4" r="27">
      <c t="s" r="A27" s="4">
        <v>1197</v>
      </c>
      <c t="n" r="B27" s="8">
        <v>500000</v>
      </c>
    </row>
    <row spans="1:4" r="28">
      <c t="s" r="A28" s="4">
        <v>1177</v>
      </c>
      <c t="s" r="B28" s="4">
        <v>1205</v>
      </c>
    </row>
    <row spans="1:4" r="29">
      <c t="s" r="A29" s="4">
        <v>1199</v>
      </c>
      <c t="s" r="B29" s="4">
        <v>1206</v>
      </c>
    </row>
    <row spans="1:4" r="30">
      <c t="s" r="A30" s="4">
        <v>74</v>
      </c>
      <c t="n" r="B30" s="8">
        <v>0</v>
      </c>
      <c t="n" r="D30" s="6">
        <v>499322</v>
      </c>
    </row>
    <row spans="1:4" r="31">
      <c t="s" r="A31" s="4">
        <v>1207</v>
      </c>
    </row>
    <row spans="1:4" r="32">
      <c t="s" r="A32" s="3">
        <v>1193</v>
      </c>
    </row>
    <row spans="1:4" r="33">
      <c t="s" r="A33" s="4">
        <v>1195</v>
      </c>
      <c t="n" r="B33" s="6">
        <v>0</v>
      </c>
      <c t="n" r="D33" s="6">
        <v>402422</v>
      </c>
    </row>
    <row spans="1:4" r="34">
      <c t="s" r="A34" s="4">
        <v>1197</v>
      </c>
      <c t="n" r="B34" s="8">
        <v>402500</v>
      </c>
    </row>
    <row spans="1:4" r="35">
      <c t="s" r="A35" s="4">
        <v>1177</v>
      </c>
      <c t="s" r="B35" s="4">
        <v>1205</v>
      </c>
    </row>
    <row spans="1:4" r="36">
      <c t="s" r="A36" s="4">
        <v>1199</v>
      </c>
      <c t="s" r="B36" s="4">
        <v>1208</v>
      </c>
    </row>
    <row spans="1:4" r="37">
      <c t="s" r="A37" s="4">
        <v>74</v>
      </c>
      <c t="n" r="B37" s="8">
        <v>0</v>
      </c>
      <c t="n" r="D37" s="6">
        <v>402422</v>
      </c>
    </row>
    <row spans="1:4" r="38">
      <c t="s" r="A38" s="4">
        <v>1209</v>
      </c>
    </row>
    <row spans="1:4" r="39">
      <c t="s" r="A39" s="3">
        <v>1193</v>
      </c>
    </row>
    <row spans="1:4" r="40">
      <c t="s" r="A40" s="4">
        <v>1195</v>
      </c>
      <c t="n" r="B40" s="6">
        <v>0</v>
      </c>
      <c t="n" r="D40" s="6">
        <v>64500</v>
      </c>
    </row>
    <row spans="1:4" r="41">
      <c t="s" r="A41" s="4">
        <v>1197</v>
      </c>
      <c t="n" r="B41" s="8">
        <v>64500</v>
      </c>
    </row>
    <row spans="1:4" r="42">
      <c t="s" r="A42" s="4">
        <v>1177</v>
      </c>
      <c t="s" r="B42" s="4">
        <v>1210</v>
      </c>
    </row>
    <row spans="1:4" r="43">
      <c t="s" r="A43" s="4">
        <v>1199</v>
      </c>
      <c t="s" r="B43" s="4">
        <v>1208</v>
      </c>
    </row>
    <row spans="1:4" r="44">
      <c t="s" r="A44" s="4">
        <v>74</v>
      </c>
      <c t="n" r="B44" s="8">
        <v>0</v>
      </c>
      <c t="n" r="D44" s="6">
        <v>64500</v>
      </c>
    </row>
    <row spans="1:4" r="45">
      <c t="s" r="A45" s="4">
        <v>1211</v>
      </c>
    </row>
    <row spans="1:4" r="46">
      <c t="s" r="A46" s="3">
        <v>1193</v>
      </c>
    </row>
    <row spans="1:4" r="47">
      <c t="s" r="A47" s="4">
        <v>1195</v>
      </c>
      <c t="n" r="B47" s="6">
        <v>589312</v>
      </c>
      <c t="n" r="D47" s="6">
        <v>0</v>
      </c>
    </row>
    <row spans="1:4" r="48">
      <c t="s" r="A48" s="4">
        <v>1197</v>
      </c>
      <c t="n" r="B48" s="8">
        <v>620000</v>
      </c>
    </row>
    <row spans="1:4" r="49">
      <c t="s" r="A49" s="4">
        <v>1177</v>
      </c>
      <c t="s" r="B49" s="4">
        <v>1212</v>
      </c>
    </row>
    <row spans="1:4" r="50">
      <c t="s" r="A50" s="4">
        <v>1199</v>
      </c>
      <c t="s" r="B50" s="4">
        <v>1213</v>
      </c>
    </row>
    <row spans="1:4" r="51">
      <c t="s" r="A51" s="4">
        <v>74</v>
      </c>
      <c t="n" r="B51" s="8">
        <v>589312</v>
      </c>
      <c t="n" r="D51" s="6">
        <v>0</v>
      </c>
    </row>
    <row spans="1:4" r="52">
      <c t="s" r="A52" s="4">
        <v>1214</v>
      </c>
    </row>
    <row spans="1:4" r="53">
      <c t="s" r="A53" s="3">
        <v>1193</v>
      </c>
    </row>
    <row spans="1:4" r="54">
      <c t="s" r="A54" s="4">
        <v>1195</v>
      </c>
      <c t="n" r="B54" s="6">
        <v>546461</v>
      </c>
      <c t="n" r="D54" s="6">
        <v>0</v>
      </c>
    </row>
    <row spans="1:4" r="55">
      <c t="s" r="A55" s="4">
        <v>1197</v>
      </c>
      <c t="n" r="B55" s="8">
        <v>575000</v>
      </c>
    </row>
    <row spans="1:4" r="56">
      <c t="s" r="A56" s="4">
        <v>1177</v>
      </c>
      <c t="s" r="B56" s="4">
        <v>585</v>
      </c>
    </row>
    <row spans="1:4" r="57">
      <c t="s" r="A57" s="4">
        <v>1199</v>
      </c>
      <c t="s" r="B57" s="4">
        <v>1215</v>
      </c>
    </row>
    <row spans="1:4" r="58">
      <c t="s" r="A58" s="4">
        <v>74</v>
      </c>
      <c t="n" r="B58" s="8">
        <v>546461</v>
      </c>
      <c t="n" r="D58" s="6">
        <v>0</v>
      </c>
    </row>
    <row spans="1:4" r="59">
      <c t="s" r="A59" s="4">
        <v>1216</v>
      </c>
    </row>
    <row spans="1:4" r="60">
      <c t="s" r="A60" s="3">
        <v>1193</v>
      </c>
    </row>
    <row spans="1:4" r="61">
      <c t="s" r="A61" s="4">
        <v>1195</v>
      </c>
      <c t="n" r="B61" s="6">
        <v>420000</v>
      </c>
      <c t="n" r="D61" s="6">
        <v>420000</v>
      </c>
    </row>
    <row spans="1:4" r="62">
      <c t="s" r="A62" s="4">
        <v>1197</v>
      </c>
      <c t="n" r="B62" s="8">
        <v>420000</v>
      </c>
    </row>
    <row spans="1:4" r="63">
      <c t="s" r="A63" s="4">
        <v>1177</v>
      </c>
      <c t="s" r="B63" s="4">
        <v>1217</v>
      </c>
    </row>
    <row spans="1:4" r="64">
      <c t="s" r="A64" s="4">
        <v>1199</v>
      </c>
      <c t="s" r="B64" s="4">
        <v>1218</v>
      </c>
    </row>
    <row spans="1:4" r="65">
      <c t="s" r="A65" s="4">
        <v>74</v>
      </c>
      <c t="n" r="B65" s="8">
        <v>420000</v>
      </c>
      <c t="n" r="D65" s="6">
        <v>420000</v>
      </c>
    </row>
    <row spans="1:4" r="66">
      <c t="s" r="A66" s="4">
        <v>1219</v>
      </c>
    </row>
    <row spans="1:4" r="67">
      <c t="s" r="A67" s="3">
        <v>1193</v>
      </c>
    </row>
    <row spans="1:4" r="68">
      <c t="s" r="A68" s="4">
        <v>1195</v>
      </c>
      <c t="n" r="B68" s="6">
        <v>84750</v>
      </c>
      <c t="n" r="D68" s="6">
        <v>84399</v>
      </c>
    </row>
    <row spans="1:4" r="69">
      <c t="s" r="A69" s="4">
        <v>1197</v>
      </c>
      <c t="n" r="B69" s="8">
        <v>86000</v>
      </c>
    </row>
    <row spans="1:4" r="70">
      <c t="s" r="A70" s="4">
        <v>1177</v>
      </c>
      <c t="s" r="B70" s="4">
        <v>1220</v>
      </c>
    </row>
    <row spans="1:4" r="71">
      <c t="s" r="A71" s="4">
        <v>1199</v>
      </c>
      <c t="s" r="B71" s="4">
        <v>1218</v>
      </c>
    </row>
    <row spans="1:4" r="72">
      <c t="s" r="A72" s="4">
        <v>74</v>
      </c>
      <c t="n" r="B72" s="8">
        <v>84750</v>
      </c>
      <c t="n" r="D72" s="6">
        <v>84399</v>
      </c>
    </row>
    <row spans="1:4" r="73">
      <c t="s" r="A73" s="4">
        <v>1221</v>
      </c>
    </row>
    <row spans="1:4" r="74">
      <c t="s" r="A74" s="3">
        <v>1193</v>
      </c>
    </row>
    <row spans="1:4" r="75">
      <c t="s" r="A75" s="4">
        <v>1195</v>
      </c>
      <c t="n" r="B75" s="6">
        <v>286000</v>
      </c>
      <c t="n" r="D75" s="6">
        <v>0</v>
      </c>
    </row>
    <row spans="1:4" r="76">
      <c t="s" r="A76" s="4">
        <v>1197</v>
      </c>
      <c t="n" r="B76" s="8">
        <v>305000</v>
      </c>
    </row>
    <row spans="1:4" r="77">
      <c t="s" r="A77" s="4">
        <v>1177</v>
      </c>
      <c t="s" r="B77" s="4">
        <v>1198</v>
      </c>
    </row>
    <row spans="1:4" r="78">
      <c t="s" r="A78" s="4">
        <v>1199</v>
      </c>
      <c t="s" r="B78" s="4">
        <v>1200</v>
      </c>
    </row>
    <row spans="1:4" r="79">
      <c t="s" r="A79" s="4">
        <v>74</v>
      </c>
      <c t="n" r="B79" s="8">
        <v>286000</v>
      </c>
      <c t="n" r="D79" s="6">
        <v>0</v>
      </c>
    </row>
    <row spans="1:4" r="80">
      <c t="s" r="A80" s="4">
        <v>1222</v>
      </c>
    </row>
    <row spans="1:4" r="81">
      <c t="s" r="A81" s="3">
        <v>1193</v>
      </c>
    </row>
    <row spans="1:4" r="82">
      <c t="s" r="A82" s="4">
        <v>1195</v>
      </c>
      <c t="n" r="B82" s="6">
        <v>332763</v>
      </c>
      <c t="n" r="D82" s="6">
        <v>332706</v>
      </c>
    </row>
    <row spans="1:4" r="83">
      <c t="s" r="A83" s="4">
        <v>1197</v>
      </c>
      <c t="n" r="B83" s="8">
        <v>333000</v>
      </c>
    </row>
    <row spans="1:4" r="84">
      <c t="s" r="A84" s="4">
        <v>1177</v>
      </c>
      <c t="s" r="B84" s="4">
        <v>1223</v>
      </c>
    </row>
    <row spans="1:4" r="85">
      <c t="s" r="A85" s="4">
        <v>1199</v>
      </c>
      <c t="s" r="B85" s="4">
        <v>1224</v>
      </c>
    </row>
    <row spans="1:4" r="86">
      <c t="s" r="A86" s="4">
        <v>74</v>
      </c>
      <c t="n" r="B86" s="8">
        <v>332763</v>
      </c>
      <c t="n" r="D86" s="6">
        <v>332706</v>
      </c>
    </row>
    <row spans="1:4" r="87">
      <c t="s" r="A87" s="4">
        <v>1225</v>
      </c>
    </row>
    <row spans="1:4" r="88">
      <c t="s" r="A88" s="3">
        <v>1193</v>
      </c>
    </row>
    <row spans="1:4" r="89">
      <c t="s" r="A89" s="4">
        <v>1195</v>
      </c>
      <c t="n" r="B89" s="6">
        <v>76942</v>
      </c>
      <c t="n" r="D89" s="6">
        <v>76648</v>
      </c>
    </row>
    <row spans="1:4" r="90">
      <c t="s" r="A90" s="4">
        <v>1197</v>
      </c>
      <c t="n" r="B90" s="8">
        <v>78000</v>
      </c>
    </row>
    <row spans="1:4" r="91">
      <c t="s" r="A91" s="4">
        <v>1177</v>
      </c>
      <c t="s" r="B91" s="4">
        <v>591</v>
      </c>
    </row>
    <row spans="1:4" r="92">
      <c t="s" r="A92" s="4">
        <v>1199</v>
      </c>
      <c t="s" r="B92" s="4">
        <v>1224</v>
      </c>
    </row>
    <row spans="1:4" r="93">
      <c t="s" r="A93" s="4">
        <v>74</v>
      </c>
      <c t="n" r="B93" s="8">
        <v>76942</v>
      </c>
      <c t="n" r="D93" s="6">
        <v>76648</v>
      </c>
    </row>
    <row spans="1:4" r="94">
      <c t="s" r="A94" s="4">
        <v>1226</v>
      </c>
    </row>
    <row spans="1:4" r="95">
      <c t="s" r="A95" s="3">
        <v>1193</v>
      </c>
    </row>
    <row spans="1:4" r="96">
      <c t="s" r="A96" s="4">
        <v>1195</v>
      </c>
      <c t="n" r="B96" s="6">
        <v>39252</v>
      </c>
      <c t="n" r="D96" s="6">
        <v>39049</v>
      </c>
    </row>
    <row spans="1:4" r="97">
      <c t="s" r="A97" s="4">
        <v>1197</v>
      </c>
      <c t="n" r="B97" s="8">
        <v>40000</v>
      </c>
    </row>
    <row spans="1:4" r="98">
      <c t="s" r="A98" s="4">
        <v>1177</v>
      </c>
      <c t="s" r="B98" s="4">
        <v>1169</v>
      </c>
    </row>
    <row spans="1:4" r="99">
      <c t="s" r="A99" s="4">
        <v>1199</v>
      </c>
      <c t="s" r="B99" s="4">
        <v>1224</v>
      </c>
    </row>
    <row spans="1:4" r="100">
      <c t="s" r="A100" s="4">
        <v>74</v>
      </c>
      <c t="n" r="B100" s="8">
        <v>39252</v>
      </c>
      <c t="n" r="D100" s="6">
        <v>39049</v>
      </c>
    </row>
    <row spans="1:4" r="101">
      <c t="s" r="A101" s="4">
        <v>1227</v>
      </c>
    </row>
    <row spans="1:4" r="102">
      <c t="s" r="A102" s="3">
        <v>1193</v>
      </c>
    </row>
    <row spans="1:4" r="103">
      <c t="s" r="A103" s="4">
        <v>1195</v>
      </c>
      <c t="n" r="B103" s="6">
        <v>307500</v>
      </c>
      <c t="n" r="D103" s="6">
        <v>0</v>
      </c>
    </row>
    <row spans="1:4" r="104">
      <c t="s" r="A104" s="4">
        <v>1197</v>
      </c>
      <c t="n" r="B104" s="8">
        <v>307500</v>
      </c>
    </row>
    <row spans="1:4" r="105">
      <c t="s" r="A105" s="4">
        <v>1177</v>
      </c>
      <c t="s" r="B105" s="4">
        <v>1202</v>
      </c>
    </row>
    <row spans="1:4" r="106">
      <c t="s" r="A106" s="4">
        <v>1199</v>
      </c>
      <c t="s" r="B106" s="4">
        <v>1228</v>
      </c>
    </row>
    <row spans="1:4" r="107">
      <c t="s" r="A107" s="4">
        <v>74</v>
      </c>
      <c t="n" r="B107" s="8">
        <v>307500</v>
      </c>
      <c t="n" r="D107" s="6">
        <v>0</v>
      </c>
    </row>
    <row spans="1:4" r="108">
      <c t="s" r="A108" s="4">
        <v>1229</v>
      </c>
    </row>
    <row spans="1:4" r="109">
      <c t="s" r="A109" s="3">
        <v>1193</v>
      </c>
    </row>
    <row spans="1:4" r="110">
      <c t="s" r="A110" s="4">
        <v>1195</v>
      </c>
      <c t="n" r="B110" s="6">
        <v>64835</v>
      </c>
      <c t="n" r="D110" s="6">
        <v>0</v>
      </c>
    </row>
    <row spans="1:4" r="111">
      <c t="s" r="A111" s="4">
        <v>1197</v>
      </c>
      <c t="n" r="B111" s="8">
        <v>65000</v>
      </c>
    </row>
    <row spans="1:4" r="112">
      <c t="s" r="A112" s="4">
        <v>1177</v>
      </c>
      <c t="s" r="B112" s="4">
        <v>591</v>
      </c>
    </row>
    <row spans="1:4" r="113">
      <c t="s" r="A113" s="4">
        <v>1199</v>
      </c>
      <c t="s" r="B113" s="4">
        <v>1228</v>
      </c>
    </row>
    <row spans="1:4" r="114">
      <c t="s" r="A114" s="4">
        <v>74</v>
      </c>
      <c t="n" r="B114" s="8">
        <v>64835</v>
      </c>
      <c t="n" r="D114" s="6">
        <v>0</v>
      </c>
    </row>
    <row spans="1:4" r="115">
      <c t="s" r="A115" s="4">
        <v>1230</v>
      </c>
    </row>
    <row spans="1:4" r="116">
      <c t="s" r="A116" s="3">
        <v>1193</v>
      </c>
    </row>
    <row spans="1:4" r="117">
      <c t="s" r="A117" s="4">
        <v>1195</v>
      </c>
      <c t="n" r="B117" s="6">
        <v>37002</v>
      </c>
      <c t="n" r="D117" s="6">
        <v>0</v>
      </c>
    </row>
    <row spans="1:4" r="118">
      <c t="s" r="A118" s="4">
        <v>1197</v>
      </c>
      <c t="n" r="B118" s="8">
        <v>37500</v>
      </c>
    </row>
    <row spans="1:4" r="119">
      <c t="s" r="A119" s="4">
        <v>1177</v>
      </c>
      <c t="s" r="B119" s="4">
        <v>501</v>
      </c>
    </row>
    <row spans="1:4" r="120">
      <c t="s" r="A120" s="4">
        <v>1199</v>
      </c>
      <c t="s" r="B120" s="4">
        <v>1228</v>
      </c>
    </row>
    <row spans="1:4" r="121">
      <c t="s" r="A121" s="4">
        <v>74</v>
      </c>
      <c t="n" r="B121" s="8">
        <v>37002</v>
      </c>
      <c t="n" r="D121" s="6">
        <v>0</v>
      </c>
    </row>
    <row spans="1:4" r="122">
      <c t="s" r="A122" s="4">
        <v>1231</v>
      </c>
    </row>
    <row spans="1:4" r="123">
      <c t="s" r="A123" s="3">
        <v>1193</v>
      </c>
    </row>
    <row spans="1:4" r="124">
      <c t="s" r="A124" s="4">
        <v>1195</v>
      </c>
      <c t="n" r="B124" s="6">
        <v>6342</v>
      </c>
      <c t="n" r="D124" s="6">
        <v>50054</v>
      </c>
    </row>
    <row spans="1:4" r="125">
      <c t="s" r="A125" s="4">
        <v>1197</v>
      </c>
      <c t="n" r="B125" s="8">
        <v>400000</v>
      </c>
    </row>
    <row spans="1:4" r="126">
      <c t="s" r="A126" s="4">
        <v>1177</v>
      </c>
      <c t="s" r="B126" s="4">
        <v>1232</v>
      </c>
    </row>
    <row spans="1:4" r="127">
      <c t="s" r="A127" s="4">
        <v>1199</v>
      </c>
      <c t="s" r="B127" s="4">
        <v>1233</v>
      </c>
    </row>
    <row spans="1:4" r="128">
      <c t="s" r="A128" s="4">
        <v>1234</v>
      </c>
      <c t="s" r="B128" s="4">
        <v>1235</v>
      </c>
    </row>
    <row spans="1:4" r="129">
      <c t="s" r="A129" s="4">
        <v>1236</v>
      </c>
      <c t="s" r="B129" s="4">
        <v>527</v>
      </c>
      <c t="s" r="C129" s="4">
        <v>527</v>
      </c>
    </row>
    <row spans="1:4" r="130">
      <c t="s" r="A130" s="4">
        <v>74</v>
      </c>
      <c t="n" r="B130" s="8">
        <v>6342</v>
      </c>
      <c t="n" r="D130" s="6">
        <v>50054</v>
      </c>
    </row>
    <row spans="1:4" r="131">
      <c t="s" r="A131" s="4">
        <v>1237</v>
      </c>
    </row>
    <row spans="1:4" r="132">
      <c t="s" r="A132" s="3">
        <v>1193</v>
      </c>
    </row>
    <row spans="1:4" r="133">
      <c t="s" r="A133" s="4">
        <v>1195</v>
      </c>
      <c t="n" r="B133" s="6">
        <v>0</v>
      </c>
      <c t="n" r="D133" s="6">
        <v>500000</v>
      </c>
    </row>
    <row spans="1:4" r="134">
      <c t="s" r="A134" s="4">
        <v>1197</v>
      </c>
      <c t="n" r="B134" s="8">
        <v>500000</v>
      </c>
    </row>
    <row spans="1:4" r="135">
      <c t="s" r="A135" s="4">
        <v>1177</v>
      </c>
      <c t="s" r="B135" s="4">
        <v>1198</v>
      </c>
    </row>
    <row spans="1:4" r="136">
      <c t="s" r="A136" s="4">
        <v>1199</v>
      </c>
      <c t="s" r="B136" s="4">
        <v>1238</v>
      </c>
    </row>
    <row spans="1:4" r="137">
      <c t="s" r="A137" s="4">
        <v>1234</v>
      </c>
      <c t="s" r="B137" s="4">
        <v>1235</v>
      </c>
    </row>
    <row spans="1:4" r="138">
      <c t="s" r="A138" s="4">
        <v>74</v>
      </c>
      <c t="n" r="B138" s="8">
        <v>0</v>
      </c>
      <c t="n" r="D138" s="6">
        <v>500000</v>
      </c>
    </row>
    <row spans="1:4" r="139">
      <c t="s" r="A139" s="4">
        <v>1239</v>
      </c>
    </row>
    <row spans="1:4" r="140">
      <c t="s" r="A140" s="3">
        <v>1193</v>
      </c>
    </row>
    <row spans="1:4" r="141">
      <c t="s" r="A141" s="4">
        <v>1195</v>
      </c>
      <c t="n" r="B141" s="6">
        <v>0</v>
      </c>
      <c t="n" r="D141" s="6">
        <v>0</v>
      </c>
    </row>
    <row spans="1:4" r="142">
      <c t="s" r="A142" s="4">
        <v>1197</v>
      </c>
      <c t="n" r="B142" s="8">
        <v>150000</v>
      </c>
    </row>
    <row spans="1:4" r="143">
      <c t="s" r="A143" s="4">
        <v>1177</v>
      </c>
      <c t="s" r="B143" s="4">
        <v>1240</v>
      </c>
    </row>
    <row spans="1:4" r="144">
      <c t="s" r="A144" s="4">
        <v>1199</v>
      </c>
      <c t="s" r="B144" s="4">
        <v>1241</v>
      </c>
    </row>
    <row spans="1:4" r="145">
      <c t="s" r="A145" s="4">
        <v>1234</v>
      </c>
      <c t="s" r="B145" s="4">
        <v>504</v>
      </c>
    </row>
    <row spans="1:4" r="146">
      <c t="s" r="A146" s="4">
        <v>1236</v>
      </c>
      <c t="s" r="B146" s="4">
        <v>527</v>
      </c>
      <c t="s" r="C146" s="4">
        <v>527</v>
      </c>
    </row>
    <row spans="1:4" r="147">
      <c t="s" r="A147" s="4">
        <v>74</v>
      </c>
      <c t="n" r="B147" s="8">
        <v>0</v>
      </c>
      <c t="n" r="D147" s="6">
        <v>0</v>
      </c>
    </row>
    <row spans="1:4" r="148">
      <c t="s" r="A148" s="4">
        <v>1242</v>
      </c>
    </row>
    <row spans="1:4" r="149">
      <c t="s" r="A149" s="3">
        <v>1193</v>
      </c>
    </row>
    <row spans="1:4" r="150">
      <c t="s" r="A150" s="4">
        <v>1195</v>
      </c>
      <c t="n" r="B150" s="8">
        <v>626366</v>
      </c>
      <c t="n" r="D150" s="6">
        <v>0</v>
      </c>
    </row>
    <row spans="1:4" r="151">
      <c t="s" r="A151" s="4">
        <v>1243</v>
      </c>
      <c t="n" r="C151" s="13">
        <v>1400000</v>
      </c>
    </row>
    <row spans="1:4" r="152">
      <c t="s" r="A152" s="4">
        <v>1177</v>
      </c>
      <c t="s" r="B152" s="4">
        <v>484</v>
      </c>
    </row>
    <row spans="1:4" r="153">
      <c t="s" r="A153" s="4">
        <v>1199</v>
      </c>
      <c t="s" r="B153" s="4">
        <v>1244</v>
      </c>
    </row>
    <row spans="1:4" r="154">
      <c t="s" r="A154" s="4">
        <v>1234</v>
      </c>
      <c t="s" r="B154" s="4">
        <v>555</v>
      </c>
    </row>
    <row spans="1:4" r="155">
      <c t="s" r="A155" s="4">
        <v>1236</v>
      </c>
      <c t="s" r="B155" s="4">
        <v>484</v>
      </c>
      <c t="s" r="C155" s="4">
        <v>484</v>
      </c>
    </row>
    <row spans="1:4" r="156">
      <c t="s" r="A156" s="4">
        <v>74</v>
      </c>
      <c t="n" r="B156" s="8">
        <v>626366</v>
      </c>
      <c t="n" r="D156" s="6">
        <v>0</v>
      </c>
    </row>
    <row spans="1:4" r="157">
      <c t="s" r="A157" s="4">
        <v>1245</v>
      </c>
    </row>
    <row spans="1:4" r="158">
      <c t="s" r="A158" s="3">
        <v>1193</v>
      </c>
    </row>
    <row spans="1:4" r="159">
      <c t="s" r="A159" s="4">
        <v>1195</v>
      </c>
      <c t="n" r="B159" s="8">
        <v>0</v>
      </c>
      <c t="n" r="D159" s="6">
        <v>800</v>
      </c>
    </row>
    <row spans="1:4" r="160">
      <c t="s" r="A160" s="4">
        <v>1243</v>
      </c>
      <c t="n" r="C160" s="13">
        <v>75000</v>
      </c>
    </row>
    <row spans="1:4" r="161">
      <c t="s" r="A161" s="4">
        <v>1177</v>
      </c>
      <c t="s" r="B161" s="4">
        <v>527</v>
      </c>
    </row>
    <row spans="1:4" r="162">
      <c t="s" r="A162" s="4">
        <v>1199</v>
      </c>
      <c t="s" r="B162" s="4">
        <v>1246</v>
      </c>
    </row>
    <row spans="1:4" r="163">
      <c t="s" r="A163" s="4">
        <v>1234</v>
      </c>
      <c t="s" r="B163" s="4">
        <v>1247</v>
      </c>
    </row>
    <row spans="1:4" r="164">
      <c t="s" r="A164" s="4">
        <v>1236</v>
      </c>
      <c t="s" r="B164" s="4">
        <v>527</v>
      </c>
      <c t="s" r="C164" s="4">
        <v>527</v>
      </c>
    </row>
    <row spans="1:4" r="165">
      <c t="s" r="A165" s="4">
        <v>74</v>
      </c>
      <c t="n" r="B165" s="8">
        <v>0</v>
      </c>
      <c t="n" r="D165" s="6">
        <v>800</v>
      </c>
    </row>
    <row spans="1:4" r="166">
      <c t="s" r="A166" s="4">
        <v>1248</v>
      </c>
    </row>
    <row spans="1:4" r="167">
      <c t="s" r="A167" s="3">
        <v>1193</v>
      </c>
    </row>
    <row spans="1:4" r="168">
      <c t="s" r="A168" s="4">
        <v>1195</v>
      </c>
      <c t="n" r="B168" s="6">
        <v>71491</v>
      </c>
      <c t="n" r="D168" s="6">
        <v>0</v>
      </c>
    </row>
    <row spans="1:4" r="169">
      <c t="s" r="A169" s="4">
        <v>1197</v>
      </c>
      <c t="n" r="B169" s="8">
        <v>110000</v>
      </c>
    </row>
    <row spans="1:4" r="170">
      <c t="s" r="A170" s="4">
        <v>1177</v>
      </c>
      <c t="s" r="B170" s="4">
        <v>527</v>
      </c>
    </row>
    <row spans="1:4" r="171">
      <c t="s" r="A171" s="4">
        <v>1199</v>
      </c>
      <c t="s" r="B171" s="4">
        <v>1100</v>
      </c>
    </row>
    <row spans="1:4" r="172">
      <c t="s" r="A172" s="4">
        <v>1234</v>
      </c>
      <c t="s" r="B172" s="4">
        <v>1235</v>
      </c>
    </row>
    <row spans="1:4" r="173">
      <c t="s" r="A173" s="4">
        <v>1236</v>
      </c>
      <c t="s" r="B173" s="4">
        <v>527</v>
      </c>
      <c t="s" r="C173" s="4">
        <v>527</v>
      </c>
    </row>
    <row spans="1:4" r="174">
      <c t="s" r="A174" s="4">
        <v>74</v>
      </c>
      <c t="n" r="B174" s="8">
        <v>71491</v>
      </c>
      <c t="n" r="D174" s="6">
        <v>0</v>
      </c>
    </row>
    <row spans="1:4" r="175">
      <c t="s" r="A175" s="4">
        <v>1249</v>
      </c>
    </row>
    <row spans="1:4" r="176">
      <c t="s" r="A176" s="3">
        <v>1193</v>
      </c>
    </row>
    <row spans="1:4" r="177">
      <c t="s" r="A177" s="4">
        <v>1195</v>
      </c>
      <c t="n" r="B177" s="6">
        <v>17441</v>
      </c>
      <c t="n" r="D177" s="6">
        <v>0</v>
      </c>
    </row>
    <row spans="1:4" r="178">
      <c t="s" r="A178" s="4">
        <v>1197</v>
      </c>
      <c t="n" r="B178" s="8">
        <v>50000</v>
      </c>
    </row>
    <row spans="1:4" r="179">
      <c t="s" r="A179" s="4">
        <v>1177</v>
      </c>
      <c t="s" r="B179" s="4">
        <v>484</v>
      </c>
    </row>
    <row spans="1:4" r="180">
      <c t="s" r="A180" s="4">
        <v>1199</v>
      </c>
      <c t="s" r="B180" s="4">
        <v>1250</v>
      </c>
    </row>
    <row spans="1:4" r="181">
      <c t="s" r="A181" s="4">
        <v>1234</v>
      </c>
      <c t="s" r="B181" s="4">
        <v>1235</v>
      </c>
    </row>
    <row spans="1:4" r="182">
      <c t="s" r="A182" s="4">
        <v>1236</v>
      </c>
      <c t="s" r="B182" s="4">
        <v>484</v>
      </c>
      <c t="s" r="C182" s="4">
        <v>484</v>
      </c>
    </row>
    <row spans="1:4" r="183">
      <c t="s" r="A183" s="4">
        <v>74</v>
      </c>
      <c t="n" r="B183" s="8">
        <v>17441</v>
      </c>
      <c t="n" r="D183" s="6">
        <v>0</v>
      </c>
    </row>
    <row spans="1:4" r="184">
      <c t="s" r="A184" s="4">
        <v>1251</v>
      </c>
    </row>
    <row spans="1:4" r="185">
      <c t="s" r="A185" s="3">
        <v>1193</v>
      </c>
    </row>
    <row spans="1:4" r="186">
      <c t="s" r="A186" s="4">
        <v>1195</v>
      </c>
      <c t="n" r="B186" s="8">
        <v>625833</v>
      </c>
      <c t="n" r="D186" s="6">
        <v>650725</v>
      </c>
    </row>
    <row spans="1:4" r="187">
      <c t="s" r="A187" s="4">
        <v>1243</v>
      </c>
      <c t="n" r="C187" s="13">
        <v>650000</v>
      </c>
    </row>
    <row spans="1:4" r="188">
      <c t="s" r="A188" s="4">
        <v>1177</v>
      </c>
      <c t="s" r="B188" s="4">
        <v>1210</v>
      </c>
    </row>
    <row spans="1:4" r="189">
      <c t="s" r="A189" s="4">
        <v>1199</v>
      </c>
      <c t="s" r="B189" s="4">
        <v>1252</v>
      </c>
    </row>
    <row spans="1:4" r="190">
      <c t="s" r="A190" s="4">
        <v>1234</v>
      </c>
      <c t="s" r="B190" s="4">
        <v>1235</v>
      </c>
    </row>
    <row spans="1:4" r="191">
      <c t="s" r="A191" s="4">
        <v>1236</v>
      </c>
      <c t="s" r="B191" s="4">
        <v>1210</v>
      </c>
      <c t="s" r="C191" s="4">
        <v>1210</v>
      </c>
    </row>
    <row spans="1:4" r="192">
      <c t="s" r="A192" s="4">
        <v>74</v>
      </c>
      <c t="n" r="B192" s="8">
        <v>625833</v>
      </c>
      <c t="n" r="D192" s="6">
        <v>650725</v>
      </c>
    </row>
    <row spans="1:4" r="193">
      <c t="s" r="A193" s="4">
        <v>1253</v>
      </c>
    </row>
    <row spans="1:4" r="194">
      <c t="s" r="A194" s="3">
        <v>1193</v>
      </c>
    </row>
    <row spans="1:4" r="195">
      <c t="s" r="A195" s="4">
        <v>1195</v>
      </c>
      <c t="n" r="B195" s="8">
        <v>81356</v>
      </c>
      <c t="n" r="D195" s="6">
        <v>97925</v>
      </c>
    </row>
    <row spans="1:4" r="196">
      <c t="s" r="A196" s="4">
        <v>1243</v>
      </c>
      <c t="n" r="C196" s="13">
        <v>100000</v>
      </c>
    </row>
    <row spans="1:4" r="197">
      <c t="s" r="A197" s="4">
        <v>1177</v>
      </c>
      <c t="s" r="B197" s="4">
        <v>1254</v>
      </c>
    </row>
    <row spans="1:4" r="198">
      <c t="s" r="A198" s="4">
        <v>1199</v>
      </c>
      <c t="s" r="B198" s="4">
        <v>1255</v>
      </c>
    </row>
    <row spans="1:4" r="199">
      <c t="s" r="A199" s="4">
        <v>1234</v>
      </c>
      <c t="s" r="B199" s="4">
        <v>525</v>
      </c>
    </row>
    <row spans="1:4" r="200">
      <c t="s" r="A200" s="4">
        <v>1236</v>
      </c>
      <c t="s" r="B200" s="4">
        <v>1254</v>
      </c>
      <c t="s" r="C200" s="4">
        <v>1254</v>
      </c>
    </row>
    <row spans="1:4" r="201">
      <c t="s" r="A201" s="4">
        <v>74</v>
      </c>
      <c t="n" r="B201" s="8">
        <v>81356</v>
      </c>
      <c t="n" r="D201" s="6">
        <v>97925</v>
      </c>
    </row>
    <row spans="1:4" r="202">
      <c t="s" r="A202" s="4">
        <v>1256</v>
      </c>
    </row>
    <row spans="1:4" r="203">
      <c t="s" r="A203" s="3">
        <v>1193</v>
      </c>
    </row>
    <row spans="1:4" r="204">
      <c t="s" r="A204" s="4">
        <v>1195</v>
      </c>
      <c t="n" r="B204" s="6">
        <v>0</v>
      </c>
      <c t="n" r="D204" s="6">
        <v>146000</v>
      </c>
    </row>
    <row spans="1:4" r="205">
      <c t="s" r="A205" s="4">
        <v>1197</v>
      </c>
      <c t="n" r="B205" s="8">
        <v>221000</v>
      </c>
    </row>
    <row spans="1:4" r="206">
      <c t="s" r="A206" s="4">
        <v>1177</v>
      </c>
      <c t="s" r="B206" s="4">
        <v>1210</v>
      </c>
    </row>
    <row spans="1:4" r="207">
      <c t="s" r="A207" s="4">
        <v>1199</v>
      </c>
      <c t="s" r="B207" s="4">
        <v>1257</v>
      </c>
    </row>
    <row spans="1:4" r="208">
      <c t="s" r="A208" s="4">
        <v>1234</v>
      </c>
      <c t="s" r="B208" s="4">
        <v>1235</v>
      </c>
    </row>
    <row spans="1:4" r="209">
      <c t="s" r="A209" s="4">
        <v>74</v>
      </c>
      <c t="n" r="B209" s="8">
        <v>0</v>
      </c>
      <c t="n" r="D209" s="6">
        <v>146000</v>
      </c>
    </row>
    <row spans="1:4" r="210">
      <c t="s" r="A210" s="4">
        <v>1258</v>
      </c>
    </row>
    <row spans="1:4" r="211">
      <c t="s" r="A211" s="3">
        <v>1193</v>
      </c>
    </row>
    <row spans="1:4" r="212">
      <c t="s" r="A212" s="4">
        <v>1195</v>
      </c>
      <c t="n" r="B212" s="6">
        <v>439504</v>
      </c>
      <c t="n" r="D212" s="6">
        <v>201739</v>
      </c>
    </row>
    <row spans="1:4" r="213">
      <c t="s" r="A213" s="4">
        <v>1197</v>
      </c>
      <c t="n" r="B213" s="8">
        <v>500000</v>
      </c>
    </row>
    <row spans="1:4" r="214">
      <c t="s" r="A214" s="4">
        <v>1177</v>
      </c>
      <c t="s" r="B214" s="4">
        <v>1198</v>
      </c>
    </row>
    <row spans="1:4" r="215">
      <c t="s" r="A215" s="4">
        <v>1199</v>
      </c>
      <c t="s" r="B215" s="4">
        <v>1259</v>
      </c>
    </row>
    <row spans="1:4" r="216">
      <c t="s" r="A216" s="4">
        <v>1234</v>
      </c>
      <c t="s" r="B216" s="4">
        <v>1235</v>
      </c>
    </row>
    <row spans="1:4" r="217">
      <c t="s" r="A217" s="4">
        <v>1236</v>
      </c>
      <c t="s" r="B217" s="4">
        <v>1198</v>
      </c>
      <c t="s" r="C217" s="4">
        <v>1198</v>
      </c>
    </row>
    <row spans="1:4" r="218">
      <c t="s" r="A218" s="4">
        <v>74</v>
      </c>
      <c t="n" r="B218" s="8">
        <v>439504</v>
      </c>
      <c t="n" r="D218" s="6">
        <v>201739</v>
      </c>
    </row>
    <row spans="1:4" r="219">
      <c t="s" r="A219" s="4">
        <v>1260</v>
      </c>
    </row>
    <row spans="1:4" r="220">
      <c t="s" r="A220" s="3">
        <v>1193</v>
      </c>
    </row>
    <row spans="1:4" r="221">
      <c t="s" r="A221" s="4">
        <v>1195</v>
      </c>
      <c t="n" r="B221" s="6">
        <v>0</v>
      </c>
      <c t="n" r="D221" s="6">
        <v>2000</v>
      </c>
    </row>
    <row spans="1:4" r="222">
      <c t="s" r="A222" s="4">
        <v>1197</v>
      </c>
      <c t="n" r="B222" s="8">
        <v>30000</v>
      </c>
    </row>
    <row spans="1:4" r="223">
      <c t="s" r="A223" s="4">
        <v>1177</v>
      </c>
      <c t="s" r="B223" s="4">
        <v>484</v>
      </c>
    </row>
    <row spans="1:4" r="224">
      <c t="s" r="A224" s="4">
        <v>1199</v>
      </c>
      <c t="s" r="B224" s="4">
        <v>1261</v>
      </c>
    </row>
    <row spans="1:4" r="225">
      <c t="s" r="A225" s="4">
        <v>1234</v>
      </c>
      <c t="s" r="B225" s="4">
        <v>492</v>
      </c>
    </row>
    <row spans="1:4" r="226">
      <c t="s" r="A226" s="4">
        <v>74</v>
      </c>
      <c t="n" r="B226" s="8">
        <v>0</v>
      </c>
      <c t="n" r="D226" s="6">
        <v>2000</v>
      </c>
    </row>
    <row spans="1:4" r="227">
      <c t="s" r="A227" s="4">
        <v>1262</v>
      </c>
    </row>
    <row spans="1:4" r="228">
      <c t="s" r="A228" s="3">
        <v>1193</v>
      </c>
    </row>
    <row spans="1:4" r="229">
      <c t="s" r="A229" s="4">
        <v>1195</v>
      </c>
      <c t="n" r="B229" s="6">
        <v>48300</v>
      </c>
      <c t="n" r="D229" s="6">
        <v>56697</v>
      </c>
    </row>
    <row spans="1:4" r="230">
      <c t="s" r="A230" s="4">
        <v>1197</v>
      </c>
      <c t="n" r="B230" s="8">
        <v>61000</v>
      </c>
    </row>
    <row spans="1:4" r="231">
      <c t="s" r="A231" s="4">
        <v>1177</v>
      </c>
      <c t="s" r="B231" s="4">
        <v>1263</v>
      </c>
    </row>
    <row spans="1:4" r="232">
      <c t="s" r="A232" s="4">
        <v>1199</v>
      </c>
      <c t="s" r="B232" s="4">
        <v>1264</v>
      </c>
    </row>
    <row spans="1:4" r="233">
      <c t="s" r="A233" s="4">
        <v>74</v>
      </c>
      <c t="n" r="B233" s="8">
        <v>48300</v>
      </c>
      <c t="n" r="D233" s="6">
        <v>56697</v>
      </c>
    </row>
    <row spans="1:4" r="234">
      <c t="s" r="A234" s="4">
        <v>1265</v>
      </c>
    </row>
    <row spans="1:4" r="235">
      <c t="s" r="A235" s="3">
        <v>1193</v>
      </c>
    </row>
    <row spans="1:4" r="236">
      <c t="s" r="A236" s="4">
        <v>1195</v>
      </c>
      <c t="n" r="B236" s="6">
        <v>43241</v>
      </c>
      <c t="n" r="D236" s="6">
        <v>88000</v>
      </c>
    </row>
    <row spans="1:4" r="237">
      <c t="s" r="A237" s="4">
        <v>1197</v>
      </c>
      <c t="n" r="B237" s="8">
        <v>72688</v>
      </c>
    </row>
    <row spans="1:4" r="238">
      <c t="s" r="A238" s="4">
        <v>1177</v>
      </c>
      <c t="s" r="B238" s="4">
        <v>1240</v>
      </c>
    </row>
    <row spans="1:4" r="239">
      <c t="s" r="A239" s="4">
        <v>1199</v>
      </c>
      <c t="s" r="B239" s="4">
        <v>1266</v>
      </c>
    </row>
    <row spans="1:4" r="240">
      <c t="s" r="A240" s="4">
        <v>1234</v>
      </c>
      <c t="s" r="B240" s="4">
        <v>504</v>
      </c>
    </row>
    <row spans="1:4" r="241">
      <c t="s" r="A241" s="4">
        <v>74</v>
      </c>
      <c t="n" r="B241" s="8">
        <v>43241</v>
      </c>
      <c t="n" r="D241" s="6">
        <v>88000</v>
      </c>
    </row>
    <row spans="1:4" r="242">
      <c t="s" r="A242" s="4">
        <v>1267</v>
      </c>
    </row>
    <row spans="1:4" r="243">
      <c t="s" r="A243" s="3">
        <v>1193</v>
      </c>
    </row>
    <row spans="1:4" r="244">
      <c t="s" r="A244" s="4">
        <v>1195</v>
      </c>
      <c t="n" r="B244" s="6">
        <v>277194</v>
      </c>
      <c t="n" r="D244" s="6">
        <v>93943</v>
      </c>
    </row>
    <row spans="1:4" r="245">
      <c t="s" r="A245" s="4">
        <v>1197</v>
      </c>
      <c t="n" r="B245" s="8">
        <v>450000</v>
      </c>
    </row>
    <row spans="1:4" r="246">
      <c t="s" r="A246" s="4">
        <v>1177</v>
      </c>
      <c t="s" r="B246" s="4">
        <v>1198</v>
      </c>
    </row>
    <row spans="1:4" r="247">
      <c t="s" r="A247" s="4">
        <v>1199</v>
      </c>
      <c t="s" r="B247" s="4">
        <v>1268</v>
      </c>
    </row>
    <row spans="1:4" r="248">
      <c t="s" r="A248" s="4">
        <v>1234</v>
      </c>
      <c t="s" r="B248" s="4">
        <v>1235</v>
      </c>
    </row>
    <row spans="1:4" r="249">
      <c t="s" r="A249" s="4">
        <v>1236</v>
      </c>
      <c t="s" r="B249" s="4">
        <v>527</v>
      </c>
      <c t="s" r="C249" s="4">
        <v>527</v>
      </c>
    </row>
    <row spans="1:4" r="250">
      <c t="s" r="A250" s="4">
        <v>74</v>
      </c>
      <c t="n" r="B250" s="8">
        <v>277194</v>
      </c>
      <c t="n" r="D250" s="6">
        <v>93943</v>
      </c>
    </row>
    <row spans="1:4" r="251">
      <c t="s" r="A251" s="4">
        <v>1269</v>
      </c>
    </row>
    <row spans="1:4" r="252">
      <c t="s" r="A252" s="3">
        <v>1193</v>
      </c>
    </row>
    <row spans="1:4" r="253">
      <c t="s" r="A253" s="4">
        <v>1195</v>
      </c>
      <c t="n" r="B253" s="6">
        <v>59996</v>
      </c>
      <c t="n" r="D253" s="6">
        <v>0</v>
      </c>
    </row>
    <row spans="1:4" r="254">
      <c t="s" r="A254" s="4">
        <v>1197</v>
      </c>
      <c t="n" r="B254" s="8">
        <v>59996</v>
      </c>
    </row>
    <row spans="1:4" r="255">
      <c t="s" r="A255" s="4">
        <v>1177</v>
      </c>
      <c t="s" r="B255" s="4">
        <v>1270</v>
      </c>
    </row>
    <row spans="1:4" r="256">
      <c t="s" r="A256" s="4">
        <v>1199</v>
      </c>
      <c t="s" r="B256" s="4">
        <v>1271</v>
      </c>
    </row>
    <row spans="1:4" r="257">
      <c t="s" r="A257" s="4">
        <v>74</v>
      </c>
      <c t="n" r="B257" s="8">
        <v>59996</v>
      </c>
      <c t="n" r="D257" s="6">
        <v>0</v>
      </c>
    </row>
    <row spans="1:4" r="258">
      <c t="s" r="A258" s="4">
        <v>1272</v>
      </c>
    </row>
    <row spans="1:4" r="259">
      <c t="s" r="A259" s="3">
        <v>1193</v>
      </c>
    </row>
    <row spans="1:4" r="260">
      <c t="s" r="A260" s="4">
        <v>1195</v>
      </c>
      <c t="n" r="B260" s="6">
        <v>108987</v>
      </c>
      <c t="n" r="D260" s="6">
        <v>0</v>
      </c>
    </row>
    <row spans="1:4" r="261">
      <c t="s" r="A261" s="4">
        <v>1197</v>
      </c>
      <c t="n" r="B261" s="8">
        <v>108987</v>
      </c>
    </row>
    <row spans="1:4" r="262">
      <c t="s" r="A262" s="4">
        <v>1177</v>
      </c>
      <c t="s" r="B262" s="4">
        <v>1254</v>
      </c>
    </row>
    <row spans="1:4" r="263">
      <c t="s" r="A263" s="4">
        <v>1199</v>
      </c>
      <c t="s" r="B263" s="4">
        <v>1273</v>
      </c>
    </row>
    <row spans="1:4" r="264">
      <c t="s" r="A264" s="4">
        <v>74</v>
      </c>
      <c t="n" r="B264" s="8">
        <v>108987</v>
      </c>
      <c t="n" r="D264" s="6">
        <v>0</v>
      </c>
    </row>
    <row spans="1:4" r="265">
      <c t="s" r="A265" s="4">
        <v>1274</v>
      </c>
    </row>
    <row spans="1:4" r="266">
      <c t="s" r="A266" s="3">
        <v>1193</v>
      </c>
    </row>
    <row spans="1:4" r="267">
      <c t="s" r="A267" s="4">
        <v>1195</v>
      </c>
      <c t="n" r="B267" s="6">
        <v>339062</v>
      </c>
      <c t="n" r="D267" s="6">
        <v>0</v>
      </c>
    </row>
    <row spans="1:4" r="268">
      <c t="s" r="A268" s="4">
        <v>1197</v>
      </c>
      <c t="n" r="B268" s="8">
        <v>800000</v>
      </c>
    </row>
    <row spans="1:4" r="269">
      <c t="s" r="A269" s="4">
        <v>1177</v>
      </c>
      <c t="s" r="B269" s="4">
        <v>1275</v>
      </c>
    </row>
    <row spans="1:4" r="270">
      <c t="s" r="A270" s="4">
        <v>1199</v>
      </c>
      <c t="s" r="B270" s="4">
        <v>1276</v>
      </c>
    </row>
    <row spans="1:4" r="271">
      <c t="s" r="A271" s="4">
        <v>1234</v>
      </c>
      <c t="s" r="B271" s="4">
        <v>1235</v>
      </c>
    </row>
    <row spans="1:4" r="272">
      <c t="s" r="A272" s="4">
        <v>1236</v>
      </c>
      <c t="s" r="B272" s="4">
        <v>1275</v>
      </c>
      <c t="s" r="C272" s="4">
        <v>1275</v>
      </c>
    </row>
    <row spans="1:4" r="273">
      <c t="s" r="A273" s="4">
        <v>74</v>
      </c>
      <c t="n" r="B273" s="8">
        <v>339062</v>
      </c>
      <c t="n" r="D273" s="6">
        <v>0</v>
      </c>
    </row>
    <row spans="1:4" r="274">
      <c t="s" r="A274" s="4">
        <v>1277</v>
      </c>
    </row>
    <row spans="1:4" r="275">
      <c t="s" r="A275" s="3">
        <v>1193</v>
      </c>
    </row>
    <row spans="1:4" r="276">
      <c t="s" r="A276" s="4">
        <v>1195</v>
      </c>
      <c t="n" r="B276" s="8">
        <v>43450</v>
      </c>
      <c t="n" r="D276" s="6">
        <v>0</v>
      </c>
    </row>
    <row spans="1:4" r="277">
      <c t="s" r="A277" s="4">
        <v>1243</v>
      </c>
      <c t="n" r="C277" s="13">
        <v>95000</v>
      </c>
    </row>
    <row spans="1:4" r="278">
      <c t="s" r="A278" s="4">
        <v>1177</v>
      </c>
      <c t="s" r="B278" s="4">
        <v>1278</v>
      </c>
    </row>
    <row spans="1:4" r="279">
      <c t="s" r="A279" s="4">
        <v>1199</v>
      </c>
      <c t="s" r="B279" s="4">
        <v>1279</v>
      </c>
    </row>
    <row spans="1:4" r="280">
      <c t="s" r="A280" s="4">
        <v>1234</v>
      </c>
      <c t="s" r="B280" s="4">
        <v>521</v>
      </c>
    </row>
    <row spans="1:4" r="281">
      <c t="s" r="A281" s="4">
        <v>74</v>
      </c>
      <c t="n" r="B281" s="8">
        <v>43450</v>
      </c>
      <c t="n" r="D281" s="6">
        <v>0</v>
      </c>
    </row>
    <row spans="1:4" r="282">
      <c t="s" r="A282" s="4">
        <v>1280</v>
      </c>
    </row>
    <row spans="1:4" r="283">
      <c t="s" r="A283" s="3">
        <v>1193</v>
      </c>
    </row>
    <row spans="1:4" r="284">
      <c t="s" r="A284" s="4">
        <v>1195</v>
      </c>
      <c t="n" r="B284" s="6">
        <v>0</v>
      </c>
      <c t="n" r="D284" s="6">
        <v>0</v>
      </c>
    </row>
    <row spans="1:4" r="285">
      <c t="s" r="A285" s="4">
        <v>1197</v>
      </c>
      <c t="n" r="B285" s="8">
        <v>40000</v>
      </c>
    </row>
    <row spans="1:4" r="286">
      <c t="s" r="A286" s="4">
        <v>1177</v>
      </c>
      <c t="s" r="B286" s="4">
        <v>1278</v>
      </c>
    </row>
    <row spans="1:4" r="287">
      <c t="s" r="A287" s="4">
        <v>1199</v>
      </c>
      <c t="s" r="B287" s="4">
        <v>1281</v>
      </c>
    </row>
    <row spans="1:4" r="288">
      <c t="s" r="A288" s="4">
        <v>1234</v>
      </c>
      <c t="s" r="B288" s="4">
        <v>493</v>
      </c>
    </row>
    <row spans="1:4" r="289">
      <c t="s" r="A289" s="4">
        <v>1236</v>
      </c>
      <c t="s" r="B289" s="4">
        <v>1282</v>
      </c>
      <c t="s" r="C289" s="4">
        <v>1282</v>
      </c>
    </row>
    <row spans="1:4" r="290">
      <c t="s" r="A290" s="4">
        <v>74</v>
      </c>
      <c t="n" r="B290" s="8">
        <v>0</v>
      </c>
      <c t="n" r="D290" s="6">
        <v>0</v>
      </c>
    </row>
    <row spans="1:4" r="291">
      <c t="s" r="A291" s="4">
        <v>1283</v>
      </c>
    </row>
    <row spans="1:4" r="292">
      <c t="s" r="A292" s="3">
        <v>1193</v>
      </c>
    </row>
    <row spans="1:4" r="293">
      <c t="s" r="A293" s="4">
        <v>1195</v>
      </c>
      <c t="n" r="B293" s="6">
        <v>69339</v>
      </c>
      <c t="n" r="D293" s="6">
        <v>0</v>
      </c>
    </row>
    <row spans="1:4" r="294">
      <c t="s" r="A294" s="4">
        <v>1197</v>
      </c>
      <c t="n" r="B294" s="8">
        <v>130000</v>
      </c>
    </row>
    <row spans="1:4" r="295">
      <c t="s" r="A295" s="4">
        <v>1177</v>
      </c>
      <c t="s" r="B295" s="4">
        <v>484</v>
      </c>
    </row>
    <row spans="1:4" r="296">
      <c t="s" r="A296" s="4">
        <v>1199</v>
      </c>
      <c t="s" r="B296" s="4">
        <v>1284</v>
      </c>
    </row>
    <row spans="1:4" r="297">
      <c t="s" r="A297" s="4">
        <v>1234</v>
      </c>
      <c t="s" r="B297" s="4">
        <v>492</v>
      </c>
    </row>
    <row spans="1:4" r="298">
      <c t="s" r="A298" s="4">
        <v>1236</v>
      </c>
      <c t="s" r="B298" s="4">
        <v>484</v>
      </c>
      <c t="s" r="C298" s="4">
        <v>484</v>
      </c>
    </row>
    <row spans="1:4" r="299">
      <c t="s" r="A299" s="4">
        <v>74</v>
      </c>
      <c t="n" r="B299" s="8">
        <v>69339</v>
      </c>
      <c t="n" r="D299" s="6">
        <v>0</v>
      </c>
    </row>
    <row spans="1:4" r="300">
      <c t="s" r="A300" s="4">
        <v>1285</v>
      </c>
    </row>
    <row spans="1:4" r="301">
      <c t="s" r="A301" s="3">
        <v>1193</v>
      </c>
    </row>
    <row spans="1:4" r="302">
      <c t="s" r="A302" s="4">
        <v>1195</v>
      </c>
      <c t="n" r="B302" s="8">
        <v>29475</v>
      </c>
      <c t="n" r="D302" s="6">
        <v>0</v>
      </c>
    </row>
    <row spans="1:4" r="303">
      <c t="s" r="A303" s="4">
        <v>1243</v>
      </c>
      <c t="n" r="C303" s="13">
        <v>35000</v>
      </c>
    </row>
    <row spans="1:4" r="304">
      <c t="s" r="A304" s="4">
        <v>1177</v>
      </c>
      <c t="s" r="B304" s="4">
        <v>484</v>
      </c>
    </row>
    <row spans="1:4" r="305">
      <c t="s" r="A305" s="4">
        <v>1199</v>
      </c>
      <c t="s" r="B305" s="4">
        <v>1286</v>
      </c>
    </row>
    <row spans="1:4" r="306">
      <c t="s" r="A306" s="4">
        <v>1234</v>
      </c>
      <c t="s" r="B306" s="4">
        <v>492</v>
      </c>
    </row>
    <row spans="1:4" r="307">
      <c t="s" r="A307" s="4">
        <v>1236</v>
      </c>
      <c t="s" r="B307" s="4">
        <v>484</v>
      </c>
      <c t="s" r="C307" s="4">
        <v>484</v>
      </c>
    </row>
    <row spans="1:4" r="308">
      <c t="s" r="A308" s="4">
        <v>74</v>
      </c>
      <c t="n" r="B308" s="8">
        <v>29475</v>
      </c>
      <c t="n" r="D308" s="6">
        <v>0</v>
      </c>
    </row>
    <row spans="1:4" r="309">
      <c t="s" r="A309" s="4">
        <v>1287</v>
      </c>
    </row>
    <row spans="1:4" r="310">
      <c t="s" r="A310" s="3">
        <v>1193</v>
      </c>
    </row>
    <row spans="1:4" r="311">
      <c t="s" r="A311" s="4">
        <v>1195</v>
      </c>
      <c t="n" r="B311" s="6">
        <v>356568</v>
      </c>
      <c t="n" r="D311" s="6">
        <v>214423</v>
      </c>
    </row>
    <row spans="1:4" r="312">
      <c t="s" r="A312" s="4">
        <v>1197</v>
      </c>
      <c t="n" r="B312" s="8">
        <v>356568</v>
      </c>
    </row>
    <row spans="1:4" r="313">
      <c t="s" r="A313" s="4">
        <v>1177</v>
      </c>
      <c t="s" r="B313" s="4">
        <v>1288</v>
      </c>
    </row>
    <row spans="1:4" r="314">
      <c t="s" r="A314" s="4">
        <v>74</v>
      </c>
      <c t="n" r="B314" s="8">
        <v>356568</v>
      </c>
      <c t="n" r="D314" s="6">
        <v>214423</v>
      </c>
    </row>
    <row spans="1:4" r="315">
      <c t="s" r="A315" s="4">
        <v>1289</v>
      </c>
    </row>
    <row spans="1:4" r="316">
      <c t="s" r="A316" s="3">
        <v>1193</v>
      </c>
    </row>
    <row spans="1:4" r="317">
      <c t="s" r="A317" s="4">
        <v>1195</v>
      </c>
      <c t="n" r="B317" s="6">
        <v>6462762</v>
      </c>
    </row>
    <row spans="1:4" r="318">
      <c t="s" r="A318" s="4">
        <v>74</v>
      </c>
      <c t="n" r="B318" s="6">
        <v>6462762</v>
      </c>
    </row>
    <row spans="1:4" r="319">
      <c t="s" r="A319" s="4">
        <v>1290</v>
      </c>
    </row>
    <row spans="1:4" r="320">
      <c t="s" r="A320" s="3">
        <v>1193</v>
      </c>
    </row>
    <row spans="1:4" r="321">
      <c t="s" r="A321" s="4">
        <v>1291</v>
      </c>
      <c t="n" r="B321" s="6">
        <v>509770</v>
      </c>
      <c t="n" r="D321" s="8">
        <v>43326</v>
      </c>
    </row>
    <row spans="1:4" r="322">
      <c t="s" r="A322" s="4">
        <v>1292</v>
      </c>
    </row>
    <row spans="1:4" r="323">
      <c t="s" r="A323" s="3">
        <v>1193</v>
      </c>
    </row>
    <row spans="1:4" r="324">
      <c t="s" r="A324" s="4">
        <v>1195</v>
      </c>
      <c t="n" r="B324" s="6">
        <v>147400</v>
      </c>
    </row>
    <row spans="1:4" r="325">
      <c t="s" r="A325" s="4">
        <v>74</v>
      </c>
      <c t="n" r="B325" s="6">
        <v>147400</v>
      </c>
    </row>
    <row spans="1:4" r="326">
      <c t="s" r="A326" s="4">
        <v>1293</v>
      </c>
    </row>
    <row spans="1:4" r="327">
      <c t="s" r="A327" s="3">
        <v>1193</v>
      </c>
    </row>
    <row spans="1:4" r="328">
      <c t="s" r="A328" s="4">
        <v>1195</v>
      </c>
      <c t="n" r="B328" s="6">
        <v>64000</v>
      </c>
    </row>
    <row spans="1:4" r="329">
      <c t="s" r="A329" s="4">
        <v>74</v>
      </c>
      <c t="n" r="B329" s="6">
        <v>64000</v>
      </c>
    </row>
    <row spans="1:4" r="330">
      <c t="s" r="A330" s="4">
        <v>1294</v>
      </c>
    </row>
    <row spans="1:4" r="331">
      <c t="s" r="A331" s="3">
        <v>1193</v>
      </c>
    </row>
    <row spans="1:4" r="332">
      <c t="s" r="A332" s="4">
        <v>1195</v>
      </c>
      <c t="n" r="B332" s="6">
        <v>52300</v>
      </c>
    </row>
    <row spans="1:4" r="333">
      <c t="s" r="A333" s="4">
        <v>74</v>
      </c>
      <c t="n" r="B333" s="6">
        <v>52300</v>
      </c>
    </row>
    <row spans="1:4" r="334">
      <c t="s" r="A334" s="4">
        <v>1295</v>
      </c>
    </row>
    <row spans="1:4" r="335">
      <c t="s" r="A335" s="3">
        <v>1193</v>
      </c>
    </row>
    <row spans="1:4" r="336">
      <c t="s" r="A336" s="4">
        <v>1195</v>
      </c>
      <c t="n" r="B336" s="6">
        <v>92900</v>
      </c>
    </row>
    <row spans="1:4" r="337">
      <c t="s" r="A337" s="4">
        <v>74</v>
      </c>
      <c t="n" r="B337" s="8">
        <v>92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r="A1" s="1">
        <v>1296</v>
      </c>
      <c t="s" r="B1" s="2">
        <v>1</v>
      </c>
    </row>
    <row spans="1:4" r="2">
      <c t="s" r="B2" s="2">
        <v>984</v>
      </c>
      <c t="s" r="C2" s="2">
        <v>985</v>
      </c>
      <c t="s" r="D2" s="2">
        <v>987</v>
      </c>
    </row>
    <row spans="1:4" r="3">
      <c t="s" r="A3" s="3">
        <v>1134</v>
      </c>
    </row>
    <row spans="1:4" r="4">
      <c t="s" r="A4" s="4">
        <v>53</v>
      </c>
      <c t="n" r="B4" s="8">
        <v>850000</v>
      </c>
      <c t="n" r="C4" s="8">
        <v>850000</v>
      </c>
    </row>
    <row spans="1:4" r="5">
      <c t="s" r="A5" s="4">
        <v>67</v>
      </c>
    </row>
    <row spans="1:4" r="6">
      <c t="s" r="A6" s="3">
        <v>1134</v>
      </c>
    </row>
    <row spans="1:4" r="7">
      <c t="s" r="A7" s="4">
        <v>53</v>
      </c>
      <c t="n" r="B7" s="6">
        <v>2355060</v>
      </c>
      <c t="n" r="C7" s="6">
        <v>1601535</v>
      </c>
    </row>
    <row spans="1:4" r="8">
      <c t="s" r="A8" s="4">
        <v>1297</v>
      </c>
    </row>
    <row spans="1:4" r="9">
      <c t="s" r="A9" s="3">
        <v>1134</v>
      </c>
    </row>
    <row spans="1:4" r="10">
      <c t="s" r="A10" s="4">
        <v>53</v>
      </c>
      <c t="n" r="B10" s="6">
        <v>2355060</v>
      </c>
      <c t="n" r="C10" s="6">
        <v>1601535</v>
      </c>
    </row>
    <row spans="1:4" r="11">
      <c t="s" r="A11" s="4">
        <v>1298</v>
      </c>
    </row>
    <row spans="1:4" r="12">
      <c t="s" r="A12" s="3">
        <v>1134</v>
      </c>
    </row>
    <row spans="1:4" r="13">
      <c t="s" r="A13" s="4">
        <v>53</v>
      </c>
      <c t="n" r="B13" s="8">
        <v>457196</v>
      </c>
      <c t="n" r="C13" s="8">
        <v>456567</v>
      </c>
    </row>
    <row spans="1:4" r="14">
      <c t="s" r="A14" s="4">
        <v>1299</v>
      </c>
      <c t="s" r="B14" s="4">
        <v>1300</v>
      </c>
      <c t="s" r="C14" s="4">
        <v>1278</v>
      </c>
      <c t="s" r="D14" s="4">
        <v>1300</v>
      </c>
    </row>
    <row spans="1:4" r="15">
      <c t="s" r="A15" s="4">
        <v>1301</v>
      </c>
      <c t="s" r="B15" s="4">
        <v>1302</v>
      </c>
      <c t="s" r="C15" s="4">
        <v>1303</v>
      </c>
    </row>
    <row spans="1:4" r="16">
      <c t="s" r="A16" s="4">
        <v>1304</v>
      </c>
    </row>
    <row spans="1:4" r="17">
      <c t="s" r="A17" s="3">
        <v>1134</v>
      </c>
    </row>
    <row spans="1:4" r="18">
      <c t="s" r="A18" s="4">
        <v>53</v>
      </c>
      <c t="n" r="B18" s="8">
        <v>454423</v>
      </c>
      <c t="n" r="C18" s="8">
        <v>453821</v>
      </c>
    </row>
    <row spans="1:4" r="19">
      <c t="s" r="A19" s="4">
        <v>1299</v>
      </c>
      <c t="s" r="B19" s="4">
        <v>1305</v>
      </c>
      <c t="s" r="C19" s="4">
        <v>1306</v>
      </c>
      <c t="s" r="D19" s="4">
        <v>1305</v>
      </c>
    </row>
    <row spans="1:4" r="20">
      <c t="s" r="A20" s="4">
        <v>1301</v>
      </c>
      <c t="s" r="B20" s="4">
        <v>424</v>
      </c>
      <c t="s" r="C20" s="4">
        <v>1307</v>
      </c>
    </row>
    <row spans="1:4" r="21">
      <c t="s" r="A21" s="4">
        <v>1308</v>
      </c>
    </row>
    <row spans="1:4" r="22">
      <c t="s" r="A22" s="3">
        <v>1134</v>
      </c>
    </row>
    <row spans="1:4" r="23">
      <c t="s" r="A23" s="4">
        <v>53</v>
      </c>
      <c t="n" r="B23" s="8">
        <v>79914</v>
      </c>
      <c t="n" r="C23" s="8">
        <v>85776</v>
      </c>
    </row>
    <row spans="1:4" r="24">
      <c t="s" r="A24" s="4">
        <v>1299</v>
      </c>
      <c t="s" r="B24" s="4">
        <v>1309</v>
      </c>
      <c t="s" r="C24" s="4">
        <v>1310</v>
      </c>
      <c t="s" r="D24" s="4">
        <v>1309</v>
      </c>
    </row>
    <row spans="1:4" r="25">
      <c t="s" r="A25" s="4">
        <v>1301</v>
      </c>
      <c t="s" r="B25" s="4">
        <v>413</v>
      </c>
      <c t="s" r="C25" s="4">
        <v>1311</v>
      </c>
    </row>
    <row spans="1:4" r="26">
      <c t="s" r="A26" s="4">
        <v>1312</v>
      </c>
    </row>
    <row spans="1:4" r="27">
      <c t="s" r="A27" s="3">
        <v>1134</v>
      </c>
    </row>
    <row spans="1:4" r="28">
      <c t="s" r="A28" s="4">
        <v>53</v>
      </c>
      <c t="n" r="B28" s="8">
        <v>363709</v>
      </c>
      <c t="n" r="C28" s="8">
        <v>405018</v>
      </c>
    </row>
    <row spans="1:4" r="29">
      <c t="s" r="A29" s="4">
        <v>1299</v>
      </c>
      <c t="s" r="B29" s="4">
        <v>1313</v>
      </c>
      <c t="s" r="C29" s="4">
        <v>1314</v>
      </c>
      <c t="s" r="D29" s="4">
        <v>1313</v>
      </c>
    </row>
    <row spans="1:4" r="30">
      <c t="s" r="A30" s="4">
        <v>1301</v>
      </c>
      <c t="s" r="B30" s="4">
        <v>1315</v>
      </c>
      <c t="s" r="C30" s="4">
        <v>1316</v>
      </c>
    </row>
    <row spans="1:4" r="31">
      <c t="s" r="A31" s="4">
        <v>1317</v>
      </c>
    </row>
    <row spans="1:4" r="32">
      <c t="s" r="A32" s="3">
        <v>1134</v>
      </c>
    </row>
    <row spans="1:4" r="33">
      <c t="s" r="A33" s="4">
        <v>53</v>
      </c>
      <c t="n" r="B33" s="8">
        <v>455295</v>
      </c>
    </row>
    <row spans="1:4" r="34">
      <c t="s" r="A34" s="4">
        <v>1299</v>
      </c>
      <c t="s" r="B34" s="4">
        <v>1318</v>
      </c>
      <c t="s" r="D34" s="4">
        <v>1318</v>
      </c>
    </row>
    <row spans="1:4" r="35">
      <c t="s" r="A35" s="4">
        <v>1301</v>
      </c>
      <c t="s" r="B35" s="4">
        <v>1307</v>
      </c>
    </row>
    <row spans="1:4" r="36">
      <c t="s" r="A36" s="4">
        <v>1319</v>
      </c>
    </row>
    <row spans="1:4" r="37">
      <c t="s" r="A37" s="3">
        <v>1134</v>
      </c>
    </row>
    <row spans="1:4" r="38">
      <c t="s" r="A38" s="4">
        <v>1320</v>
      </c>
      <c t="s" r="B38" s="4">
        <v>1220</v>
      </c>
    </row>
    <row spans="1:4" r="39">
      <c t="s" r="A39" s="4">
        <v>1321</v>
      </c>
    </row>
    <row spans="1:4" r="40">
      <c t="s" r="A40" s="3">
        <v>1134</v>
      </c>
    </row>
    <row spans="1:4" r="41">
      <c t="s" r="A41" s="4">
        <v>53</v>
      </c>
      <c t="n" r="B41" s="8">
        <v>361142</v>
      </c>
    </row>
    <row spans="1:4" r="42">
      <c t="s" r="A42" s="4">
        <v>1299</v>
      </c>
      <c t="s" r="B42" s="4">
        <v>1322</v>
      </c>
      <c t="s" r="D42" s="4">
        <v>1322</v>
      </c>
    </row>
    <row spans="1:4" r="43">
      <c t="s" r="A43" s="4">
        <v>1301</v>
      </c>
      <c t="s" r="B43" s="4">
        <v>1323</v>
      </c>
    </row>
    <row spans="1:4" r="44">
      <c t="s" r="A44" s="4">
        <v>1324</v>
      </c>
    </row>
    <row spans="1:4" r="45">
      <c t="s" r="A45" s="3">
        <v>1134</v>
      </c>
    </row>
    <row spans="1:4" r="46">
      <c t="s" r="A46" s="4">
        <v>53</v>
      </c>
      <c t="n" r="B46" s="8">
        <v>25500</v>
      </c>
      <c t="n" r="C46" s="8">
        <v>25500</v>
      </c>
    </row>
    <row spans="1:4" r="47">
      <c t="s" r="A47" s="4">
        <v>1301</v>
      </c>
      <c t="s" r="B47" s="4">
        <v>424</v>
      </c>
      <c t="s" r="C47" s="4">
        <v>1307</v>
      </c>
    </row>
    <row spans="1:4" r="48">
      <c t="s" r="A48" s="4">
        <v>1325</v>
      </c>
    </row>
    <row spans="1:4" r="49">
      <c t="s" r="A49" s="3">
        <v>1134</v>
      </c>
    </row>
    <row spans="1:4" r="50">
      <c t="s" r="A50" s="4">
        <v>53</v>
      </c>
      <c t="n" r="B50" s="8">
        <v>21183</v>
      </c>
      <c t="n" r="C50" s="8">
        <v>23596</v>
      </c>
    </row>
    <row spans="1:4" r="51">
      <c t="s" r="A51" s="4">
        <v>1301</v>
      </c>
      <c t="s" r="B51" s="4">
        <v>1326</v>
      </c>
      <c t="s" r="C51" s="4">
        <v>1316</v>
      </c>
    </row>
    <row spans="1:4" r="52">
      <c t="s" r="A52" s="4">
        <v>1327</v>
      </c>
    </row>
    <row spans="1:4" r="53">
      <c t="s" r="A53" s="3">
        <v>1134</v>
      </c>
    </row>
    <row spans="1:4" r="54">
      <c t="s" r="A54" s="4">
        <v>53</v>
      </c>
      <c t="n" r="B54" s="8">
        <v>25500</v>
      </c>
    </row>
    <row spans="1:4" r="55">
      <c t="s" r="A55" s="4">
        <v>1301</v>
      </c>
      <c t="s" r="B55" s="4">
        <v>1307</v>
      </c>
    </row>
    <row spans="1:4" r="56">
      <c t="s" r="A56" s="4">
        <v>1328</v>
      </c>
    </row>
    <row spans="1:4" r="57">
      <c t="s" r="A57" s="3">
        <v>1134</v>
      </c>
    </row>
    <row spans="1:4" r="58">
      <c t="s" r="A58" s="4">
        <v>53</v>
      </c>
      <c t="n" r="B58" s="8">
        <v>17924</v>
      </c>
    </row>
    <row spans="1:4" r="59">
      <c t="s" r="A59" s="4">
        <v>1301</v>
      </c>
      <c t="s" r="B59" s="4">
        <v>1323</v>
      </c>
    </row>
    <row spans="1:4" r="60">
      <c t="s" r="A60" s="4">
        <v>1329</v>
      </c>
    </row>
    <row spans="1:4" r="61">
      <c t="s" r="A61" s="3">
        <v>1134</v>
      </c>
    </row>
    <row spans="1:4" r="62">
      <c t="s" r="A62" s="4">
        <v>53</v>
      </c>
      <c t="n" r="B62" s="8">
        <v>12036</v>
      </c>
    </row>
    <row spans="1:4" r="63">
      <c t="s" r="A63" s="4">
        <v>1301</v>
      </c>
      <c t="s" r="B63" s="4">
        <v>1330</v>
      </c>
    </row>
    <row spans="1:4" r="64">
      <c t="s" r="A64" s="4">
        <v>1331</v>
      </c>
      <c t="n" r="D64" s="13">
        <v>25000000</v>
      </c>
    </row>
    <row spans="1:4" r="65">
      <c t="s" r="A65" s="4">
        <v>1332</v>
      </c>
    </row>
    <row spans="1:4" r="66">
      <c t="s" r="A66" s="3">
        <v>1134</v>
      </c>
    </row>
    <row spans="1:4" r="67">
      <c t="s" r="A67" s="4">
        <v>53</v>
      </c>
      <c t="n" r="B67" s="8">
        <v>81238</v>
      </c>
    </row>
    <row spans="1:4" r="68">
      <c t="s" r="A68" s="4">
        <v>1299</v>
      </c>
      <c t="s" r="B68" s="4">
        <v>1205</v>
      </c>
      <c t="s" r="D68" s="4">
        <v>1205</v>
      </c>
    </row>
    <row spans="1:4" r="69">
      <c t="s" r="A69" s="4">
        <v>1301</v>
      </c>
      <c t="s" r="B69" s="4">
        <v>1330</v>
      </c>
    </row>
    <row spans="1:4" r="70">
      <c t="s" r="A70" s="4">
        <v>1178</v>
      </c>
      <c t="s" r="B70" s="4">
        <v>493</v>
      </c>
    </row>
    <row spans="1:4" r="71">
      <c t="s" r="A71" s="4">
        <v>1331</v>
      </c>
      <c t="n" r="D71" s="13">
        <v>150000000</v>
      </c>
    </row>
    <row spans="1:4" r="72">
      <c t="s" r="A72" s="4">
        <v>1333</v>
      </c>
    </row>
    <row spans="1:4" r="73">
      <c t="s" r="A73" s="3">
        <v>1134</v>
      </c>
    </row>
    <row spans="1:4" r="74">
      <c t="s" r="A74" s="4">
        <v>1320</v>
      </c>
      <c t="s" r="B74" s="4">
        <v>1205</v>
      </c>
    </row>
    <row spans="1:4" r="75">
      <c t="s" r="A75" s="4">
        <v>1334</v>
      </c>
    </row>
    <row spans="1:4" r="76">
      <c t="s" r="A76" s="3">
        <v>1134</v>
      </c>
    </row>
    <row spans="1:4" r="77">
      <c t="s" r="A77" s="4">
        <v>53</v>
      </c>
      <c t="n" r="C77" s="8">
        <v>151257</v>
      </c>
    </row>
    <row spans="1:4" r="78">
      <c t="s" r="A78" s="4">
        <v>1299</v>
      </c>
      <c t="s" r="C78" s="4">
        <v>1335</v>
      </c>
    </row>
    <row spans="1:4" r="79">
      <c t="s" r="A79" s="4">
        <v>1301</v>
      </c>
      <c t="s" r="C79" s="4">
        <v>1336</v>
      </c>
    </row>
    <row spans="1:4" r="80">
      <c t="s" r="A80" s="4">
        <v>1337</v>
      </c>
    </row>
    <row spans="1:4" r="81">
      <c t="s" r="A81" s="3">
        <v>1134</v>
      </c>
    </row>
    <row spans="1:4" r="82">
      <c t="s" r="A82" s="4">
        <v>1338</v>
      </c>
      <c t="n" r="B82" s="8">
        <v>2294938</v>
      </c>
      <c t="n" r="C82" s="8">
        <v>1591911</v>
      </c>
    </row>
    <row spans="1:4" r="83">
      <c t="s" r="A83" s="4">
        <v>1339</v>
      </c>
    </row>
    <row spans="1:4" r="84">
      <c t="s" r="A84" s="3">
        <v>1134</v>
      </c>
    </row>
    <row spans="1:4" r="85">
      <c t="s" r="A85" s="4">
        <v>1338</v>
      </c>
      <c t="n" r="B85" s="8">
        <v>447460</v>
      </c>
      <c t="n" r="C85" s="6">
        <v>449167</v>
      </c>
    </row>
    <row spans="1:4" r="86">
      <c t="s" r="A86" s="4">
        <v>1340</v>
      </c>
    </row>
    <row spans="1:4" r="87">
      <c t="s" r="A87" s="3">
        <v>1134</v>
      </c>
    </row>
    <row spans="1:4" r="88">
      <c t="s" r="A88" s="4">
        <v>1320</v>
      </c>
      <c t="s" r="B88" s="4">
        <v>1341</v>
      </c>
    </row>
    <row spans="1:4" r="89">
      <c t="s" r="A89" s="4">
        <v>1342</v>
      </c>
    </row>
    <row spans="1:4" r="90">
      <c t="s" r="A90" s="3">
        <v>1134</v>
      </c>
    </row>
    <row spans="1:4" r="91">
      <c t="s" r="A91" s="4">
        <v>1338</v>
      </c>
      <c t="n" r="B91" s="8">
        <v>446558</v>
      </c>
      <c t="n" r="C91" s="6">
        <v>454274</v>
      </c>
    </row>
    <row spans="1:4" r="92">
      <c t="s" r="A92" s="4">
        <v>1343</v>
      </c>
    </row>
    <row spans="1:4" r="93">
      <c t="s" r="A93" s="3">
        <v>1134</v>
      </c>
    </row>
    <row spans="1:4" r="94">
      <c t="s" r="A94" s="4">
        <v>1320</v>
      </c>
      <c t="s" r="B94" s="4">
        <v>487</v>
      </c>
    </row>
    <row spans="1:4" r="95">
      <c t="s" r="A95" s="4">
        <v>1344</v>
      </c>
    </row>
    <row spans="1:4" r="96">
      <c t="s" r="A96" s="3">
        <v>1134</v>
      </c>
    </row>
    <row spans="1:4" r="97">
      <c t="s" r="A97" s="4">
        <v>1338</v>
      </c>
      <c t="n" r="B97" s="8">
        <v>78632</v>
      </c>
      <c t="n" r="C97" s="6">
        <v>85468</v>
      </c>
    </row>
    <row spans="1:4" r="98">
      <c t="s" r="A98" s="4">
        <v>1345</v>
      </c>
    </row>
    <row spans="1:4" r="99">
      <c t="s" r="A99" s="3">
        <v>1134</v>
      </c>
    </row>
    <row spans="1:4" r="100">
      <c t="s" r="A100" s="4">
        <v>1338</v>
      </c>
      <c t="n" r="B100" s="8">
        <v>357626</v>
      </c>
      <c t="n" r="C100" s="6">
        <v>402649</v>
      </c>
    </row>
    <row spans="1:4" r="101">
      <c t="s" r="A101" s="4">
        <v>1346</v>
      </c>
    </row>
    <row spans="1:4" r="102">
      <c t="s" r="A102" s="3">
        <v>1134</v>
      </c>
    </row>
    <row spans="1:4" r="103">
      <c t="s" r="A103" s="4">
        <v>1320</v>
      </c>
      <c t="s" r="B103" s="4">
        <v>1313</v>
      </c>
    </row>
    <row spans="1:4" r="104">
      <c t="s" r="A104" s="4">
        <v>1347</v>
      </c>
      <c t="s" r="B104" s="4">
        <v>530</v>
      </c>
    </row>
    <row spans="1:4" r="105">
      <c t="s" r="A105" s="4">
        <v>1348</v>
      </c>
    </row>
    <row spans="1:4" r="106">
      <c t="s" r="A106" s="3">
        <v>1134</v>
      </c>
    </row>
    <row spans="1:4" r="107">
      <c t="s" r="A107" s="4">
        <v>1338</v>
      </c>
      <c t="n" r="B107" s="8">
        <v>448933</v>
      </c>
    </row>
    <row spans="1:4" r="108">
      <c t="s" r="A108" s="4">
        <v>1349</v>
      </c>
    </row>
    <row spans="1:4" r="109">
      <c t="s" r="A109" s="3">
        <v>1134</v>
      </c>
    </row>
    <row spans="1:4" r="110">
      <c t="s" r="A110" s="4">
        <v>1338</v>
      </c>
      <c t="n" r="B110" s="8">
        <v>359914</v>
      </c>
    </row>
    <row spans="1:4" r="111">
      <c t="s" r="A111" s="4">
        <v>1350</v>
      </c>
    </row>
    <row spans="1:4" r="112">
      <c t="s" r="A112" s="3">
        <v>1134</v>
      </c>
    </row>
    <row spans="1:4" r="113">
      <c t="s" r="A113" s="4">
        <v>1320</v>
      </c>
      <c t="s" r="B113" s="4">
        <v>1322</v>
      </c>
    </row>
    <row spans="1:4" r="114">
      <c t="s" r="A114" s="4">
        <v>1347</v>
      </c>
      <c t="s" r="B114" s="4">
        <v>530</v>
      </c>
    </row>
    <row spans="1:4" r="115">
      <c t="s" r="A115" s="4">
        <v>1351</v>
      </c>
    </row>
    <row spans="1:4" r="116">
      <c t="s" r="A116" s="3">
        <v>1134</v>
      </c>
    </row>
    <row spans="1:4" r="117">
      <c t="s" r="A117" s="4">
        <v>1338</v>
      </c>
      <c t="n" r="B117" s="8">
        <v>16400</v>
      </c>
      <c t="n" r="C117" s="6">
        <v>25500</v>
      </c>
    </row>
    <row spans="1:4" r="118">
      <c t="s" r="A118" s="4">
        <v>1352</v>
      </c>
    </row>
    <row spans="1:4" r="119">
      <c t="s" r="A119" s="3">
        <v>1134</v>
      </c>
    </row>
    <row spans="1:4" r="120">
      <c t="s" r="A120" s="4">
        <v>1338</v>
      </c>
      <c t="n" r="B120" s="6">
        <v>15876</v>
      </c>
      <c t="n" r="C120" s="6">
        <v>23596</v>
      </c>
    </row>
    <row spans="1:4" r="121">
      <c t="s" r="A121" s="4">
        <v>1353</v>
      </c>
    </row>
    <row spans="1:4" r="122">
      <c t="s" r="A122" s="3">
        <v>1134</v>
      </c>
    </row>
    <row spans="1:4" r="123">
      <c t="s" r="A123" s="4">
        <v>1338</v>
      </c>
      <c t="n" r="B123" s="6">
        <v>18337</v>
      </c>
    </row>
    <row spans="1:4" r="124">
      <c t="s" r="A124" s="4">
        <v>1354</v>
      </c>
    </row>
    <row spans="1:4" r="125">
      <c t="s" r="A125" s="3">
        <v>1134</v>
      </c>
    </row>
    <row spans="1:4" r="126">
      <c t="s" r="A126" s="4">
        <v>1338</v>
      </c>
      <c t="n" r="B126" s="6">
        <v>11928</v>
      </c>
    </row>
    <row spans="1:4" r="127">
      <c t="s" r="A127" s="4">
        <v>1355</v>
      </c>
    </row>
    <row spans="1:4" r="128">
      <c t="s" r="A128" s="3">
        <v>1134</v>
      </c>
    </row>
    <row spans="1:4" r="129">
      <c t="s" r="A129" s="4">
        <v>1338</v>
      </c>
      <c t="n" r="B129" s="6">
        <v>12036</v>
      </c>
    </row>
    <row spans="1:4" r="130">
      <c t="s" r="A130" s="4">
        <v>1356</v>
      </c>
    </row>
    <row spans="1:4" r="131">
      <c t="s" r="A131" s="3">
        <v>1134</v>
      </c>
    </row>
    <row spans="1:4" r="132">
      <c t="s" r="A132" s="4">
        <v>1338</v>
      </c>
      <c t="n" r="B132" s="8">
        <v>81238</v>
      </c>
    </row>
    <row spans="1:4" r="133">
      <c t="s" r="A133" s="4">
        <v>1357</v>
      </c>
    </row>
    <row spans="1:4" r="134">
      <c t="s" r="A134" s="3">
        <v>1134</v>
      </c>
    </row>
    <row spans="1:4" r="135">
      <c t="s" r="A135" s="4">
        <v>1338</v>
      </c>
      <c t="n" r="C135" s="8">
        <v>151257</v>
      </c>
    </row>
    <row spans="1:4" r="136">
      <c t="s" r="A136" s="4">
        <v>1358</v>
      </c>
    </row>
    <row spans="1:4" r="137">
      <c t="s" r="A137" s="3">
        <v>1134</v>
      </c>
    </row>
    <row spans="1:4" r="138">
      <c t="s" r="A138" s="4">
        <v>1178</v>
      </c>
      <c t="s" r="B138" s="4">
        <v>530</v>
      </c>
    </row>
    <row spans="1:4" r="139">
      <c t="s" r="A139" s="4">
        <v>1359</v>
      </c>
    </row>
    <row spans="1:4" r="140">
      <c t="s" r="A140" s="3">
        <v>1134</v>
      </c>
    </row>
    <row spans="1:4" r="141">
      <c t="s" r="A141" s="4">
        <v>1178</v>
      </c>
      <c t="s" r="B141" s="4">
        <v>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v>
      </c>
      <c t="s" r="B1" s="2">
        <v>1</v>
      </c>
    </row>
    <row spans="1:4" r="2">
      <c t="s" r="B2" s="2">
        <v>2</v>
      </c>
      <c t="s" r="C2" s="2">
        <v>34</v>
      </c>
      <c t="s" r="D2" s="2">
        <v>83</v>
      </c>
    </row>
    <row spans="1:4" r="3">
      <c t="s" r="A3" s="3">
        <v>179</v>
      </c>
    </row>
    <row spans="1:4" r="4">
      <c t="s" r="A4" s="4">
        <v>180</v>
      </c>
      <c t="n" r="B4" s="8">
        <v>1840130</v>
      </c>
      <c t="n" r="C4" s="8">
        <v>1708378</v>
      </c>
      <c t="n" r="D4" s="8">
        <v>1393893</v>
      </c>
    </row>
    <row spans="1:4" r="5">
      <c t="s" r="A5" s="4">
        <v>181</v>
      </c>
      <c t="n" r="B5" s="6">
        <v>237820</v>
      </c>
      <c t="n" r="C5" s="6">
        <v>296650</v>
      </c>
      <c t="n" r="D5" s="6">
        <v>419908</v>
      </c>
    </row>
    <row spans="1:4" r="6">
      <c t="s" r="A6" s="4">
        <v>167</v>
      </c>
      <c t="n" r="B6" s="6">
        <v>0</v>
      </c>
      <c t="n" r="C6" s="6">
        <v>3996</v>
      </c>
      <c t="n" r="D6" s="6">
        <v>0</v>
      </c>
    </row>
    <row spans="1:4" r="7">
      <c t="s" r="A7" s="4">
        <v>182</v>
      </c>
      <c t="n" r="B7" s="6">
        <v>-237820</v>
      </c>
      <c t="n" r="C7" s="6">
        <v>-296400</v>
      </c>
      <c t="n" r="D7" s="6">
        <v>-419908</v>
      </c>
    </row>
    <row spans="1:4" r="8">
      <c t="s" r="A8" s="4">
        <v>183</v>
      </c>
      <c t="n" r="B8" s="6">
        <v>16606</v>
      </c>
      <c t="n" r="C8" s="6">
        <v>13705</v>
      </c>
      <c t="n" r="D8" s="6">
        <v>19807</v>
      </c>
    </row>
    <row spans="1:4" r="9">
      <c t="s" r="A9" s="4">
        <v>154</v>
      </c>
      <c t="n" r="B9" s="6">
        <v>-4926</v>
      </c>
      <c t="n" r="C9" s="6">
        <v>-2085</v>
      </c>
      <c t="n" r="D9" s="6">
        <v>-833</v>
      </c>
    </row>
    <row spans="1:4" r="10">
      <c t="s" r="A10" s="4">
        <v>184</v>
      </c>
      <c t="n" r="B10" s="6">
        <v>0</v>
      </c>
      <c t="n" r="C10" s="6">
        <v>72195</v>
      </c>
      <c t="n" r="D10" s="6">
        <v>0</v>
      </c>
    </row>
    <row spans="1:4" r="11">
      <c t="s" r="A11" s="4">
        <v>184</v>
      </c>
      <c t="n" r="B11" s="6">
        <v>6880</v>
      </c>
      <c t="n" r="C11" s="6">
        <v>65454</v>
      </c>
    </row>
    <row spans="1:4" r="12">
      <c t="s" r="A12" s="4">
        <v>185</v>
      </c>
      <c t="n" r="B12" s="6">
        <v>181539</v>
      </c>
      <c t="n" r="C12" s="6">
        <v>51525</v>
      </c>
      <c t="n" r="D12" s="6">
        <v>79052</v>
      </c>
    </row>
    <row spans="1:4" r="13">
      <c t="s" r="A13" s="4">
        <v>186</v>
      </c>
      <c t="n" r="B13" s="6">
        <v>52762</v>
      </c>
      <c t="n" r="C13" s="6">
        <v>41261</v>
      </c>
      <c t="n" r="D13" s="6">
        <v>28441</v>
      </c>
    </row>
    <row spans="1:4" r="14">
      <c t="s" r="A14" s="4">
        <v>187</v>
      </c>
      <c t="n" r="B14" s="6">
        <v>-382099</v>
      </c>
      <c t="n" r="C14" s="6">
        <v>-590982</v>
      </c>
      <c t="n" r="D14" s="6">
        <v>-781909</v>
      </c>
    </row>
    <row spans="1:4" r="15">
      <c t="s" r="A15" s="4">
        <v>188</v>
      </c>
      <c t="n" r="B15" s="6">
        <v>279577</v>
      </c>
      <c t="n" r="C15" s="6">
        <v>527799</v>
      </c>
      <c t="n" r="D15" s="6">
        <v>1046793</v>
      </c>
    </row>
    <row spans="1:4" r="16">
      <c t="s" r="A16" s="4">
        <v>117</v>
      </c>
      <c t="n" r="B16" s="6">
        <v>-2210</v>
      </c>
      <c t="n" r="C16" s="6">
        <v>-1693</v>
      </c>
      <c t="n" r="D16" s="6">
        <v>-1546</v>
      </c>
    </row>
    <row spans="1:4" r="17">
      <c t="s" r="A17" s="4">
        <v>189</v>
      </c>
      <c t="n" r="B17" s="6">
        <v>1374</v>
      </c>
      <c t="n" r="C17" s="6">
        <v>1852</v>
      </c>
      <c t="n" r="D17" s="6">
        <v>3732</v>
      </c>
    </row>
    <row spans="1:4" r="18">
      <c t="s" r="A18" s="4">
        <v>190</v>
      </c>
      <c t="n" r="B18" s="6">
        <v>1808094</v>
      </c>
      <c t="n" r="C18" s="6">
        <v>1840130</v>
      </c>
      <c t="n" r="D18" s="6">
        <v>1708378</v>
      </c>
    </row>
    <row spans="1:4" r="19">
      <c t="s" r="A19" s="4">
        <v>191</v>
      </c>
    </row>
    <row spans="1:4" r="20">
      <c t="s" r="A20" s="3">
        <v>179</v>
      </c>
    </row>
    <row spans="1:4" r="21">
      <c t="s" r="A21" s="4">
        <v>180</v>
      </c>
      <c t="n" r="B21" s="6">
        <v>536431</v>
      </c>
      <c t="n" r="C21" s="6">
        <v>590236</v>
      </c>
      <c t="n" r="D21" s="6">
        <v>645053</v>
      </c>
    </row>
    <row spans="1:4" r="22">
      <c t="s" r="A22" s="4">
        <v>181</v>
      </c>
      <c t="n" r="B22" s="6">
        <v>237820</v>
      </c>
      <c t="n" r="C22" s="6">
        <v>296650</v>
      </c>
      <c t="n" r="D22" s="6">
        <v>419908</v>
      </c>
    </row>
    <row spans="1:4" r="23">
      <c t="s" r="A23" s="4">
        <v>167</v>
      </c>
      <c t="n" r="C23" s="6">
        <v>1137</v>
      </c>
    </row>
    <row spans="1:4" r="24">
      <c t="s" r="A24" s="4">
        <v>182</v>
      </c>
      <c t="n" r="B24" s="6">
        <v>-237820</v>
      </c>
      <c t="n" r="C24" s="6">
        <v>-296400</v>
      </c>
      <c t="n" r="D24" s="6">
        <v>-419908</v>
      </c>
    </row>
    <row spans="1:4" r="25">
      <c t="s" r="A25" s="4">
        <v>183</v>
      </c>
      <c t="n" r="B25" s="6">
        <v>16606</v>
      </c>
      <c t="n" r="C25" s="6">
        <v>13705</v>
      </c>
      <c t="n" r="D25" s="6">
        <v>19807</v>
      </c>
    </row>
    <row spans="1:4" r="26">
      <c t="s" r="A26" s="4">
        <v>185</v>
      </c>
      <c t="n" r="B26" s="6">
        <v>181539</v>
      </c>
      <c t="n" r="C26" s="6">
        <v>51525</v>
      </c>
      <c t="n" r="D26" s="6">
        <v>79052</v>
      </c>
    </row>
    <row spans="1:4" r="27">
      <c t="s" r="A27" s="4">
        <v>186</v>
      </c>
      <c t="n" r="B27" s="6">
        <v>16983</v>
      </c>
      <c t="n" r="C27" s="6">
        <v>11532</v>
      </c>
      <c t="n" r="D27" s="6">
        <v>6620</v>
      </c>
    </row>
    <row spans="1:4" r="28">
      <c t="s" r="A28" s="4">
        <v>187</v>
      </c>
      <c t="n" r="B28" s="6">
        <v>-16393</v>
      </c>
      <c t="n" r="C28" s="6">
        <v>-131954</v>
      </c>
      <c t="n" r="D28" s="6">
        <v>-160296</v>
      </c>
    </row>
    <row spans="1:4" r="29">
      <c t="s" r="A29" s="4">
        <v>190</v>
      </c>
      <c t="n" r="B29" s="6">
        <v>735166</v>
      </c>
      <c t="n" r="C29" s="6">
        <v>536431</v>
      </c>
      <c t="n" r="D29" s="6">
        <v>590236</v>
      </c>
    </row>
    <row spans="1:4" r="30">
      <c t="s" r="A30" s="4">
        <v>192</v>
      </c>
    </row>
    <row spans="1:4" r="31">
      <c t="s" r="A31" s="3">
        <v>179</v>
      </c>
    </row>
    <row spans="1:4" r="32">
      <c t="s" r="A32" s="4">
        <v>180</v>
      </c>
      <c t="n" r="B32" s="6">
        <v>11378</v>
      </c>
      <c t="n" r="C32" s="6">
        <v>-114905</v>
      </c>
      <c t="n" r="D32" s="6">
        <v>-336903</v>
      </c>
    </row>
    <row spans="1:4" r="33">
      <c t="s" r="A33" s="4">
        <v>187</v>
      </c>
      <c t="n" r="B33" s="6">
        <v>-82727</v>
      </c>
    </row>
    <row spans="1:4" r="34">
      <c t="s" r="A34" s="4">
        <v>188</v>
      </c>
      <c t="n" r="B34" s="6">
        <v>71349</v>
      </c>
      <c t="n" r="C34" s="6">
        <v>126283</v>
      </c>
      <c t="n" r="D34" s="6">
        <v>221998</v>
      </c>
    </row>
    <row spans="1:4" r="35">
      <c t="s" r="A35" s="4">
        <v>190</v>
      </c>
      <c t="n" r="B35" s="6">
        <v>0</v>
      </c>
      <c t="n" r="C35" s="6">
        <v>11378</v>
      </c>
      <c t="n" r="D35" s="6">
        <v>-114905</v>
      </c>
    </row>
    <row spans="1:4" r="36">
      <c t="s" r="A36" s="4">
        <v>193</v>
      </c>
    </row>
    <row spans="1:4" r="37">
      <c t="s" r="A37" s="3">
        <v>179</v>
      </c>
    </row>
    <row spans="1:4" r="38">
      <c t="s" r="A38" s="4">
        <v>180</v>
      </c>
      <c t="n" r="B38" s="6">
        <v>-1070</v>
      </c>
      <c t="n" r="C38" s="6">
        <v>-1122</v>
      </c>
      <c t="n" r="D38" s="6">
        <v>-1748</v>
      </c>
    </row>
    <row spans="1:4" r="39">
      <c t="s" r="A39" s="4">
        <v>117</v>
      </c>
      <c t="n" r="B39" s="6">
        <v>-621</v>
      </c>
      <c t="n" r="C39" s="6">
        <v>-489</v>
      </c>
      <c t="n" r="D39" s="6">
        <v>-198</v>
      </c>
    </row>
    <row spans="1:4" r="40">
      <c t="s" r="A40" s="4">
        <v>189</v>
      </c>
      <c t="n" r="B40" s="6">
        <v>475</v>
      </c>
      <c t="n" r="C40" s="6">
        <v>541</v>
      </c>
      <c t="n" r="D40" s="6">
        <v>824</v>
      </c>
    </row>
    <row spans="1:4" r="41">
      <c t="s" r="A41" s="4">
        <v>190</v>
      </c>
      <c t="n" r="B41" s="6">
        <v>-1216</v>
      </c>
      <c t="n" r="C41" s="6">
        <v>-1070</v>
      </c>
      <c t="n" r="D41" s="6">
        <v>-1122</v>
      </c>
    </row>
    <row spans="1:4" r="42">
      <c t="s" r="A42" s="4">
        <v>123</v>
      </c>
    </row>
    <row spans="1:4" r="43">
      <c t="s" r="A43" s="3">
        <v>179</v>
      </c>
    </row>
    <row spans="1:4" r="44">
      <c t="s" r="A44" s="4">
        <v>180</v>
      </c>
      <c t="n" r="B44" s="6">
        <v>1265961</v>
      </c>
      <c t="n" r="C44" s="6">
        <v>1234169</v>
      </c>
      <c t="n" r="D44" s="6">
        <v>1087491</v>
      </c>
    </row>
    <row spans="1:4" r="45">
      <c t="s" r="A45" s="4">
        <v>167</v>
      </c>
      <c t="n" r="C45" s="6">
        <v>2859</v>
      </c>
    </row>
    <row spans="1:4" r="46">
      <c t="s" r="A46" s="4">
        <v>154</v>
      </c>
      <c t="n" r="B46" s="6">
        <v>-4926</v>
      </c>
      <c t="n" r="C46" s="6">
        <v>-2085</v>
      </c>
      <c t="n" r="D46" s="6">
        <v>-833</v>
      </c>
    </row>
    <row spans="1:4" r="47">
      <c t="s" r="A47" s="4">
        <v>184</v>
      </c>
      <c t="n" r="C47" s="6">
        <v>72195</v>
      </c>
    </row>
    <row spans="1:4" r="48">
      <c t="s" r="A48" s="4">
        <v>184</v>
      </c>
      <c t="n" r="B48" s="6">
        <v>4000</v>
      </c>
      <c t="n" r="C48" s="6">
        <v>13810</v>
      </c>
    </row>
    <row spans="1:4" r="49">
      <c t="s" r="A49" s="4">
        <v>185</v>
      </c>
      <c t="n" r="B49" s="6">
        <v>-181539</v>
      </c>
      <c t="n" r="C49" s="6">
        <v>-51525</v>
      </c>
      <c t="n" r="D49" s="6">
        <v>-79052</v>
      </c>
    </row>
    <row spans="1:4" r="50">
      <c t="s" r="A50" s="4">
        <v>186</v>
      </c>
      <c t="n" r="B50" s="6">
        <v>35779</v>
      </c>
      <c t="n" r="C50" s="6">
        <v>29729</v>
      </c>
      <c t="n" r="D50" s="6">
        <v>21821</v>
      </c>
    </row>
    <row spans="1:4" r="51">
      <c t="s" r="A51" s="4">
        <v>187</v>
      </c>
      <c t="n" r="B51" s="6">
        <v>-280027</v>
      </c>
      <c t="n" r="C51" s="6">
        <v>-432677</v>
      </c>
      <c t="n" r="D51" s="6">
        <v>-621613</v>
      </c>
    </row>
    <row spans="1:4" r="52">
      <c t="s" r="A52" s="4">
        <v>188</v>
      </c>
      <c t="n" r="B52" s="6">
        <v>205372</v>
      </c>
      <c t="n" r="C52" s="6">
        <v>399379</v>
      </c>
      <c t="n" r="D52" s="6">
        <v>824795</v>
      </c>
    </row>
    <row spans="1:4" r="53">
      <c t="s" r="A53" s="4">
        <v>117</v>
      </c>
      <c t="n" r="B53" s="6">
        <v>-1589</v>
      </c>
      <c t="n" r="C53" s="6">
        <v>-1204</v>
      </c>
      <c t="n" r="D53" s="6">
        <v>-1348</v>
      </c>
    </row>
    <row spans="1:4" r="54">
      <c t="s" r="A54" s="4">
        <v>189</v>
      </c>
      <c t="n" r="B54" s="6">
        <v>899</v>
      </c>
      <c t="n" r="C54" s="6">
        <v>1311</v>
      </c>
      <c t="n" r="D54" s="6">
        <v>2908</v>
      </c>
    </row>
    <row spans="1:4" r="55">
      <c t="s" r="A55" s="4">
        <v>190</v>
      </c>
      <c t="n" r="B55" s="6">
        <v>1043930</v>
      </c>
      <c t="n" r="C55" s="6">
        <v>1265961</v>
      </c>
      <c t="n" r="D55" s="6">
        <v>1234169</v>
      </c>
    </row>
    <row spans="1:4" r="56">
      <c t="s" r="A56" s="4">
        <v>124</v>
      </c>
    </row>
    <row spans="1:4" r="57">
      <c t="s" r="A57" s="3">
        <v>179</v>
      </c>
    </row>
    <row spans="1:4" r="58">
      <c t="s" r="A58" s="4">
        <v>180</v>
      </c>
      <c t="n" r="B58" s="6">
        <v>27430</v>
      </c>
      <c t="n" r="C58" s="6">
        <v>0</v>
      </c>
      <c t="n" r="D58" s="6">
        <v>0</v>
      </c>
    </row>
    <row spans="1:4" r="59">
      <c t="s" r="A59" s="4">
        <v>184</v>
      </c>
      <c t="n" r="B59" s="6">
        <v>2880</v>
      </c>
      <c t="n" r="C59" s="6">
        <v>51644</v>
      </c>
    </row>
    <row spans="1:4" r="60">
      <c t="s" r="A60" s="4">
        <v>187</v>
      </c>
      <c t="n" r="B60" s="6">
        <v>-2952</v>
      </c>
      <c t="n" r="C60" s="6">
        <v>-26351</v>
      </c>
      <c t="n" r="D60" s="6">
        <v>0</v>
      </c>
    </row>
    <row spans="1:4" r="61">
      <c t="s" r="A61" s="4">
        <v>188</v>
      </c>
      <c t="n" r="B61" s="6">
        <v>2856</v>
      </c>
      <c t="n" r="C61" s="6">
        <v>2137</v>
      </c>
      <c t="n" r="D61" s="6">
        <v>0</v>
      </c>
    </row>
    <row spans="1:4" r="62">
      <c t="s" r="A62" s="4">
        <v>190</v>
      </c>
      <c t="n" r="B62" s="8">
        <v>30214</v>
      </c>
      <c t="n" r="C62" s="8">
        <v>27430</v>
      </c>
      <c t="n" r="D62" s="8">
        <v>0</v>
      </c>
    </row>
    <row spans="1:4" r="63">
      <c t="s" r="A63" s="4">
        <v>30</v>
      </c>
    </row>
    <row spans="1:4" r="64">
      <c t="s" r="A64" s="3">
        <v>179</v>
      </c>
    </row>
    <row spans="1:4" r="65">
      <c t="s" r="A65" s="4">
        <v>194</v>
      </c>
      <c t="n" r="B65" s="6">
        <v>43764000</v>
      </c>
      <c t="n" r="C65" s="6">
        <v>38473000</v>
      </c>
      <c t="n" r="D65" s="6">
        <v>30181000</v>
      </c>
    </row>
    <row spans="1:4" r="66">
      <c t="s" r="A66" s="4">
        <v>195</v>
      </c>
      <c t="n" r="B66" s="6">
        <v>18231000</v>
      </c>
      <c t="n" r="C66" s="6">
        <v>5291000</v>
      </c>
      <c t="n" r="D66" s="6">
        <v>8292000</v>
      </c>
    </row>
    <row spans="1:4" r="67">
      <c t="s" r="A67" s="4">
        <v>196</v>
      </c>
      <c t="n" r="B67" s="6">
        <v>-25000</v>
      </c>
    </row>
    <row spans="1:4" r="68">
      <c t="s" r="A68" s="4">
        <v>197</v>
      </c>
      <c t="n" r="B68" s="6">
        <v>61970000</v>
      </c>
      <c t="n" r="C68" s="6">
        <v>43764000</v>
      </c>
      <c t="n" r="D68" s="6">
        <v>38473000</v>
      </c>
    </row>
    <row spans="1:4" r="69">
      <c t="s" r="A69" s="4">
        <v>32</v>
      </c>
    </row>
    <row spans="1:4" r="70">
      <c t="s" r="A70" s="3">
        <v>179</v>
      </c>
    </row>
    <row spans="1:4" r="71">
      <c t="s" r="A71" s="4">
        <v>194</v>
      </c>
      <c t="n" r="B71" s="6">
        <v>109089000</v>
      </c>
      <c t="n" r="C71" s="6">
        <v>112584000</v>
      </c>
      <c t="n" r="D71" s="6">
        <v>120268000</v>
      </c>
    </row>
    <row spans="1:4" r="72">
      <c t="s" r="A72" s="4">
        <v>195</v>
      </c>
      <c t="n" r="B72" s="6">
        <v>1338000</v>
      </c>
      <c t="n" r="C72" s="6">
        <v>1891000</v>
      </c>
      <c t="n" r="D72" s="6">
        <v>673000</v>
      </c>
    </row>
    <row spans="1:4" r="73">
      <c t="s" r="A73" s="4">
        <v>196</v>
      </c>
      <c t="n" r="B73" s="6">
        <v>-135000</v>
      </c>
      <c t="n" r="C73" s="6">
        <v>-56000</v>
      </c>
      <c t="n" r="D73" s="6">
        <v>-48000</v>
      </c>
    </row>
    <row spans="1:4" r="74">
      <c t="s" r="A74" s="4">
        <v>198</v>
      </c>
      <c t="n" r="B74" s="6">
        <v>-18354000</v>
      </c>
      <c t="n" r="C74" s="6">
        <v>-5330000</v>
      </c>
      <c t="n" r="D74" s="6">
        <v>-8309000</v>
      </c>
    </row>
    <row spans="1:4" r="75">
      <c t="s" r="A75" s="4">
        <v>197</v>
      </c>
      <c t="n" r="B75" s="6">
        <v>91938000</v>
      </c>
      <c t="n" r="C75" s="6">
        <v>109089000</v>
      </c>
      <c t="n" r="D75" s="6">
        <v>11258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0</v>
      </c>
      <c t="s" r="B1" s="2">
        <v>2</v>
      </c>
      <c t="s" r="C1" s="2">
        <v>34</v>
      </c>
    </row>
    <row spans="1:3" r="2">
      <c t="s" r="A2" s="3">
        <v>1134</v>
      </c>
    </row>
    <row spans="1:3" r="3">
      <c t="n" r="A3" s="6">
        <v>2016</v>
      </c>
      <c t="n" r="B3" s="8">
        <v>100000</v>
      </c>
    </row>
    <row spans="1:3" r="4">
      <c t="n" r="A4" s="6">
        <v>2017</v>
      </c>
      <c t="n" r="B4" s="6">
        <v>0</v>
      </c>
    </row>
    <row spans="1:3" r="5">
      <c t="n" r="A5" s="6">
        <v>2018</v>
      </c>
      <c t="n" r="B5" s="6">
        <v>0</v>
      </c>
    </row>
    <row spans="1:3" r="6">
      <c t="n" r="A6" s="6">
        <v>2019</v>
      </c>
      <c t="n" r="B6" s="6">
        <v>500000</v>
      </c>
    </row>
    <row spans="1:3" r="7">
      <c t="n" r="A7" s="6">
        <v>2020</v>
      </c>
      <c t="n" r="B7" s="6">
        <v>0</v>
      </c>
    </row>
    <row spans="1:3" r="8">
      <c t="s" r="A8" s="4">
        <v>1158</v>
      </c>
      <c t="n" r="B8" s="6">
        <v>250000</v>
      </c>
    </row>
    <row spans="1:3" r="9">
      <c t="s" r="A9" s="4">
        <v>53</v>
      </c>
      <c t="n" r="B9" s="6">
        <v>850000</v>
      </c>
      <c t="n" r="C9" s="8">
        <v>850000</v>
      </c>
    </row>
    <row spans="1:3" r="10">
      <c t="s" r="A10" s="4">
        <v>67</v>
      </c>
    </row>
    <row spans="1:3" r="11">
      <c t="s" r="A11" s="3">
        <v>1134</v>
      </c>
    </row>
    <row spans="1:3" r="12">
      <c t="s" r="A12" s="4">
        <v>53</v>
      </c>
      <c t="n" r="B12" s="6">
        <v>2355060</v>
      </c>
      <c t="n" r="C12" s="6">
        <v>1601535</v>
      </c>
    </row>
    <row spans="1:3" r="13">
      <c t="s" r="A13" s="4">
        <v>1297</v>
      </c>
    </row>
    <row spans="1:3" r="14">
      <c t="s" r="A14" s="3">
        <v>1134</v>
      </c>
    </row>
    <row spans="1:3" r="15">
      <c t="s" r="A15" s="4">
        <v>53</v>
      </c>
      <c t="n" r="B15" s="6">
        <v>2355060</v>
      </c>
      <c t="n" r="C15" s="6">
        <v>1601535</v>
      </c>
    </row>
    <row spans="1:3" r="16">
      <c t="s" r="A16" s="4">
        <v>1361</v>
      </c>
    </row>
    <row spans="1:3" r="17">
      <c t="s" r="A17" s="3">
        <v>1134</v>
      </c>
    </row>
    <row spans="1:3" r="18">
      <c t="n" r="A18" s="6">
        <v>2016</v>
      </c>
      <c t="n" r="B18" s="6">
        <v>0</v>
      </c>
    </row>
    <row spans="1:3" r="19">
      <c t="n" r="A19" s="6">
        <v>2017</v>
      </c>
      <c t="n" r="B19" s="6">
        <v>93274</v>
      </c>
    </row>
    <row spans="1:3" r="20">
      <c t="n" r="A20" s="6">
        <v>2018</v>
      </c>
      <c t="n" r="B20" s="6">
        <v>79914</v>
      </c>
    </row>
    <row spans="1:3" r="21">
      <c t="n" r="A21" s="6">
        <v>2019</v>
      </c>
      <c t="n" r="B21" s="6">
        <v>0</v>
      </c>
    </row>
    <row spans="1:3" r="22">
      <c t="n" r="A22" s="6">
        <v>2020</v>
      </c>
      <c t="n" r="B22" s="6">
        <v>0</v>
      </c>
    </row>
    <row spans="1:3" r="23">
      <c t="s" r="A23" s="4">
        <v>1158</v>
      </c>
      <c t="n" r="B23" s="6">
        <v>2181872</v>
      </c>
    </row>
    <row spans="1:3" r="24">
      <c t="s" r="A24" s="4">
        <v>53</v>
      </c>
      <c t="n" r="B24" s="6">
        <v>2355060</v>
      </c>
    </row>
    <row spans="1:3" r="25">
      <c t="s" r="A25" s="4">
        <v>1362</v>
      </c>
    </row>
    <row spans="1:3" r="26">
      <c t="s" r="A26" s="3">
        <v>1134</v>
      </c>
    </row>
    <row spans="1:3" r="27">
      <c t="s" r="A27" s="4">
        <v>35</v>
      </c>
      <c t="n" r="B27" s="8">
        <v>2600000</v>
      </c>
      <c t="n" r="C27" s="8">
        <v>2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3</v>
      </c>
      <c t="s" r="B1" s="2">
        <v>1</v>
      </c>
    </row>
    <row spans="1:4" r="2">
      <c t="s" r="B2" s="2">
        <v>2</v>
      </c>
      <c t="s" r="C2" s="2">
        <v>34</v>
      </c>
      <c t="s" r="D2" s="2">
        <v>83</v>
      </c>
    </row>
    <row spans="1:4" r="3">
      <c t="s" r="A3" s="3">
        <v>1364</v>
      </c>
    </row>
    <row spans="1:4" r="4">
      <c t="s" r="A4" s="4">
        <v>699</v>
      </c>
      <c t="n" r="B4" s="8">
        <v>41681155</v>
      </c>
      <c t="n" r="C4" s="8">
        <v>38834831</v>
      </c>
      <c t="n" r="D4" s="8">
        <v>39670831</v>
      </c>
    </row>
    <row spans="1:4" r="5">
      <c t="s" r="A5" s="4">
        <v>1365</v>
      </c>
      <c t="n" r="B5" s="6">
        <v>5796081</v>
      </c>
      <c t="n" r="C5" s="6">
        <v>9420044</v>
      </c>
      <c t="n" r="D5" s="6">
        <v>6507188</v>
      </c>
    </row>
    <row spans="1:4" r="6">
      <c t="s" r="A6" s="4">
        <v>1366</v>
      </c>
      <c t="n" r="B6" s="6">
        <v>-7407437</v>
      </c>
      <c t="n" r="C6" s="6">
        <v>-7962362</v>
      </c>
      <c t="n" r="D6" s="6">
        <v>-12783673</v>
      </c>
    </row>
    <row spans="1:4" r="7">
      <c t="s" r="A7" s="4">
        <v>107</v>
      </c>
      <c t="n" r="B7" s="6">
        <v>-1812539</v>
      </c>
      <c t="n" r="C7" s="6">
        <v>1647753</v>
      </c>
      <c t="n" r="D7" s="6">
        <v>5163939</v>
      </c>
    </row>
    <row spans="1:4" r="8">
      <c t="s" r="A8" s="4">
        <v>1367</v>
      </c>
      <c t="n" r="B8" s="6">
        <v>387989</v>
      </c>
      <c t="n" r="C8" s="6">
        <v>-528051</v>
      </c>
      <c t="n" r="D8" s="6">
        <v>105735</v>
      </c>
    </row>
    <row spans="1:4" r="9">
      <c t="s" r="A9" s="4">
        <v>1368</v>
      </c>
      <c t="n" r="B9" s="6">
        <v>526</v>
      </c>
      <c t="n" r="C9" s="6">
        <v>-26760</v>
      </c>
      <c t="n" r="D9" s="6">
        <v>0</v>
      </c>
    </row>
    <row spans="1:4" r="10">
      <c t="s" r="A10" s="4">
        <v>1369</v>
      </c>
      <c t="n" r="B10" s="6">
        <v>0</v>
      </c>
      <c t="n" r="C10" s="6">
        <v>902979</v>
      </c>
      <c t="n" r="D10" s="6">
        <v>0</v>
      </c>
    </row>
    <row spans="1:4" r="11">
      <c t="s" r="A11" s="4">
        <v>1370</v>
      </c>
      <c t="n" r="B11" s="6">
        <v>-472650</v>
      </c>
      <c t="n" r="C11" s="6">
        <v>-607279</v>
      </c>
      <c t="n" r="D11" s="6">
        <v>170811</v>
      </c>
    </row>
    <row spans="1:4" r="12">
      <c t="s" r="A12" s="4">
        <v>706</v>
      </c>
      <c t="n" r="B12" s="8">
        <v>38173125</v>
      </c>
      <c t="n" r="C12" s="8">
        <v>41681155</v>
      </c>
      <c t="n" r="D12" s="8">
        <v>388348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U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24"/>
    <col customWidth="1" max="7" min="7" width="24"/>
    <col customWidth="1" max="8" min="8" width="24"/>
    <col customWidth="1" max="9" min="9" width="37"/>
    <col customWidth="1" max="10" min="10" width="24"/>
    <col customWidth="1" max="11" min="11" width="24"/>
    <col customWidth="1" max="12" min="12" width="24"/>
    <col customWidth="1" max="13" min="13" width="37"/>
    <col customWidth="1" max="14" min="14" width="24"/>
    <col customWidth="1" max="15" min="15" width="24"/>
    <col customWidth="1" max="16" min="16" width="24"/>
    <col customWidth="1" max="17" min="17" width="40"/>
    <col customWidth="1" max="18" min="18" width="37"/>
    <col customWidth="1" max="19" min="19" width="37"/>
    <col customWidth="1" max="20" min="20" width="20"/>
    <col customWidth="1" max="21" min="21" width="27"/>
  </cols>
  <sheetData>
    <row spans="1:21" r="1">
      <c t="s" r="A1" s="1">
        <v>1371</v>
      </c>
      <c t="s" r="B1" s="2">
        <v>1372</v>
      </c>
      <c t="s" r="C1" s="2">
        <v>1373</v>
      </c>
      <c t="s" r="D1" s="2">
        <v>1374</v>
      </c>
      <c t="s" r="E1" s="2">
        <v>1375</v>
      </c>
      <c t="s" r="F1" s="2">
        <v>1376</v>
      </c>
      <c t="s" r="G1" s="2">
        <v>1377</v>
      </c>
      <c t="s" r="H1" s="2">
        <v>1378</v>
      </c>
      <c t="s" r="I1" s="2">
        <v>1379</v>
      </c>
      <c t="s" r="J1" s="2">
        <v>1380</v>
      </c>
      <c t="s" r="K1" s="2">
        <v>1381</v>
      </c>
      <c t="s" r="L1" s="2">
        <v>1382</v>
      </c>
      <c t="s" r="M1" s="2">
        <v>1383</v>
      </c>
      <c t="s" r="N1" s="2">
        <v>1384</v>
      </c>
      <c t="s" r="O1" s="2">
        <v>1385</v>
      </c>
      <c t="s" r="P1" s="2">
        <v>1386</v>
      </c>
      <c t="s" r="Q1" s="2">
        <v>1387</v>
      </c>
      <c t="s" r="R1" s="2">
        <v>1379</v>
      </c>
      <c t="s" r="S1" s="2">
        <v>1383</v>
      </c>
      <c t="s" r="T1" s="2">
        <v>1388</v>
      </c>
      <c t="s" r="U1" s="2">
        <v>1389</v>
      </c>
    </row>
    <row spans="1:21" r="2">
      <c t="s" r="A2" s="3">
        <v>1390</v>
      </c>
    </row>
    <row spans="1:21" r="3">
      <c t="s" r="A3" s="4">
        <v>64</v>
      </c>
      <c t="n" r="E3" s="8">
        <v>1808094</v>
      </c>
      <c t="n" r="I3" s="8">
        <v>1840130</v>
      </c>
      <c t="n" r="M3" s="8">
        <v>1708378</v>
      </c>
      <c t="n" r="Q3" s="8">
        <v>1808094</v>
      </c>
      <c t="n" r="R3" s="8">
        <v>1840130</v>
      </c>
      <c t="n" r="S3" s="8">
        <v>1708378</v>
      </c>
      <c t="n" r="U3" s="8">
        <v>1393893</v>
      </c>
    </row>
    <row spans="1:21" r="4">
      <c t="s" r="A4" s="4">
        <v>63</v>
      </c>
      <c t="n" r="E4" s="8">
        <v>1043930</v>
      </c>
      <c t="n" r="I4" s="8">
        <v>1265961</v>
      </c>
      <c t="n" r="Q4" s="6">
        <v>1043930</v>
      </c>
      <c t="n" r="R4" s="6">
        <v>1265961</v>
      </c>
    </row>
    <row spans="1:21" r="5">
      <c t="s" r="A5" s="4">
        <v>152</v>
      </c>
      <c t="n" r="Q5" s="8">
        <v>237820</v>
      </c>
      <c t="n" r="R5" s="8">
        <v>296650</v>
      </c>
      <c t="n" r="S5" s="8">
        <v>419908</v>
      </c>
    </row>
    <row spans="1:21" r="6">
      <c t="s" r="A6" s="4">
        <v>1391</v>
      </c>
    </row>
    <row spans="1:21" r="7">
      <c t="s" r="A7" s="3">
        <v>1390</v>
      </c>
    </row>
    <row spans="1:21" r="8">
      <c t="s" r="A8" s="4">
        <v>1392</v>
      </c>
      <c t="n" r="T8" s="6">
        <v>12998725</v>
      </c>
    </row>
    <row spans="1:21" r="9">
      <c t="s" r="A9" s="4">
        <v>30</v>
      </c>
    </row>
    <row spans="1:21" r="10">
      <c t="s" r="A10" s="3">
        <v>1390</v>
      </c>
    </row>
    <row spans="1:21" r="11">
      <c t="s" r="A11" s="4">
        <v>1393</v>
      </c>
      <c t="n" r="E11" s="6">
        <v>61970000</v>
      </c>
      <c t="n" r="I11" s="6">
        <v>43764000</v>
      </c>
      <c t="n" r="M11" s="6">
        <v>38473000</v>
      </c>
      <c t="n" r="Q11" s="6">
        <v>61970000</v>
      </c>
      <c t="n" r="R11" s="6">
        <v>43764000</v>
      </c>
      <c t="n" r="S11" s="6">
        <v>38473000</v>
      </c>
      <c t="n" r="U11" s="6">
        <v>30181000</v>
      </c>
    </row>
    <row spans="1:21" r="12">
      <c t="s" r="A12" s="4">
        <v>1394</v>
      </c>
      <c t="s" r="Q12" s="4">
        <v>413</v>
      </c>
    </row>
    <row spans="1:21" r="13">
      <c t="s" r="A13" s="4">
        <v>1395</v>
      </c>
      <c t="n" r="Q13" s="6">
        <v>2</v>
      </c>
    </row>
    <row spans="1:21" r="14">
      <c t="s" r="A14" s="4">
        <v>1396</v>
      </c>
      <c t="n" r="T14" s="6">
        <v>1100000</v>
      </c>
    </row>
    <row spans="1:21" r="15">
      <c t="s" r="A15" s="4">
        <v>1397</v>
      </c>
      <c t="n" r="E15" s="10">
        <v>0.4</v>
      </c>
      <c t="n" r="F15" s="7">
        <v>0.5</v>
      </c>
      <c t="n" r="G15" s="10">
        <v>0.64</v>
      </c>
      <c t="n" r="H15" s="10">
        <v>0.5600000000000001</v>
      </c>
      <c t="n" r="I15" s="10">
        <v>0.62</v>
      </c>
      <c t="n" r="J15" s="10">
        <v>0.55</v>
      </c>
      <c t="n" r="K15" s="10">
        <v>0.98</v>
      </c>
      <c t="n" r="L15" s="8">
        <v>1</v>
      </c>
      <c t="n" r="M15" s="10">
        <v>0.74</v>
      </c>
      <c t="n" r="N15" s="10">
        <v>1.51</v>
      </c>
      <c t="n" r="O15" s="10">
        <v>1.41</v>
      </c>
      <c t="n" r="P15" s="10">
        <v>1.05</v>
      </c>
      <c t="n" r="Q15" s="7">
        <v>2.1</v>
      </c>
      <c t="n" r="R15" s="10">
        <v>3.15</v>
      </c>
      <c t="n" r="S15" s="10">
        <v>4.71</v>
      </c>
    </row>
    <row spans="1:21" r="16">
      <c t="s" r="A16" s="4">
        <v>1398</v>
      </c>
      <c t="n" r="B16" s="6">
        <v>5000000</v>
      </c>
      <c t="n" r="C16" s="6">
        <v>4600000000</v>
      </c>
      <c t="n" r="D16" s="6">
        <v>8050000</v>
      </c>
      <c t="n" r="Q16" s="6">
        <v>18231000</v>
      </c>
      <c t="n" r="R16" s="6">
        <v>5291000</v>
      </c>
      <c t="n" r="S16" s="6">
        <v>8292000</v>
      </c>
    </row>
    <row spans="1:21" r="17">
      <c t="s" r="A17" s="4">
        <v>152</v>
      </c>
      <c t="n" r="B17" s="8">
        <v>296700</v>
      </c>
      <c t="n" r="C17" s="8">
        <v>237800</v>
      </c>
      <c t="n" r="D17" s="8">
        <v>419900</v>
      </c>
    </row>
    <row spans="1:21" r="18">
      <c t="s" r="A18" s="4">
        <v>1399</v>
      </c>
      <c t="n" r="D18" s="10">
        <v>53.5</v>
      </c>
    </row>
    <row spans="1:21" r="19">
      <c t="s" r="A19" s="4">
        <v>1400</v>
      </c>
    </row>
    <row spans="1:21" r="20">
      <c t="s" r="A20" s="3">
        <v>1390</v>
      </c>
    </row>
    <row spans="1:21" r="21">
      <c t="s" r="A21" s="4">
        <v>1393</v>
      </c>
      <c t="n" r="E21" s="6">
        <v>91937873</v>
      </c>
      <c t="n" r="I21" s="6">
        <v>109088901</v>
      </c>
      <c t="n" r="Q21" s="6">
        <v>91937873</v>
      </c>
      <c t="n" r="R21" s="6">
        <v>109088901</v>
      </c>
    </row>
    <row spans="1:21" r="22">
      <c t="s" r="A22" s="4">
        <v>64</v>
      </c>
      <c t="n" r="E22" s="8">
        <v>941141</v>
      </c>
      <c t="n" r="I22" s="8">
        <v>1170893</v>
      </c>
      <c t="n" r="Q22" s="8">
        <v>941141</v>
      </c>
      <c t="n" r="R22" s="8">
        <v>1170893</v>
      </c>
    </row>
    <row spans="1:21" r="23">
      <c t="s" r="A23" s="4">
        <v>1401</v>
      </c>
    </row>
    <row spans="1:21" r="24">
      <c t="s" r="A24" s="3">
        <v>1390</v>
      </c>
    </row>
    <row spans="1:21" r="25">
      <c t="s" r="A25" s="4">
        <v>1402</v>
      </c>
      <c t="n" r="E25" s="6">
        <v>153907733</v>
      </c>
      <c t="n" r="I25" s="6">
        <v>152852620</v>
      </c>
      <c t="n" r="Q25" s="6">
        <v>153907733</v>
      </c>
      <c t="n" r="R25" s="6">
        <v>152852620</v>
      </c>
    </row>
    <row spans="1:21" r="26">
      <c t="s" r="A26" s="4">
        <v>64</v>
      </c>
      <c t="n" r="E26" s="8">
        <v>1575504</v>
      </c>
      <c t="n" r="I26" s="8">
        <v>1640594</v>
      </c>
      <c t="n" r="Q26" s="8">
        <v>1575504</v>
      </c>
      <c t="n" r="R26" s="8">
        <v>1640594</v>
      </c>
    </row>
    <row spans="1:21" r="27">
      <c t="s" r="A27" s="4">
        <v>1403</v>
      </c>
    </row>
    <row spans="1:21" r="28">
      <c t="s" r="A28" s="3">
        <v>1390</v>
      </c>
    </row>
    <row spans="1:21" r="29">
      <c t="s" r="A29" s="4">
        <v>63</v>
      </c>
      <c t="n" r="E29" s="8">
        <v>102789</v>
      </c>
      <c t="n" r="I29" s="8">
        <v>95068</v>
      </c>
      <c t="n" r="Q29" s="8">
        <v>102789</v>
      </c>
      <c t="n" r="R29" s="8">
        <v>950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04</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1409</v>
      </c>
    </row>
    <row spans="1:12" r="4">
      <c t="s" r="A4" s="4">
        <v>1410</v>
      </c>
      <c t="n" r="J4" s="6">
        <v>49324</v>
      </c>
      <c t="n" r="K4" s="6">
        <v>42582</v>
      </c>
      <c t="n" r="L4" s="6">
        <v>34979</v>
      </c>
    </row>
    <row spans="1:12" r="5">
      <c t="s" r="A5" s="3">
        <v>1411</v>
      </c>
    </row>
    <row spans="1:12" r="6">
      <c t="s" r="A6" s="4">
        <v>1411</v>
      </c>
      <c t="n" r="B6" s="8">
        <v>-732772</v>
      </c>
      <c t="n" r="C6" s="8">
        <v>-1766571</v>
      </c>
      <c t="n" r="D6" s="8">
        <v>-316638</v>
      </c>
      <c t="n" r="E6" s="8">
        <v>1283019</v>
      </c>
      <c t="n" r="F6" s="8">
        <v>-92915</v>
      </c>
      <c t="n" r="G6" s="8">
        <v>-578960</v>
      </c>
      <c t="n" r="H6" s="8">
        <v>1307243</v>
      </c>
      <c t="n" r="I6" s="8">
        <v>1540184</v>
      </c>
      <c t="n" r="J6" s="8">
        <v>-1532962</v>
      </c>
      <c t="n" r="K6" s="8">
        <v>2175552</v>
      </c>
      <c t="n" r="L6" s="8">
        <v>6210732</v>
      </c>
    </row>
    <row spans="1:12" r="7">
      <c t="s" r="A7" s="3">
        <v>1412</v>
      </c>
    </row>
    <row spans="1:12" r="8">
      <c t="s" r="A8" s="4">
        <v>1413</v>
      </c>
      <c t="n" r="J8" s="6">
        <v>-17549</v>
      </c>
      <c t="n" r="K8" s="6">
        <v>-18536</v>
      </c>
      <c t="n" r="L8" s="6">
        <v>-26232</v>
      </c>
    </row>
    <row spans="1:12" r="9">
      <c t="s" r="A9" s="4">
        <v>110</v>
      </c>
      <c t="n" r="B9" s="8">
        <v>11395</v>
      </c>
      <c t="n" r="C9" s="8">
        <v>1887</v>
      </c>
      <c t="n" r="D9" s="8">
        <v>19814</v>
      </c>
      <c t="n" r="E9" s="8">
        <v>38253</v>
      </c>
      <c t="n" r="F9" s="8">
        <v>24390</v>
      </c>
      <c t="n" r="G9" s="8">
        <v>18913</v>
      </c>
      <c t="n" r="H9" s="8">
        <v>31186</v>
      </c>
      <c t="n" r="I9" s="8">
        <v>51794</v>
      </c>
      <c t="n" r="J9" s="6">
        <v>71349</v>
      </c>
      <c t="n" r="K9" s="6">
        <v>126283</v>
      </c>
      <c t="n" r="L9" s="6">
        <v>221998</v>
      </c>
    </row>
    <row spans="1:12" r="10">
      <c t="s" r="A10" s="4">
        <v>1414</v>
      </c>
      <c t="n" r="J10" s="8">
        <v>205372</v>
      </c>
      <c t="n" r="K10" s="8">
        <v>399379</v>
      </c>
      <c t="n" r="L10" s="8">
        <v>824795</v>
      </c>
    </row>
    <row spans="1:12" r="11">
      <c t="s" r="A11" s="4">
        <v>1414</v>
      </c>
    </row>
    <row spans="1:12" r="12">
      <c t="s" r="A12" s="3">
        <v>1409</v>
      </c>
    </row>
    <row spans="1:12" r="13">
      <c t="s" r="A13" s="4">
        <v>1410</v>
      </c>
      <c t="n" r="J13" s="6">
        <v>104427</v>
      </c>
      <c t="n" r="K13" s="6">
        <v>110078</v>
      </c>
      <c t="n" r="L13" s="6">
        <v>115992</v>
      </c>
    </row>
    <row spans="1:12" r="14">
      <c t="s" r="A14" s="3">
        <v>1411</v>
      </c>
    </row>
    <row spans="1:12" r="15">
      <c t="s" r="A15" s="4">
        <v>1411</v>
      </c>
      <c t="n" r="J15" s="8">
        <v>195162</v>
      </c>
      <c t="n" r="K15" s="8">
        <v>386398</v>
      </c>
      <c t="n" r="L15" s="8">
        <v>824795</v>
      </c>
    </row>
    <row spans="1:12" r="16">
      <c t="s" r="A16" s="4">
        <v>1415</v>
      </c>
    </row>
    <row spans="1:12" r="17">
      <c t="s" r="A17" s="3">
        <v>1409</v>
      </c>
    </row>
    <row spans="1:12" r="18">
      <c t="s" r="A18" s="4">
        <v>1410</v>
      </c>
      <c t="n" r="J18" s="6">
        <v>49324</v>
      </c>
      <c t="n" r="K18" s="6">
        <v>42582</v>
      </c>
      <c t="n" r="L18" s="6">
        <v>34979</v>
      </c>
    </row>
    <row spans="1:12" r="19">
      <c t="s" r="A19" s="3">
        <v>1411</v>
      </c>
    </row>
    <row spans="1:12" r="20">
      <c t="s" r="A20" s="4">
        <v>1411</v>
      </c>
      <c t="n" r="J20" s="8">
        <v>87620</v>
      </c>
      <c t="n" r="K20" s="8">
        <v>146446</v>
      </c>
      <c t="n" r="L20" s="8">
        <v>243250</v>
      </c>
    </row>
    <row spans="1:12" r="21">
      <c t="s" r="A21" s="4">
        <v>1401</v>
      </c>
    </row>
    <row spans="1:12" r="22">
      <c t="s" r="A22" s="3">
        <v>1409</v>
      </c>
    </row>
    <row spans="1:12" r="23">
      <c t="s" r="A23" s="4">
        <v>1410</v>
      </c>
      <c t="n" r="J23" s="6">
        <v>153751</v>
      </c>
      <c t="n" r="K23" s="6">
        <v>152660</v>
      </c>
      <c t="n" r="L23" s="6">
        <v>150971</v>
      </c>
    </row>
    <row spans="1:12" r="24">
      <c t="s" r="A24" s="3">
        <v>1411</v>
      </c>
    </row>
    <row spans="1:12" r="25">
      <c t="s" r="A25" s="4">
        <v>1411</v>
      </c>
      <c t="n" r="J25" s="8">
        <v>282782</v>
      </c>
      <c t="n" r="K25" s="8">
        <v>532844</v>
      </c>
      <c t="n" r="L25" s="8">
        <v>1068045</v>
      </c>
    </row>
    <row spans="1:12" r="26">
      <c t="s" r="A26" s="3">
        <v>1412</v>
      </c>
    </row>
    <row spans="1:12" r="27">
      <c t="s" r="A27" s="4">
        <v>1414</v>
      </c>
      <c t="n" r="J27" s="6">
        <v>10214</v>
      </c>
      <c t="n" r="K27" s="6">
        <v>12981</v>
      </c>
    </row>
    <row spans="1:12" r="28">
      <c t="s" r="A28" s="4">
        <v>18</v>
      </c>
    </row>
    <row spans="1:12" r="29">
      <c t="s" r="A29" s="3">
        <v>1412</v>
      </c>
    </row>
    <row spans="1:12" r="30">
      <c t="s" r="A30" s="4">
        <v>1416</v>
      </c>
      <c t="n" r="J30" s="6">
        <v>87620</v>
      </c>
      <c t="n" r="K30" s="6">
        <v>146446</v>
      </c>
      <c t="n" r="L30" s="6">
        <v>243250</v>
      </c>
    </row>
    <row spans="1:12" r="31">
      <c t="s" r="A31" s="4">
        <v>1417</v>
      </c>
      <c t="n" r="J31" s="6">
        <v>-2097</v>
      </c>
      <c t="n" r="K31" s="6">
        <v>-1645</v>
      </c>
      <c t="n" r="L31" s="6">
        <v>-1195</v>
      </c>
    </row>
    <row spans="1:12" r="32">
      <c t="s" r="A32" s="4">
        <v>1413</v>
      </c>
      <c t="n" r="J32" s="6">
        <v>-14174</v>
      </c>
      <c t="n" r="K32" s="6">
        <v>-18518</v>
      </c>
      <c t="n" r="L32" s="6">
        <v>-20057</v>
      </c>
    </row>
    <row spans="1:12" r="33">
      <c t="s" r="A33" s="4">
        <v>110</v>
      </c>
      <c t="n" r="J33" s="8">
        <v>71349</v>
      </c>
      <c t="n" r="K33" s="8">
        <v>126283</v>
      </c>
      <c t="n" r="L33" s="8">
        <v>22199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18</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224</v>
      </c>
    </row>
    <row spans="1:12" r="4">
      <c t="s" r="A4" s="4">
        <v>110</v>
      </c>
      <c t="n" r="B4" s="8">
        <v>11395</v>
      </c>
      <c t="n" r="C4" s="8">
        <v>1887</v>
      </c>
      <c t="n" r="D4" s="8">
        <v>19814</v>
      </c>
      <c t="n" r="E4" s="8">
        <v>38253</v>
      </c>
      <c t="n" r="F4" s="8">
        <v>24390</v>
      </c>
      <c t="n" r="G4" s="8">
        <v>18913</v>
      </c>
      <c t="n" r="H4" s="8">
        <v>31186</v>
      </c>
      <c t="n" r="I4" s="8">
        <v>51794</v>
      </c>
      <c t="n" r="J4" s="8">
        <v>71349</v>
      </c>
      <c t="n" r="K4" s="8">
        <v>126283</v>
      </c>
      <c t="n" r="L4" s="8">
        <v>221998</v>
      </c>
    </row>
    <row spans="1:12" r="5">
      <c t="s" r="A5" s="4">
        <v>185</v>
      </c>
      <c t="n" r="J5" s="6">
        <v>181539</v>
      </c>
      <c t="n" r="K5" s="6">
        <v>51525</v>
      </c>
      <c t="n" r="L5" s="6">
        <v>79052</v>
      </c>
    </row>
    <row spans="1:12" r="6">
      <c t="s" r="A6" s="4">
        <v>1419</v>
      </c>
      <c t="n" r="J6" s="8">
        <v>252888</v>
      </c>
      <c t="n" r="K6" s="8">
        <v>177808</v>
      </c>
      <c t="n" r="L6" s="8">
        <v>30105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20</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1421</v>
      </c>
    </row>
    <row spans="1:12" r="4">
      <c t="s" r="A4" s="4">
        <v>110</v>
      </c>
      <c t="n" r="B4" s="8">
        <v>11395</v>
      </c>
      <c t="n" r="C4" s="8">
        <v>1887</v>
      </c>
      <c t="n" r="D4" s="8">
        <v>19814</v>
      </c>
      <c t="n" r="E4" s="8">
        <v>38253</v>
      </c>
      <c t="n" r="F4" s="8">
        <v>24390</v>
      </c>
      <c t="n" r="G4" s="8">
        <v>18913</v>
      </c>
      <c t="n" r="H4" s="8">
        <v>31186</v>
      </c>
      <c t="n" r="I4" s="8">
        <v>51794</v>
      </c>
      <c t="n" r="J4" s="8">
        <v>71349</v>
      </c>
      <c t="n" r="K4" s="8">
        <v>126283</v>
      </c>
      <c t="n" r="L4" s="8">
        <v>221998</v>
      </c>
    </row>
    <row spans="1:12" r="5">
      <c t="s" r="A5" s="4">
        <v>114</v>
      </c>
      <c t="n" r="J5" s="6">
        <v>49324</v>
      </c>
      <c t="n" r="K5" s="6">
        <v>42582</v>
      </c>
      <c t="n" r="L5" s="6">
        <v>34979</v>
      </c>
    </row>
    <row spans="1:12" r="6">
      <c t="s" r="A6" s="4">
        <v>1422</v>
      </c>
      <c t="n" r="B6" s="10">
        <v>0.21</v>
      </c>
      <c t="n" r="C6" s="10">
        <v>0.04</v>
      </c>
      <c t="n" r="D6" s="10">
        <v>0.41</v>
      </c>
      <c t="n" r="E6" s="10">
        <v>0.85</v>
      </c>
      <c t="n" r="F6" s="10">
        <v>0.5600000000000001</v>
      </c>
      <c t="n" r="G6" s="10">
        <v>0.43</v>
      </c>
      <c t="n" r="H6" s="10">
        <v>0.72</v>
      </c>
      <c t="n" r="I6" s="10">
        <v>1.3</v>
      </c>
      <c t="n" r="J6" s="10">
        <v>1.45</v>
      </c>
      <c t="n" r="K6" s="10">
        <v>2.97</v>
      </c>
      <c t="n" r="L6" s="10">
        <v>6.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1423</v>
      </c>
      <c t="s" r="B1" s="2">
        <v>1</v>
      </c>
    </row>
    <row spans="1:2" r="2">
      <c t="s" r="B2" s="2">
        <v>1424</v>
      </c>
    </row>
    <row spans="1:2" r="3">
      <c t="s" r="A3" s="4">
        <v>1425</v>
      </c>
    </row>
    <row spans="1:2" r="4">
      <c t="s" r="A4" s="3">
        <v>1426</v>
      </c>
    </row>
    <row spans="1:2" r="5">
      <c t="s" r="A5" s="4">
        <v>1427</v>
      </c>
      <c t="s" r="B5" s="4">
        <v>415</v>
      </c>
    </row>
    <row spans="1:2" r="6">
      <c t="s" r="A6" s="4">
        <v>1391</v>
      </c>
    </row>
    <row spans="1:2" r="7">
      <c t="s" r="A7" s="3">
        <v>1426</v>
      </c>
    </row>
    <row spans="1:2" r="8">
      <c t="s" r="A8" s="4">
        <v>1428</v>
      </c>
      <c t="n" r="B8" s="6">
        <v>1</v>
      </c>
    </row>
    <row spans="1:2" r="9">
      <c t="s" r="A9" s="4">
        <v>81</v>
      </c>
      <c t="n" r="B9" s="6">
        <v>91937873</v>
      </c>
    </row>
    <row spans="1:2" r="10">
      <c t="s" r="A10" s="4">
        <v>30</v>
      </c>
    </row>
    <row spans="1:2" r="11">
      <c t="s" r="A11" s="3">
        <v>1426</v>
      </c>
    </row>
    <row spans="1:2" r="12">
      <c t="s" r="A12" s="4">
        <v>1428</v>
      </c>
      <c t="n" r="B12" s="6">
        <v>1</v>
      </c>
    </row>
    <row spans="1:2" r="13">
      <c t="s" r="A13" s="4">
        <v>1429</v>
      </c>
      <c t="n" r="B13" s="6">
        <v>919378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r="A1" s="1">
        <v>1430</v>
      </c>
      <c t="s" r="B1" s="2">
        <v>1</v>
      </c>
    </row>
    <row spans="1:2" r="2">
      <c t="s" r="B2" s="2">
        <v>1424</v>
      </c>
    </row>
    <row spans="1:2" r="3">
      <c t="s" r="A3" s="4">
        <v>1431</v>
      </c>
    </row>
    <row spans="1:2" r="4">
      <c t="s" r="A4" s="3">
        <v>1432</v>
      </c>
    </row>
    <row spans="1:2" r="5">
      <c t="s" r="A5" s="4">
        <v>1433</v>
      </c>
      <c t="n" r="B5" s="6">
        <v>153907733</v>
      </c>
    </row>
    <row spans="1:2" r="6">
      <c t="s" r="A6" s="4">
        <v>1434</v>
      </c>
    </row>
    <row spans="1:2" r="7">
      <c t="s" r="A7" s="3">
        <v>1432</v>
      </c>
    </row>
    <row spans="1:2" r="8">
      <c t="s" r="A8" s="4">
        <v>1435</v>
      </c>
      <c t="n" r="B8" s="6">
        <v>4954976</v>
      </c>
    </row>
    <row spans="1:2" r="9">
      <c t="s" r="A9" s="4">
        <v>1436</v>
      </c>
    </row>
    <row spans="1:2" r="10">
      <c t="s" r="A10" s="3">
        <v>1432</v>
      </c>
    </row>
    <row spans="1:2" r="11">
      <c t="s" r="A11" s="4">
        <v>1437</v>
      </c>
      <c t="n" r="B11" s="6">
        <v>22927893</v>
      </c>
    </row>
    <row spans="1:2" r="12">
      <c t="s" r="A12" s="4">
        <v>1435</v>
      </c>
      <c t="n" r="B12" s="6">
        <v>8118332</v>
      </c>
    </row>
    <row spans="1:2" r="13">
      <c t="s" r="A13" s="4">
        <v>1438</v>
      </c>
    </row>
    <row spans="1:2" r="14">
      <c t="s" r="A14" s="3">
        <v>1432</v>
      </c>
    </row>
    <row spans="1:2" r="15">
      <c t="s" r="A15" s="4">
        <v>1439</v>
      </c>
      <c t="n" r="B15" s="6">
        <v>2000000</v>
      </c>
    </row>
    <row spans="1:2" r="16">
      <c t="s" r="A16" s="4">
        <v>1440</v>
      </c>
    </row>
    <row spans="1:2" r="17">
      <c t="s" r="A17" s="3">
        <v>1432</v>
      </c>
    </row>
    <row spans="1:2" r="18">
      <c t="s" r="A18" s="4">
        <v>1439</v>
      </c>
      <c t="n" r="B18" s="6">
        <v>336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0"/>
    <col customWidth="1" max="5" min="5" width="20"/>
    <col customWidth="1" max="6" min="6" width="14"/>
    <col customWidth="1" max="7" min="7" width="16"/>
    <col customWidth="1" max="8" min="8" width="21"/>
    <col customWidth="1" max="9" min="9" width="20"/>
  </cols>
  <sheetData>
    <row spans="1:9" r="1">
      <c t="s" r="A1" s="1">
        <v>1441</v>
      </c>
      <c t="s" r="B1" s="2">
        <v>1405</v>
      </c>
      <c t="s" r="C1" s="2">
        <v>1</v>
      </c>
      <c t="s" r="G1" s="2">
        <v>1442</v>
      </c>
      <c t="s" r="H1" s="2">
        <v>1443</v>
      </c>
    </row>
    <row spans="1:9" r="2">
      <c t="s" r="B2" s="2">
        <v>1444</v>
      </c>
      <c t="s" r="C2" s="2">
        <v>1445</v>
      </c>
      <c t="s" r="D2" s="2">
        <v>1446</v>
      </c>
      <c t="s" r="E2" s="2">
        <v>1447</v>
      </c>
      <c t="s" r="F2" s="2">
        <v>1444</v>
      </c>
      <c t="s" r="G2" s="2">
        <v>1448</v>
      </c>
      <c t="s" r="H2" s="2">
        <v>984</v>
      </c>
      <c t="s" r="I2" s="2">
        <v>1388</v>
      </c>
    </row>
    <row spans="1:9" r="3">
      <c t="s" r="A3" s="4">
        <v>1391</v>
      </c>
    </row>
    <row spans="1:9" r="4">
      <c t="s" r="A4" s="3">
        <v>1432</v>
      </c>
    </row>
    <row spans="1:9" r="5">
      <c t="s" r="A5" s="4">
        <v>1449</v>
      </c>
      <c t="n" r="I5" s="6">
        <v>12998725</v>
      </c>
    </row>
    <row spans="1:9" r="6">
      <c t="s" r="A6" s="4">
        <v>1450</v>
      </c>
    </row>
    <row spans="1:9" r="7">
      <c t="s" r="A7" s="3">
        <v>1432</v>
      </c>
    </row>
    <row spans="1:9" r="8">
      <c t="s" r="A8" s="4">
        <v>1451</v>
      </c>
      <c t="n" r="C8" s="6">
        <v>1175213</v>
      </c>
    </row>
    <row spans="1:9" r="9">
      <c t="s" r="A9" s="4">
        <v>1452</v>
      </c>
      <c t="s" r="C9" s="4">
        <v>434</v>
      </c>
    </row>
    <row spans="1:9" r="10">
      <c t="s" r="A10" s="4">
        <v>1453</v>
      </c>
      <c t="n" r="C10" s="7">
        <v>136.3</v>
      </c>
      <c t="n" r="H10" s="7">
        <v>136.3</v>
      </c>
    </row>
    <row spans="1:9" r="11">
      <c t="s" r="A11" s="4">
        <v>1454</v>
      </c>
      <c t="s" r="C11" s="4">
        <v>1455</v>
      </c>
    </row>
    <row spans="1:9" r="12">
      <c t="s" r="A12" s="4">
        <v>1456</v>
      </c>
      <c t="s" r="B12" s="4">
        <v>413</v>
      </c>
      <c t="s" r="C12" s="4">
        <v>434</v>
      </c>
    </row>
    <row spans="1:9" r="13">
      <c t="s" r="A13" s="4">
        <v>1457</v>
      </c>
      <c t="n" r="C13" s="6">
        <v>6</v>
      </c>
    </row>
    <row spans="1:9" r="14">
      <c t="s" r="A14" s="4">
        <v>1391</v>
      </c>
    </row>
    <row spans="1:9" r="15">
      <c t="s" r="A15" s="3">
        <v>1432</v>
      </c>
    </row>
    <row spans="1:9" r="16">
      <c t="s" r="A16" s="4">
        <v>1451</v>
      </c>
      <c t="n" r="C16" s="6">
        <v>1175213</v>
      </c>
      <c t="n" r="D16" s="6">
        <v>1770418</v>
      </c>
      <c t="n" r="E16" s="6">
        <v>763000</v>
      </c>
    </row>
    <row spans="1:9" r="17">
      <c t="s" r="A17" s="4">
        <v>1458</v>
      </c>
    </row>
    <row spans="1:9" r="18">
      <c t="s" r="A18" s="3">
        <v>1432</v>
      </c>
    </row>
    <row spans="1:9" r="19">
      <c t="s" r="A19" s="4">
        <v>1459</v>
      </c>
      <c t="n" r="C19" s="6">
        <v>1</v>
      </c>
    </row>
    <row spans="1:9" r="20">
      <c t="s" r="A20" s="4">
        <v>30</v>
      </c>
    </row>
    <row spans="1:9" r="21">
      <c t="s" r="A21" s="3">
        <v>1432</v>
      </c>
    </row>
    <row spans="1:9" r="22">
      <c t="s" r="A22" s="4">
        <v>1451</v>
      </c>
      <c t="n" r="C22" s="6">
        <v>7940</v>
      </c>
    </row>
    <row spans="1:9" r="23">
      <c t="s" r="A23" s="4">
        <v>1460</v>
      </c>
    </row>
    <row spans="1:9" r="24">
      <c t="s" r="A24" s="3">
        <v>1432</v>
      </c>
    </row>
    <row spans="1:9" r="25">
      <c t="s" r="A25" s="4">
        <v>1459</v>
      </c>
      <c t="n" r="C25" s="6">
        <v>1</v>
      </c>
    </row>
    <row spans="1:9" r="26">
      <c t="s" r="A26" s="4">
        <v>1434</v>
      </c>
    </row>
    <row spans="1:9" r="27">
      <c t="s" r="A27" s="3">
        <v>1432</v>
      </c>
    </row>
    <row spans="1:9" r="28">
      <c t="s" r="A28" s="4">
        <v>743</v>
      </c>
      <c t="s" r="F28" s="4">
        <v>913</v>
      </c>
      <c t="s" r="G28" s="4">
        <v>910</v>
      </c>
      <c t="s" r="H28" s="4">
        <v>427</v>
      </c>
    </row>
    <row spans="1:9" r="29">
      <c t="s" r="A29" s="4">
        <v>1461</v>
      </c>
      <c t="s" r="C29" s="4">
        <v>484</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2</v>
      </c>
      <c t="s" r="B1" s="2">
        <v>1</v>
      </c>
    </row>
    <row spans="1:4" r="2">
      <c t="s" r="B2" s="2">
        <v>2</v>
      </c>
      <c t="s" r="C2" s="2">
        <v>34</v>
      </c>
      <c t="s" r="D2" s="2">
        <v>83</v>
      </c>
    </row>
    <row spans="1:4" r="3">
      <c t="s" r="A3" s="4">
        <v>30</v>
      </c>
    </row>
    <row spans="1:4" r="4">
      <c t="s" r="A4" s="3">
        <v>1463</v>
      </c>
    </row>
    <row spans="1:4" r="5">
      <c t="s" r="A5" s="4">
        <v>1464</v>
      </c>
      <c t="n" r="B5" s="6">
        <v>19049</v>
      </c>
      <c t="n" r="C5" s="6">
        <v>16582</v>
      </c>
      <c t="n" r="D5" s="6">
        <v>11669</v>
      </c>
    </row>
    <row spans="1:4" r="6">
      <c t="s" r="A6" s="4">
        <v>1465</v>
      </c>
      <c t="n" r="B6" s="6">
        <v>7940</v>
      </c>
      <c t="n" r="C6" s="6">
        <v>7164</v>
      </c>
      <c t="n" r="D6" s="6">
        <v>8508</v>
      </c>
    </row>
    <row spans="1:4" r="7">
      <c t="s" r="A7" s="4">
        <v>1466</v>
      </c>
      <c t="n" r="B7" s="6">
        <v>-50931</v>
      </c>
      <c t="n" r="C7" s="6">
        <v>-4697</v>
      </c>
      <c t="n" r="D7" s="6">
        <v>-3595</v>
      </c>
    </row>
    <row spans="1:4" r="8">
      <c t="s" r="A8" s="4">
        <v>1467</v>
      </c>
      <c t="n" r="B8" s="6">
        <v>2418282</v>
      </c>
    </row>
    <row spans="1:4" r="9">
      <c t="s" r="A9" s="4">
        <v>1468</v>
      </c>
      <c t="n" r="B9" s="6">
        <v>-18000</v>
      </c>
      <c t="n" r="C9" s="6">
        <v>0</v>
      </c>
      <c t="n" r="D9" s="6">
        <v>0</v>
      </c>
    </row>
    <row spans="1:4" r="10">
      <c t="s" r="A10" s="4">
        <v>1469</v>
      </c>
      <c t="n" r="B10" s="6">
        <v>2376340</v>
      </c>
      <c t="n" r="C10" s="6">
        <v>19049</v>
      </c>
      <c t="n" r="D10" s="6">
        <v>16582</v>
      </c>
    </row>
    <row spans="1:4" r="11">
      <c t="s" r="A11" s="3">
        <v>1470</v>
      </c>
    </row>
    <row spans="1:4" r="12">
      <c t="s" r="A12" s="4">
        <v>1471</v>
      </c>
      <c t="n" r="B12" s="10">
        <v>50.63</v>
      </c>
      <c t="n" r="C12" s="10">
        <v>45.34</v>
      </c>
      <c t="n" r="D12" s="10">
        <v>41.91</v>
      </c>
    </row>
    <row spans="1:4" r="13">
      <c t="s" r="A13" s="4">
        <v>1472</v>
      </c>
      <c t="n" r="B13" s="12">
        <v>55.75</v>
      </c>
      <c t="n" r="C13" s="12">
        <v>58.88</v>
      </c>
      <c t="n" r="D13" s="12">
        <v>47.83</v>
      </c>
    </row>
    <row spans="1:4" r="14">
      <c t="s" r="A14" s="4">
        <v>1473</v>
      </c>
      <c t="n" r="B14" s="12">
        <v>40.11</v>
      </c>
      <c t="n" r="C14" s="12">
        <v>44.54</v>
      </c>
      <c t="n" r="D14" s="12">
        <v>40.07</v>
      </c>
    </row>
    <row spans="1:4" r="15">
      <c t="s" r="A15" s="4">
        <v>1474</v>
      </c>
      <c t="n" r="B15" s="12">
        <v>38.1</v>
      </c>
    </row>
    <row spans="1:4" r="16">
      <c t="s" r="A16" s="4">
        <v>1475</v>
      </c>
      <c t="n" r="B16" s="12">
        <v>42.29</v>
      </c>
      <c t="n" r="C16" s="6">
        <v>0</v>
      </c>
      <c t="n" r="D16" s="6">
        <v>0</v>
      </c>
    </row>
    <row spans="1:4" r="17">
      <c t="s" r="A17" s="4">
        <v>1476</v>
      </c>
      <c t="n" r="B17" s="10">
        <v>38.18</v>
      </c>
      <c t="n" r="C17" s="10">
        <v>50.63</v>
      </c>
      <c t="n" r="D17" s="10">
        <v>45.34</v>
      </c>
    </row>
    <row spans="1:4" r="18">
      <c t="s" r="A18" s="4">
        <v>1391</v>
      </c>
    </row>
    <row spans="1:4" r="19">
      <c t="s" r="A19" s="3">
        <v>1463</v>
      </c>
    </row>
    <row spans="1:4" r="20">
      <c t="s" r="A20" s="4">
        <v>1464</v>
      </c>
      <c t="n" r="B20" s="6">
        <v>5070992</v>
      </c>
      <c t="n" r="C20" s="6">
        <v>4465722</v>
      </c>
      <c t="n" r="D20" s="6">
        <v>4902348</v>
      </c>
    </row>
    <row spans="1:4" r="21">
      <c t="s" r="A21" s="4">
        <v>1465</v>
      </c>
      <c t="n" r="B21" s="6">
        <v>1175213</v>
      </c>
      <c t="n" r="C21" s="6">
        <v>1770418</v>
      </c>
      <c t="n" r="D21" s="6">
        <v>763000</v>
      </c>
    </row>
    <row spans="1:4" r="22">
      <c t="s" r="A22" s="4">
        <v>1466</v>
      </c>
      <c t="n" r="B22" s="6">
        <v>-1421597</v>
      </c>
      <c t="n" r="C22" s="6">
        <v>-1109170</v>
      </c>
      <c t="n" r="D22" s="6">
        <v>-1152026</v>
      </c>
    </row>
    <row spans="1:4" r="23">
      <c t="s" r="A23" s="4">
        <v>1467</v>
      </c>
      <c t="n" r="B23" s="6">
        <v>-2418282</v>
      </c>
    </row>
    <row spans="1:4" r="24">
      <c t="s" r="A24" s="4">
        <v>1468</v>
      </c>
      <c t="n" r="B24" s="6">
        <v>-140359</v>
      </c>
      <c t="n" r="C24" s="6">
        <v>-55978</v>
      </c>
      <c t="n" r="D24" s="6">
        <v>-47600</v>
      </c>
    </row>
    <row spans="1:4" r="25">
      <c t="s" r="A25" s="4">
        <v>1469</v>
      </c>
      <c t="n" r="B25" s="6">
        <v>2265967</v>
      </c>
      <c t="n" r="C25" s="6">
        <v>5070992</v>
      </c>
      <c t="n" r="D25" s="6">
        <v>4465722</v>
      </c>
    </row>
    <row spans="1:4" r="26">
      <c t="s" r="A26" s="3">
        <v>1470</v>
      </c>
    </row>
    <row spans="1:4" r="27">
      <c t="s" r="A27" s="4">
        <v>1471</v>
      </c>
      <c t="n" r="B27" s="10">
        <v>36.21</v>
      </c>
      <c t="n" r="C27" s="10">
        <v>30.3</v>
      </c>
      <c t="n" r="D27" s="10">
        <v>28.17</v>
      </c>
    </row>
    <row spans="1:4" r="28">
      <c t="s" r="A28" s="4">
        <v>1472</v>
      </c>
      <c t="n" r="B28" s="12">
        <v>44.04</v>
      </c>
      <c t="n" r="C28" s="12">
        <v>43.98</v>
      </c>
      <c t="n" r="D28" s="12">
        <v>34.6</v>
      </c>
    </row>
    <row spans="1:4" r="29">
      <c t="s" r="A29" s="4">
        <v>1473</v>
      </c>
      <c t="n" r="B29" s="12">
        <v>32.38</v>
      </c>
      <c t="n" r="C29" s="12">
        <v>24.9</v>
      </c>
      <c t="n" r="D29" s="12">
        <v>24.1</v>
      </c>
    </row>
    <row spans="1:4" r="30">
      <c t="s" r="A30" s="4">
        <v>1474</v>
      </c>
      <c t="n" r="B30" s="12">
        <v>38.1</v>
      </c>
    </row>
    <row spans="1:4" r="31">
      <c t="s" r="A31" s="4">
        <v>1475</v>
      </c>
      <c t="n" r="B31" s="12">
        <v>35.68</v>
      </c>
      <c t="n" r="C31" s="12">
        <v>34.42</v>
      </c>
      <c t="n" r="D31" s="12">
        <v>29.54</v>
      </c>
    </row>
    <row spans="1:4" r="32">
      <c t="s" r="A32" s="4">
        <v>1476</v>
      </c>
      <c t="n" r="B32" s="10">
        <v>40.7</v>
      </c>
      <c t="n" r="C32" s="10">
        <v>36.21</v>
      </c>
      <c t="n" r="D32" s="10">
        <v>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7</v>
      </c>
      <c t="s" r="B1" s="2">
        <v>1478</v>
      </c>
      <c t="s" r="C1" s="2">
        <v>1479</v>
      </c>
      <c t="s" r="D1" s="2">
        <v>2</v>
      </c>
    </row>
    <row spans="1:4" r="2">
      <c t="s" r="A2" s="4">
        <v>1480</v>
      </c>
    </row>
    <row spans="1:4" r="3">
      <c t="s" r="A3" s="3">
        <v>1432</v>
      </c>
    </row>
    <row spans="1:4" r="4">
      <c t="s" r="A4" s="4">
        <v>1454</v>
      </c>
      <c t="s" r="D4" s="4">
        <v>1311</v>
      </c>
    </row>
    <row spans="1:4" r="5">
      <c t="s" r="A5" s="4">
        <v>1481</v>
      </c>
      <c t="n" r="D5" s="7">
        <v>10.1</v>
      </c>
    </row>
    <row spans="1:4" r="6">
      <c t="s" r="A6" s="4">
        <v>743</v>
      </c>
      <c t="s" r="D6" s="4">
        <v>427</v>
      </c>
    </row>
    <row spans="1:4" r="7">
      <c t="s" r="A7" s="4">
        <v>1482</v>
      </c>
    </row>
    <row spans="1:4" r="8">
      <c t="s" r="A8" s="3">
        <v>1432</v>
      </c>
    </row>
    <row spans="1:4" r="9">
      <c t="s" r="A9" s="4">
        <v>1451</v>
      </c>
      <c t="n" r="C9" s="6">
        <v>2000000</v>
      </c>
    </row>
    <row spans="1:4" r="10">
      <c t="s" r="A10" s="4">
        <v>1452</v>
      </c>
      <c t="s" r="C10" s="4">
        <v>434</v>
      </c>
    </row>
    <row spans="1:4" r="11">
      <c t="s" r="A11" s="4">
        <v>1483</v>
      </c>
      <c t="s" r="B11" s="4">
        <v>969</v>
      </c>
    </row>
    <row spans="1:4" r="12">
      <c t="s" r="A12" s="4">
        <v>1461</v>
      </c>
      <c t="s" r="D12" s="4">
        <v>530</v>
      </c>
    </row>
    <row spans="1:4" r="13">
      <c t="s" r="A13" s="4">
        <v>1484</v>
      </c>
      <c t="s" r="D13" s="4">
        <v>1485</v>
      </c>
    </row>
    <row spans="1:4" r="14">
      <c t="s" r="A14" s="4">
        <v>1486</v>
      </c>
    </row>
    <row spans="1:4" r="15">
      <c t="s" r="A15" s="3">
        <v>1432</v>
      </c>
    </row>
    <row spans="1:4" r="16">
      <c t="s" r="A16" s="4">
        <v>1487</v>
      </c>
      <c t="n" r="D16" s="6">
        <v>1000000</v>
      </c>
    </row>
    <row spans="1:4" r="17">
      <c t="s" r="A17" s="4">
        <v>1488</v>
      </c>
    </row>
    <row spans="1:4" r="18">
      <c t="s" r="A18" s="3">
        <v>1432</v>
      </c>
    </row>
    <row spans="1:4" r="19">
      <c t="s" r="A19" s="4">
        <v>1487</v>
      </c>
      <c t="n" r="D19" s="6">
        <v>1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1489</v>
      </c>
      <c t="s" r="B1" s="2">
        <v>1</v>
      </c>
    </row>
    <row spans="1:4" r="2">
      <c t="s" r="B2" s="2">
        <v>1490</v>
      </c>
      <c t="s" r="C2" s="2">
        <v>985</v>
      </c>
      <c t="s" r="D2" s="2">
        <v>954</v>
      </c>
    </row>
    <row spans="1:4" r="3">
      <c t="s" r="A3" s="3">
        <v>233</v>
      </c>
    </row>
    <row spans="1:4" r="4">
      <c t="s" r="A4" s="4">
        <v>1491</v>
      </c>
      <c t="n" r="B4" s="6">
        <v>2</v>
      </c>
    </row>
    <row spans="1:4" r="5">
      <c t="s" r="A5" s="4">
        <v>1492</v>
      </c>
      <c t="n" r="B5" s="6">
        <v>2</v>
      </c>
    </row>
    <row spans="1:4" r="6">
      <c t="s" r="A6" s="4">
        <v>1493</v>
      </c>
      <c t="n" r="B6" s="6">
        <v>3</v>
      </c>
    </row>
    <row spans="1:4" r="7">
      <c t="s" r="A7" s="4">
        <v>1494</v>
      </c>
      <c t="n" r="B7" s="8">
        <v>6500</v>
      </c>
    </row>
    <row spans="1:4" r="8">
      <c t="s" r="A8" s="4">
        <v>1495</v>
      </c>
      <c t="n" r="B8" s="6">
        <v>5000</v>
      </c>
    </row>
    <row spans="1:4" r="9">
      <c t="s" r="A9" s="4">
        <v>1496</v>
      </c>
      <c t="n" r="B9" s="6">
        <v>900</v>
      </c>
    </row>
    <row spans="1:4" r="10">
      <c t="s" r="A10" s="4">
        <v>1497</v>
      </c>
      <c t="n" r="B10" s="6">
        <v>900</v>
      </c>
      <c t="n" r="C10" s="8">
        <v>2900</v>
      </c>
      <c t="n" r="D10" s="8">
        <v>-500</v>
      </c>
    </row>
    <row spans="1:4" r="11">
      <c t="s" r="A11" s="4">
        <v>1498</v>
      </c>
      <c t="n" r="B11" s="6">
        <v>3500</v>
      </c>
    </row>
    <row spans="1:4" r="12">
      <c t="s" r="A12" s="4">
        <v>1499</v>
      </c>
      <c t="n" r="B12" s="6">
        <v>1500</v>
      </c>
      <c t="n" r="C12" s="6">
        <v>1500</v>
      </c>
    </row>
    <row spans="1:4" r="13">
      <c t="s" r="A13" s="4">
        <v>1500</v>
      </c>
      <c t="n" r="B13" s="8">
        <v>0</v>
      </c>
      <c t="n" r="C13" s="8">
        <v>-3657</v>
      </c>
      <c t="n" r="D13" s="8">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1</v>
      </c>
      <c t="s" r="B1" s="2">
        <v>1</v>
      </c>
    </row>
    <row spans="1:4" r="2">
      <c t="s" r="B2" s="2">
        <v>2</v>
      </c>
      <c t="s" r="C2" s="2">
        <v>34</v>
      </c>
      <c t="s" r="D2" s="2">
        <v>83</v>
      </c>
    </row>
    <row spans="1:4" r="3">
      <c t="s" r="A3" s="3">
        <v>1502</v>
      </c>
    </row>
    <row spans="1:4" r="4">
      <c t="s" r="A4" s="4">
        <v>1503</v>
      </c>
      <c t="n" r="B4" s="8">
        <v>1478</v>
      </c>
      <c t="n" r="C4" s="8">
        <v>4128</v>
      </c>
      <c t="n" r="D4" s="8">
        <v>5516</v>
      </c>
    </row>
    <row spans="1:4" r="5">
      <c t="s" r="A5" s="4">
        <v>1504</v>
      </c>
      <c t="n" r="B5" s="6">
        <v>1650</v>
      </c>
      <c t="n" r="C5" s="6">
        <v>-372</v>
      </c>
      <c t="n" r="D5" s="6">
        <v>5148</v>
      </c>
    </row>
    <row spans="1:4" r="6">
      <c t="s" r="A6" s="4">
        <v>1505</v>
      </c>
      <c t="n" r="B6" s="6">
        <v>2621</v>
      </c>
      <c t="n" r="C6" s="6">
        <v>2245</v>
      </c>
      <c t="n" r="D6" s="6">
        <v>3195</v>
      </c>
    </row>
    <row spans="1:4" r="7">
      <c t="s" r="A7" s="4">
        <v>1502</v>
      </c>
      <c t="n" r="B7" s="6">
        <v>5749</v>
      </c>
      <c t="n" r="C7" s="6">
        <v>6001</v>
      </c>
      <c t="n" r="D7" s="6">
        <v>13859</v>
      </c>
    </row>
    <row spans="1:4" r="8">
      <c t="s" r="A8" s="3">
        <v>1506</v>
      </c>
    </row>
    <row spans="1:4" r="9">
      <c t="s" r="A9" s="4">
        <v>1503</v>
      </c>
      <c t="n" r="B9" s="6">
        <v>11306</v>
      </c>
      <c t="n" r="C9" s="6">
        <v>12544</v>
      </c>
      <c t="n" r="D9" s="6">
        <v>11253</v>
      </c>
    </row>
    <row spans="1:4" r="10">
      <c t="s" r="A10" s="4">
        <v>1504</v>
      </c>
      <c t="n" r="B10" s="6">
        <v>786</v>
      </c>
      <c t="n" r="C10" s="6">
        <v>1836</v>
      </c>
      <c t="n" r="D10" s="6">
        <v>1120</v>
      </c>
    </row>
    <row spans="1:4" r="11">
      <c t="s" r="A11" s="4">
        <v>1505</v>
      </c>
      <c t="n" r="B11" s="6">
        <v>-292</v>
      </c>
      <c t="n" r="C11" s="6">
        <v>-1845</v>
      </c>
      <c t="n" r="D11" s="6">
        <v>0</v>
      </c>
    </row>
    <row spans="1:4" r="12">
      <c t="s" r="A12" s="4">
        <v>1506</v>
      </c>
      <c t="n" r="B12" s="6">
        <v>11800</v>
      </c>
      <c t="n" r="C12" s="6">
        <v>12535</v>
      </c>
      <c t="n" r="D12" s="6">
        <v>12373</v>
      </c>
    </row>
    <row spans="1:4" r="13">
      <c t="s" r="A13" s="3">
        <v>1507</v>
      </c>
    </row>
    <row spans="1:4" r="14">
      <c t="s" r="A14" s="4">
        <v>1503</v>
      </c>
      <c t="n" r="B14" s="6">
        <v>12784</v>
      </c>
      <c t="n" r="C14" s="6">
        <v>16672</v>
      </c>
      <c t="n" r="D14" s="6">
        <v>16769</v>
      </c>
    </row>
    <row spans="1:4" r="15">
      <c t="s" r="A15" s="4">
        <v>1504</v>
      </c>
      <c t="n" r="B15" s="6">
        <v>2436</v>
      </c>
      <c t="n" r="C15" s="6">
        <v>1464</v>
      </c>
      <c t="n" r="D15" s="6">
        <v>6268</v>
      </c>
    </row>
    <row spans="1:4" r="16">
      <c t="s" r="A16" s="4">
        <v>1505</v>
      </c>
      <c t="n" r="B16" s="6">
        <v>2329</v>
      </c>
      <c t="n" r="C16" s="6">
        <v>400</v>
      </c>
      <c t="n" r="D16" s="6">
        <v>3195</v>
      </c>
    </row>
    <row spans="1:4" r="17">
      <c t="s" r="A17" s="4">
        <v>1508</v>
      </c>
      <c t="n" r="B17" s="8">
        <v>17549</v>
      </c>
      <c t="n" r="C17" s="8">
        <v>18536</v>
      </c>
      <c t="n" r="D17" s="8">
        <v>262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9</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233</v>
      </c>
    </row>
    <row spans="1:12" r="4">
      <c t="s" r="A4" s="4">
        <v>1510</v>
      </c>
      <c t="n" r="J4" s="8">
        <v>-1518108</v>
      </c>
      <c t="n" r="K4" s="8">
        <v>2195174</v>
      </c>
      <c t="n" r="L4" s="8">
        <v>6233758</v>
      </c>
    </row>
    <row spans="1:12" r="5">
      <c t="s" r="A5" s="4">
        <v>1511</v>
      </c>
      <c t="n" r="J5" s="6">
        <v>2695</v>
      </c>
      <c t="n" r="K5" s="6">
        <v>-1086</v>
      </c>
      <c t="n" r="L5" s="6">
        <v>3206</v>
      </c>
    </row>
    <row spans="1:12" r="6">
      <c t="s" r="A6" s="4">
        <v>105</v>
      </c>
      <c t="n" r="B6" s="8">
        <v>-730476</v>
      </c>
      <c t="n" r="C6" s="8">
        <v>-1764678</v>
      </c>
      <c t="n" r="D6" s="8">
        <v>-311153</v>
      </c>
      <c t="n" r="E6" s="8">
        <v>1290894</v>
      </c>
      <c t="n" r="F6" s="8">
        <v>-93467</v>
      </c>
      <c t="n" r="G6" s="8">
        <v>-573619</v>
      </c>
      <c t="n" r="H6" s="8">
        <v>1313004</v>
      </c>
      <c t="n" r="I6" s="8">
        <v>1548170</v>
      </c>
      <c t="n" r="J6" s="8">
        <v>-1515413</v>
      </c>
      <c t="n" r="K6" s="8">
        <v>2194088</v>
      </c>
      <c t="n" r="L6" s="8">
        <v>62369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2</v>
      </c>
      <c t="s" r="B1" s="2">
        <v>1</v>
      </c>
    </row>
    <row spans="1:4" r="2">
      <c t="s" r="B2" s="2">
        <v>2</v>
      </c>
      <c t="s" r="C2" s="2">
        <v>34</v>
      </c>
      <c t="s" r="D2" s="2">
        <v>83</v>
      </c>
    </row>
    <row spans="1:4" r="3">
      <c t="s" r="A3" s="3">
        <v>233</v>
      </c>
    </row>
    <row spans="1:4" r="4">
      <c t="s" r="A4" s="4">
        <v>1513</v>
      </c>
      <c t="s" r="B4" s="4">
        <v>1514</v>
      </c>
      <c t="s" r="C4" s="4">
        <v>1514</v>
      </c>
      <c t="s" r="D4" s="4">
        <v>1514</v>
      </c>
    </row>
    <row spans="1:4" r="5">
      <c t="s" r="A5" s="4">
        <v>1515</v>
      </c>
      <c t="s" r="B5" s="4">
        <v>1516</v>
      </c>
      <c t="s" r="C5" s="4">
        <v>1517</v>
      </c>
      <c t="s" r="D5" s="4">
        <v>1518</v>
      </c>
    </row>
    <row spans="1:4" r="6">
      <c t="s" r="A6" s="4">
        <v>1519</v>
      </c>
      <c t="s" r="B6" s="4">
        <v>1520</v>
      </c>
      <c t="s" r="C6" s="4">
        <v>1521</v>
      </c>
      <c t="s" r="D6" s="4">
        <v>1522</v>
      </c>
    </row>
    <row spans="1:4" r="7">
      <c t="s" r="A7" s="4">
        <v>1523</v>
      </c>
      <c t="s" r="B7" s="4">
        <v>1524</v>
      </c>
      <c t="s" r="C7" s="4">
        <v>1525</v>
      </c>
      <c t="s" r="D7" s="4">
        <v>1526</v>
      </c>
    </row>
    <row spans="1:4" r="8">
      <c t="s" r="A8" s="4">
        <v>1527</v>
      </c>
      <c t="s" r="B8" s="4">
        <v>1528</v>
      </c>
      <c t="s" r="C8" s="4">
        <v>1529</v>
      </c>
      <c t="s" r="D8" s="4">
        <v>1530</v>
      </c>
    </row>
    <row spans="1:4" r="9">
      <c t="s" r="A9" s="4">
        <v>1531</v>
      </c>
      <c t="s" r="B9" s="4">
        <v>1532</v>
      </c>
      <c t="s" r="C9" s="4">
        <v>1533</v>
      </c>
      <c t="s" r="D9" s="4">
        <v>15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35</v>
      </c>
      <c t="s" r="B1" s="2">
        <v>2</v>
      </c>
      <c t="s" r="C1" s="2">
        <v>34</v>
      </c>
      <c t="s" r="D1" s="2">
        <v>83</v>
      </c>
    </row>
    <row spans="1:4" r="2">
      <c t="s" r="A2" s="3">
        <v>233</v>
      </c>
    </row>
    <row spans="1:4" r="3">
      <c t="s" r="A3" s="4">
        <v>1536</v>
      </c>
      <c t="n" r="B3" s="8">
        <v>414142</v>
      </c>
      <c t="n" r="C3" s="8">
        <v>351962</v>
      </c>
      <c t="n" r="D3" s="8">
        <v>277039</v>
      </c>
    </row>
    <row spans="1:4" r="4">
      <c t="s" r="A4" s="4">
        <v>1537</v>
      </c>
      <c t="n" r="B4" s="6">
        <v>3773</v>
      </c>
      <c t="n" r="C4" s="6">
        <v>5514</v>
      </c>
      <c t="n" r="D4" s="6">
        <v>3695</v>
      </c>
    </row>
    <row spans="1:4" r="5">
      <c t="s" r="A5" s="4">
        <v>1527</v>
      </c>
      <c t="n" r="B5" s="6">
        <v>9675</v>
      </c>
      <c t="n" r="C5" s="6">
        <v>3071</v>
      </c>
      <c t="n" r="D5" s="6">
        <v>1822</v>
      </c>
    </row>
    <row spans="1:4" r="6">
      <c t="s" r="A6" s="4">
        <v>1538</v>
      </c>
      <c t="n" r="B6" s="6">
        <v>427590</v>
      </c>
      <c t="n" r="C6" s="6">
        <v>360547</v>
      </c>
      <c t="n" r="D6" s="6">
        <v>282556</v>
      </c>
    </row>
    <row spans="1:4" r="7">
      <c t="s" r="A7" s="4">
        <v>1539</v>
      </c>
      <c t="n" r="B7" s="6">
        <v>1792</v>
      </c>
      <c t="n" r="C7" s="6">
        <v>3183</v>
      </c>
      <c t="n" r="D7" s="6">
        <v>3671</v>
      </c>
    </row>
    <row spans="1:4" r="8">
      <c t="s" r="A8" s="4">
        <v>1540</v>
      </c>
      <c t="n" r="B8" s="6">
        <v>425798</v>
      </c>
      <c t="n" r="C8" s="6">
        <v>357364</v>
      </c>
      <c t="n" r="D8" s="6">
        <v>278885</v>
      </c>
    </row>
    <row spans="1:4" r="9">
      <c t="s" r="A9" s="4">
        <v>1541</v>
      </c>
      <c t="n" r="B9" s="6">
        <v>0</v>
      </c>
      <c t="n" r="C9" s="6">
        <v>0</v>
      </c>
      <c t="n" r="D9" s="6">
        <v>0</v>
      </c>
    </row>
    <row spans="1:4" r="10">
      <c t="s" r="A10" s="4">
        <v>1542</v>
      </c>
      <c t="n" r="B10" s="8">
        <v>425798</v>
      </c>
      <c t="n" r="C10" s="8">
        <v>357364</v>
      </c>
      <c t="n" r="D10" s="8">
        <v>2788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543</v>
      </c>
      <c t="s" r="B1" s="2">
        <v>1</v>
      </c>
    </row>
    <row spans="1:5" r="2">
      <c t="s" r="B2" s="2">
        <v>2</v>
      </c>
      <c t="s" r="C2" s="2">
        <v>34</v>
      </c>
      <c t="s" r="D2" s="2">
        <v>83</v>
      </c>
      <c t="s" r="E2" s="2">
        <v>2</v>
      </c>
    </row>
    <row spans="1:5" r="3">
      <c t="s" r="A3" s="3">
        <v>1544</v>
      </c>
    </row>
    <row spans="1:5" r="4">
      <c t="s" r="A4" s="4">
        <v>1545</v>
      </c>
      <c t="n" r="B4" s="8">
        <v>5575</v>
      </c>
      <c t="n" r="C4" s="8">
        <v>10390</v>
      </c>
      <c t="n" r="D4" s="8">
        <v>9472</v>
      </c>
    </row>
    <row spans="1:5" r="5">
      <c t="s" r="A5" s="4">
        <v>1546</v>
      </c>
      <c t="n" r="B5" s="6">
        <v>1156</v>
      </c>
      <c t="n" r="C5" s="6">
        <v>1492</v>
      </c>
      <c t="n" r="D5" s="6">
        <v>1633</v>
      </c>
    </row>
    <row spans="1:5" r="6">
      <c t="s" r="A6" s="4">
        <v>1547</v>
      </c>
      <c t="n" r="B6" s="6">
        <v>109</v>
      </c>
      <c t="n" r="C6" s="6">
        <v>0</v>
      </c>
      <c t="n" r="D6" s="6">
        <v>1029</v>
      </c>
    </row>
    <row spans="1:5" r="7">
      <c t="s" r="A7" s="4">
        <v>1548</v>
      </c>
      <c t="n" r="B7" s="6">
        <v>0</v>
      </c>
      <c t="n" r="C7" s="6">
        <v>-1373</v>
      </c>
      <c t="n" r="D7" s="6">
        <v>-806</v>
      </c>
    </row>
    <row spans="1:5" r="8">
      <c t="s" r="A8" s="4">
        <v>1500</v>
      </c>
      <c t="n" r="B8" s="6">
        <v>0</v>
      </c>
      <c t="n" r="C8" s="6">
        <v>-3657</v>
      </c>
      <c t="n" r="D8" s="6">
        <v>0</v>
      </c>
    </row>
    <row spans="1:5" r="9">
      <c t="s" r="A9" s="4">
        <v>1549</v>
      </c>
      <c t="n" r="B9" s="6">
        <v>-1884</v>
      </c>
      <c t="n" r="C9" s="6">
        <v>-1277</v>
      </c>
      <c t="n" r="D9" s="6">
        <v>-938</v>
      </c>
    </row>
    <row spans="1:5" r="10">
      <c t="s" r="A10" s="4">
        <v>1550</v>
      </c>
      <c t="n" r="B10" s="8">
        <v>5575</v>
      </c>
      <c t="n" r="C10" s="8">
        <v>10390</v>
      </c>
      <c t="n" r="D10" s="8">
        <v>9472</v>
      </c>
      <c t="n" r="E10" s="8">
        <v>49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551</v>
      </c>
      <c t="s" r="B1" s="2">
        <v>1</v>
      </c>
    </row>
    <row spans="1:7" r="2">
      <c t="s" r="B2" s="2">
        <v>2</v>
      </c>
      <c t="s" r="C2" s="2">
        <v>1552</v>
      </c>
      <c t="s" r="D2" s="2">
        <v>1553</v>
      </c>
      <c t="s" r="E2" s="2">
        <v>1554</v>
      </c>
      <c t="s" r="F2" s="2">
        <v>1555</v>
      </c>
      <c t="s" r="G2" s="2">
        <v>1556</v>
      </c>
    </row>
    <row spans="1:7" r="3">
      <c t="s" r="A3" s="3">
        <v>1557</v>
      </c>
    </row>
    <row spans="1:7" r="4">
      <c t="s" r="A4" s="4">
        <v>1558</v>
      </c>
      <c t="s" r="B4" s="4">
        <v>1559</v>
      </c>
    </row>
    <row spans="1:7" r="5">
      <c t="s" r="A5" s="4">
        <v>1560</v>
      </c>
    </row>
    <row spans="1:7" r="6">
      <c t="s" r="A6" s="3">
        <v>1557</v>
      </c>
    </row>
    <row spans="1:7" r="7">
      <c t="s" r="A7" s="4">
        <v>1561</v>
      </c>
      <c t="n" r="C7" s="7">
        <v>62.5</v>
      </c>
      <c t="n" r="D7" s="7">
        <v>78.09999999999999</v>
      </c>
      <c t="n" r="E7" s="8">
        <v>104</v>
      </c>
      <c t="n" r="F7" s="7">
        <v>75.2</v>
      </c>
      <c t="n" r="G7" s="7">
        <v>3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1562</v>
      </c>
      <c t="s" r="B1" s="2">
        <v>1</v>
      </c>
    </row>
    <row spans="1:4" r="2">
      <c t="s" r="B2" s="2">
        <v>1563</v>
      </c>
      <c t="s" r="C2" s="2">
        <v>985</v>
      </c>
      <c t="s" r="D2" s="2">
        <v>954</v>
      </c>
    </row>
    <row spans="1:4" r="3">
      <c t="s" r="A3" s="3">
        <v>1564</v>
      </c>
    </row>
    <row spans="1:4" r="4">
      <c t="s" r="A4" s="4">
        <v>1565</v>
      </c>
      <c t="n" r="B4" s="8">
        <v>1540469</v>
      </c>
      <c t="n" r="C4" s="8">
        <v>1915107</v>
      </c>
      <c t="n" r="D4" s="8">
        <v>2211979</v>
      </c>
    </row>
    <row spans="1:4" r="5">
      <c t="s" r="A5" s="4">
        <v>1566</v>
      </c>
      <c t="n" r="B5" s="6">
        <v>750077</v>
      </c>
      <c t="n" r="C5" s="6">
        <v>930572</v>
      </c>
      <c t="n" r="D5" s="6">
        <v>994879</v>
      </c>
    </row>
    <row spans="1:4" r="6">
      <c t="s" r="A6" s="4">
        <v>1567</v>
      </c>
      <c t="n" r="B6" s="8">
        <v>469400</v>
      </c>
      <c t="n" r="C6" s="6">
        <v>256000</v>
      </c>
    </row>
    <row spans="1:4" r="7">
      <c t="s" r="A7" s="4">
        <v>1568</v>
      </c>
      <c t="n" r="B7" s="6">
        <v>16</v>
      </c>
    </row>
    <row spans="1:4" r="8">
      <c t="s" r="A8" s="4">
        <v>1569</v>
      </c>
      <c t="n" r="B8" s="8">
        <v>19305</v>
      </c>
      <c t="n" r="C8" s="6">
        <v>18040</v>
      </c>
      <c t="n" r="D8" s="8">
        <v>17878</v>
      </c>
    </row>
    <row spans="1:4" r="9">
      <c t="s" r="A9" s="4">
        <v>1425</v>
      </c>
    </row>
    <row spans="1:4" r="10">
      <c t="s" r="A10" s="3">
        <v>1564</v>
      </c>
    </row>
    <row spans="1:4" r="11">
      <c t="s" r="A11" s="4">
        <v>1427</v>
      </c>
      <c t="s" r="B11" s="4">
        <v>415</v>
      </c>
    </row>
    <row spans="1:4" r="12">
      <c t="s" r="A12" s="4">
        <v>456</v>
      </c>
      <c t="n" r="B12" s="8">
        <v>28500</v>
      </c>
    </row>
    <row spans="1:4" r="13">
      <c t="s" r="A13" s="4">
        <v>743</v>
      </c>
      <c t="s" r="B13" s="4">
        <v>776</v>
      </c>
    </row>
    <row spans="1:4" r="14">
      <c t="s" r="A14" s="4">
        <v>1570</v>
      </c>
      <c t="n" r="B14" s="8">
        <v>1200</v>
      </c>
      <c t="n" r="C14" s="6">
        <v>1700</v>
      </c>
    </row>
    <row spans="1:4" r="15">
      <c t="s" r="A15" s="4">
        <v>67</v>
      </c>
    </row>
    <row spans="1:4" r="16">
      <c t="s" r="A16" s="3">
        <v>1564</v>
      </c>
    </row>
    <row spans="1:4" r="17">
      <c t="s" r="A17" s="4">
        <v>1571</v>
      </c>
      <c t="n" r="B17" s="6">
        <v>1274800</v>
      </c>
      <c t="n" r="C17" s="8">
        <v>1585800</v>
      </c>
    </row>
    <row spans="1:4" r="18">
      <c t="s" r="A18" s="4">
        <v>1572</v>
      </c>
    </row>
    <row spans="1:4" r="19">
      <c t="s" r="A19" s="3">
        <v>1564</v>
      </c>
    </row>
    <row spans="1:4" r="20">
      <c t="s" r="A20" s="4">
        <v>1573</v>
      </c>
      <c t="n" r="B20" s="6">
        <v>402700</v>
      </c>
    </row>
    <row spans="1:4" r="21">
      <c t="s" r="A21" s="4">
        <v>1574</v>
      </c>
    </row>
    <row spans="1:4" r="22">
      <c t="s" r="A22" s="3">
        <v>1564</v>
      </c>
    </row>
    <row spans="1:4" r="23">
      <c t="s" r="A23" s="4">
        <v>1573</v>
      </c>
      <c t="n" r="B23" s="8">
        <v>54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5</v>
      </c>
      <c t="s" r="B1" s="2">
        <v>1</v>
      </c>
    </row>
    <row spans="1:4" r="2">
      <c t="s" r="B2" s="2">
        <v>2</v>
      </c>
      <c t="s" r="C2" s="2">
        <v>34</v>
      </c>
      <c t="s" r="D2" s="2">
        <v>83</v>
      </c>
    </row>
    <row spans="1:4" r="3">
      <c t="s" r="A3" s="3">
        <v>236</v>
      </c>
    </row>
    <row spans="1:4" r="4">
      <c t="s" r="A4" s="4">
        <v>1576</v>
      </c>
      <c t="n" r="B4" s="8">
        <v>19305</v>
      </c>
      <c t="n" r="C4" s="8">
        <v>18040</v>
      </c>
      <c t="n" r="D4" s="8">
        <v>17878</v>
      </c>
    </row>
    <row spans="1:4" r="5">
      <c t="s" r="A5" s="3">
        <v>1577</v>
      </c>
    </row>
    <row spans="1:4" r="6">
      <c t="n" r="A6" s="6">
        <v>2016</v>
      </c>
      <c t="n" r="B6" s="6">
        <v>14132</v>
      </c>
    </row>
    <row spans="1:4" r="7">
      <c t="n" r="A7" s="6">
        <v>2017</v>
      </c>
      <c t="n" r="B7" s="6">
        <v>8006</v>
      </c>
    </row>
    <row spans="1:4" r="8">
      <c t="n" r="A8" s="6">
        <v>2018</v>
      </c>
      <c t="n" r="B8" s="6">
        <v>10369</v>
      </c>
    </row>
    <row spans="1:4" r="9">
      <c t="n" r="A9" s="6">
        <v>2019</v>
      </c>
      <c t="n" r="B9" s="6">
        <v>10509</v>
      </c>
    </row>
    <row spans="1:4" r="10">
      <c t="n" r="A10" s="6">
        <v>2020</v>
      </c>
      <c t="n" r="B10" s="6">
        <v>10406</v>
      </c>
    </row>
    <row spans="1:4" r="11">
      <c t="s" r="A11" s="4">
        <v>1158</v>
      </c>
      <c t="n" r="B11" s="6">
        <v>50005</v>
      </c>
    </row>
    <row spans="1:4" r="12">
      <c t="s" r="A12" s="4">
        <v>1159</v>
      </c>
      <c t="n" r="B12" s="8">
        <v>1034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8</v>
      </c>
      <c t="s" r="B1" s="2">
        <v>1</v>
      </c>
    </row>
    <row spans="1:4" r="2">
      <c t="s" r="B2" s="2">
        <v>2</v>
      </c>
      <c t="s" r="C2" s="2">
        <v>34</v>
      </c>
      <c t="s" r="D2" s="2">
        <v>83</v>
      </c>
    </row>
    <row spans="1:4" r="3">
      <c t="s" r="A3" s="3">
        <v>1579</v>
      </c>
    </row>
    <row spans="1:4" r="4">
      <c t="s" r="A4" s="4">
        <v>1580</v>
      </c>
      <c t="n" r="B4" s="7">
        <v>9.1</v>
      </c>
      <c t="n" r="C4" s="7">
        <v>7.8</v>
      </c>
      <c t="n" r="D4" s="8">
        <v>6</v>
      </c>
    </row>
    <row spans="1:4" r="5">
      <c t="s" r="A5" s="4">
        <v>410</v>
      </c>
    </row>
    <row spans="1:4" r="6">
      <c t="s" r="A6" s="3">
        <v>1579</v>
      </c>
    </row>
    <row spans="1:4" r="7">
      <c t="s" r="A7" s="4">
        <v>1581</v>
      </c>
      <c t="s" r="B7" s="4">
        <v>1270</v>
      </c>
    </row>
    <row spans="1:4" r="8">
      <c t="s" r="A8" s="4">
        <v>414</v>
      </c>
    </row>
    <row spans="1:4" r="9">
      <c t="s" r="A9" s="3">
        <v>1579</v>
      </c>
    </row>
    <row spans="1:4" r="10">
      <c t="s" r="A10" s="4">
        <v>1581</v>
      </c>
      <c t="s" r="B10" s="4">
        <v>15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83</v>
      </c>
      <c t="s" r="B1" s="2">
        <v>1584</v>
      </c>
      <c t="s" r="C1" s="2">
        <v>2</v>
      </c>
      <c t="s" r="D1" s="2">
        <v>34</v>
      </c>
      <c t="s" r="E1" s="2">
        <v>83</v>
      </c>
    </row>
    <row spans="1:5" r="2">
      <c t="s" r="A2" s="3">
        <v>1585</v>
      </c>
    </row>
    <row spans="1:5" r="3">
      <c t="s" r="A3" s="4">
        <v>1586</v>
      </c>
      <c t="n" r="C3" s="8">
        <v>2144</v>
      </c>
      <c t="n" r="D3" s="8">
        <v>1440</v>
      </c>
      <c t="n" r="E3" s="8">
        <v>1629</v>
      </c>
    </row>
    <row spans="1:5" r="4">
      <c t="s" r="A4" s="4">
        <v>1587</v>
      </c>
      <c t="n" r="B4" s="8">
        <v>12500</v>
      </c>
    </row>
    <row spans="1:5" r="5">
      <c t="s" r="A5" s="4">
        <v>1165</v>
      </c>
    </row>
    <row spans="1:5" r="6">
      <c t="s" r="A6" s="3">
        <v>1585</v>
      </c>
    </row>
    <row spans="1:5" r="7">
      <c t="s" r="A7" s="4">
        <v>1588</v>
      </c>
      <c t="n" r="C7" s="8">
        <v>160952</v>
      </c>
      <c t="n" r="D7" s="8">
        <v>159264</v>
      </c>
    </row>
    <row spans="1:5" r="8">
      <c t="s" r="A8" s="4">
        <v>1589</v>
      </c>
    </row>
    <row spans="1:5" r="9">
      <c t="s" r="A9" s="3">
        <v>1585</v>
      </c>
    </row>
    <row spans="1:5" r="10">
      <c t="s" r="A10" s="4">
        <v>743</v>
      </c>
      <c t="s" r="C10" s="4">
        <v>776</v>
      </c>
    </row>
    <row spans="1:5" r="11">
      <c t="s" r="A11" s="4">
        <v>1590</v>
      </c>
    </row>
    <row spans="1:5" r="12">
      <c t="s" r="A12" s="3">
        <v>1585</v>
      </c>
    </row>
    <row spans="1:5" r="13">
      <c t="s" r="A13" s="4">
        <v>1591</v>
      </c>
      <c t="s" r="C13" s="4">
        <v>527</v>
      </c>
    </row>
    <row spans="1:5" r="14">
      <c t="s" r="A14" s="4">
        <v>1592</v>
      </c>
    </row>
    <row spans="1:5" r="15">
      <c t="s" r="A15" s="3">
        <v>1585</v>
      </c>
    </row>
    <row spans="1:5" r="16">
      <c t="s" r="A16" s="4">
        <v>1591</v>
      </c>
      <c t="s" r="C16" s="4">
        <v>50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3</v>
      </c>
      <c t="s" r="B1" s="2">
        <v>2</v>
      </c>
      <c t="s" r="C1" s="2">
        <v>34</v>
      </c>
    </row>
    <row spans="1:3" r="2">
      <c t="s" r="A2" s="3">
        <v>1594</v>
      </c>
    </row>
    <row spans="1:3" r="3">
      <c t="s" r="A3" s="4">
        <v>1595</v>
      </c>
      <c t="n" r="B3" s="8">
        <v>29718</v>
      </c>
      <c t="n" r="C3" s="8">
        <v>39452</v>
      </c>
    </row>
    <row spans="1:3" r="4">
      <c t="s" r="A4" s="4">
        <v>1596</v>
      </c>
      <c t="n" r="B4" s="6">
        <v>777</v>
      </c>
      <c t="n" r="C4" s="6">
        <v>2525</v>
      </c>
    </row>
    <row spans="1:3" r="5">
      <c t="s" r="A5" s="4">
        <v>1597</v>
      </c>
      <c t="n" r="B5" s="6">
        <v>3788</v>
      </c>
      <c t="n" r="C5" s="6">
        <v>3221</v>
      </c>
    </row>
    <row spans="1:3" r="6">
      <c t="s" r="A6" s="4">
        <v>1598</v>
      </c>
      <c t="n" r="B6" s="6">
        <v>1616</v>
      </c>
      <c t="n" r="C6" s="6">
        <v>1683</v>
      </c>
    </row>
    <row spans="1:3" r="7">
      <c t="s" r="A7" s="4">
        <v>1599</v>
      </c>
      <c t="n" r="B7" s="6">
        <v>35899</v>
      </c>
      <c t="n" r="C7" s="6">
        <v>46881</v>
      </c>
    </row>
    <row spans="1:3" r="8">
      <c t="s" r="A8" s="3">
        <v>1600</v>
      </c>
    </row>
    <row spans="1:3" r="9">
      <c t="s" r="A9" s="4">
        <v>1601</v>
      </c>
      <c t="n" r="B9" s="6">
        <v>356851</v>
      </c>
      <c t="n" r="C9" s="6">
        <v>308475</v>
      </c>
    </row>
    <row spans="1:3" r="10">
      <c t="s" r="A10" s="4">
        <v>1602</v>
      </c>
      <c t="n" r="B10" s="6">
        <v>0</v>
      </c>
      <c t="n" r="C10" s="6">
        <v>739</v>
      </c>
    </row>
    <row spans="1:3" r="11">
      <c t="s" r="A11" s="4">
        <v>1603</v>
      </c>
      <c t="n" r="B11" s="8">
        <v>356851</v>
      </c>
      <c t="n" r="C11" s="8">
        <v>3092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604</v>
      </c>
      <c t="s" r="B1" s="2">
        <v>2</v>
      </c>
      <c t="s" r="C1" s="2">
        <v>34</v>
      </c>
    </row>
    <row spans="1:3" r="2">
      <c t="s" r="A2" s="3">
        <v>245</v>
      </c>
    </row>
    <row spans="1:3" r="3">
      <c t="s" r="A3" s="4">
        <v>1605</v>
      </c>
      <c t="n" r="B3" s="7">
        <v>71.3</v>
      </c>
      <c t="n" r="C3" s="7">
        <v>10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606</v>
      </c>
      <c t="s" r="B1" s="2">
        <v>1405</v>
      </c>
      <c t="s" r="J1" s="2">
        <v>1</v>
      </c>
    </row>
    <row spans="1:12" r="2">
      <c t="s" r="B2" s="2">
        <v>984</v>
      </c>
      <c t="s" r="C2" s="2">
        <v>1607</v>
      </c>
      <c t="s" r="D2" s="2">
        <v>1608</v>
      </c>
      <c t="s" r="E2" s="2">
        <v>1609</v>
      </c>
      <c t="s" r="F2" s="2">
        <v>985</v>
      </c>
      <c t="s" r="G2" s="2">
        <v>1610</v>
      </c>
      <c t="s" r="H2" s="2">
        <v>1611</v>
      </c>
      <c t="s" r="I2" s="2">
        <v>1612</v>
      </c>
      <c t="s" r="J2" s="2">
        <v>1613</v>
      </c>
      <c t="s" r="K2" s="2">
        <v>985</v>
      </c>
      <c t="s" r="L2" s="2">
        <v>954</v>
      </c>
    </row>
    <row spans="1:12" r="3">
      <c t="s" r="A3" s="3">
        <v>1614</v>
      </c>
    </row>
    <row spans="1:12" r="4">
      <c t="s" r="A4" s="4">
        <v>1615</v>
      </c>
      <c t="n" r="J4" s="6">
        <v>1</v>
      </c>
    </row>
    <row spans="1:12" r="5">
      <c t="s" r="A5" s="3">
        <v>84</v>
      </c>
    </row>
    <row spans="1:12" r="6">
      <c t="s" r="A6" s="4">
        <v>85</v>
      </c>
      <c t="n" r="J6" s="8">
        <v>195308</v>
      </c>
      <c t="n" r="K6" s="8">
        <v>192055</v>
      </c>
      <c t="n" r="L6" s="8">
        <v>192605</v>
      </c>
    </row>
    <row spans="1:12" r="7">
      <c t="s" r="A7" s="4">
        <v>86</v>
      </c>
      <c t="n" r="J7" s="6">
        <v>6597</v>
      </c>
      <c t="n" r="K7" s="6">
        <v>1839</v>
      </c>
      <c t="n" r="L7" s="6">
        <v>2317</v>
      </c>
    </row>
    <row spans="1:12" r="8">
      <c t="s" r="A8" s="4">
        <v>87</v>
      </c>
      <c t="n" r="B8" s="8">
        <v>49108</v>
      </c>
      <c t="n" r="C8" s="8">
        <v>50491</v>
      </c>
      <c t="n" r="D8" s="8">
        <v>51487</v>
      </c>
      <c t="n" r="E8" s="8">
        <v>50819</v>
      </c>
      <c t="n" r="F8" s="8">
        <v>47660</v>
      </c>
      <c t="n" r="G8" s="8">
        <v>54243</v>
      </c>
      <c t="n" r="H8" s="8">
        <v>51560</v>
      </c>
      <c t="n" r="I8" s="8">
        <v>40431</v>
      </c>
      <c t="n" r="J8" s="6">
        <v>201905</v>
      </c>
      <c t="n" r="K8" s="6">
        <v>193894</v>
      </c>
      <c t="n" r="L8" s="6">
        <v>194922</v>
      </c>
    </row>
    <row spans="1:12" r="9">
      <c t="s" r="A9" s="3">
        <v>88</v>
      </c>
    </row>
    <row spans="1:12" r="10">
      <c t="s" r="A10" s="4">
        <v>89</v>
      </c>
      <c t="n" r="J10" s="6">
        <v>-416907</v>
      </c>
      <c t="n" r="K10" s="6">
        <v>-388512</v>
      </c>
      <c t="n" r="L10" s="6">
        <v>-365696</v>
      </c>
    </row>
    <row spans="1:12" r="11">
      <c t="s" r="A11" s="4">
        <v>90</v>
      </c>
      <c t="n" r="J11" s="6">
        <v>-54381</v>
      </c>
      <c t="n" r="K11" s="6">
        <v>-41395</v>
      </c>
      <c t="n" r="L11" s="6">
        <v>-28441</v>
      </c>
    </row>
    <row spans="1:12" r="12">
      <c t="s" r="A12" s="4">
        <v>91</v>
      </c>
      <c t="n" r="J12" s="6">
        <v>-160831</v>
      </c>
      <c t="n" r="K12" s="6">
        <v>-221194</v>
      </c>
      <c t="n" r="L12" s="6">
        <v>-482551</v>
      </c>
    </row>
    <row spans="1:12" r="13">
      <c t="s" r="A13" s="4">
        <v>1616</v>
      </c>
      <c t="n" r="J13" s="6">
        <v>-110677</v>
      </c>
      <c t="n" r="K13" s="6">
        <v>-99835</v>
      </c>
      <c t="n" r="L13" s="6">
        <v>-114404</v>
      </c>
    </row>
    <row spans="1:12" r="14">
      <c t="s" r="A14" s="4">
        <v>1617</v>
      </c>
      <c t="n" r="J14" s="6">
        <v>-14022</v>
      </c>
      <c t="n" r="K14" s="6">
        <v>-8003</v>
      </c>
      <c t="n" r="L14" s="6">
        <v>-7119</v>
      </c>
    </row>
    <row spans="1:12" r="15">
      <c t="s" r="A15" s="4">
        <v>96</v>
      </c>
      <c t="n" r="B15" s="8">
        <v>-268487</v>
      </c>
      <c t="n" r="C15" s="8">
        <v>-190518</v>
      </c>
      <c t="n" r="D15" s="8">
        <v>-245929</v>
      </c>
      <c t="n" r="E15" s="8">
        <v>-235974</v>
      </c>
      <c t="n" r="F15" s="8">
        <v>-221372</v>
      </c>
      <c t="n" r="G15" s="8">
        <v>-252401</v>
      </c>
      <c t="n" r="H15" s="8">
        <v>-215385</v>
      </c>
      <c t="n" r="I15" s="8">
        <v>-258319</v>
      </c>
      <c t="n" r="J15" s="6">
        <v>-940908</v>
      </c>
      <c t="n" r="K15" s="6">
        <v>-947477</v>
      </c>
      <c t="n" r="L15" s="6">
        <v>-1107062</v>
      </c>
    </row>
    <row spans="1:12" r="16">
      <c t="s" r="A16" s="4">
        <v>1618</v>
      </c>
      <c t="n" r="J16" s="6">
        <v>-216799</v>
      </c>
      <c t="n" r="K16" s="6">
        <v>-129942</v>
      </c>
      <c t="n" r="L16" s="6">
        <v>-61160</v>
      </c>
    </row>
    <row spans="1:12" r="17">
      <c t="s" r="A17" s="4">
        <v>103</v>
      </c>
      <c t="n" r="J17" s="6">
        <v>20006</v>
      </c>
      <c t="n" r="K17" s="6">
        <v>3018</v>
      </c>
      <c t="n" r="L17" s="6">
        <v>409</v>
      </c>
    </row>
    <row spans="1:12" r="18">
      <c t="s" r="A18" s="4">
        <v>1619</v>
      </c>
    </row>
    <row spans="1:12" r="19">
      <c t="s" r="A19" s="3">
        <v>84</v>
      </c>
    </row>
    <row spans="1:12" r="20">
      <c t="s" r="A20" s="4">
        <v>85</v>
      </c>
      <c t="n" r="J20" s="6">
        <v>753805</v>
      </c>
      <c t="n" r="K20" s="6">
        <v>762823</v>
      </c>
      <c t="n" r="L20" s="6">
        <v>749901</v>
      </c>
    </row>
    <row spans="1:12" r="21">
      <c t="s" r="A21" s="4">
        <v>86</v>
      </c>
      <c t="n" r="J21" s="6">
        <v>263806</v>
      </c>
      <c t="n" r="K21" s="6">
        <v>491402</v>
      </c>
      <c t="n" r="L21" s="6">
        <v>1030195</v>
      </c>
    </row>
    <row spans="1:12" r="22">
      <c t="s" r="A22" s="4">
        <v>102</v>
      </c>
      <c t="n" r="J22" s="6">
        <v>48253</v>
      </c>
      <c t="n" r="K22" s="6">
        <v>117662</v>
      </c>
      <c t="n" r="L22" s="6">
        <v>258654</v>
      </c>
    </row>
    <row spans="1:12" r="23">
      <c t="s" r="A23" s="4">
        <v>87</v>
      </c>
      <c t="n" r="J23" s="6">
        <v>1065864</v>
      </c>
      <c t="n" r="K23" s="6">
        <v>1371887</v>
      </c>
      <c t="n" r="L23" s="6">
        <v>2038750</v>
      </c>
    </row>
    <row spans="1:12" r="24">
      <c t="s" r="A24" s="3">
        <v>88</v>
      </c>
    </row>
    <row spans="1:12" r="25">
      <c t="s" r="A25" s="4">
        <v>89</v>
      </c>
      <c t="n" r="J25" s="6">
        <v>-404442</v>
      </c>
      <c t="n" r="K25" s="6">
        <v>-379360</v>
      </c>
      <c t="n" r="L25" s="6">
        <v>-365306</v>
      </c>
    </row>
    <row spans="1:12" r="26">
      <c t="s" r="A26" s="4">
        <v>90</v>
      </c>
      <c t="n" r="J26" s="6">
        <v>-37978</v>
      </c>
      <c t="n" r="K26" s="6">
        <v>-19705</v>
      </c>
      <c t="n" r="L26" s="6">
        <v>-3828</v>
      </c>
    </row>
    <row spans="1:12" r="27">
      <c t="s" r="A27" s="4">
        <v>91</v>
      </c>
      <c t="n" r="J27" s="6">
        <v>-141822</v>
      </c>
      <c t="n" r="K27" s="6">
        <v>-231871</v>
      </c>
      <c t="n" r="L27" s="6">
        <v>-436217</v>
      </c>
    </row>
    <row spans="1:12" r="28">
      <c t="s" r="A28" s="4">
        <v>1616</v>
      </c>
      <c t="n" r="J28" s="6">
        <v>-120783</v>
      </c>
      <c t="n" r="K28" s="6">
        <v>-127954</v>
      </c>
      <c t="n" r="L28" s="6">
        <v>-117361</v>
      </c>
    </row>
    <row spans="1:12" r="29">
      <c t="s" r="A29" s="4">
        <v>1617</v>
      </c>
      <c t="n" r="J29" s="6">
        <v>-10018</v>
      </c>
      <c t="n" r="K29" s="6">
        <v>-7249</v>
      </c>
      <c t="n" r="L29" s="6">
        <v>-7119</v>
      </c>
    </row>
    <row spans="1:12" r="30">
      <c t="s" r="A30" s="4">
        <v>96</v>
      </c>
      <c t="n" r="J30" s="6">
        <v>-715043</v>
      </c>
      <c t="n" r="K30" s="6">
        <v>-766139</v>
      </c>
      <c t="n" r="L30" s="6">
        <v>-929831</v>
      </c>
    </row>
    <row spans="1:12" r="31">
      <c t="s" r="A31" s="4">
        <v>1620</v>
      </c>
      <c t="n" r="J31" s="6">
        <v>350821</v>
      </c>
      <c t="n" r="K31" s="6">
        <v>605748</v>
      </c>
      <c t="n" r="L31" s="6">
        <v>1108919</v>
      </c>
    </row>
    <row spans="1:12" r="32">
      <c t="s" r="A32" s="4">
        <v>1618</v>
      </c>
      <c t="n" r="J32" s="6">
        <v>-35032</v>
      </c>
      <c t="n" r="K32" s="6">
        <v>-30190</v>
      </c>
      <c t="n" r="L32" s="6">
        <v>-28621</v>
      </c>
    </row>
    <row spans="1:12" r="33">
      <c t="s" r="A33" s="4">
        <v>103</v>
      </c>
      <c t="n" r="J33" s="6">
        <v>-3927</v>
      </c>
      <c t="n" r="K33" s="6">
        <v>-2431</v>
      </c>
      <c t="n" r="L33" s="6">
        <v>409</v>
      </c>
    </row>
    <row spans="1:12" r="34">
      <c t="s" r="A34" s="4">
        <v>1621</v>
      </c>
      <c t="n" r="J34" s="8">
        <v>311862</v>
      </c>
      <c t="n" r="K34" s="8">
        <v>573127</v>
      </c>
      <c t="n" r="L34" s="8">
        <v>108070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622</v>
      </c>
      <c t="s" r="B1" s="2">
        <v>1623</v>
      </c>
      <c t="s" r="C1" s="2">
        <v>1</v>
      </c>
    </row>
    <row spans="1:5" r="2">
      <c t="s" r="B2" s="2">
        <v>1406</v>
      </c>
      <c t="s" r="C2" s="2">
        <v>2</v>
      </c>
      <c t="s" r="D2" s="2">
        <v>34</v>
      </c>
      <c t="s" r="E2" s="2">
        <v>83</v>
      </c>
    </row>
    <row spans="1:5" r="3">
      <c t="s" r="A3" s="3">
        <v>1614</v>
      </c>
    </row>
    <row spans="1:5" r="4">
      <c t="s" r="A4" s="4">
        <v>1624</v>
      </c>
      <c t="n" r="C4" s="8">
        <v>3619</v>
      </c>
      <c t="n" r="D4" s="8">
        <v>0</v>
      </c>
      <c t="n" r="E4" s="8">
        <v>0</v>
      </c>
    </row>
    <row spans="1:5" r="5">
      <c t="s" r="A5" s="4">
        <v>1619</v>
      </c>
    </row>
    <row spans="1:5" r="6">
      <c t="s" r="A6" s="3">
        <v>1614</v>
      </c>
    </row>
    <row spans="1:5" r="7">
      <c t="s" r="A7" s="4">
        <v>1624</v>
      </c>
      <c t="n" r="B7" s="8">
        <v>4400</v>
      </c>
      <c t="n" r="D7" s="6">
        <v>25</v>
      </c>
      <c t="n" r="E7" s="6">
        <v>1800</v>
      </c>
    </row>
    <row spans="1:5" r="8">
      <c t="s" r="A8" s="4">
        <v>1586</v>
      </c>
      <c t="n" r="C8" s="8">
        <v>5100</v>
      </c>
      <c t="n" r="D8" s="8">
        <v>3600</v>
      </c>
      <c t="n" r="E8" s="8">
        <v>32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1625</v>
      </c>
      <c t="s" r="B1" s="2">
        <v>1405</v>
      </c>
      <c t="s" r="J1" s="2">
        <v>1623</v>
      </c>
      <c t="s" r="K1" s="2">
        <v>1</v>
      </c>
    </row>
    <row spans="1:13" r="2">
      <c t="s" r="B2" s="2">
        <v>2</v>
      </c>
      <c t="s" r="C2" s="2">
        <v>1406</v>
      </c>
      <c t="s" r="D2" s="2">
        <v>4</v>
      </c>
      <c t="s" r="E2" s="2">
        <v>1407</v>
      </c>
      <c t="s" r="F2" s="2">
        <v>34</v>
      </c>
      <c t="s" r="G2" s="2">
        <v>1162</v>
      </c>
      <c t="s" r="H2" s="2">
        <v>1408</v>
      </c>
      <c t="s" r="I2" s="2">
        <v>1161</v>
      </c>
      <c t="s" r="J2" s="2">
        <v>1406</v>
      </c>
      <c t="s" r="K2" s="2">
        <v>2</v>
      </c>
      <c t="s" r="L2" s="2">
        <v>34</v>
      </c>
      <c t="s" r="M2" s="2">
        <v>83</v>
      </c>
    </row>
    <row spans="1:13" r="3">
      <c t="s" r="A3" s="3">
        <v>1626</v>
      </c>
    </row>
    <row spans="1:13" r="4">
      <c t="s" r="A4" s="4">
        <v>110</v>
      </c>
      <c t="n" r="B4" s="8">
        <v>11395</v>
      </c>
      <c t="n" r="C4" s="8">
        <v>1887</v>
      </c>
      <c t="n" r="D4" s="8">
        <v>19814</v>
      </c>
      <c t="n" r="E4" s="8">
        <v>38253</v>
      </c>
      <c t="n" r="F4" s="8">
        <v>24390</v>
      </c>
      <c t="n" r="G4" s="8">
        <v>18913</v>
      </c>
      <c t="n" r="H4" s="8">
        <v>31186</v>
      </c>
      <c t="n" r="I4" s="8">
        <v>51794</v>
      </c>
      <c t="n" r="K4" s="8">
        <v>71349</v>
      </c>
      <c t="n" r="L4" s="8">
        <v>126283</v>
      </c>
      <c t="n" r="M4" s="8">
        <v>221998</v>
      </c>
    </row>
    <row spans="1:13" r="5">
      <c t="s" r="A5" s="4">
        <v>102</v>
      </c>
      <c t="n" r="K5" s="6">
        <v>51958</v>
      </c>
      <c t="n" r="L5" s="6">
        <v>33695</v>
      </c>
      <c t="n" r="M5" s="6">
        <v>56027</v>
      </c>
    </row>
    <row spans="1:13" r="6">
      <c t="s" r="A6" s="4">
        <v>91</v>
      </c>
      <c t="n" r="K6" s="6">
        <v>19009</v>
      </c>
      <c t="n" r="L6" s="6">
        <v>-10677</v>
      </c>
      <c t="n" r="M6" s="6">
        <v>46334</v>
      </c>
    </row>
    <row spans="1:13" r="7">
      <c t="s" r="A7" s="4">
        <v>90</v>
      </c>
      <c t="n" r="K7" s="6">
        <v>54381</v>
      </c>
      <c t="n" r="L7" s="6">
        <v>41395</v>
      </c>
      <c t="n" r="M7" s="6">
        <v>28441</v>
      </c>
    </row>
    <row spans="1:13" r="8">
      <c t="s" r="A8" s="4">
        <v>1624</v>
      </c>
      <c t="n" r="K8" s="6">
        <v>3619</v>
      </c>
      <c t="n" r="L8" s="6">
        <v>0</v>
      </c>
      <c t="n" r="M8" s="6">
        <v>0</v>
      </c>
    </row>
    <row spans="1:13" r="9">
      <c t="s" r="A9" s="4">
        <v>1627</v>
      </c>
      <c t="n" r="K9" s="6">
        <v>2619</v>
      </c>
      <c t="n" r="L9" s="6">
        <v>-2003</v>
      </c>
      <c t="n" r="M9" s="6">
        <v>0</v>
      </c>
    </row>
    <row spans="1:13" r="10">
      <c t="s" r="A10" s="4">
        <v>106</v>
      </c>
      <c t="n" r="K10" s="6">
        <v>17549</v>
      </c>
      <c t="n" r="L10" s="6">
        <v>18536</v>
      </c>
      <c t="n" r="M10" s="6">
        <v>26232</v>
      </c>
    </row>
    <row spans="1:13" r="11">
      <c t="s" r="A11" s="4">
        <v>1417</v>
      </c>
      <c t="n" r="K11" s="6">
        <v>2097</v>
      </c>
      <c t="n" r="L11" s="6">
        <v>1645</v>
      </c>
      <c t="n" r="M11" s="6">
        <v>1195</v>
      </c>
    </row>
    <row spans="1:13" r="12">
      <c t="s" r="A12" s="4">
        <v>1414</v>
      </c>
      <c t="n" r="K12" s="6">
        <v>205372</v>
      </c>
      <c t="n" r="L12" s="6">
        <v>399379</v>
      </c>
      <c t="n" r="M12" s="6">
        <v>824795</v>
      </c>
    </row>
    <row spans="1:13" r="13">
      <c t="s" r="A13" s="4">
        <v>1628</v>
      </c>
    </row>
    <row spans="1:13" r="14">
      <c t="s" r="A14" s="3">
        <v>1626</v>
      </c>
    </row>
    <row spans="1:13" r="15">
      <c t="s" r="A15" s="4">
        <v>110</v>
      </c>
      <c t="n" r="K15" s="6">
        <v>-240513</v>
      </c>
      <c t="n" r="L15" s="6">
        <v>-446844</v>
      </c>
      <c t="n" r="M15" s="6">
        <v>-858709</v>
      </c>
    </row>
    <row spans="1:13" r="16">
      <c t="s" r="A16" s="4">
        <v>102</v>
      </c>
      <c t="n" r="K16" s="6">
        <v>3705</v>
      </c>
      <c t="n" r="L16" s="6">
        <v>-83967</v>
      </c>
      <c t="n" r="M16" s="6">
        <v>-202627</v>
      </c>
    </row>
    <row spans="1:13" r="17">
      <c t="s" r="A17" s="4">
        <v>86</v>
      </c>
      <c t="n" r="K17" s="6">
        <v>-19002</v>
      </c>
      <c t="n" r="L17" s="6">
        <v>28813</v>
      </c>
      <c t="n" r="M17" s="6">
        <v>-64460</v>
      </c>
    </row>
    <row spans="1:13" r="18">
      <c t="s" r="A18" s="4">
        <v>91</v>
      </c>
      <c t="n" r="K18" s="6">
        <v>19009</v>
      </c>
      <c t="n" r="L18" s="6">
        <v>10677</v>
      </c>
      <c t="n" r="M18" s="6">
        <v>46334</v>
      </c>
    </row>
    <row spans="1:13" r="19">
      <c t="s" r="A19" s="4">
        <v>1624</v>
      </c>
      <c t="n" r="K19" s="6">
        <v>3619</v>
      </c>
    </row>
    <row spans="1:13" r="20">
      <c t="s" r="A20" s="4">
        <v>1627</v>
      </c>
      <c t="n" r="K20" s="6">
        <v>9676</v>
      </c>
      <c t="n" r="L20" s="6">
        <v>3204</v>
      </c>
    </row>
    <row spans="1:13" r="21">
      <c t="s" r="A21" s="4">
        <v>1629</v>
      </c>
      <c t="n" r="K21" s="6">
        <v>5251</v>
      </c>
      <c t="n" r="L21" s="6">
        <v>2442</v>
      </c>
      <c t="n" r="M21" s="6">
        <v>0</v>
      </c>
    </row>
    <row spans="1:13" r="22">
      <c t="s" r="A22" s="4">
        <v>106</v>
      </c>
      <c t="n" r="K22" s="6">
        <v>17549</v>
      </c>
      <c t="n" r="L22" s="6">
        <v>18536</v>
      </c>
      <c t="n" r="M22" s="6">
        <v>26232</v>
      </c>
    </row>
    <row spans="1:13" r="23">
      <c t="s" r="A23" s="4">
        <v>1414</v>
      </c>
      <c t="n" r="K23" s="6">
        <v>205372</v>
      </c>
      <c t="n" r="L23" s="6">
        <v>399379</v>
      </c>
      <c t="n" r="M23" s="6">
        <v>824795</v>
      </c>
    </row>
    <row spans="1:13" r="24">
      <c t="s" r="A24" s="4">
        <v>1619</v>
      </c>
    </row>
    <row spans="1:13" r="25">
      <c t="s" r="A25" s="3">
        <v>1626</v>
      </c>
    </row>
    <row spans="1:13" r="26">
      <c t="s" r="A26" s="4">
        <v>110</v>
      </c>
      <c t="n" r="K26" s="6">
        <v>311862</v>
      </c>
      <c t="n" r="L26" s="6">
        <v>573127</v>
      </c>
      <c t="n" r="M26" s="6">
        <v>1080707</v>
      </c>
    </row>
    <row spans="1:13" r="27">
      <c t="s" r="A27" s="4">
        <v>102</v>
      </c>
      <c t="n" r="K27" s="6">
        <v>48253</v>
      </c>
      <c t="n" r="L27" s="6">
        <v>117662</v>
      </c>
      <c t="n" r="M27" s="6">
        <v>258654</v>
      </c>
    </row>
    <row spans="1:13" r="28">
      <c t="s" r="A28" s="4">
        <v>90</v>
      </c>
      <c t="n" r="K28" s="6">
        <v>37978</v>
      </c>
      <c t="n" r="L28" s="6">
        <v>19705</v>
      </c>
      <c t="n" r="M28" s="6">
        <v>3828</v>
      </c>
    </row>
    <row spans="1:13" r="29">
      <c t="s" r="A29" s="4">
        <v>1624</v>
      </c>
      <c t="n" r="J29" s="8">
        <v>4400</v>
      </c>
      <c t="n" r="L29" s="6">
        <v>25</v>
      </c>
      <c t="n" r="M29" s="6">
        <v>1800</v>
      </c>
    </row>
    <row spans="1:13" r="30">
      <c t="s" r="A30" s="4">
        <v>106</v>
      </c>
      <c t="n" r="K30" s="6">
        <v>0</v>
      </c>
      <c t="n" r="L30" s="6">
        <v>0</v>
      </c>
      <c t="n" r="M30" s="6">
        <v>0</v>
      </c>
    </row>
    <row spans="1:13" r="31">
      <c t="s" r="A31" s="4">
        <v>1414</v>
      </c>
      <c t="n" r="K31" s="6">
        <v>0</v>
      </c>
      <c t="n" r="L31" s="6">
        <v>0</v>
      </c>
      <c t="n" r="M31" s="6">
        <v>0</v>
      </c>
    </row>
    <row spans="1:13" r="32">
      <c t="s" r="A32" s="4">
        <v>1621</v>
      </c>
      <c t="n" r="K32" s="6">
        <v>311862</v>
      </c>
      <c t="n" r="L32" s="6">
        <v>573127</v>
      </c>
      <c t="n" r="M32" s="6">
        <v>1080707</v>
      </c>
    </row>
    <row spans="1:13" r="33">
      <c t="s" r="A33" s="4">
        <v>1630</v>
      </c>
    </row>
    <row spans="1:13" r="34">
      <c t="s" r="A34" s="3">
        <v>1626</v>
      </c>
    </row>
    <row spans="1:13" r="35">
      <c t="s" r="A35" s="4">
        <v>90</v>
      </c>
      <c t="n" r="K35" s="6">
        <v>16403</v>
      </c>
      <c t="n" r="L35" s="6">
        <v>21690</v>
      </c>
      <c t="n" r="M35" s="6">
        <v>24613</v>
      </c>
    </row>
    <row spans="1:13" r="36">
      <c t="s" r="A36" s="4">
        <v>1400</v>
      </c>
    </row>
    <row spans="1:13" r="37">
      <c t="s" r="A37" s="3">
        <v>1626</v>
      </c>
    </row>
    <row spans="1:13" r="38">
      <c t="s" r="A38" s="4">
        <v>1414</v>
      </c>
      <c t="n" r="K38" s="8">
        <v>192968</v>
      </c>
      <c t="n" r="L38" s="8">
        <v>386398</v>
      </c>
      <c t="n" r="M38" s="8">
        <v>824795</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31</v>
      </c>
      <c t="s" r="B1" s="2">
        <v>1405</v>
      </c>
      <c t="s" r="J1" s="2">
        <v>1</v>
      </c>
    </row>
    <row spans="1:12" r="2">
      <c t="s" r="B2" s="2">
        <v>2</v>
      </c>
      <c t="s" r="C2" s="2">
        <v>1406</v>
      </c>
      <c t="s" r="D2" s="2">
        <v>4</v>
      </c>
      <c t="s" r="E2" s="2">
        <v>1407</v>
      </c>
      <c t="s" r="F2" s="2">
        <v>34</v>
      </c>
      <c t="s" r="G2" s="2">
        <v>1162</v>
      </c>
      <c t="s" r="H2" s="2">
        <v>1408</v>
      </c>
      <c t="s" r="I2" s="2">
        <v>1161</v>
      </c>
      <c t="s" r="J2" s="2">
        <v>2</v>
      </c>
      <c t="s" r="K2" s="2">
        <v>34</v>
      </c>
      <c t="s" r="L2" s="2">
        <v>83</v>
      </c>
    </row>
    <row spans="1:12" r="3">
      <c t="s" r="A3" s="3">
        <v>1614</v>
      </c>
    </row>
    <row spans="1:12" r="4">
      <c t="s" r="A4" s="4">
        <v>85</v>
      </c>
      <c t="n" r="J4" s="8">
        <v>195308</v>
      </c>
      <c t="n" r="K4" s="8">
        <v>192055</v>
      </c>
      <c t="n" r="L4" s="8">
        <v>192605</v>
      </c>
    </row>
    <row spans="1:12" r="5">
      <c t="s" r="A5" s="4">
        <v>86</v>
      </c>
      <c t="n" r="J5" s="6">
        <v>6597</v>
      </c>
      <c t="n" r="K5" s="6">
        <v>1839</v>
      </c>
      <c t="n" r="L5" s="6">
        <v>2317</v>
      </c>
    </row>
    <row spans="1:12" r="6">
      <c t="s" r="A6" s="4">
        <v>102</v>
      </c>
      <c t="n" r="J6" s="6">
        <v>51958</v>
      </c>
      <c t="n" r="K6" s="6">
        <v>33695</v>
      </c>
      <c t="n" r="L6" s="6">
        <v>56027</v>
      </c>
    </row>
    <row spans="1:12" r="7">
      <c t="s" r="A7" s="4">
        <v>96</v>
      </c>
      <c t="n" r="B7" s="8">
        <v>-268487</v>
      </c>
      <c t="n" r="C7" s="8">
        <v>-190518</v>
      </c>
      <c t="n" r="D7" s="8">
        <v>-245929</v>
      </c>
      <c t="n" r="E7" s="8">
        <v>-235974</v>
      </c>
      <c t="n" r="F7" s="8">
        <v>-221372</v>
      </c>
      <c t="n" r="G7" s="8">
        <v>-252401</v>
      </c>
      <c t="n" r="H7" s="8">
        <v>-215385</v>
      </c>
      <c t="n" r="I7" s="8">
        <v>-258319</v>
      </c>
      <c t="n" r="J7" s="6">
        <v>-940908</v>
      </c>
      <c t="n" r="K7" s="6">
        <v>-947477</v>
      </c>
      <c t="n" r="L7" s="6">
        <v>-1107062</v>
      </c>
    </row>
    <row spans="1:12" r="8">
      <c t="s" r="A8" s="4">
        <v>1632</v>
      </c>
      <c t="n" r="J8" s="6">
        <v>-216799</v>
      </c>
      <c t="n" r="K8" s="6">
        <v>-129942</v>
      </c>
      <c t="n" r="L8" s="6">
        <v>-61160</v>
      </c>
    </row>
    <row spans="1:12" r="9">
      <c t="s" r="A9" s="4">
        <v>103</v>
      </c>
      <c t="n" r="J9" s="6">
        <v>20006</v>
      </c>
      <c t="n" r="K9" s="6">
        <v>3018</v>
      </c>
      <c t="n" r="L9" s="6">
        <v>409</v>
      </c>
    </row>
    <row spans="1:12" r="10">
      <c t="s" r="A10" s="4">
        <v>1633</v>
      </c>
      <c t="n" r="J10" s="6">
        <v>-631575</v>
      </c>
      <c t="n" r="K10" s="6">
        <v>3040900</v>
      </c>
      <c t="n" r="L10" s="6">
        <v>7153828</v>
      </c>
    </row>
    <row spans="1:12" r="11">
      <c t="s" r="A11" s="4">
        <v>106</v>
      </c>
      <c t="n" r="J11" s="6">
        <v>-17549</v>
      </c>
      <c t="n" r="K11" s="6">
        <v>-18536</v>
      </c>
      <c t="n" r="L11" s="6">
        <v>-26232</v>
      </c>
    </row>
    <row spans="1:12" r="12">
      <c t="s" r="A12" s="4">
        <v>109</v>
      </c>
      <c t="n" r="J12" s="6">
        <v>-205372</v>
      </c>
      <c t="n" r="K12" s="6">
        <v>-399379</v>
      </c>
      <c t="n" r="L12" s="6">
        <v>-824795</v>
      </c>
    </row>
    <row spans="1:12" r="13">
      <c t="s" r="A13" s="4">
        <v>110</v>
      </c>
      <c t="n" r="B13" s="6">
        <v>11395</v>
      </c>
      <c t="n" r="C13" s="8">
        <v>1887</v>
      </c>
      <c t="n" r="D13" s="8">
        <v>19814</v>
      </c>
      <c t="n" r="E13" s="8">
        <v>38253</v>
      </c>
      <c t="n" r="F13" s="6">
        <v>24390</v>
      </c>
      <c t="n" r="G13" s="8">
        <v>18913</v>
      </c>
      <c t="n" r="H13" s="8">
        <v>31186</v>
      </c>
      <c t="n" r="I13" s="8">
        <v>51794</v>
      </c>
      <c t="n" r="J13" s="6">
        <v>71349</v>
      </c>
      <c t="n" r="K13" s="6">
        <v>126283</v>
      </c>
      <c t="n" r="L13" s="6">
        <v>221998</v>
      </c>
    </row>
    <row spans="1:12" r="14">
      <c t="s" r="A14" s="4">
        <v>1634</v>
      </c>
      <c t="n" r="B14" s="6">
        <v>213988</v>
      </c>
      <c t="n" r="F14" s="6">
        <v>187963</v>
      </c>
      <c t="n" r="J14" s="6">
        <v>213988</v>
      </c>
      <c t="n" r="K14" s="6">
        <v>187963</v>
      </c>
      <c t="n" r="L14" s="6">
        <v>169927</v>
      </c>
    </row>
    <row spans="1:12" r="15">
      <c t="s" r="A15" s="4">
        <v>45</v>
      </c>
      <c t="n" r="B15" s="6">
        <v>51811098</v>
      </c>
      <c t="n" r="F15" s="6">
        <v>53344062</v>
      </c>
      <c t="n" r="J15" s="6">
        <v>51811098</v>
      </c>
      <c t="n" r="K15" s="6">
        <v>53344062</v>
      </c>
      <c t="n" r="L15" s="6">
        <v>45263254</v>
      </c>
    </row>
    <row spans="1:12" r="16">
      <c t="s" r="A16" s="4">
        <v>124</v>
      </c>
    </row>
    <row spans="1:12" r="17">
      <c t="s" r="A17" s="3">
        <v>1614</v>
      </c>
    </row>
    <row spans="1:12" r="18">
      <c t="s" r="A18" s="4">
        <v>1635</v>
      </c>
      <c t="n" r="J18" s="6">
        <v>1809683</v>
      </c>
      <c t="n" r="K18" s="6">
        <v>-1649890</v>
      </c>
      <c t="n" r="L18" s="6">
        <v>-5163939</v>
      </c>
    </row>
    <row spans="1:12" r="19">
      <c t="s" r="A19" s="4">
        <v>1619</v>
      </c>
    </row>
    <row spans="1:12" r="20">
      <c t="s" r="A20" s="3">
        <v>1614</v>
      </c>
    </row>
    <row spans="1:12" r="21">
      <c t="s" r="A21" s="4">
        <v>85</v>
      </c>
      <c t="n" r="J21" s="6">
        <v>753805</v>
      </c>
      <c t="n" r="K21" s="6">
        <v>762823</v>
      </c>
      <c t="n" r="L21" s="6">
        <v>749901</v>
      </c>
    </row>
    <row spans="1:12" r="22">
      <c t="s" r="A22" s="4">
        <v>86</v>
      </c>
      <c t="n" r="J22" s="6">
        <v>263806</v>
      </c>
      <c t="n" r="K22" s="6">
        <v>491402</v>
      </c>
      <c t="n" r="L22" s="6">
        <v>1030195</v>
      </c>
    </row>
    <row spans="1:12" r="23">
      <c t="s" r="A23" s="4">
        <v>102</v>
      </c>
      <c t="n" r="J23" s="6">
        <v>48253</v>
      </c>
      <c t="n" r="K23" s="6">
        <v>117662</v>
      </c>
      <c t="n" r="L23" s="6">
        <v>258654</v>
      </c>
    </row>
    <row spans="1:12" r="24">
      <c t="s" r="A24" s="4">
        <v>96</v>
      </c>
      <c t="n" r="J24" s="6">
        <v>-715043</v>
      </c>
      <c t="n" r="K24" s="6">
        <v>-766139</v>
      </c>
      <c t="n" r="L24" s="6">
        <v>-929831</v>
      </c>
    </row>
    <row spans="1:12" r="25">
      <c t="s" r="A25" s="4">
        <v>1632</v>
      </c>
      <c t="n" r="J25" s="6">
        <v>-35032</v>
      </c>
      <c t="n" r="K25" s="6">
        <v>-30190</v>
      </c>
      <c t="n" r="L25" s="6">
        <v>-28621</v>
      </c>
    </row>
    <row spans="1:12" r="26">
      <c t="s" r="A26" s="4">
        <v>103</v>
      </c>
      <c t="n" r="J26" s="6">
        <v>-3927</v>
      </c>
      <c t="n" r="K26" s="6">
        <v>-2431</v>
      </c>
      <c t="n" r="L26" s="6">
        <v>409</v>
      </c>
    </row>
    <row spans="1:12" r="27">
      <c t="s" r="A27" s="4">
        <v>1633</v>
      </c>
      <c t="n" r="J27" s="6">
        <v>0</v>
      </c>
      <c t="n" r="K27" s="6">
        <v>0</v>
      </c>
      <c t="n" r="L27" s="6">
        <v>0</v>
      </c>
    </row>
    <row spans="1:12" r="28">
      <c t="s" r="A28" s="4">
        <v>106</v>
      </c>
      <c t="n" r="J28" s="6">
        <v>0</v>
      </c>
      <c t="n" r="K28" s="6">
        <v>0</v>
      </c>
      <c t="n" r="L28" s="6">
        <v>0</v>
      </c>
    </row>
    <row spans="1:12" r="29">
      <c t="s" r="A29" s="4">
        <v>109</v>
      </c>
      <c t="n" r="J29" s="6">
        <v>0</v>
      </c>
      <c t="n" r="K29" s="6">
        <v>0</v>
      </c>
      <c t="n" r="L29" s="6">
        <v>0</v>
      </c>
    </row>
    <row spans="1:12" r="30">
      <c t="s" r="A30" s="4">
        <v>110</v>
      </c>
      <c t="n" r="J30" s="6">
        <v>311862</v>
      </c>
      <c t="n" r="K30" s="6">
        <v>573127</v>
      </c>
      <c t="n" r="L30" s="6">
        <v>1080707</v>
      </c>
    </row>
    <row spans="1:12" r="31">
      <c t="s" r="A31" s="4">
        <v>1634</v>
      </c>
      <c t="n" r="B31" s="6">
        <v>1434109</v>
      </c>
      <c t="n" r="F31" s="6">
        <v>1515443</v>
      </c>
      <c t="n" r="J31" s="6">
        <v>1434109</v>
      </c>
      <c t="n" r="K31" s="6">
        <v>1515443</v>
      </c>
      <c t="n" r="L31" s="6">
        <v>1197173</v>
      </c>
    </row>
    <row spans="1:12" r="32">
      <c t="s" r="A32" s="4">
        <v>45</v>
      </c>
      <c t="n" r="B32" s="6">
        <v>3257728</v>
      </c>
      <c t="n" r="F32" s="6">
        <v>3267799</v>
      </c>
      <c t="n" r="J32" s="6">
        <v>3257728</v>
      </c>
      <c t="n" r="K32" s="6">
        <v>3267799</v>
      </c>
      <c t="n" r="L32" s="6">
        <v>2817127</v>
      </c>
    </row>
    <row spans="1:12" r="33">
      <c t="s" r="A33" s="4">
        <v>1636</v>
      </c>
    </row>
    <row spans="1:12" r="34">
      <c t="s" r="A34" s="3">
        <v>1614</v>
      </c>
    </row>
    <row spans="1:12" r="35">
      <c t="s" r="A35" s="4">
        <v>1635</v>
      </c>
      <c t="n" r="J35" s="6">
        <v>0</v>
      </c>
      <c t="n" r="K35" s="6">
        <v>0</v>
      </c>
      <c t="n" r="L35" s="6">
        <v>0</v>
      </c>
    </row>
    <row spans="1:12" r="36">
      <c t="s" r="A36" s="4">
        <v>1628</v>
      </c>
    </row>
    <row spans="1:12" r="37">
      <c t="s" r="A37" s="3">
        <v>1614</v>
      </c>
    </row>
    <row spans="1:12" r="38">
      <c t="s" r="A38" s="4">
        <v>85</v>
      </c>
      <c t="n" r="J38" s="6">
        <v>-558497</v>
      </c>
      <c t="n" r="K38" s="6">
        <v>-570768</v>
      </c>
      <c t="n" r="L38" s="6">
        <v>-557296</v>
      </c>
    </row>
    <row spans="1:12" r="39">
      <c t="s" r="A39" s="4">
        <v>86</v>
      </c>
      <c t="n" r="J39" s="6">
        <v>-257209</v>
      </c>
      <c t="n" r="K39" s="6">
        <v>-489563</v>
      </c>
      <c t="n" r="L39" s="6">
        <v>-1027878</v>
      </c>
    </row>
    <row spans="1:12" r="40">
      <c t="s" r="A40" s="4">
        <v>102</v>
      </c>
      <c t="n" r="J40" s="6">
        <v>3705</v>
      </c>
      <c t="n" r="K40" s="6">
        <v>-83967</v>
      </c>
      <c t="n" r="L40" s="6">
        <v>-202627</v>
      </c>
    </row>
    <row spans="1:12" r="41">
      <c t="s" r="A41" s="4">
        <v>96</v>
      </c>
      <c t="n" r="J41" s="6">
        <v>-225865</v>
      </c>
      <c t="n" r="K41" s="6">
        <v>-181338</v>
      </c>
      <c t="n" r="L41" s="6">
        <v>-177231</v>
      </c>
    </row>
    <row spans="1:12" r="42">
      <c t="s" r="A42" s="4">
        <v>1632</v>
      </c>
      <c t="n" r="J42" s="6">
        <v>-181767</v>
      </c>
      <c t="n" r="K42" s="6">
        <v>-99752</v>
      </c>
      <c t="n" r="L42" s="6">
        <v>-32539</v>
      </c>
    </row>
    <row spans="1:12" r="43">
      <c t="s" r="A43" s="4">
        <v>103</v>
      </c>
      <c t="n" r="J43" s="6">
        <v>23933</v>
      </c>
      <c t="n" r="K43" s="6">
        <v>5449</v>
      </c>
      <c t="n" r="L43" s="6">
        <v>0</v>
      </c>
    </row>
    <row spans="1:12" r="44">
      <c t="s" r="A44" s="4">
        <v>1633</v>
      </c>
      <c t="n" r="J44" s="6">
        <v>-631575</v>
      </c>
      <c t="n" r="K44" s="6">
        <v>3040900</v>
      </c>
      <c t="n" r="L44" s="6">
        <v>7153828</v>
      </c>
    </row>
    <row spans="1:12" r="45">
      <c t="s" r="A45" s="4">
        <v>106</v>
      </c>
      <c t="n" r="J45" s="6">
        <v>-17549</v>
      </c>
      <c t="n" r="K45" s="6">
        <v>-18536</v>
      </c>
      <c t="n" r="L45" s="6">
        <v>-26232</v>
      </c>
    </row>
    <row spans="1:12" r="46">
      <c t="s" r="A46" s="4">
        <v>109</v>
      </c>
      <c t="n" r="J46" s="6">
        <v>-205372</v>
      </c>
      <c t="n" r="K46" s="6">
        <v>-399379</v>
      </c>
      <c t="n" r="L46" s="6">
        <v>-824795</v>
      </c>
    </row>
    <row spans="1:12" r="47">
      <c t="s" r="A47" s="4">
        <v>110</v>
      </c>
      <c t="n" r="J47" s="6">
        <v>-240513</v>
      </c>
      <c t="n" r="K47" s="6">
        <v>-446844</v>
      </c>
      <c t="n" r="L47" s="6">
        <v>-858709</v>
      </c>
    </row>
    <row spans="1:12" r="48">
      <c t="s" r="A48" s="4">
        <v>1634</v>
      </c>
      <c t="n" r="B48" s="6">
        <v>-1220121</v>
      </c>
      <c t="n" r="F48" s="6">
        <v>-1327480</v>
      </c>
      <c t="n" r="J48" s="6">
        <v>-1220121</v>
      </c>
      <c t="n" r="K48" s="6">
        <v>-1327480</v>
      </c>
      <c t="n" r="L48" s="6">
        <v>-1027246</v>
      </c>
    </row>
    <row spans="1:12" r="49">
      <c t="s" r="A49" s="4">
        <v>45</v>
      </c>
      <c t="n" r="B49" s="8">
        <v>48553370</v>
      </c>
      <c t="n" r="F49" s="8">
        <v>50076263</v>
      </c>
      <c t="n" r="J49" s="6">
        <v>48553370</v>
      </c>
      <c t="n" r="K49" s="6">
        <v>50076263</v>
      </c>
      <c t="n" r="L49" s="6">
        <v>42446127</v>
      </c>
    </row>
    <row spans="1:12" r="50">
      <c t="s" r="A50" s="4">
        <v>1637</v>
      </c>
    </row>
    <row spans="1:12" r="51">
      <c t="s" r="A51" s="3">
        <v>1614</v>
      </c>
    </row>
    <row spans="1:12" r="52">
      <c t="s" r="A52" s="4">
        <v>1635</v>
      </c>
      <c t="n" r="J52" s="8">
        <v>1809683</v>
      </c>
      <c t="n" r="K52" s="8">
        <v>-1649890</v>
      </c>
      <c t="n" r="L52" s="8">
        <v>-516393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638</v>
      </c>
      <c t="s" r="B1" s="2">
        <v>1623</v>
      </c>
      <c t="s" r="C1" s="2">
        <v>1</v>
      </c>
    </row>
    <row spans="1:5" r="2">
      <c t="s" r="B2" s="2">
        <v>1406</v>
      </c>
      <c t="s" r="C2" s="2">
        <v>2</v>
      </c>
      <c t="s" r="D2" s="2">
        <v>34</v>
      </c>
      <c t="s" r="E2" s="2">
        <v>83</v>
      </c>
    </row>
    <row spans="1:5" r="3">
      <c t="s" r="A3" s="3">
        <v>1614</v>
      </c>
    </row>
    <row spans="1:5" r="4">
      <c t="s" r="A4" s="4">
        <v>90</v>
      </c>
      <c t="n" r="C4" s="8">
        <v>54381</v>
      </c>
      <c t="n" r="D4" s="8">
        <v>41395</v>
      </c>
      <c t="n" r="E4" s="8">
        <v>28441</v>
      </c>
    </row>
    <row spans="1:5" r="5">
      <c t="s" r="A5" s="4">
        <v>95</v>
      </c>
      <c t="n" r="C5" s="6">
        <v>165904</v>
      </c>
      <c t="n" r="D5" s="6">
        <v>161055</v>
      </c>
      <c t="n" r="E5" s="6">
        <v>105089</v>
      </c>
    </row>
    <row spans="1:5" r="6">
      <c t="s" r="A6" s="4">
        <v>1639</v>
      </c>
      <c t="n" r="C6" s="6">
        <v>1690</v>
      </c>
      <c t="n" r="D6" s="6">
        <v>1645</v>
      </c>
      <c t="n" r="E6" s="6">
        <v>1195</v>
      </c>
    </row>
    <row spans="1:5" r="7">
      <c t="s" r="A7" s="4">
        <v>1640</v>
      </c>
      <c t="n" r="C7" s="6">
        <v>-19009</v>
      </c>
      <c t="n" r="D7" s="6">
        <v>10677</v>
      </c>
      <c t="n" r="E7" s="6">
        <v>-46334</v>
      </c>
    </row>
    <row spans="1:5" r="8">
      <c t="s" r="A8" s="4">
        <v>1627</v>
      </c>
      <c t="n" r="C8" s="6">
        <v>2619</v>
      </c>
      <c t="n" r="D8" s="6">
        <v>-2003</v>
      </c>
      <c t="n" r="E8" s="6">
        <v>0</v>
      </c>
    </row>
    <row spans="1:5" r="9">
      <c t="s" r="A9" s="4">
        <v>1624</v>
      </c>
      <c t="n" r="C9" s="6">
        <v>3619</v>
      </c>
      <c t="n" r="D9" s="6">
        <v>0</v>
      </c>
      <c t="n" r="E9" s="6">
        <v>0</v>
      </c>
    </row>
    <row spans="1:5" r="10">
      <c t="s" r="A10" s="4">
        <v>1634</v>
      </c>
      <c t="n" r="C10" s="6">
        <v>213988</v>
      </c>
      <c t="n" r="D10" s="6">
        <v>187963</v>
      </c>
      <c t="n" r="E10" s="6">
        <v>169927</v>
      </c>
    </row>
    <row spans="1:5" r="11">
      <c t="s" r="A11" s="4">
        <v>1630</v>
      </c>
    </row>
    <row spans="1:5" r="12">
      <c t="s" r="A12" s="3">
        <v>1614</v>
      </c>
    </row>
    <row spans="1:5" r="13">
      <c t="s" r="A13" s="4">
        <v>90</v>
      </c>
      <c t="n" r="C13" s="6">
        <v>16475</v>
      </c>
      <c t="n" r="D13" s="6">
        <v>21657</v>
      </c>
      <c t="n" r="E13" s="6">
        <v>24613</v>
      </c>
    </row>
    <row spans="1:5" r="14">
      <c t="s" r="A14" s="4">
        <v>1628</v>
      </c>
    </row>
    <row spans="1:5" r="15">
      <c t="s" r="A15" s="3">
        <v>1614</v>
      </c>
    </row>
    <row spans="1:5" r="16">
      <c t="s" r="A16" s="4">
        <v>603</v>
      </c>
      <c t="n" r="C16" s="6">
        <v>12676</v>
      </c>
      <c t="n" r="D16" s="6">
        <v>1669</v>
      </c>
    </row>
    <row spans="1:5" r="17">
      <c t="s" r="A17" s="4">
        <v>1640</v>
      </c>
      <c t="n" r="C17" s="6">
        <v>-19009</v>
      </c>
      <c t="n" r="D17" s="6">
        <v>-10677</v>
      </c>
      <c t="n" r="E17" s="6">
        <v>-46334</v>
      </c>
    </row>
    <row spans="1:5" r="18">
      <c t="s" r="A18" s="4">
        <v>1629</v>
      </c>
      <c t="n" r="C18" s="6">
        <v>5251</v>
      </c>
      <c t="n" r="D18" s="6">
        <v>2442</v>
      </c>
      <c t="n" r="E18" s="6">
        <v>0</v>
      </c>
    </row>
    <row spans="1:5" r="19">
      <c t="s" r="A19" s="4">
        <v>1641</v>
      </c>
      <c t="n" r="C19" s="6">
        <v>23552</v>
      </c>
      <c t="n" r="D19" s="6">
        <v>8319</v>
      </c>
    </row>
    <row spans="1:5" r="20">
      <c t="s" r="A20" s="4">
        <v>1642</v>
      </c>
      <c t="n" r="C20" s="6">
        <v>381</v>
      </c>
      <c t="n" r="D20" s="6">
        <v>2870</v>
      </c>
    </row>
    <row spans="1:5" r="21">
      <c t="s" r="A21" s="4">
        <v>1643</v>
      </c>
      <c t="n" r="C21" s="6">
        <v>72</v>
      </c>
      <c t="n" r="D21" s="6">
        <v>33</v>
      </c>
    </row>
    <row spans="1:5" r="22">
      <c t="s" r="A22" s="4">
        <v>1627</v>
      </c>
      <c t="n" r="C22" s="6">
        <v>9676</v>
      </c>
      <c t="n" r="D22" s="6">
        <v>3204</v>
      </c>
    </row>
    <row spans="1:5" r="23">
      <c t="s" r="A23" s="4">
        <v>1624</v>
      </c>
      <c t="n" r="C23" s="6">
        <v>3619</v>
      </c>
    </row>
    <row spans="1:5" r="24">
      <c t="s" r="A24" s="4">
        <v>1644</v>
      </c>
      <c t="n" r="C24" s="6">
        <v>113</v>
      </c>
      <c t="n" r="D24" s="6">
        <v>68</v>
      </c>
    </row>
    <row spans="1:5" r="25">
      <c t="s" r="A25" s="4">
        <v>1634</v>
      </c>
      <c t="n" r="C25" s="6">
        <v>-1220121</v>
      </c>
      <c t="n" r="D25" s="6">
        <v>-1327480</v>
      </c>
      <c t="n" r="E25" s="6">
        <v>-1027246</v>
      </c>
    </row>
    <row spans="1:5" r="26">
      <c t="s" r="A26" s="4">
        <v>1619</v>
      </c>
    </row>
    <row spans="1:5" r="27">
      <c t="s" r="A27" s="3">
        <v>1614</v>
      </c>
    </row>
    <row spans="1:5" r="28">
      <c t="s" r="A28" s="4">
        <v>90</v>
      </c>
      <c t="n" r="C28" s="6">
        <v>37978</v>
      </c>
      <c t="n" r="D28" s="6">
        <v>19705</v>
      </c>
      <c t="n" r="E28" s="6">
        <v>3828</v>
      </c>
    </row>
    <row spans="1:5" r="29">
      <c t="s" r="A29" s="4">
        <v>1624</v>
      </c>
      <c t="n" r="B29" s="8">
        <v>4400</v>
      </c>
      <c t="n" r="D29" s="6">
        <v>25</v>
      </c>
      <c t="n" r="E29" s="6">
        <v>1800</v>
      </c>
    </row>
    <row spans="1:5" r="30">
      <c t="s" r="A30" s="4">
        <v>1634</v>
      </c>
      <c t="n" r="C30" s="6">
        <v>1434109</v>
      </c>
      <c t="n" r="D30" s="6">
        <v>1515443</v>
      </c>
      <c t="n" r="E30" s="6">
        <v>1197173</v>
      </c>
    </row>
    <row spans="1:5" r="31">
      <c t="s" r="A31" s="4">
        <v>1645</v>
      </c>
    </row>
    <row spans="1:5" r="32">
      <c t="s" r="A32" s="3">
        <v>1614</v>
      </c>
    </row>
    <row spans="1:5" r="33">
      <c t="s" r="A33" s="4">
        <v>1646</v>
      </c>
      <c t="n" r="C33" s="8">
        <v>1300000</v>
      </c>
      <c t="n" r="D33" s="8">
        <v>1300000</v>
      </c>
      <c t="n" r="E33" s="8">
        <v>110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1647</v>
      </c>
      <c t="s" r="B1" s="2">
        <v>1405</v>
      </c>
      <c t="s" r="J1" s="2">
        <v>1</v>
      </c>
    </row>
    <row spans="1:13" r="2">
      <c t="s" r="B2" s="2">
        <v>2</v>
      </c>
      <c t="s" r="C2" s="2">
        <v>1406</v>
      </c>
      <c t="s" r="D2" s="2">
        <v>4</v>
      </c>
      <c t="s" r="E2" s="2">
        <v>1407</v>
      </c>
      <c t="s" r="F2" s="2">
        <v>34</v>
      </c>
      <c t="s" r="G2" s="2">
        <v>1162</v>
      </c>
      <c t="s" r="H2" s="2">
        <v>1408</v>
      </c>
      <c t="s" r="I2" s="2">
        <v>1161</v>
      </c>
      <c t="s" r="J2" s="2">
        <v>2</v>
      </c>
      <c t="s" r="K2" s="2">
        <v>34</v>
      </c>
      <c t="s" r="L2" s="2">
        <v>83</v>
      </c>
      <c t="s" r="M2" s="2">
        <v>1648</v>
      </c>
    </row>
    <row spans="1:13" r="3">
      <c t="s" r="A3" s="3">
        <v>1649</v>
      </c>
    </row>
    <row spans="1:13" r="4">
      <c t="s" r="A4" s="4">
        <v>111</v>
      </c>
      <c t="n" r="B4" s="9">
        <v>0.4</v>
      </c>
      <c t="n" r="C4" s="10">
        <v>0.5</v>
      </c>
      <c t="n" r="D4" s="10">
        <v>0.64</v>
      </c>
      <c t="n" r="E4" s="10">
        <v>0.5600000000000001</v>
      </c>
      <c t="n" r="F4" s="10">
        <v>0.62</v>
      </c>
      <c t="n" r="G4" s="10">
        <v>0.55</v>
      </c>
      <c t="n" r="H4" s="10">
        <v>0.98</v>
      </c>
      <c t="n" r="I4" s="8">
        <v>1</v>
      </c>
      <c t="n" r="J4" s="9">
        <v>2.1</v>
      </c>
      <c t="n" r="K4" s="10">
        <v>3.15</v>
      </c>
      <c t="n" r="L4" s="10">
        <v>4.71</v>
      </c>
    </row>
    <row spans="1:13" r="5">
      <c t="s" r="A5" s="4">
        <v>30</v>
      </c>
    </row>
    <row spans="1:13" r="6">
      <c t="s" r="A6" s="3">
        <v>1649</v>
      </c>
    </row>
    <row spans="1:13" r="7">
      <c t="s" r="A7" s="4">
        <v>111</v>
      </c>
      <c t="n" r="J7" s="10">
        <v>2.01</v>
      </c>
    </row>
    <row spans="1:13" r="8">
      <c t="s" r="A8" s="4">
        <v>1650</v>
      </c>
    </row>
    <row spans="1:13" r="9">
      <c t="s" r="A9" s="3">
        <v>1649</v>
      </c>
    </row>
    <row spans="1:13" r="10">
      <c t="s" r="A10" s="4">
        <v>1651</v>
      </c>
      <c t="n" r="M10" s="10">
        <v>0.4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s of Chan</vt:lpstr>
      <vt:lpstr>ORGANIZATION AND BASIS OF PRESE</vt:lpstr>
      <vt:lpstr>SUMMARY OF SIGNIFICANT ACCOUNTI</vt:lpstr>
      <vt:lpstr>BUSINESS COMBINATIONS</vt:lpstr>
      <vt:lpstr>INVESTMENTS, AT FAIR VALUE</vt:lpstr>
      <vt:lpstr>FAIR VALUE</vt:lpstr>
      <vt:lpstr>DERIVATIVES AND HEDGING</vt:lpstr>
      <vt:lpstr>DEBT OBLIGATIONS AND CREDIT FAC</vt:lpstr>
      <vt:lpstr>NON-CONTROLLING REDEEMABLE INTE</vt:lpstr>
      <vt:lpstr>UNITHOLDERS' CAPITAL</vt:lpstr>
      <vt:lpstr>EARNINGS PER UNIT</vt:lpstr>
      <vt:lpstr>EQUITY-BASED COMPENSATION</vt:lpstr>
      <vt:lpstr>INCOME TAXES AND RELATED PAYMEN</vt:lpstr>
      <vt:lpstr>COMMITMENTS AND CONTINGENCIES</vt:lpstr>
      <vt:lpstr>EMPLOYEE BENEFITS</vt:lpstr>
      <vt:lpstr>RELATED PARTY TRANSACTIONS</vt:lpstr>
      <vt:lpstr>CAPITAL REQUIREMENTS OF REGULAT</vt:lpstr>
      <vt:lpstr>SEGMENT REPORTING</vt:lpstr>
      <vt:lpstr>SUBSEQUENT EVENTS</vt:lpstr>
      <vt:lpstr>QUARTERLY FINANCIAL DATA</vt:lpstr>
      <vt:lpstr>SUMMARY OF SIGNIFICANT ACCOUN27</vt:lpstr>
      <vt:lpstr>INVESTMENTS, AT FAIR VALUE (Tab</vt:lpstr>
      <vt:lpstr>FAIR VALUE (Tables)</vt:lpstr>
      <vt:lpstr>DERIVATIVES AND HEDGING (Tables</vt:lpstr>
      <vt:lpstr>DEBT OBLIGATIONS AND CREDIT F31</vt:lpstr>
      <vt:lpstr>NON-CONTROLLING REDEEMABLE IN32</vt:lpstr>
      <vt:lpstr>UNITHOLDERS' CAPITAL (Tables)</vt:lpstr>
      <vt:lpstr>EARNINGS PER UNIT (Tables)</vt:lpstr>
      <vt:lpstr>EQUITY-BASED COMPENSATION (Tabl</vt:lpstr>
      <vt:lpstr>INCOME TAXES AND RELATED PAYM36</vt:lpstr>
      <vt:lpstr>COMMITMENTS AND CONTINGENCIES (</vt:lpstr>
      <vt:lpstr>RELATED PARTY TRANSACTIONS (Tab</vt:lpstr>
      <vt:lpstr>SEGMENT REPORTING (Tables)</vt:lpstr>
      <vt:lpstr>QUARTERLY FINANCIAL DATA (Table</vt:lpstr>
      <vt:lpstr>ORGANIZATION AND BASIS OF PRE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BUSINESS COMBINATIONS (Details)</vt:lpstr>
      <vt:lpstr>INVESTMENTS, AT FAIR VALUE - In</vt:lpstr>
      <vt:lpstr>INVESTMENTS, AT FAIR VALUE - Ad</vt:lpstr>
      <vt:lpstr>INVESTMENTS, AT FAIR VALUE - Ne</vt:lpstr>
      <vt:lpstr>FAIR VALUE - Financial Instrume</vt:lpstr>
      <vt:lpstr>FAIR VALUE - Valuation of Inves</vt:lpstr>
      <vt:lpstr>FAIR VALUE - Summary of Changes</vt:lpstr>
      <vt:lpstr>FAIR VALUE - Additional Informa</vt:lpstr>
      <vt:lpstr>FAIR VALUE - Summary of Valuati</vt:lpstr>
      <vt:lpstr>DERIVATIVES AND HEDGING - Addit</vt:lpstr>
      <vt:lpstr>DERIVATIVES AND HEDGING - Cash </vt:lpstr>
      <vt:lpstr>DERIVATIVES AND HEDGING - Frees</vt:lpstr>
      <vt:lpstr>DERIVATIVES AND HEDGING - Conso</vt:lpstr>
      <vt:lpstr>DERIVATIVES AND HEDGING - Forei</vt:lpstr>
      <vt:lpstr>DERIVATIVES AND HEDGING - Balan</vt:lpstr>
      <vt:lpstr>DEBT OBLIGATIONS AND CREDIT F65</vt:lpstr>
      <vt:lpstr>DEBT OBLIGATIONS AND CREDIT F66</vt:lpstr>
      <vt:lpstr>DEBT OBLIGATIONS AND CREDIT F67</vt:lpstr>
      <vt:lpstr>DEBT OBLIGATIONS AND CREDIT F68</vt:lpstr>
      <vt:lpstr>DEBT OBLIGATIONS AND CREDIT F69</vt:lpstr>
      <vt:lpstr>DEBT OBLIGATIONS AND CREDIT F70</vt:lpstr>
      <vt:lpstr>NON-CONTROLLING REDEEMABLE IN71</vt:lpstr>
      <vt:lpstr>UNITHOLDERS' CAPITAL - Addition</vt:lpstr>
      <vt:lpstr>UNITHOLDERS' CAPITAL - Summary </vt:lpstr>
      <vt:lpstr>UNITHOLDERS' CAPITAL - Changes </vt:lpstr>
      <vt:lpstr>EARNINGS PER UNIT - Computation</vt:lpstr>
      <vt:lpstr>EARNINGS PER UNIT - Computati76</vt:lpstr>
      <vt:lpstr>EQUITY-BASED COMPENSATION - Equ</vt:lpstr>
      <vt:lpstr>EQUITY-BASED COMPENSATION - Cla</vt:lpstr>
      <vt:lpstr>EQUITY-BASED COMPENSATION - Sum</vt:lpstr>
      <vt:lpstr>EQUITY-BASED COMPENSATION - E80</vt:lpstr>
      <vt:lpstr>INCOME TAXES AND RELATED PAYM81</vt:lpstr>
      <vt:lpstr>INCOME TAXES AND RELATED PAYM82</vt:lpstr>
      <vt:lpstr>INCOME TAXES AND RELATED PAYM83</vt:lpstr>
      <vt:lpstr>INCOME TAXES AND RELATED PAYM84</vt:lpstr>
      <vt:lpstr>INCOME TAXES AND RELATED PAYM85</vt:lpstr>
      <vt:lpstr>INCOME TAXES AND RELATED PAYM86</vt:lpstr>
      <vt:lpstr>INCOME TAXES AND RELATED PAYM87</vt:lpstr>
      <vt:lpstr>COMMITMENTS AND CONTINGENCIES -</vt:lpstr>
      <vt:lpstr>COMMITMENTS AND CONTINGENCIES89</vt:lpstr>
      <vt:lpstr>EMPLOYEE BENEFITS (Details)</vt:lpstr>
      <vt:lpstr>RELATED PARTY TRANSACTIONS - Ad</vt:lpstr>
      <vt:lpstr>RELATED PARTY TRANSACTIONS - Am</vt:lpstr>
      <vt:lpstr>CAPITAL REQUIREMENTS OF REGUL93</vt:lpstr>
      <vt:lpstr>SEGMENT REPORTING - Adjusted Ne</vt:lpstr>
      <vt:lpstr>SEGMENT REPORTING - Adjusted 95</vt:lpstr>
      <vt:lpstr>SEGMENT REPORTING - Reconciliat</vt:lpstr>
      <vt:lpstr>SEGMENT REPORTING - Schedule of</vt:lpstr>
      <vt:lpstr>SEGMENT REPORTING - Schedule 98</vt:lpstr>
      <vt:lpstr>SUBSEQUENT EVENTS -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8:45Z</dcterms:created>
  <dcterms:modified xmlns:dcterms="http://purl.org/dc/terms/" xmlns:xsi="http://www.w3.org/2001/XMLSchema-instance" xsi:type="dcterms:W3CDTF">2016-02-26T16:38:45Z</dcterms:modified>
  <dc:title xmlns:dc="http://purl.org/dc/elements/1.1/">Untitled</dc:title>
  <dc:description xmlns:dc="http://purl.org/dc/elements/1.1/"/>
  <dc:subject xmlns:dc="http://purl.org/dc/elements/1.1/"/>
  <cp:keywords/>
  <cp:category/>
</cp:coreProperties>
</file>